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S AND SUMMARY OF S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SECURITIES" sheetId="13" state="visible" r:id="rId13"/>
    <sheet xmlns:r="http://schemas.openxmlformats.org/officeDocument/2006/relationships" name="LOANS, LEASES &amp; ALLOWANCE FOR L" sheetId="14" state="visible" r:id="rId14"/>
    <sheet xmlns:r="http://schemas.openxmlformats.org/officeDocument/2006/relationships" name="OFFSETTING OF SECURITIES FINANC" sheetId="15" state="visible" r:id="rId15"/>
    <sheet xmlns:r="http://schemas.openxmlformats.org/officeDocument/2006/relationships" name="CUSTOMER, BROKER-DEALER AND CLE" sheetId="16" state="visible" r:id="rId16"/>
    <sheet xmlns:r="http://schemas.openxmlformats.org/officeDocument/2006/relationships" name="FURNITURE, EQUIPMENT AND SOFTWA"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ADVANCES FROM THE FEDERAL HOME " sheetId="21" state="visible" r:id="rId21"/>
    <sheet xmlns:r="http://schemas.openxmlformats.org/officeDocument/2006/relationships" name="BORROWINGS, SUBORDINATED NOTES "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ARNINGS PER COMMON SHARE" sheetId="26" state="visible" r:id="rId26"/>
    <sheet xmlns:r="http://schemas.openxmlformats.org/officeDocument/2006/relationships" name="COMMITMENTS, CONTINGENCIES, AND" sheetId="27" state="visible" r:id="rId27"/>
    <sheet xmlns:r="http://schemas.openxmlformats.org/officeDocument/2006/relationships" name="MINIMUM REGULATORY CAPITAL REQU" sheetId="28" state="visible" r:id="rId28"/>
    <sheet xmlns:r="http://schemas.openxmlformats.org/officeDocument/2006/relationships" name="EMPLOYEE BENEFIT PLAN" sheetId="29" state="visible" r:id="rId29"/>
    <sheet xmlns:r="http://schemas.openxmlformats.org/officeDocument/2006/relationships" name="PARENT-ONLY CONDENSED FINANCIAL" sheetId="30" state="visible" r:id="rId30"/>
    <sheet xmlns:r="http://schemas.openxmlformats.org/officeDocument/2006/relationships" name="QUARTERLY FINANCIAL INFORMATION" sheetId="31" state="visible" r:id="rId31"/>
    <sheet xmlns:r="http://schemas.openxmlformats.org/officeDocument/2006/relationships" name="SEGMENT REPORTING" sheetId="32" state="visible" r:id="rId32"/>
    <sheet xmlns:r="http://schemas.openxmlformats.org/officeDocument/2006/relationships" name="ORGANIZATIONS AND SUMMARY OF _2"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FAIR VALUE (Tables)" sheetId="36" state="visible" r:id="rId36"/>
    <sheet xmlns:r="http://schemas.openxmlformats.org/officeDocument/2006/relationships" name="SECURITIES (Tables)" sheetId="37" state="visible" r:id="rId37"/>
    <sheet xmlns:r="http://schemas.openxmlformats.org/officeDocument/2006/relationships" name="LOANS, LEASES &amp; ALLOWANCE FOR_2" sheetId="38" state="visible" r:id="rId38"/>
    <sheet xmlns:r="http://schemas.openxmlformats.org/officeDocument/2006/relationships" name="OFFSETTING OF SECURITIES FINA_2" sheetId="39" state="visible" r:id="rId39"/>
    <sheet xmlns:r="http://schemas.openxmlformats.org/officeDocument/2006/relationships" name="CUSTOMER, BROKER-DEALER AND C_2" sheetId="40" state="visible" r:id="rId40"/>
    <sheet xmlns:r="http://schemas.openxmlformats.org/officeDocument/2006/relationships" name="FURNITURE, EQUIPMENT AND SOFT_2"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DEPOSITS (Tables)" sheetId="44" state="visible" r:id="rId44"/>
    <sheet xmlns:r="http://schemas.openxmlformats.org/officeDocument/2006/relationships" name="ADVANCES FROM THE FEDERAL HOM_2" sheetId="45" state="visible" r:id="rId45"/>
    <sheet xmlns:r="http://schemas.openxmlformats.org/officeDocument/2006/relationships" name="BORROWINGS, SUBORDINATED NOTE_2"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EARNINGS PER COMMON SHARE (Tabl" sheetId="49" state="visible" r:id="rId49"/>
    <sheet xmlns:r="http://schemas.openxmlformats.org/officeDocument/2006/relationships" name="MINIMUM REGULATORY CAPITAL RE_2" sheetId="50" state="visible" r:id="rId50"/>
    <sheet xmlns:r="http://schemas.openxmlformats.org/officeDocument/2006/relationships" name="PARENT-ONLY CONDENSED FINANCI_2" sheetId="51" state="visible" r:id="rId51"/>
    <sheet xmlns:r="http://schemas.openxmlformats.org/officeDocument/2006/relationships" name="QUARTERLY FINANCIAL INFORMATI_2" sheetId="52" state="visible" r:id="rId52"/>
    <sheet xmlns:r="http://schemas.openxmlformats.org/officeDocument/2006/relationships" name="SEGMENT REPORTING (Tables)" sheetId="53" state="visible" r:id="rId53"/>
    <sheet xmlns:r="http://schemas.openxmlformats.org/officeDocument/2006/relationships" name="ORGANIZATIONS AND SUMMARY OF _3" sheetId="54" state="visible" r:id="rId54"/>
    <sheet xmlns:r="http://schemas.openxmlformats.org/officeDocument/2006/relationships" name="REVENUE RECOGNITION - NON-INTER" sheetId="55" state="visible" r:id="rId55"/>
    <sheet xmlns:r="http://schemas.openxmlformats.org/officeDocument/2006/relationships" name="ACQUISITIONS - NARRATIVE (Detai" sheetId="56" state="visible" r:id="rId56"/>
    <sheet xmlns:r="http://schemas.openxmlformats.org/officeDocument/2006/relationships" name="ACQUISITIONS - FAIR VALUE OF AS" sheetId="57" state="visible" r:id="rId57"/>
    <sheet xmlns:r="http://schemas.openxmlformats.org/officeDocument/2006/relationships" name="ACQUISITIONS - FAIR VALUE OF _2" sheetId="58" state="visible" r:id="rId58"/>
    <sheet xmlns:r="http://schemas.openxmlformats.org/officeDocument/2006/relationships" name="FAIR VALUE - NARRATIVE (Details" sheetId="59" state="visible" r:id="rId59"/>
    <sheet xmlns:r="http://schemas.openxmlformats.org/officeDocument/2006/relationships" name="FAIR VALUE - ASSETS AND LIABILI" sheetId="60" state="visible" r:id="rId60"/>
    <sheet xmlns:r="http://schemas.openxmlformats.org/officeDocument/2006/relationships" name="FAIR VALUE - LEVEL 3 ASSETS MEA" sheetId="61" state="visible" r:id="rId61"/>
    <sheet xmlns:r="http://schemas.openxmlformats.org/officeDocument/2006/relationships" name="FAIR VALUE - QUANTITATIVE INFOR" sheetId="62" state="visible" r:id="rId62"/>
    <sheet xmlns:r="http://schemas.openxmlformats.org/officeDocument/2006/relationships" name="FAIR VALUE - ASSETS MEASURED NO" sheetId="63" state="visible" r:id="rId63"/>
    <sheet xmlns:r="http://schemas.openxmlformats.org/officeDocument/2006/relationships" name="FAIR VALUE - LOANS HELD-FOR-SAL" sheetId="64" state="visible" r:id="rId64"/>
    <sheet xmlns:r="http://schemas.openxmlformats.org/officeDocument/2006/relationships" name="FAIR VALUE - QUANTITATIVE INF_2" sheetId="65" state="visible" r:id="rId65"/>
    <sheet xmlns:r="http://schemas.openxmlformats.org/officeDocument/2006/relationships" name="FAIR VALUE - FAIR VALUE BY BALA" sheetId="66" state="visible" r:id="rId66"/>
    <sheet xmlns:r="http://schemas.openxmlformats.org/officeDocument/2006/relationships" name="SECURITIES - CARRYING AMOUNT AN" sheetId="67" state="visible" r:id="rId67"/>
    <sheet xmlns:r="http://schemas.openxmlformats.org/officeDocument/2006/relationships" name="SECURITIES - NARRATIVE (Details" sheetId="68" state="visible" r:id="rId68"/>
    <sheet xmlns:r="http://schemas.openxmlformats.org/officeDocument/2006/relationships" name="SECURITIES - SCHEDULE OF SECURI" sheetId="69" state="visible" r:id="rId69"/>
    <sheet xmlns:r="http://schemas.openxmlformats.org/officeDocument/2006/relationships" name="SECURITIES - OTHER THAN TEMPORA" sheetId="70" state="visible" r:id="rId70"/>
    <sheet xmlns:r="http://schemas.openxmlformats.org/officeDocument/2006/relationships" name="SECURITIES - REALIZED GAIN (LOS" sheetId="71" state="visible" r:id="rId71"/>
    <sheet xmlns:r="http://schemas.openxmlformats.org/officeDocument/2006/relationships" name="SECURITIES - UNREALIZED GAIN (L" sheetId="72" state="visible" r:id="rId72"/>
    <sheet xmlns:r="http://schemas.openxmlformats.org/officeDocument/2006/relationships" name="LOANS, LEASES &amp; ALLOWANCE FOR_3" sheetId="73" state="visible" r:id="rId73"/>
    <sheet xmlns:r="http://schemas.openxmlformats.org/officeDocument/2006/relationships" name="LOANS, LEASES &amp; ALLOWANCE FOR_4" sheetId="74" state="visible" r:id="rId74"/>
    <sheet xmlns:r="http://schemas.openxmlformats.org/officeDocument/2006/relationships" name="LOANS, LEASES &amp; ALLOWANCE FOR_5" sheetId="75" state="visible" r:id="rId75"/>
    <sheet xmlns:r="http://schemas.openxmlformats.org/officeDocument/2006/relationships" name="LOANS, LEASES &amp; ALLOWANCE FOR_6" sheetId="76" state="visible" r:id="rId76"/>
    <sheet xmlns:r="http://schemas.openxmlformats.org/officeDocument/2006/relationships" name="LOANS, LEASES &amp; ALLOWANCE FOR_7" sheetId="77" state="visible" r:id="rId77"/>
    <sheet xmlns:r="http://schemas.openxmlformats.org/officeDocument/2006/relationships" name="LOANS, LEASES &amp; ALLOWANCE FOR_8" sheetId="78" state="visible" r:id="rId78"/>
    <sheet xmlns:r="http://schemas.openxmlformats.org/officeDocument/2006/relationships" name="LOANS, LEASES &amp; ALLOWANCE FOR_9" sheetId="79" state="visible" r:id="rId79"/>
    <sheet xmlns:r="http://schemas.openxmlformats.org/officeDocument/2006/relationships" name="LOANS, LEASES &amp; ALLOWANCE FO_10" sheetId="80" state="visible" r:id="rId80"/>
    <sheet xmlns:r="http://schemas.openxmlformats.org/officeDocument/2006/relationships" name="LOANS, LEASES &amp; ALLOWANCE FO_11" sheetId="81" state="visible" r:id="rId81"/>
    <sheet xmlns:r="http://schemas.openxmlformats.org/officeDocument/2006/relationships" name="LOANS, LEASES &amp; ALLOWANCE FO_12" sheetId="82" state="visible" r:id="rId82"/>
    <sheet xmlns:r="http://schemas.openxmlformats.org/officeDocument/2006/relationships" name="LOANS, LEASES &amp; ALLOWANCE FO_13" sheetId="83" state="visible" r:id="rId83"/>
    <sheet xmlns:r="http://schemas.openxmlformats.org/officeDocument/2006/relationships" name="LOANS, LEASES &amp; ALLOWANCE FO_14" sheetId="84" state="visible" r:id="rId84"/>
    <sheet xmlns:r="http://schemas.openxmlformats.org/officeDocument/2006/relationships" name="LOANS, LEASES &amp; ALLOWANCE FO_15" sheetId="85" state="visible" r:id="rId85"/>
    <sheet xmlns:r="http://schemas.openxmlformats.org/officeDocument/2006/relationships" name="LOANS, LEASES &amp; ALLOWANCE FO_16" sheetId="86" state="visible" r:id="rId86"/>
    <sheet xmlns:r="http://schemas.openxmlformats.org/officeDocument/2006/relationships" name="OFFSETTING OF SECURITIES FINA_3" sheetId="87" state="visible" r:id="rId87"/>
    <sheet xmlns:r="http://schemas.openxmlformats.org/officeDocument/2006/relationships" name="CUSTOMER, BROKER-DEALER AND C_3" sheetId="88" state="visible" r:id="rId88"/>
    <sheet xmlns:r="http://schemas.openxmlformats.org/officeDocument/2006/relationships" name="FURNITURE, EQUIPMENT AND SOFT_3"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LEASES  - Components of Lease E" sheetId="94" state="visible" r:id="rId94"/>
    <sheet xmlns:r="http://schemas.openxmlformats.org/officeDocument/2006/relationships" name="LEASES - Supplemental Cash Flow" sheetId="95" state="visible" r:id="rId95"/>
    <sheet xmlns:r="http://schemas.openxmlformats.org/officeDocument/2006/relationships" name="LEASES - Supplemental Balance S" sheetId="96" state="visible" r:id="rId96"/>
    <sheet xmlns:r="http://schemas.openxmlformats.org/officeDocument/2006/relationships" name="LEASES - Maturities of Lease Li" sheetId="97" state="visible" r:id="rId97"/>
    <sheet xmlns:r="http://schemas.openxmlformats.org/officeDocument/2006/relationships" name="DEPOSITS - SUMMARY OF DEPOSIT A" sheetId="98" state="visible" r:id="rId98"/>
    <sheet xmlns:r="http://schemas.openxmlformats.org/officeDocument/2006/relationships" name="DEPOSITS - SCHEDULED MATURITIES" sheetId="99" state="visible" r:id="rId99"/>
    <sheet xmlns:r="http://schemas.openxmlformats.org/officeDocument/2006/relationships" name="ADVANCES FROM THE FEDERAL HOM_3" sheetId="100" state="visible" r:id="rId100"/>
    <sheet xmlns:r="http://schemas.openxmlformats.org/officeDocument/2006/relationships" name="ADVANCES FROM THE FEDERAL HOM_4" sheetId="101" state="visible" r:id="rId101"/>
    <sheet xmlns:r="http://schemas.openxmlformats.org/officeDocument/2006/relationships" name="BORROWINGS, SUBORDINATED NOTE_3" sheetId="102" state="visible" r:id="rId102"/>
    <sheet xmlns:r="http://schemas.openxmlformats.org/officeDocument/2006/relationships" name="BORROWINGS, SUBORDINATED NOTE_4" sheetId="103" state="visible" r:id="rId103"/>
    <sheet xmlns:r="http://schemas.openxmlformats.org/officeDocument/2006/relationships" name="INCOME TAXES - COMPONENTS OF IN" sheetId="104" state="visible" r:id="rId104"/>
    <sheet xmlns:r="http://schemas.openxmlformats.org/officeDocument/2006/relationships" name="INCOME TAXES - EFFECTIVE INCOME" sheetId="105" state="visible" r:id="rId105"/>
    <sheet xmlns:r="http://schemas.openxmlformats.org/officeDocument/2006/relationships" name="INCOME TAXES - NET DEFERRED TAX" sheetId="106" state="visible" r:id="rId106"/>
    <sheet xmlns:r="http://schemas.openxmlformats.org/officeDocument/2006/relationships" name="INCOME TAXES - UNRECOGNIZED TAX" sheetId="107" state="visible" r:id="rId107"/>
    <sheet xmlns:r="http://schemas.openxmlformats.org/officeDocument/2006/relationships" name="INCOME TAXES - NARRATIVE (Detai" sheetId="108" state="visible" r:id="rId108"/>
    <sheet xmlns:r="http://schemas.openxmlformats.org/officeDocument/2006/relationships" name="STOCKHOLDERS' EQUITY - NARRATIV" sheetId="109" state="visible" r:id="rId109"/>
    <sheet xmlns:r="http://schemas.openxmlformats.org/officeDocument/2006/relationships" name="STOCK-BASED COMPENSATION - NARR" sheetId="110" state="visible" r:id="rId110"/>
    <sheet xmlns:r="http://schemas.openxmlformats.org/officeDocument/2006/relationships" name="STOCK-BASED COMPENSATION - UNRE" sheetId="111" state="visible" r:id="rId111"/>
    <sheet xmlns:r="http://schemas.openxmlformats.org/officeDocument/2006/relationships" name="STOCK-BASED COMPENSATION - STAT" sheetId="112" state="visible" r:id="rId112"/>
    <sheet xmlns:r="http://schemas.openxmlformats.org/officeDocument/2006/relationships" name="EARNINGS PER COMMON SHARE - CAL" sheetId="113" state="visible" r:id="rId113"/>
    <sheet xmlns:r="http://schemas.openxmlformats.org/officeDocument/2006/relationships" name="COMMITMENTS, CONTINGENCIES, A_2" sheetId="114" state="visible" r:id="rId114"/>
    <sheet xmlns:r="http://schemas.openxmlformats.org/officeDocument/2006/relationships" name="MINIMUM REGULATORY CAPITAL RE_3" sheetId="115" state="visible" r:id="rId115"/>
    <sheet xmlns:r="http://schemas.openxmlformats.org/officeDocument/2006/relationships" name="MINIMUM REGULATORY CAPITAL RE_4" sheetId="116" state="visible" r:id="rId116"/>
    <sheet xmlns:r="http://schemas.openxmlformats.org/officeDocument/2006/relationships" name="MINIMUM REGULATORY CAPITAL RE_5" sheetId="117" state="visible" r:id="rId117"/>
    <sheet xmlns:r="http://schemas.openxmlformats.org/officeDocument/2006/relationships" name="EMPLOYEE BENEFIT PLAN (Details)" sheetId="118" state="visible" r:id="rId118"/>
    <sheet xmlns:r="http://schemas.openxmlformats.org/officeDocument/2006/relationships" name="PARENT-ONLY CONDENSED FINANCI_3" sheetId="119" state="visible" r:id="rId119"/>
    <sheet xmlns:r="http://schemas.openxmlformats.org/officeDocument/2006/relationships" name="PARENT-ONLY CONDENSED FINANCI_4" sheetId="120" state="visible" r:id="rId120"/>
    <sheet xmlns:r="http://schemas.openxmlformats.org/officeDocument/2006/relationships" name="PARENT-ONLY CONDENSED FINANCI_5" sheetId="121" state="visible" r:id="rId121"/>
    <sheet xmlns:r="http://schemas.openxmlformats.org/officeDocument/2006/relationships" name="QUARTERLY FINANCIAL INFORMATI_3" sheetId="122" state="visible" r:id="rId122"/>
    <sheet xmlns:r="http://schemas.openxmlformats.org/officeDocument/2006/relationships" name="SEGMENT REPORTING (Details)"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0</t>
        </is>
      </c>
      <c r="C2" s="2" t="inlineStr">
        <is>
          <t>Aug. 21, 2020</t>
        </is>
      </c>
      <c r="D2" s="2" t="inlineStr">
        <is>
          <t>Dec. 31,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709</t>
        </is>
      </c>
    </row>
    <row r="9">
      <c r="A9" s="4" t="inlineStr">
        <is>
          <t>Entity Registrant Name</t>
        </is>
      </c>
      <c r="B9" s="4" t="inlineStr">
        <is>
          <t>AXOS FINANCIAL, INC.</t>
        </is>
      </c>
    </row>
    <row r="10">
      <c r="A10" s="4" t="inlineStr">
        <is>
          <t>Entity Incorporation, State or Country Code</t>
        </is>
      </c>
      <c r="B10" s="4" t="inlineStr">
        <is>
          <t>DE</t>
        </is>
      </c>
    </row>
    <row r="11">
      <c r="A11" s="4" t="inlineStr">
        <is>
          <t>Entity Tax Identification Number</t>
        </is>
      </c>
      <c r="B11" s="4" t="inlineStr">
        <is>
          <t>33-0867444</t>
        </is>
      </c>
    </row>
    <row r="12">
      <c r="A12" s="4" t="inlineStr">
        <is>
          <t>Entity Address, Address Line One</t>
        </is>
      </c>
      <c r="B12" s="4" t="inlineStr">
        <is>
          <t>9205 West Russell Road, STE 4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8</t>
        </is>
      </c>
    </row>
    <row r="16">
      <c r="A16" s="4" t="inlineStr">
        <is>
          <t>City Area Code</t>
        </is>
      </c>
      <c r="B16" s="4" t="inlineStr">
        <is>
          <t>858</t>
        </is>
      </c>
    </row>
    <row r="17">
      <c r="A17" s="4" t="inlineStr">
        <is>
          <t>Local Phone Number</t>
        </is>
      </c>
      <c r="B17" s="4" t="inlineStr">
        <is>
          <t>649-2218</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324480387</v>
      </c>
    </row>
    <row r="28">
      <c r="A28" s="4" t="inlineStr">
        <is>
          <t>Entity Common Stock, Shares Outstanding (in shares)</t>
        </is>
      </c>
      <c r="C28" s="6" t="n">
        <v>59506619</v>
      </c>
    </row>
    <row r="29">
      <c r="A29" s="4" t="inlineStr">
        <is>
          <t>Documents Incorporated by Reference</t>
        </is>
      </c>
      <c r="B29" s="4" t="inlineStr">
        <is>
          <t>Portions of the registrant’s definitive Proxy Statement for the registrant’s 2020 Annual Meeting of Stockholders are incorporated by reference into Part III.</t>
        </is>
      </c>
    </row>
    <row r="30">
      <c r="A30" s="4" t="inlineStr">
        <is>
          <t>Entity Central Index Key</t>
        </is>
      </c>
      <c r="B30" s="4" t="inlineStr">
        <is>
          <t>0001299709</t>
        </is>
      </c>
    </row>
    <row r="31">
      <c r="A31" s="4" t="inlineStr">
        <is>
          <t>Current Fiscal Year End Date</t>
        </is>
      </c>
      <c r="B31" s="4" t="inlineStr">
        <is>
          <t>--06-3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01 par value</t>
        </is>
      </c>
    </row>
    <row r="38">
      <c r="A38" s="4" t="inlineStr">
        <is>
          <t>Trading Symbol</t>
        </is>
      </c>
      <c r="B38" s="4" t="inlineStr">
        <is>
          <t>AX</t>
        </is>
      </c>
    </row>
    <row r="39">
      <c r="A39" s="4" t="inlineStr">
        <is>
          <t>Security Exchange Name</t>
        </is>
      </c>
      <c r="B39" s="4" t="inlineStr">
        <is>
          <t>NYSE</t>
        </is>
      </c>
    </row>
    <row r="40">
      <c r="A40" s="4" t="inlineStr">
        <is>
          <t>Subordinated Notes Due 2026</t>
        </is>
      </c>
    </row>
    <row r="41">
      <c r="A41" s="3" t="inlineStr">
        <is>
          <t>Entity Information [Line Items]</t>
        </is>
      </c>
    </row>
    <row r="42">
      <c r="A42" s="4" t="inlineStr">
        <is>
          <t>Title of 12(b) Security</t>
        </is>
      </c>
      <c r="B42" s="4" t="inlineStr">
        <is>
          <t>6.25% Subordinated Notes Due 2026</t>
        </is>
      </c>
    </row>
    <row r="43">
      <c r="A43" s="4" t="inlineStr">
        <is>
          <t>Trading Symbol</t>
        </is>
      </c>
      <c r="B43" s="4" t="inlineStr">
        <is>
          <t>AXO</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The core principle of Topic 606 is that an entity should recognize revenue to depict the transfer of goods or services to customers in an amount that reflects the consideration to which the entity expects to be entitled in exchange for those goods or services. The standard affects all entities that either enter into contracts with customers to transfer goods or services or enter into contracts for the transfer of nonfinancial assets unless those contracts are within the scope of other guidance.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deposit related fees, interchange fees, merchant related income. However, the recognition of these revenue streams did not change significantly upon adoption of Topic 606. Non-interest income considered to be within the scope of Topic 606 is discussed below. 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when incurred.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roker-dealer clearing fees. The Company earns revenues for executing, settling and clearing securities transactions for other broker-dealers on a fully disclosed basis. Trade execution and clearing services, when provided together, represent a single performance obligation as the services are not separately identifiable in the context of the contract. Revenues associated with combined trade execution and clearing services, as well as trade execution services on a standalone basis, are recognized at a point in time on trade-date. The Company believes that the performance obligation is satisfied on the trade date because that is when the underlying security or purchaser is identified, the pricing is agreed upon and the risks and rewards of ownership have been transferred to/from the customer. The Company also earns revenues for custody services which are separately identifiable and represent a distinct performance obligation which is recognized over time as the customer simultaneously receives and consumes the benefits. Certain clearing or custody related fees represent a modification of the original contract as they are distinct services. All trade and execution services are priced at their standalone selling price. Clearing and other fees are generally deducted from the introducing brokers’ commissions on a monthly basis. Bankruptcy Trustee and Fiduciary Service Fees. Bankruptcy Trustee and Fiduciary Service income is primarily comprised of fees earned from the Monthly Basis Point Fee and Bank Account Service Charge. The products and services provided to the Trustee also indirectly provide additional deposits to the other banks. One of the uses of the increased deposits by the other banks is to fund the fees paid. The performance obligation is satisfied when the deposits are increased (or decreased) at the end of each month. The expected value method will be used to calculate and record the estimated revenue at the beginning of each month with a subsequent reconciliation to actual at the end of each month. The following presents non-interest income, segregated by revenue streams in-scope and out-of-scope of Topic 606, for the periods indicated: June 30, (Dollars in thousands, except per share data) 2020 2019 Non-interest income Deposit service fees $ 4,240 $ 3,513 Card fees 5,040 5,340 Broker-dealer clearing fees 23,210 11,737 Bankruptcy trustee and fiduciary service fees 1,272 7,036 Non-interest income (in-scope of Topic 606) 33,762 27,626 Non-interest income (out-of-scope of Topic 606) 69,225 55,131 Total non-interest income $ 102,987 $ 82,757 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June 30, 2019, the Company’s contract assets and liabilities were not considered material. Contract Acquisition Costs. The Company uses the practical expedient to expense contract acquisition costs when the asset that would have resulted from capitalizing these costs would have been amortized in less than one year. In adopting the guidance in Topic 606, the Company did not capitalize any contract acquisition costs. Other. Income from bank owned life insurance is accounted for in accordance with ASC 325, Investments - Other. Lending related income includes fees earned from gains or losses on the sale of loans, SBA income, and letter of credit fees. Gains and losses on the sale of loans and SBA income are recognized pursuant to ASC 860, Transfers and Servicing. Fees related to standb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THE FEDERAL HOME LOAN BANK - NARRATIVE (Details) - USD ($) $ in Millions</t>
        </is>
      </c>
      <c r="B1" s="2" t="inlineStr">
        <is>
          <t>12 Months Ended</t>
        </is>
      </c>
    </row>
    <row r="2">
      <c r="B2" s="2" t="inlineStr">
        <is>
          <t>Jun. 30, 2020</t>
        </is>
      </c>
      <c r="C2" s="2" t="inlineStr">
        <is>
          <t>Jun. 30, 2019</t>
        </is>
      </c>
      <c r="D2" s="2" t="inlineStr">
        <is>
          <t>Jun. 30, 2018</t>
        </is>
      </c>
    </row>
    <row r="3">
      <c r="A3" s="3" t="inlineStr">
        <is>
          <t>Federal Home Loan Bank, Advances [Line Items]</t>
        </is>
      </c>
    </row>
    <row r="4">
      <c r="A4" s="4" t="inlineStr">
        <is>
          <t>Weighted average rate percentage</t>
        </is>
      </c>
      <c r="B4" s="4" t="inlineStr">
        <is>
          <t>2.22%</t>
        </is>
      </c>
      <c r="C4" s="4" t="inlineStr">
        <is>
          <t>2.39%</t>
        </is>
      </c>
    </row>
    <row r="5">
      <c r="A5" s="4" t="inlineStr">
        <is>
          <t>Advances, collateral pledged</t>
        </is>
      </c>
      <c r="B5" s="11" t="n">
        <v>4806.9</v>
      </c>
      <c r="C5" s="11" t="n">
        <v>4684.1</v>
      </c>
    </row>
    <row r="6">
      <c r="A6" s="4" t="inlineStr">
        <is>
          <t>Advances, maximum amount</t>
        </is>
      </c>
      <c r="B6" s="10" t="n">
        <v>1462.5</v>
      </c>
      <c r="C6" s="5" t="n">
        <v>3424</v>
      </c>
      <c r="D6" s="5" t="n">
        <v>2240</v>
      </c>
    </row>
    <row r="7">
      <c r="A7" s="4" t="inlineStr">
        <is>
          <t>Advances, amount available immediately</t>
        </is>
      </c>
      <c r="B7" s="10" t="n">
        <v>2701.3</v>
      </c>
    </row>
    <row r="8">
      <c r="A8" s="4" t="inlineStr">
        <is>
          <t>Advances, amount available with additional collateral</t>
        </is>
      </c>
      <c r="B8" s="11" t="n">
        <v>1916.3</v>
      </c>
    </row>
    <row r="9">
      <c r="A9" s="4" t="inlineStr">
        <is>
          <t>Advances, amount available with additional collateral, term (in years)</t>
        </is>
      </c>
      <c r="B9" s="4" t="inlineStr">
        <is>
          <t>10 years</t>
        </is>
      </c>
    </row>
    <row r="10">
      <c r="A10" s="4" t="inlineStr">
        <is>
          <t>Minimum</t>
        </is>
      </c>
    </row>
    <row r="11">
      <c r="A11" s="3" t="inlineStr">
        <is>
          <t>Federal Home Loan Bank, Advances [Line Items]</t>
        </is>
      </c>
    </row>
    <row r="12">
      <c r="A12" s="4" t="inlineStr">
        <is>
          <t>Interest rate percentage</t>
        </is>
      </c>
      <c r="B12" s="4" t="inlineStr">
        <is>
          <t>0.00%</t>
        </is>
      </c>
      <c r="C12" s="4" t="inlineStr">
        <is>
          <t>1.36%</t>
        </is>
      </c>
    </row>
    <row r="13">
      <c r="A13" s="4" t="inlineStr">
        <is>
          <t>Maximum</t>
        </is>
      </c>
    </row>
    <row r="14">
      <c r="A14" s="3" t="inlineStr">
        <is>
          <t>Federal Home Loan Bank, Advances [Line Items]</t>
        </is>
      </c>
    </row>
    <row r="15">
      <c r="A15" s="4" t="inlineStr">
        <is>
          <t>Interest rate percentage</t>
        </is>
      </c>
      <c r="B15" s="4" t="inlineStr">
        <is>
          <t>2.89%</t>
        </is>
      </c>
      <c r="C15" s="4" t="inlineStr">
        <is>
          <t>2.89%</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 SCHEDULED MATURITIES (Details) - USD ($) $ in Thousands</t>
        </is>
      </c>
      <c r="B1" s="2" t="inlineStr">
        <is>
          <t>Jun. 30, 2020</t>
        </is>
      </c>
      <c r="C1" s="2" t="inlineStr">
        <is>
          <t>Jun. 30, 2019</t>
        </is>
      </c>
    </row>
    <row r="2">
      <c r="A2" s="3" t="inlineStr">
        <is>
          <t>Amount</t>
        </is>
      </c>
    </row>
    <row r="3">
      <c r="A3" s="4" t="inlineStr">
        <is>
          <t>Within one year</t>
        </is>
      </c>
      <c r="B3" s="5" t="n">
        <v>75000</v>
      </c>
      <c r="C3" s="5" t="n">
        <v>286000</v>
      </c>
    </row>
    <row r="4">
      <c r="A4" s="4" t="inlineStr">
        <is>
          <t>After one but within two years</t>
        </is>
      </c>
      <c r="B4" s="6" t="n">
        <v>50000</v>
      </c>
      <c r="C4" s="6" t="n">
        <v>65000</v>
      </c>
    </row>
    <row r="5">
      <c r="A5" s="4" t="inlineStr">
        <is>
          <t>After two but within three years</t>
        </is>
      </c>
      <c r="B5" s="6" t="n">
        <v>27500</v>
      </c>
      <c r="C5" s="6" t="n">
        <v>50000</v>
      </c>
    </row>
    <row r="6">
      <c r="A6" s="4" t="inlineStr">
        <is>
          <t>After three but within four years</t>
        </is>
      </c>
      <c r="B6" s="6" t="n">
        <v>0</v>
      </c>
      <c r="C6" s="6" t="n">
        <v>27500</v>
      </c>
    </row>
    <row r="7">
      <c r="A7" s="4" t="inlineStr">
        <is>
          <t>After four but within five years</t>
        </is>
      </c>
      <c r="B7" s="6" t="n">
        <v>30000</v>
      </c>
      <c r="C7" s="6" t="n">
        <v>0</v>
      </c>
    </row>
    <row r="8">
      <c r="A8" s="4" t="inlineStr">
        <is>
          <t>After five years</t>
        </is>
      </c>
      <c r="B8" s="6" t="n">
        <v>60000</v>
      </c>
      <c r="C8" s="6" t="n">
        <v>30000</v>
      </c>
    </row>
    <row r="9">
      <c r="A9" s="4" t="inlineStr">
        <is>
          <t>Total</t>
        </is>
      </c>
      <c r="B9" s="5" t="n">
        <v>242500</v>
      </c>
      <c r="C9" s="5" t="n">
        <v>458500</v>
      </c>
    </row>
    <row r="10">
      <c r="A10" s="3" t="inlineStr">
        <is>
          <t>Weighted-Average Rate</t>
        </is>
      </c>
    </row>
    <row r="11">
      <c r="A11" s="4" t="inlineStr">
        <is>
          <t>Within one year</t>
        </is>
      </c>
      <c r="B11" s="4" t="inlineStr">
        <is>
          <t>1.99%</t>
        </is>
      </c>
      <c r="C11" s="4" t="inlineStr">
        <is>
          <t>2.38%</t>
        </is>
      </c>
    </row>
    <row r="12">
      <c r="A12" s="4" t="inlineStr">
        <is>
          <t>After one but within two years</t>
        </is>
      </c>
      <c r="B12" s="4" t="inlineStr">
        <is>
          <t>2.47%</t>
        </is>
      </c>
      <c r="C12" s="4" t="inlineStr">
        <is>
          <t>2.30%</t>
        </is>
      </c>
    </row>
    <row r="13">
      <c r="A13" s="4" t="inlineStr">
        <is>
          <t>After two but within three years</t>
        </is>
      </c>
      <c r="B13" s="4" t="inlineStr">
        <is>
          <t>2.08%</t>
        </is>
      </c>
      <c r="C13" s="4" t="inlineStr">
        <is>
          <t>2.47%</t>
        </is>
      </c>
    </row>
    <row r="14">
      <c r="A14" s="4" t="inlineStr">
        <is>
          <t>After three but within four years</t>
        </is>
      </c>
      <c r="B14" s="4" t="inlineStr">
        <is>
          <t>0.00%</t>
        </is>
      </c>
      <c r="C14" s="4" t="inlineStr">
        <is>
          <t>2.08%</t>
        </is>
      </c>
    </row>
    <row r="15">
      <c r="A15" s="4" t="inlineStr">
        <is>
          <t>After four but within five years</t>
        </is>
      </c>
      <c r="B15" s="4" t="inlineStr">
        <is>
          <t>2.82%</t>
        </is>
      </c>
      <c r="C15" s="4" t="inlineStr">
        <is>
          <t>0.00%</t>
        </is>
      </c>
    </row>
    <row r="16">
      <c r="A16" s="4" t="inlineStr">
        <is>
          <t>After five years</t>
        </is>
      </c>
      <c r="B16" s="4" t="inlineStr">
        <is>
          <t>2.07%</t>
        </is>
      </c>
      <c r="C16" s="4" t="inlineStr">
        <is>
          <t>2.82%</t>
        </is>
      </c>
    </row>
    <row r="17">
      <c r="A17" s="4" t="inlineStr">
        <is>
          <t>Total</t>
        </is>
      </c>
      <c r="B17" s="4" t="inlineStr">
        <is>
          <t>2.22%</t>
        </is>
      </c>
      <c r="C17" s="4" t="inlineStr">
        <is>
          <t>2.39%</t>
        </is>
      </c>
    </row>
    <row r="18">
      <c r="A18" s="4" t="inlineStr">
        <is>
          <t>Term advances</t>
        </is>
      </c>
      <c r="B18" s="5" t="n">
        <v>0</v>
      </c>
      <c r="C18" s="5" t="n">
        <v>23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BORDINATED NOTES AND DEBENTURES - SCHEDULE OF BORROWINGS, SUBORDINATED NOTES AND DEBENTURES (Details) - USD ($) $ in Thousands</t>
        </is>
      </c>
      <c r="B1" s="2" t="inlineStr">
        <is>
          <t>Jun. 30, 2020</t>
        </is>
      </c>
      <c r="C1" s="2" t="inlineStr">
        <is>
          <t>Jun. 30, 2019</t>
        </is>
      </c>
    </row>
    <row r="2">
      <c r="A2" s="3" t="inlineStr">
        <is>
          <t>Debt Instrument [Line Items]</t>
        </is>
      </c>
    </row>
    <row r="3">
      <c r="A3" s="4" t="inlineStr">
        <is>
          <t>Less unamortized issuance costs</t>
        </is>
      </c>
      <c r="B3" s="5" t="n">
        <v>-1218</v>
      </c>
      <c r="C3" s="5" t="n">
        <v>-1426</v>
      </c>
    </row>
    <row r="4">
      <c r="A4" s="4" t="inlineStr">
        <is>
          <t>Total borrowings, subordinated notes and debentures</t>
        </is>
      </c>
      <c r="B4" s="6" t="n">
        <v>235789</v>
      </c>
      <c r="C4" s="6" t="n">
        <v>168929</v>
      </c>
    </row>
    <row r="5">
      <c r="A5" s="4" t="inlineStr">
        <is>
          <t>Borrowings from other banks</t>
        </is>
      </c>
    </row>
    <row r="6">
      <c r="A6" s="3" t="inlineStr">
        <is>
          <t>Debt Instrument [Line Items]</t>
        </is>
      </c>
    </row>
    <row r="7">
      <c r="A7" s="4" t="inlineStr">
        <is>
          <t>Long-term debt</t>
        </is>
      </c>
      <c r="B7" s="6" t="n">
        <v>21500</v>
      </c>
      <c r="C7" s="6" t="n">
        <v>106800</v>
      </c>
    </row>
    <row r="8">
      <c r="A8" s="4" t="inlineStr">
        <is>
          <t>Paycheck protection program liquidity facility advances</t>
        </is>
      </c>
    </row>
    <row r="9">
      <c r="A9" s="3" t="inlineStr">
        <is>
          <t>Debt Instrument [Line Items]</t>
        </is>
      </c>
    </row>
    <row r="10">
      <c r="A10" s="4" t="inlineStr">
        <is>
          <t>Long-term debt</t>
        </is>
      </c>
      <c r="B10" s="6" t="n">
        <v>151952</v>
      </c>
      <c r="C10" s="6" t="n">
        <v>0</v>
      </c>
    </row>
    <row r="11">
      <c r="A11" s="4" t="inlineStr">
        <is>
          <t>Total borrowings, subordinated notes and debentures</t>
        </is>
      </c>
      <c r="B11" s="6" t="n">
        <v>152000</v>
      </c>
    </row>
    <row r="12">
      <c r="A12" s="4" t="inlineStr">
        <is>
          <t>Subordinated loans</t>
        </is>
      </c>
    </row>
    <row r="13">
      <c r="A13" s="3" t="inlineStr">
        <is>
          <t>Debt Instrument [Line Items]</t>
        </is>
      </c>
    </row>
    <row r="14">
      <c r="A14" s="4" t="inlineStr">
        <is>
          <t>Long-term debt</t>
        </is>
      </c>
      <c r="B14" s="6" t="n">
        <v>7400</v>
      </c>
      <c r="C14" s="6" t="n">
        <v>7400</v>
      </c>
    </row>
    <row r="15">
      <c r="A15" s="4" t="inlineStr">
        <is>
          <t>Total borrowings, subordinated notes and debentures</t>
        </is>
      </c>
      <c r="B15" s="6" t="n">
        <v>7400</v>
      </c>
    </row>
    <row r="16">
      <c r="A16" s="4" t="inlineStr">
        <is>
          <t>Subordinated notes</t>
        </is>
      </c>
    </row>
    <row r="17">
      <c r="A17" s="3" t="inlineStr">
        <is>
          <t>Debt Instrument [Line Items]</t>
        </is>
      </c>
    </row>
    <row r="18">
      <c r="A18" s="4" t="inlineStr">
        <is>
          <t>Long-term debt</t>
        </is>
      </c>
      <c r="B18" s="6" t="n">
        <v>51000</v>
      </c>
      <c r="C18" s="6" t="n">
        <v>51000</v>
      </c>
    </row>
    <row r="19">
      <c r="A19" s="4" t="inlineStr">
        <is>
          <t>Subordinated debentures</t>
        </is>
      </c>
    </row>
    <row r="20">
      <c r="A20" s="3" t="inlineStr">
        <is>
          <t>Debt Instrument [Line Items]</t>
        </is>
      </c>
    </row>
    <row r="21">
      <c r="A21" s="4" t="inlineStr">
        <is>
          <t>Long-term debt</t>
        </is>
      </c>
      <c r="B21" s="5" t="n">
        <v>5155</v>
      </c>
      <c r="C21" s="5" t="n">
        <v>51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BORROWINGS, SUBORDINATED NOTES AND DEBENTURES - NARRATIVE (Details)</t>
        </is>
      </c>
      <c r="B1" s="2" t="inlineStr">
        <is>
          <t>Jan. 28, 2019USD ($)</t>
        </is>
      </c>
      <c r="C1" s="2" t="inlineStr">
        <is>
          <t>Dec. 13, 2004USD ($)</t>
        </is>
      </c>
      <c r="D1" s="2" t="inlineStr">
        <is>
          <t>Mar. 31, 2016USD ($)</t>
        </is>
      </c>
      <c r="E1" s="2" t="inlineStr">
        <is>
          <t>Jun. 30, 2020USD ($)bank</t>
        </is>
      </c>
      <c r="F1" s="2" t="inlineStr">
        <is>
          <t>Jun. 30, 2019USD ($)</t>
        </is>
      </c>
      <c r="G1" s="2" t="inlineStr">
        <is>
          <t>Jun. 30, 2018USD ($)</t>
        </is>
      </c>
    </row>
    <row r="2">
      <c r="A2" s="3" t="inlineStr">
        <is>
          <t>Debt Instrument [Line Items]</t>
        </is>
      </c>
    </row>
    <row r="3">
      <c r="A3" s="4" t="inlineStr">
        <is>
          <t>Borrowings, subordinated notes and debentures</t>
        </is>
      </c>
      <c r="E3" s="5" t="n">
        <v>235789000</v>
      </c>
      <c r="F3" s="5" t="n">
        <v>168929000</v>
      </c>
    </row>
    <row r="4">
      <c r="A4" s="4" t="inlineStr">
        <is>
          <t>Proceeds from issuance of subordinated notes</t>
        </is>
      </c>
      <c r="E4" s="6" t="n">
        <v>0</v>
      </c>
      <c r="F4" s="6" t="n">
        <v>7400000</v>
      </c>
      <c r="G4" s="5" t="n">
        <v>0</v>
      </c>
    </row>
    <row r="5">
      <c r="A5" s="4" t="inlineStr">
        <is>
          <t>Borrowings from other banks</t>
        </is>
      </c>
    </row>
    <row r="6">
      <c r="A6" s="3" t="inlineStr">
        <is>
          <t>Debt Instrument [Line Items]</t>
        </is>
      </c>
    </row>
    <row r="7">
      <c r="A7" s="4" t="inlineStr">
        <is>
          <t>Maximum borrowing capacity</t>
        </is>
      </c>
      <c r="E7" s="5" t="n">
        <v>35000000</v>
      </c>
    </row>
    <row r="8">
      <c r="A8" s="4" t="inlineStr">
        <is>
          <t>Federal funds lines of credit, number of banks | bank</t>
        </is>
      </c>
      <c r="E8" s="6" t="n">
        <v>2</v>
      </c>
    </row>
    <row r="9">
      <c r="A9" s="4" t="inlineStr">
        <is>
          <t>Credit line amount outstanding</t>
        </is>
      </c>
      <c r="E9" s="5" t="n">
        <v>0</v>
      </c>
      <c r="F9" s="6" t="n">
        <v>0</v>
      </c>
    </row>
    <row r="10">
      <c r="A10" s="4" t="inlineStr">
        <is>
          <t>Federal reserve bank advances</t>
        </is>
      </c>
    </row>
    <row r="11">
      <c r="A11" s="3" t="inlineStr">
        <is>
          <t>Debt Instrument [Line Items]</t>
        </is>
      </c>
    </row>
    <row r="12">
      <c r="A12" s="4" t="inlineStr">
        <is>
          <t>Short-term borrowings outstanding</t>
        </is>
      </c>
      <c r="E12" s="6" t="n">
        <v>0</v>
      </c>
      <c r="F12" s="6" t="n">
        <v>0</v>
      </c>
    </row>
    <row r="13">
      <c r="A13" s="4" t="inlineStr">
        <is>
          <t>Maximum borrowing capacity</t>
        </is>
      </c>
      <c r="E13" s="6" t="n">
        <v>1783400000</v>
      </c>
      <c r="F13" s="6" t="n">
        <v>1602000000</v>
      </c>
    </row>
    <row r="14">
      <c r="A14" s="4" t="inlineStr">
        <is>
          <t>Secured lines of credit</t>
        </is>
      </c>
    </row>
    <row r="15">
      <c r="A15" s="3" t="inlineStr">
        <is>
          <t>Debt Instrument [Line Items]</t>
        </is>
      </c>
    </row>
    <row r="16">
      <c r="A16" s="4" t="inlineStr">
        <is>
          <t>Maximum borrowing capacity</t>
        </is>
      </c>
      <c r="E16" s="6" t="n">
        <v>230000000</v>
      </c>
    </row>
    <row r="17">
      <c r="A17" s="4" t="inlineStr">
        <is>
          <t>Borrowings, subordinated notes and debentures</t>
        </is>
      </c>
      <c r="E17" s="5" t="n">
        <v>21500000</v>
      </c>
    </row>
    <row r="18">
      <c r="A18" s="4" t="inlineStr">
        <is>
          <t>Weighted average interest rate of borrowings (as percent)</t>
        </is>
      </c>
      <c r="E18" s="4" t="inlineStr">
        <is>
          <t>1.58%</t>
        </is>
      </c>
    </row>
    <row r="19">
      <c r="A19" s="4" t="inlineStr">
        <is>
          <t>Unsecured line of credit</t>
        </is>
      </c>
    </row>
    <row r="20">
      <c r="A20" s="3" t="inlineStr">
        <is>
          <t>Debt Instrument [Line Items]</t>
        </is>
      </c>
    </row>
    <row r="21">
      <c r="A21" s="4" t="inlineStr">
        <is>
          <t>Maximum borrowing capacity</t>
        </is>
      </c>
      <c r="E21" s="5" t="n">
        <v>50000000</v>
      </c>
    </row>
    <row r="22">
      <c r="A22" s="4" t="inlineStr">
        <is>
          <t>Borrowings, subordinated notes and debentures</t>
        </is>
      </c>
      <c r="E22" s="6" t="n">
        <v>0</v>
      </c>
    </row>
    <row r="23">
      <c r="A23" s="4" t="inlineStr">
        <is>
          <t>Paycheck protection program liquidity facility advances</t>
        </is>
      </c>
    </row>
    <row r="24">
      <c r="A24" s="3" t="inlineStr">
        <is>
          <t>Debt Instrument [Line Items]</t>
        </is>
      </c>
    </row>
    <row r="25">
      <c r="A25" s="4" t="inlineStr">
        <is>
          <t>Borrowings, subordinated notes and debentures</t>
        </is>
      </c>
      <c r="E25" s="5" t="n">
        <v>152000000</v>
      </c>
    </row>
    <row r="26">
      <c r="A26" s="4" t="inlineStr">
        <is>
          <t>Borrowings interest rate (as percent)</t>
        </is>
      </c>
      <c r="E26" s="4" t="inlineStr">
        <is>
          <t>0.35%</t>
        </is>
      </c>
    </row>
    <row r="27">
      <c r="A27" s="4" t="inlineStr">
        <is>
          <t>Subordinated loans</t>
        </is>
      </c>
    </row>
    <row r="28">
      <c r="A28" s="3" t="inlineStr">
        <is>
          <t>Debt Instrument [Line Items]</t>
        </is>
      </c>
    </row>
    <row r="29">
      <c r="A29" s="4" t="inlineStr">
        <is>
          <t>Borrowings, subordinated notes and debentures</t>
        </is>
      </c>
      <c r="E29" s="5" t="n">
        <v>7400000</v>
      </c>
    </row>
    <row r="30">
      <c r="A30" s="4" t="inlineStr">
        <is>
          <t>Debt issued principal amount</t>
        </is>
      </c>
      <c r="B30" s="5" t="n">
        <v>7500000</v>
      </c>
    </row>
    <row r="31">
      <c r="A31" s="4" t="inlineStr">
        <is>
          <t>Subordinated notes maturity (in months)</t>
        </is>
      </c>
      <c r="B31" s="4" t="inlineStr">
        <is>
          <t>15 months</t>
        </is>
      </c>
    </row>
    <row r="32">
      <c r="A32" s="4" t="inlineStr">
        <is>
          <t>Effective rate (as percent)</t>
        </is>
      </c>
      <c r="B32" s="4" t="inlineStr">
        <is>
          <t>6.25%</t>
        </is>
      </c>
    </row>
    <row r="33">
      <c r="A33" s="4" t="inlineStr">
        <is>
          <t>Repayment of subordinated loans</t>
        </is>
      </c>
      <c r="F33" s="5" t="n">
        <v>100000</v>
      </c>
    </row>
    <row r="34">
      <c r="A34" s="4" t="inlineStr">
        <is>
          <t>Subordinated notes</t>
        </is>
      </c>
    </row>
    <row r="35">
      <c r="A35" s="3" t="inlineStr">
        <is>
          <t>Debt Instrument [Line Items]</t>
        </is>
      </c>
    </row>
    <row r="36">
      <c r="A36" s="4" t="inlineStr">
        <is>
          <t>Debt issued principal amount</t>
        </is>
      </c>
      <c r="D36" s="5" t="n">
        <v>51000000</v>
      </c>
    </row>
    <row r="37">
      <c r="A37" s="4" t="inlineStr">
        <is>
          <t>Effective rate (as percent)</t>
        </is>
      </c>
      <c r="D37" s="4" t="inlineStr">
        <is>
          <t>6.25%</t>
        </is>
      </c>
    </row>
    <row r="38">
      <c r="A38" s="4" t="inlineStr">
        <is>
          <t>Proceeds from issuance of subordinated notes</t>
        </is>
      </c>
      <c r="D38" s="5" t="n">
        <v>51000000</v>
      </c>
    </row>
    <row r="39">
      <c r="A39" s="4" t="inlineStr">
        <is>
          <t>Debt issuance costs and discount (as percent)</t>
        </is>
      </c>
      <c r="D39" s="4" t="inlineStr">
        <is>
          <t>3.15%</t>
        </is>
      </c>
    </row>
    <row r="40">
      <c r="A40" s="4" t="inlineStr">
        <is>
          <t>Subordinated debentures</t>
        </is>
      </c>
    </row>
    <row r="41">
      <c r="A41" s="3" t="inlineStr">
        <is>
          <t>Debt Instrument [Line Items]</t>
        </is>
      </c>
    </row>
    <row r="42">
      <c r="A42" s="4" t="inlineStr">
        <is>
          <t>Effective rate (as percent)</t>
        </is>
      </c>
      <c r="E42" s="4" t="inlineStr">
        <is>
          <t>2.76%</t>
        </is>
      </c>
    </row>
    <row r="43">
      <c r="A43" s="4" t="inlineStr">
        <is>
          <t>Trust preferred securities</t>
        </is>
      </c>
      <c r="C43" s="5" t="n">
        <v>5000000</v>
      </c>
    </row>
    <row r="44">
      <c r="A44" s="4" t="inlineStr">
        <is>
          <t>Borrowings, subordinated notes and debentures</t>
        </is>
      </c>
      <c r="E44" s="5" t="n">
        <v>5200000</v>
      </c>
    </row>
    <row r="45">
      <c r="A45" s="4" t="inlineStr">
        <is>
          <t>Basis spread on variable rate (as percent)</t>
        </is>
      </c>
      <c r="E45" s="4" t="inlineStr">
        <is>
          <t>2.40%</t>
        </is>
      </c>
    </row>
    <row r="46">
      <c r="A46" s="4" t="inlineStr">
        <is>
          <t>Subordinated debentures | LIBOR</t>
        </is>
      </c>
    </row>
    <row r="47">
      <c r="A47" s="3" t="inlineStr">
        <is>
          <t>Debt Instrument [Line Items]</t>
        </is>
      </c>
    </row>
    <row r="48">
      <c r="A48" s="4" t="inlineStr">
        <is>
          <t>Description of variable rate basis</t>
        </is>
      </c>
      <c r="E48" s="4" t="inlineStr">
        <is>
          <t>three-month LIBOR</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urrent:</t>
        </is>
      </c>
    </row>
    <row r="4">
      <c r="A4" s="4" t="inlineStr">
        <is>
          <t>Federal</t>
        </is>
      </c>
      <c r="J4" s="5" t="n">
        <v>51893</v>
      </c>
      <c r="K4" s="5" t="n">
        <v>42065</v>
      </c>
      <c r="L4" s="5" t="n">
        <v>50170</v>
      </c>
    </row>
    <row r="5">
      <c r="A5" s="4" t="inlineStr">
        <is>
          <t>State</t>
        </is>
      </c>
      <c r="J5" s="6" t="n">
        <v>33852</v>
      </c>
      <c r="K5" s="6" t="n">
        <v>24296</v>
      </c>
      <c r="L5" s="6" t="n">
        <v>20084</v>
      </c>
    </row>
    <row r="6">
      <c r="A6" s="4" t="inlineStr">
        <is>
          <t>Current income taxes</t>
        </is>
      </c>
      <c r="J6" s="6" t="n">
        <v>85745</v>
      </c>
      <c r="K6" s="6" t="n">
        <v>66361</v>
      </c>
      <c r="L6" s="6" t="n">
        <v>70254</v>
      </c>
    </row>
    <row r="7">
      <c r="A7" s="3" t="inlineStr">
        <is>
          <t>Deferred:</t>
        </is>
      </c>
    </row>
    <row r="8">
      <c r="A8" s="4" t="inlineStr">
        <is>
          <t>Federal</t>
        </is>
      </c>
      <c r="J8" s="6" t="n">
        <v>-3814</v>
      </c>
      <c r="K8" s="6" t="n">
        <v>-5483</v>
      </c>
      <c r="L8" s="6" t="n">
        <v>15509</v>
      </c>
    </row>
    <row r="9">
      <c r="A9" s="4" t="inlineStr">
        <is>
          <t>State</t>
        </is>
      </c>
      <c r="J9" s="6" t="n">
        <v>-2737</v>
      </c>
      <c r="K9" s="6" t="n">
        <v>-3203</v>
      </c>
      <c r="L9" s="6" t="n">
        <v>1525</v>
      </c>
    </row>
    <row r="10">
      <c r="A10" s="4" t="inlineStr">
        <is>
          <t>Deferred income taxes</t>
        </is>
      </c>
      <c r="J10" s="6" t="n">
        <v>-6551</v>
      </c>
      <c r="K10" s="6" t="n">
        <v>-8686</v>
      </c>
      <c r="L10" s="6" t="n">
        <v>17034</v>
      </c>
    </row>
    <row r="11">
      <c r="A11" s="4" t="inlineStr">
        <is>
          <t>Total</t>
        </is>
      </c>
      <c r="B11" s="5" t="n">
        <v>22630</v>
      </c>
      <c r="C11" s="5" t="n">
        <v>23811</v>
      </c>
      <c r="D11" s="5" t="n">
        <v>16867</v>
      </c>
      <c r="E11" s="5" t="n">
        <v>15886</v>
      </c>
      <c r="F11" s="5" t="n">
        <v>14691</v>
      </c>
      <c r="G11" s="5" t="n">
        <v>15631</v>
      </c>
      <c r="H11" s="5" t="n">
        <v>14894</v>
      </c>
      <c r="I11" s="5" t="n">
        <v>12459</v>
      </c>
      <c r="J11" s="5" t="n">
        <v>79194</v>
      </c>
      <c r="K11" s="5" t="n">
        <v>57675</v>
      </c>
      <c r="L11" s="5" t="n">
        <v>87288</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COME TAXES - EFFECTIVE INCOME TAX RATE RECONCILIATION (Details)</t>
        </is>
      </c>
      <c r="B1" s="2" t="inlineStr">
        <is>
          <t>6 Months Ended</t>
        </is>
      </c>
      <c r="C1" s="2" t="inlineStr">
        <is>
          <t>12 Months Ended</t>
        </is>
      </c>
    </row>
    <row r="2">
      <c r="B2" s="2" t="inlineStr">
        <is>
          <t>Jun. 30, 2018</t>
        </is>
      </c>
      <c r="C2" s="2" t="inlineStr">
        <is>
          <t>Jun. 30, 2020</t>
        </is>
      </c>
      <c r="D2" s="2" t="inlineStr">
        <is>
          <t>Jun. 30, 2019</t>
        </is>
      </c>
      <c r="E2" s="2" t="inlineStr">
        <is>
          <t>Jun. 30, 2018</t>
        </is>
      </c>
    </row>
    <row r="3">
      <c r="A3" s="3" t="inlineStr">
        <is>
          <t>Income Tax Disclosure [Abstract]</t>
        </is>
      </c>
    </row>
    <row r="4">
      <c r="A4" s="4" t="inlineStr">
        <is>
          <t>Statutory federal tax rate</t>
        </is>
      </c>
      <c r="B4" s="4" t="inlineStr">
        <is>
          <t>28.10%</t>
        </is>
      </c>
      <c r="C4" s="4" t="inlineStr">
        <is>
          <t>21.00%</t>
        </is>
      </c>
      <c r="D4" s="4" t="inlineStr">
        <is>
          <t>21.00%</t>
        </is>
      </c>
      <c r="E4" s="4" t="inlineStr">
        <is>
          <t>28.10%</t>
        </is>
      </c>
    </row>
    <row r="5">
      <c r="A5" s="3" t="inlineStr">
        <is>
          <t>Increase (decrease) resulting from:</t>
        </is>
      </c>
    </row>
    <row r="6">
      <c r="A6" s="4" t="inlineStr">
        <is>
          <t>State taxes—net of federal tax benefit</t>
        </is>
      </c>
      <c r="C6" s="4" t="inlineStr">
        <is>
          <t>9.27%</t>
        </is>
      </c>
      <c r="D6" s="4" t="inlineStr">
        <is>
          <t>8.66%</t>
        </is>
      </c>
      <c r="E6" s="4" t="inlineStr">
        <is>
          <t>7.85%</t>
        </is>
      </c>
    </row>
    <row r="7">
      <c r="A7" s="4" t="inlineStr">
        <is>
          <t>Tax reform deferred tax remeasurement</t>
        </is>
      </c>
      <c r="C7" s="4" t="inlineStr">
        <is>
          <t>0.00%</t>
        </is>
      </c>
      <c r="D7" s="4" t="inlineStr">
        <is>
          <t>0.00%</t>
        </is>
      </c>
      <c r="E7" s="4" t="inlineStr">
        <is>
          <t>3.83%</t>
        </is>
      </c>
    </row>
    <row r="8">
      <c r="A8" s="4" t="inlineStr">
        <is>
          <t>Cash surrender value</t>
        </is>
      </c>
      <c r="C8" s="4" t="inlineStr">
        <is>
          <t>(0.02%)</t>
        </is>
      </c>
      <c r="D8" s="4" t="inlineStr">
        <is>
          <t>(0.06%)</t>
        </is>
      </c>
      <c r="E8" s="4" t="inlineStr">
        <is>
          <t>(0.02%)</t>
        </is>
      </c>
    </row>
    <row r="9">
      <c r="A9" s="4" t="inlineStr">
        <is>
          <t>Deferred tax asset write-off</t>
        </is>
      </c>
      <c r="C9" s="4" t="inlineStr">
        <is>
          <t>0.77%</t>
        </is>
      </c>
      <c r="D9" s="4" t="inlineStr">
        <is>
          <t>0.00%</t>
        </is>
      </c>
      <c r="E9" s="4" t="inlineStr">
        <is>
          <t>0.00%</t>
        </is>
      </c>
    </row>
    <row r="10">
      <c r="A10" s="4" t="inlineStr">
        <is>
          <t>Tax credits</t>
        </is>
      </c>
      <c r="C10" s="4" t="inlineStr">
        <is>
          <t>(0.77%)</t>
        </is>
      </c>
      <c r="D10" s="4" t="inlineStr">
        <is>
          <t>(1.55%)</t>
        </is>
      </c>
      <c r="E10" s="4" t="inlineStr">
        <is>
          <t>(2.38%)</t>
        </is>
      </c>
    </row>
    <row r="11">
      <c r="A11" s="4" t="inlineStr">
        <is>
          <t>Non-taxable income</t>
        </is>
      </c>
      <c r="C11" s="4" t="inlineStr">
        <is>
          <t>(0.10%)</t>
        </is>
      </c>
      <c r="D11" s="4" t="inlineStr">
        <is>
          <t>(0.15%)</t>
        </is>
      </c>
      <c r="E11" s="4" t="inlineStr">
        <is>
          <t>(0.19%)</t>
        </is>
      </c>
    </row>
    <row r="12">
      <c r="A12" s="4" t="inlineStr">
        <is>
          <t>Excess benefit RSU vesting</t>
        </is>
      </c>
      <c r="C12" s="4" t="inlineStr">
        <is>
          <t>(0.05%)</t>
        </is>
      </c>
      <c r="D12" s="4" t="inlineStr">
        <is>
          <t>(0.95%)</t>
        </is>
      </c>
      <c r="E12" s="4" t="inlineStr">
        <is>
          <t>(1.00%)</t>
        </is>
      </c>
    </row>
    <row r="13">
      <c r="A13" s="4" t="inlineStr">
        <is>
          <t>Other</t>
        </is>
      </c>
      <c r="C13" s="4" t="inlineStr">
        <is>
          <t>0.05%</t>
        </is>
      </c>
      <c r="D13" s="4" t="inlineStr">
        <is>
          <t>0.15%</t>
        </is>
      </c>
      <c r="E13" s="4" t="inlineStr">
        <is>
          <t>0.23%</t>
        </is>
      </c>
    </row>
    <row r="14">
      <c r="A14" s="4" t="inlineStr">
        <is>
          <t>Effective tax rate</t>
        </is>
      </c>
      <c r="C14" s="4" t="inlineStr">
        <is>
          <t>30.15%</t>
        </is>
      </c>
      <c r="D14" s="4" t="inlineStr">
        <is>
          <t>27.10%</t>
        </is>
      </c>
      <c r="E14" s="4" t="inlineStr">
        <is>
          <t>36.42%</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Jun. 30, 2020</t>
        </is>
      </c>
      <c r="C1" s="2" t="inlineStr">
        <is>
          <t>Jun. 30, 2019</t>
        </is>
      </c>
    </row>
    <row r="2">
      <c r="A2" s="3" t="inlineStr">
        <is>
          <t>Deferred tax assets:</t>
        </is>
      </c>
    </row>
    <row r="3">
      <c r="A3" s="4" t="inlineStr">
        <is>
          <t>Allowance for loan and lease losses and charge-offs</t>
        </is>
      </c>
      <c r="B3" s="5" t="n">
        <v>30705</v>
      </c>
      <c r="C3" s="5" t="n">
        <v>24356</v>
      </c>
    </row>
    <row r="4">
      <c r="A4" s="4" t="inlineStr">
        <is>
          <t>State taxes</t>
        </is>
      </c>
      <c r="B4" s="6" t="n">
        <v>2682</v>
      </c>
      <c r="C4" s="6" t="n">
        <v>2087</v>
      </c>
    </row>
    <row r="5">
      <c r="A5" s="4" t="inlineStr">
        <is>
          <t>Stock-based compensation expense</t>
        </is>
      </c>
      <c r="B5" s="6" t="n">
        <v>4249</v>
      </c>
      <c r="C5" s="6" t="n">
        <v>5435</v>
      </c>
    </row>
    <row r="6">
      <c r="A6" s="4" t="inlineStr">
        <is>
          <t>Unrealized net losses on securities</t>
        </is>
      </c>
      <c r="B6" s="6" t="n">
        <v>1135</v>
      </c>
      <c r="C6" s="6" t="n">
        <v>0</v>
      </c>
    </row>
    <row r="7">
      <c r="A7" s="4" t="inlineStr">
        <is>
          <t>Deferred bonus / vacation</t>
        </is>
      </c>
      <c r="B7" s="6" t="n">
        <v>2385</v>
      </c>
      <c r="C7" s="6" t="n">
        <v>1307</v>
      </c>
    </row>
    <row r="8">
      <c r="A8" s="4" t="inlineStr">
        <is>
          <t>Securities impaired</t>
        </is>
      </c>
      <c r="B8" s="6" t="n">
        <v>266</v>
      </c>
      <c r="C8" s="6" t="n">
        <v>268</v>
      </c>
    </row>
    <row r="9">
      <c r="A9" s="4" t="inlineStr">
        <is>
          <t>Deferred loan fees</t>
        </is>
      </c>
      <c r="B9" s="6" t="n">
        <v>2900</v>
      </c>
      <c r="C9" s="6" t="n">
        <v>2138</v>
      </c>
    </row>
    <row r="10">
      <c r="A10" s="4" t="inlineStr">
        <is>
          <t>Lease liability</t>
        </is>
      </c>
      <c r="B10" s="6" t="n">
        <v>1236</v>
      </c>
      <c r="C10" s="6" t="n">
        <v>0</v>
      </c>
    </row>
    <row r="11">
      <c r="A11" s="4" t="inlineStr">
        <is>
          <t>Net operating loss carryforward</t>
        </is>
      </c>
      <c r="B11" s="6" t="n">
        <v>2244</v>
      </c>
      <c r="C11" s="6" t="n">
        <v>3130</v>
      </c>
    </row>
    <row r="12">
      <c r="A12" s="4" t="inlineStr">
        <is>
          <t>Total deferred tax assets</t>
        </is>
      </c>
      <c r="B12" s="6" t="n">
        <v>47802</v>
      </c>
      <c r="C12" s="6" t="n">
        <v>38721</v>
      </c>
    </row>
    <row r="13">
      <c r="A13" s="3" t="inlineStr">
        <is>
          <t>Deferred tax liabilities:</t>
        </is>
      </c>
    </row>
    <row r="14">
      <c r="A14" s="4" t="inlineStr">
        <is>
          <t>Acquisition intangible asset</t>
        </is>
      </c>
      <c r="B14" s="6" t="n">
        <v>0</v>
      </c>
      <c r="C14" s="6" t="n">
        <v>-6367</v>
      </c>
    </row>
    <row r="15">
      <c r="A15" s="4" t="inlineStr">
        <is>
          <t>FHLB stock dividend</t>
        </is>
      </c>
      <c r="B15" s="6" t="n">
        <v>-830</v>
      </c>
      <c r="C15" s="6" t="n">
        <v>-837</v>
      </c>
    </row>
    <row r="16">
      <c r="A16" s="4" t="inlineStr">
        <is>
          <t>Other assets—prepaids</t>
        </is>
      </c>
      <c r="B16" s="6" t="n">
        <v>-2095</v>
      </c>
      <c r="C16" s="6" t="n">
        <v>-1839</v>
      </c>
    </row>
    <row r="17">
      <c r="A17" s="4" t="inlineStr">
        <is>
          <t>Depreciation and amortization</t>
        </is>
      </c>
      <c r="B17" s="6" t="n">
        <v>-13111</v>
      </c>
      <c r="C17" s="6" t="n">
        <v>-5598</v>
      </c>
    </row>
    <row r="18">
      <c r="A18" s="4" t="inlineStr">
        <is>
          <t>Unrealized net gains on securities</t>
        </is>
      </c>
      <c r="B18" s="6" t="n">
        <v>0</v>
      </c>
      <c r="C18" s="6" t="n">
        <v>-118</v>
      </c>
    </row>
    <row r="19">
      <c r="A19" s="4" t="inlineStr">
        <is>
          <t>Total deferred tax liabilities</t>
        </is>
      </c>
      <c r="B19" s="6" t="n">
        <v>-16036</v>
      </c>
      <c r="C19" s="6" t="n">
        <v>-14759</v>
      </c>
    </row>
    <row r="20">
      <c r="A20" s="4" t="inlineStr">
        <is>
          <t>Net deferred tax asset</t>
        </is>
      </c>
      <c r="B20" s="5" t="n">
        <v>31766</v>
      </c>
      <c r="C20" s="5" t="n">
        <v>239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alance—beginning of period</t>
        </is>
      </c>
      <c r="B4" s="5" t="n">
        <v>1084</v>
      </c>
      <c r="C4" s="5" t="n">
        <v>1135</v>
      </c>
      <c r="D4" s="5" t="n">
        <v>865</v>
      </c>
    </row>
    <row r="5">
      <c r="A5" s="4" t="inlineStr">
        <is>
          <t>Additions—current year tax positions</t>
        </is>
      </c>
      <c r="B5" s="6" t="n">
        <v>115</v>
      </c>
      <c r="C5" s="6" t="n">
        <v>107</v>
      </c>
      <c r="D5" s="6" t="n">
        <v>142</v>
      </c>
    </row>
    <row r="6">
      <c r="A6" s="4" t="inlineStr">
        <is>
          <t>Additions—prior year tax positions</t>
        </is>
      </c>
      <c r="B6" s="6" t="n">
        <v>31</v>
      </c>
      <c r="C6" s="6" t="n">
        <v>0</v>
      </c>
      <c r="D6" s="6" t="n">
        <v>149</v>
      </c>
    </row>
    <row r="7">
      <c r="A7" s="4" t="inlineStr">
        <is>
          <t>Reductions—prior year tax positions</t>
        </is>
      </c>
      <c r="B7" s="6" t="n">
        <v>-417</v>
      </c>
      <c r="C7" s="6" t="n">
        <v>-158</v>
      </c>
      <c r="D7" s="6" t="n">
        <v>-21</v>
      </c>
    </row>
    <row r="8">
      <c r="A8" s="4" t="inlineStr">
        <is>
          <t>Total liability for unrecognized tax positions—end of period</t>
        </is>
      </c>
      <c r="B8" s="5" t="n">
        <v>813</v>
      </c>
      <c r="C8" s="5" t="n">
        <v>1084</v>
      </c>
      <c r="D8" s="5" t="n">
        <v>11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 $ in Millions</t>
        </is>
      </c>
      <c r="B1" s="2" t="inlineStr">
        <is>
          <t>3 Months Ended</t>
        </is>
      </c>
      <c r="C1" s="2" t="inlineStr">
        <is>
          <t>6 Months Ended</t>
        </is>
      </c>
      <c r="D1" s="2" t="inlineStr">
        <is>
          <t>12 Months Ended</t>
        </is>
      </c>
    </row>
    <row r="2">
      <c r="B2" s="2" t="inlineStr">
        <is>
          <t>Jun. 30, 2020</t>
        </is>
      </c>
      <c r="C2" s="2" t="inlineStr">
        <is>
          <t>Jun. 30, 2018</t>
        </is>
      </c>
      <c r="D2" s="2" t="inlineStr">
        <is>
          <t>Jun. 30, 2020</t>
        </is>
      </c>
      <c r="E2" s="2" t="inlineStr">
        <is>
          <t>Jun. 30, 2019</t>
        </is>
      </c>
      <c r="F2" s="2" t="inlineStr">
        <is>
          <t>Jun. 30, 2018</t>
        </is>
      </c>
    </row>
    <row r="3">
      <c r="A3" s="3" t="inlineStr">
        <is>
          <t>Operating Loss Carryforwards [Line Items]</t>
        </is>
      </c>
    </row>
    <row r="4">
      <c r="A4" s="4" t="inlineStr">
        <is>
          <t>Operating loss carrybacks resulting from the CARES Act</t>
        </is>
      </c>
      <c r="B4" s="11" t="n">
        <v>5.1</v>
      </c>
    </row>
    <row r="5">
      <c r="A5" s="4" t="inlineStr">
        <is>
          <t>Stock-based compensation deferred tax asset write-off</t>
        </is>
      </c>
      <c r="B5" s="10" t="n">
        <v>6.8</v>
      </c>
      <c r="D5" s="11" t="n">
        <v>6.8</v>
      </c>
    </row>
    <row r="6">
      <c r="A6" s="4" t="inlineStr">
        <is>
          <t>Increase in tax expense due to write-off</t>
        </is>
      </c>
      <c r="D6" s="5" t="n">
        <v>2</v>
      </c>
    </row>
    <row r="7">
      <c r="A7" s="4" t="inlineStr">
        <is>
          <t>Statutory federal tax rate</t>
        </is>
      </c>
      <c r="C7" s="4" t="inlineStr">
        <is>
          <t>28.10%</t>
        </is>
      </c>
      <c r="D7" s="4" t="inlineStr">
        <is>
          <t>21.00%</t>
        </is>
      </c>
      <c r="E7" s="4" t="inlineStr">
        <is>
          <t>21.00%</t>
        </is>
      </c>
      <c r="F7" s="4" t="inlineStr">
        <is>
          <t>28.10%</t>
        </is>
      </c>
    </row>
    <row r="8">
      <c r="A8" s="4" t="inlineStr">
        <is>
          <t>Decrease in net deferred tax assets</t>
        </is>
      </c>
      <c r="F8" s="11" t="n">
        <v>9.199999999999999</v>
      </c>
    </row>
    <row r="9">
      <c r="A9" s="4" t="inlineStr">
        <is>
          <t>Deferred tax liability recognized from acquisition</t>
        </is>
      </c>
      <c r="E9" s="11" t="n">
        <v>2.2</v>
      </c>
    </row>
    <row r="10">
      <c r="A10" s="4" t="inlineStr">
        <is>
          <t>Reduction in effective tax rate for tax credits received (as percent)</t>
        </is>
      </c>
      <c r="D10" s="4" t="inlineStr">
        <is>
          <t>0.77%</t>
        </is>
      </c>
      <c r="E10" s="4" t="inlineStr">
        <is>
          <t>1.55%</t>
        </is>
      </c>
      <c r="F10" s="4" t="inlineStr">
        <is>
          <t>2.38%</t>
        </is>
      </c>
    </row>
    <row r="11">
      <c r="A11" s="4" t="inlineStr">
        <is>
          <t>Federal</t>
        </is>
      </c>
    </row>
    <row r="12">
      <c r="A12" s="3" t="inlineStr">
        <is>
          <t>Operating Loss Carryforwards [Line Items]</t>
        </is>
      </c>
    </row>
    <row r="13">
      <c r="A13" s="4" t="inlineStr">
        <is>
          <t>Operating loss carryforward</t>
        </is>
      </c>
      <c r="B13" s="10" t="n">
        <v>9.6</v>
      </c>
      <c r="D13" s="11" t="n">
        <v>9.6</v>
      </c>
    </row>
    <row r="14">
      <c r="A14" s="4" t="inlineStr">
        <is>
          <t>State</t>
        </is>
      </c>
    </row>
    <row r="15">
      <c r="A15" s="3" t="inlineStr">
        <is>
          <t>Operating Loss Carryforwards [Line Items]</t>
        </is>
      </c>
    </row>
    <row r="16">
      <c r="A16" s="4" t="inlineStr">
        <is>
          <t>Operating loss carryforward</t>
        </is>
      </c>
      <c r="B16" s="11" t="n">
        <v>1.9</v>
      </c>
      <c r="D16" s="11" t="n">
        <v>1.9</v>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t>
        </is>
      </c>
      <c r="B1" s="2" t="inlineStr">
        <is>
          <t>Aug. 02, 2019</t>
        </is>
      </c>
      <c r="C1" s="2" t="inlineStr">
        <is>
          <t>Mar. 17, 2016</t>
        </is>
      </c>
      <c r="D1" s="2" t="inlineStr">
        <is>
          <t>Oct. 28, 2003</t>
        </is>
      </c>
      <c r="E1" s="2" t="inlineStr">
        <is>
          <t>Jun. 30, 2020</t>
        </is>
      </c>
      <c r="F1" s="2" t="inlineStr">
        <is>
          <t>Jun. 30, 2019</t>
        </is>
      </c>
      <c r="G1" s="2" t="inlineStr">
        <is>
          <t>Jun. 30, 2018</t>
        </is>
      </c>
      <c r="H1" s="2" t="inlineStr">
        <is>
          <t>Jun. 30, 2004</t>
        </is>
      </c>
      <c r="I1" s="2" t="inlineStr">
        <is>
          <t>Jan. 01, 2009</t>
        </is>
      </c>
    </row>
    <row r="2">
      <c r="A2" s="3" t="inlineStr">
        <is>
          <t>Class of Stock [Line Items]</t>
        </is>
      </c>
    </row>
    <row r="3">
      <c r="A3" s="4" t="inlineStr">
        <is>
          <t>Share repurchased amount</t>
        </is>
      </c>
      <c r="E3" s="5" t="n">
        <v>38858000</v>
      </c>
      <c r="F3" s="5" t="n">
        <v>56437000</v>
      </c>
      <c r="G3" s="5" t="n">
        <v>35183000</v>
      </c>
    </row>
    <row r="4">
      <c r="A4" s="4" t="inlineStr">
        <is>
          <t>Preferred stock, par or stated value (in dollars per share)</t>
        </is>
      </c>
      <c r="E4" s="7" t="n">
        <v>0.01</v>
      </c>
      <c r="F4" s="7" t="n">
        <v>0.01</v>
      </c>
    </row>
    <row r="5">
      <c r="A5" s="4" t="inlineStr">
        <is>
          <t>Cash dividends on preferred stock (in dollars per share)</t>
        </is>
      </c>
      <c r="E5" s="5" t="n">
        <v>309000</v>
      </c>
      <c r="F5" s="5" t="n">
        <v>309000</v>
      </c>
      <c r="G5" s="6" t="n">
        <v>309000</v>
      </c>
    </row>
    <row r="6">
      <c r="A6" s="4" t="inlineStr">
        <is>
          <t>Common Stock</t>
        </is>
      </c>
    </row>
    <row r="7">
      <c r="A7" s="3" t="inlineStr">
        <is>
          <t>Class of Stock [Line Items]</t>
        </is>
      </c>
    </row>
    <row r="8">
      <c r="A8" s="4" t="inlineStr">
        <is>
          <t>Stock repurchased program, authorized amount</t>
        </is>
      </c>
      <c r="B8" s="5" t="n">
        <v>100000000</v>
      </c>
      <c r="C8" s="5" t="n">
        <v>100000000</v>
      </c>
    </row>
    <row r="9">
      <c r="A9" s="4" t="inlineStr">
        <is>
          <t>Share repurchased amount</t>
        </is>
      </c>
      <c r="B9" s="5" t="n">
        <v>30500000</v>
      </c>
      <c r="C9" s="5" t="n">
        <v>100000000</v>
      </c>
      <c r="E9" s="5" t="n">
        <v>38900000</v>
      </c>
    </row>
    <row r="10">
      <c r="A10" s="4" t="inlineStr">
        <is>
          <t>Purchase of treasury stock, outstanding (in shares)</t>
        </is>
      </c>
      <c r="B10" s="6" t="n">
        <v>1646256</v>
      </c>
      <c r="C10" s="6" t="n">
        <v>3567051</v>
      </c>
      <c r="E10" s="6" t="n">
        <v>1970464</v>
      </c>
    </row>
    <row r="11">
      <c r="A11" s="4" t="inlineStr">
        <is>
          <t>Average price of shares repurchased (in dollars per share)</t>
        </is>
      </c>
      <c r="B11" s="7" t="n">
        <v>18.51</v>
      </c>
      <c r="C11" s="7" t="n">
        <v>28.03</v>
      </c>
      <c r="E11" s="7" t="n">
        <v>19.72</v>
      </c>
    </row>
    <row r="12">
      <c r="A12" s="4" t="inlineStr">
        <is>
          <t>Remaining authorized repurchase amount</t>
        </is>
      </c>
      <c r="E12" s="5" t="n">
        <v>69500000</v>
      </c>
    </row>
    <row r="13">
      <c r="A13" s="4" t="inlineStr">
        <is>
          <t>Series A Preferred Stock</t>
        </is>
      </c>
    </row>
    <row r="14">
      <c r="A14" s="3" t="inlineStr">
        <is>
          <t>Class of Stock [Line Items]</t>
        </is>
      </c>
    </row>
    <row r="15">
      <c r="A15" s="4" t="inlineStr">
        <is>
          <t>Preferred Stock, dividend rate percent</t>
        </is>
      </c>
      <c r="D15" s="4" t="inlineStr">
        <is>
          <t>6.00%</t>
        </is>
      </c>
    </row>
    <row r="16">
      <c r="A16" s="4" t="inlineStr">
        <is>
          <t>Preferred Stock, remaining number of shares to be redeemed (in shares)</t>
        </is>
      </c>
      <c r="D16" s="6" t="n">
        <v>515</v>
      </c>
    </row>
    <row r="17">
      <c r="A17" s="4" t="inlineStr">
        <is>
          <t>Preferred stock, par or stated value (in dollars per share)</t>
        </is>
      </c>
      <c r="D17" s="5" t="n">
        <v>10000</v>
      </c>
      <c r="E17" s="5" t="n">
        <v>10000</v>
      </c>
      <c r="F17" s="5" t="n">
        <v>10000</v>
      </c>
      <c r="H17" s="5" t="n">
        <v>10000</v>
      </c>
    </row>
    <row r="18">
      <c r="A18" s="4" t="inlineStr">
        <is>
          <t>Value of new issues of stock</t>
        </is>
      </c>
      <c r="H18" s="5" t="n">
        <v>6750000</v>
      </c>
    </row>
    <row r="19">
      <c r="A19" s="4" t="inlineStr">
        <is>
          <t>Stock issued during period, shares, new issues (in shares)</t>
        </is>
      </c>
      <c r="H19" s="6" t="n">
        <v>675</v>
      </c>
    </row>
    <row r="20">
      <c r="A20" s="4" t="inlineStr">
        <is>
          <t>Payments of stock issuance costs</t>
        </is>
      </c>
      <c r="H20" s="5" t="n">
        <v>100000</v>
      </c>
    </row>
    <row r="21">
      <c r="A21" s="4" t="inlineStr">
        <is>
          <t>Options surrendered in exchange (in shares)</t>
        </is>
      </c>
      <c r="I21" s="6" t="n">
        <v>160</v>
      </c>
    </row>
    <row r="22">
      <c r="A22" s="4" t="inlineStr">
        <is>
          <t>Cash dividends on preferred stock (in dollars per share)</t>
        </is>
      </c>
      <c r="E22" s="5" t="n">
        <v>300000</v>
      </c>
      <c r="F22" s="5" t="n">
        <v>300000</v>
      </c>
      <c r="G22" s="5" t="n">
        <v>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The Company completed two business acquisitions and two asset acquisitions during the fiscal year ended June 30, 2019 and one business acquisition during the fiscal year ended June 30, 2018. The pro forma results of operations and the results of operations for the acquisitions since the acquisition date have not been separately disclosed because the effects were not material to the consolidated financial statements. The Company has included the financial results of the acquired businesses in its consolidated financial statements subsequent to the acquisition dates. The business acquisitions have been accounted for under the acquisition method of accounting. The assets, both tangible and intangible, were recorded at their estimated fair values as of the transaction date. The Company made significant estimates and exercised judgment in estimating fair values and accounting for such acquired assets and liabilities. The purchase transactions are detailed below. MWABank deposit acquisition . On March 15, 2019, the Bank closed the deposit assumption agreement with MWABank and acquired approximately $ 173 million of deposits, including approximately $ 151 million of checking, savings and money market accounts and $ 22 million of time deposits, from MWABank. Axos did not acquire any assets, employees or branches in this transaction. The Bank received cash equal to the book value of the deposit liabilities. WiseBanyan . On February 26, 2019 the Company’s subsidiary, Axos Securities, LLC, acquired 100% of the equity of WiseBanyan Holding, Inc. and its subsidiaries (collectively “WiseBanyan”). Headquartered in Las Vegas, Nevada, WiseBanyan is a provider of personal financial and investment management services through a proprietary technology platform. When acquired, WiseBanyan served approximately 24,000 clients with approximately $150 million of assets under management. The Company paid $3.2 million in cash to acquire the assets of WiseBanyan and recorded $2.7 million in intangible assets. The Company purchased the whole WiseBanyan business and has the entire voting interest. Goodwill is not expected to be deducted for tax purposes. COR Securities Holdings. On January 28, 2019 (“Acquisition Date”), Axos Clearing, LLC and Axos Clarity MergeCo., Inc. completed the acquisition of 100% of the equity of COR Securities Holdings Inc.(“COR Securities”), the parent company of COR Clearing LLC (“COR Clearing”), pursuant to the terms of the Agreement and Plan of Merger, dated as of September 28, 2018 (the “Merger Agreement”). Headquartered in Omaha, Nebraska, COR Clearing is a full-service correspondent clearing firm for independent broker-dealers. Established as a part of Mutual of Omaha Insurance Company and spun off as Legent Clearing in 2002, COR Clearing provides clearing, settlement, custody, and securities and margin lending to more than sixty introducing broker-dealers and 90,000 customers. The total cash consideration of approximately $80.9 million was funded with existing capital. The Company issued subordinated notes totaling $7.5 million to the principal stockholders of COR Securities in an equal principal amount, with a maturity of 15 months, to serve as the sole source of payment of indemnification obligations of the principal stakeholders of COR Securities under the Merger Agreement. The Company is in the process of making an indemnification claim against the $7.4 million remaining. The acquisition of COR Securities is accounted for as a business combination using the acquisition method of accounting and, accordingly, assets acquired, liabilities assumed, and consideration paid are recorded at estimated fair values on the Acquisition Date. The Company recorded goodwill of $35.5 million and an additional $20.1 million in intangible assets as of the Acquisition Date. Included in the professional services line of the statement of income for the fiscal year ended June 30, 2019 , the Company recognized $0.4 million in transaction costs. The acquisition will enable the Company to expand its banking business to a new customer base through independent broker-dealers and consumer account relationships, scale entry into wealth management through technology-driven platforms, and increase and diversify fee revenue, all of which will improve key operating metrics. The goodwill recognized results from the expected synergies and potential earnings from this combination. The consideration paid for COR Securities common equity was $88.4 million and the fair values of acquired identifiable assets and liabilities assumed as of the Acquisition Date were as follows: (Dollars in thousands) January 28, 2019 ASSETS Cash and due from banks $ 16,604 Cash segregated for regulatory purposes 142,016 Securities, available for sale 9,585 Stock of the regulatory agencies, at cost 2,431 Securities borrowed 157,898 Customer, broker-dealer and clearing receivables 234,352 Other assets 5,487 Total identifiable assets $ 568,373 LIABILITIES Borrowings, subordinated notes and debentures $ 85,100 Securities loaned 203,041 Customer, broker-dealer and clearing payables 240,110 Accounts payable and accrued liabilities 7,383 Total identifiable liabilities $ 535,634 Net identifiable assets $ 32,739 Intangible assets 20,120 Goodwill 35,501 Total net assets acquired $ 88,360 Total cash paid $ 80,860 Borrowings, subordinated notes and debentures issued 7,500 Total fair value of consideration paid $ 88,360 Nationwide Bank deposit acquisition . On November 16, 2018, the Bank completed the acquisition of substantially all of Nationwide Bank’s (“Nationwide”) deposits at the time of closing, adding $2.4 billion in deposits, including $661.4 million in checking, savings and money market accounts and $1.7 billion in time deposit accounts. The Bank received cash for the deposit balances transferred less a premium of $13.5 million , recorded in intangibles, commensurate with the fair market value of the deposits purchased. Bankruptcy trustee and fiduciary services business of Epiq Systems, Inc . On April 4, 2018 , the Company acquired the bankruptcy trustee and fiduciary services business of Epiq Systems, Inc. (“Epiq”). The assets acquired by the Company include comprehensive software solutions, trustee customer relationships, trade name, accounts receivable and fixed assets. The business provides specialized software and consulting services to Chapter 7 bankruptcy and non-Chapter 7 trustees and fiduciaries in all fifty states. This business is expected to generate fee income from bank partners and bankruptcy cases, as well as opportunities to source low cost deposits. No deposits were acquired as part of the transaction. Under the terms of the purchase agreement, the aggregate purchase price included the payment of $70.0 million in cash. The Company acquired intangible assets with fair values of $32.7 million , including customer relationships, developed technologies, a covenant not to compete and the trade name, and accounts receivable and fixed assets of $1.6 million , resulting in goodwill of $35.7 million . Transaction-related expenses were de minimis. The following table sets forth the fair value of assets acquired from Epiq on the consolidated balance sheets as of April 4, 2018 : (Dollars in thousands) April 4, 2018 Fair value of consideration paid Cash $ 70,002 Total consideration paid $ 70,002 Fair value of assets acquired Intangible assets $ 32,720 Other assets 1,563 Total assets $ 34,283 Fair value of net assets acquired $ 34,283 Goodwill incident to acquisition $ 35,719 The Company recognized goodwill of $35.7 million as of April 4, 2018 , which is calculated as the excess of the consideration exchanged as compared to the fair value of identifiable assets acquired. Goodwill resulted from expanded product lines and low-cost funding opportunities and is expected to be deductible for tax purposes. During the fiscal year ended June 30, 2019, the Company settled the working capital with Epiq. See Note 10 to the consolidated financial statements for further information on goodwill and other intangible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STOCK-BASED COMPENSATION - NARRATIVE (Details) $ in Thousands</t>
        </is>
      </c>
      <c r="B1" s="2" t="inlineStr">
        <is>
          <t>Jul. 01, 2017USD ($)</t>
        </is>
      </c>
      <c r="C1" s="2" t="inlineStr">
        <is>
          <t>Jun. 30, 2020USD ($)shares</t>
        </is>
      </c>
      <c r="D1" s="2" t="inlineStr">
        <is>
          <t>Jun. 30, 2019USD ($)shares</t>
        </is>
      </c>
      <c r="E1" s="2" t="inlineStr">
        <is>
          <t>Jun. 30, 2018USD ($)shares</t>
        </is>
      </c>
    </row>
    <row r="2">
      <c r="A2" s="3" t="inlineStr">
        <is>
          <t>Share-based Compensation Arrangement by Share-based Payment Award [Line Items]</t>
        </is>
      </c>
    </row>
    <row r="3">
      <c r="A3" s="4" t="inlineStr">
        <is>
          <t>Stock-based compensation expense | $</t>
        </is>
      </c>
      <c r="C3" s="5" t="n">
        <v>21935</v>
      </c>
      <c r="D3" s="5" t="n">
        <v>23439</v>
      </c>
      <c r="E3" s="5" t="n">
        <v>20399</v>
      </c>
    </row>
    <row r="4">
      <c r="A4" s="4" t="inlineStr">
        <is>
          <t>Restricted Stock Units (RSUs)</t>
        </is>
      </c>
    </row>
    <row r="5">
      <c r="A5" s="3" t="inlineStr">
        <is>
          <t>Share-based Compensation Arrangement by Share-based Payment Award [Line Items]</t>
        </is>
      </c>
    </row>
    <row r="6">
      <c r="A6" s="4" t="inlineStr">
        <is>
          <t>Number of restricted stock granted (in shares) | shares</t>
        </is>
      </c>
      <c r="C6" s="6" t="n">
        <v>714569</v>
      </c>
      <c r="D6" s="6" t="n">
        <v>1103249</v>
      </c>
      <c r="E6" s="6" t="n">
        <v>747022</v>
      </c>
    </row>
    <row r="7">
      <c r="A7" s="4" t="inlineStr">
        <is>
          <t>Number of restricted stock cancelled (in shares) | shares</t>
        </is>
      </c>
      <c r="C7" s="6" t="n">
        <v>122217</v>
      </c>
      <c r="D7" s="6" t="n">
        <v>90909</v>
      </c>
      <c r="E7" s="6" t="n">
        <v>123858</v>
      </c>
    </row>
    <row r="8">
      <c r="A8" s="4" t="inlineStr">
        <is>
          <t>Unrecognized compensation expense related to non-vested awards | $</t>
        </is>
      </c>
      <c r="C8" s="5" t="n">
        <v>30823</v>
      </c>
    </row>
    <row r="9">
      <c r="A9" s="4" t="inlineStr">
        <is>
          <t>Stock-based compensation expense | $</t>
        </is>
      </c>
      <c r="C9" s="6" t="n">
        <v>21900</v>
      </c>
      <c r="D9" s="5" t="n">
        <v>23400</v>
      </c>
      <c r="E9" s="5" t="n">
        <v>20400</v>
      </c>
    </row>
    <row r="10">
      <c r="A10" s="4" t="inlineStr">
        <is>
          <t>Tax benefit from stock-based compensation expense | $</t>
        </is>
      </c>
      <c r="C10" s="6" t="n">
        <v>6600</v>
      </c>
      <c r="D10" s="6" t="n">
        <v>6400</v>
      </c>
      <c r="E10" s="6" t="n">
        <v>7400</v>
      </c>
    </row>
    <row r="11">
      <c r="A11" s="4" t="inlineStr">
        <is>
          <t>Total fair value of shares vested in the period | $</t>
        </is>
      </c>
      <c r="C11" s="5" t="n">
        <v>17100</v>
      </c>
      <c r="D11" s="5" t="n">
        <v>22100</v>
      </c>
      <c r="E11" s="5" t="n">
        <v>20900</v>
      </c>
    </row>
    <row r="12">
      <c r="A12" s="4" t="inlineStr">
        <is>
          <t>Restricted Stock Units (RSUs) | Chief Executive Officer</t>
        </is>
      </c>
    </row>
    <row r="13">
      <c r="A13" s="3" t="inlineStr">
        <is>
          <t>Share-based Compensation Arrangement by Share-based Payment Award [Line Items]</t>
        </is>
      </c>
    </row>
    <row r="14">
      <c r="A14" s="4" t="inlineStr">
        <is>
          <t>Vesting period for options granted</t>
        </is>
      </c>
      <c r="D14" s="4" t="inlineStr">
        <is>
          <t>4 years</t>
        </is>
      </c>
      <c r="E14" s="4" t="inlineStr">
        <is>
          <t>4 years</t>
        </is>
      </c>
    </row>
    <row r="15">
      <c r="A15" s="4" t="inlineStr">
        <is>
          <t>Number of restricted stock granted (in shares) | shares</t>
        </is>
      </c>
      <c r="C15" s="6" t="n">
        <v>0</v>
      </c>
      <c r="D15" s="6" t="n">
        <v>480000</v>
      </c>
      <c r="E15" s="6" t="n">
        <v>160000</v>
      </c>
    </row>
    <row r="16">
      <c r="A16" s="4" t="inlineStr">
        <is>
          <t>Estimated fair value of non-vested awards | $</t>
        </is>
      </c>
      <c r="B16" s="5" t="n">
        <v>20500</v>
      </c>
    </row>
    <row r="17">
      <c r="A17" s="4" t="inlineStr">
        <is>
          <t>Number of vesting tranches during requisite service period</t>
        </is>
      </c>
      <c r="B17" s="6" t="n">
        <v>5</v>
      </c>
    </row>
    <row r="18">
      <c r="A18" s="4" t="inlineStr">
        <is>
          <t>Requisite service period of equity-based award agreement based on service and market conditions</t>
        </is>
      </c>
      <c r="B18" s="4" t="inlineStr">
        <is>
          <t>9 years</t>
        </is>
      </c>
    </row>
    <row r="19">
      <c r="A19" s="4" t="inlineStr">
        <is>
          <t>Period for recognition of unrecognized compensation expense related to non-vested awards</t>
        </is>
      </c>
      <c r="C19" s="4" t="inlineStr">
        <is>
          <t>6 years</t>
        </is>
      </c>
    </row>
    <row r="20">
      <c r="A20" s="4" t="inlineStr">
        <is>
          <t>Unrecognized compensation expense related to non-vested awards | $</t>
        </is>
      </c>
      <c r="C20" s="5" t="n">
        <v>7800</v>
      </c>
    </row>
    <row r="21">
      <c r="A21" s="4" t="inlineStr">
        <is>
          <t>Restricted Stock Units (RSUs) | Chief Executive Officer | Year One</t>
        </is>
      </c>
    </row>
    <row r="22">
      <c r="A22" s="3" t="inlineStr">
        <is>
          <t>Share-based Compensation Arrangement by Share-based Payment Award [Line Items]</t>
        </is>
      </c>
    </row>
    <row r="23">
      <c r="A23" s="4" t="inlineStr">
        <is>
          <t>Restricted shares grants, annual vesting percentage</t>
        </is>
      </c>
      <c r="D23" s="4" t="inlineStr">
        <is>
          <t>25.00%</t>
        </is>
      </c>
      <c r="E23" s="4" t="inlineStr">
        <is>
          <t>25.00%</t>
        </is>
      </c>
    </row>
    <row r="24">
      <c r="A24" s="4" t="inlineStr">
        <is>
          <t>Restricted Stock Units (RSUs) | Chief Executive Officer | Year Two</t>
        </is>
      </c>
    </row>
    <row r="25">
      <c r="A25" s="3" t="inlineStr">
        <is>
          <t>Share-based Compensation Arrangement by Share-based Payment Award [Line Items]</t>
        </is>
      </c>
    </row>
    <row r="26">
      <c r="A26" s="4" t="inlineStr">
        <is>
          <t>Restricted shares grants, annual vesting percentage</t>
        </is>
      </c>
      <c r="D26" s="4" t="inlineStr">
        <is>
          <t>25.00%</t>
        </is>
      </c>
      <c r="E26" s="4" t="inlineStr">
        <is>
          <t>25.00%</t>
        </is>
      </c>
    </row>
    <row r="27">
      <c r="A27" s="4" t="inlineStr">
        <is>
          <t>Restricted Stock Units (RSUs) | Chief Executive Officer | Year Three</t>
        </is>
      </c>
    </row>
    <row r="28">
      <c r="A28" s="3" t="inlineStr">
        <is>
          <t>Share-based Compensation Arrangement by Share-based Payment Award [Line Items]</t>
        </is>
      </c>
    </row>
    <row r="29">
      <c r="A29" s="4" t="inlineStr">
        <is>
          <t>Restricted shares grants, annual vesting percentage</t>
        </is>
      </c>
      <c r="D29" s="4" t="inlineStr">
        <is>
          <t>25.00%</t>
        </is>
      </c>
      <c r="E29" s="4" t="inlineStr">
        <is>
          <t>25.00%</t>
        </is>
      </c>
    </row>
    <row r="30">
      <c r="A30" s="4" t="inlineStr">
        <is>
          <t>Restricted Stock Units (RSUs) | Chief Executive Officer | Year Four</t>
        </is>
      </c>
    </row>
    <row r="31">
      <c r="A31" s="3" t="inlineStr">
        <is>
          <t>Share-based Compensation Arrangement by Share-based Payment Award [Line Items]</t>
        </is>
      </c>
    </row>
    <row r="32">
      <c r="A32" s="4" t="inlineStr">
        <is>
          <t>Restricted shares grants, annual vesting percentage</t>
        </is>
      </c>
      <c r="D32" s="4" t="inlineStr">
        <is>
          <t>25.00%</t>
        </is>
      </c>
      <c r="E32" s="4" t="inlineStr">
        <is>
          <t>25.00%</t>
        </is>
      </c>
    </row>
    <row r="33">
      <c r="A33" s="4" t="inlineStr">
        <is>
          <t>Restricted Stock Units (RSUs) | Employees and Directors</t>
        </is>
      </c>
    </row>
    <row r="34">
      <c r="A34" s="3" t="inlineStr">
        <is>
          <t>Share-based Compensation Arrangement by Share-based Payment Award [Line Items]</t>
        </is>
      </c>
    </row>
    <row r="35">
      <c r="A35" s="4" t="inlineStr">
        <is>
          <t>Vesting period for options granted</t>
        </is>
      </c>
      <c r="C35" s="4" t="inlineStr">
        <is>
          <t>3 years</t>
        </is>
      </c>
      <c r="D35" s="4" t="inlineStr">
        <is>
          <t>3 years</t>
        </is>
      </c>
      <c r="E35" s="4" t="inlineStr">
        <is>
          <t>3 years</t>
        </is>
      </c>
    </row>
    <row r="36">
      <c r="A36" s="4" t="inlineStr">
        <is>
          <t>Number of restricted stock granted (in shares) | shares</t>
        </is>
      </c>
      <c r="C36" s="6" t="n">
        <v>714569</v>
      </c>
      <c r="D36" s="6" t="n">
        <v>623249</v>
      </c>
      <c r="E36" s="6" t="n">
        <v>587022</v>
      </c>
    </row>
    <row r="37">
      <c r="A37" s="4" t="inlineStr">
        <is>
          <t>Number of restricted stocks vested (in shares) | shares</t>
        </is>
      </c>
      <c r="C37" s="6" t="n">
        <v>693660</v>
      </c>
      <c r="D37" s="6" t="n">
        <v>699223</v>
      </c>
      <c r="E37" s="6" t="n">
        <v>629755</v>
      </c>
    </row>
    <row r="38">
      <c r="A38" s="4" t="inlineStr">
        <is>
          <t>Number of restricted stock cancelled (in shares) | shares</t>
        </is>
      </c>
      <c r="C38" s="6" t="n">
        <v>122217</v>
      </c>
      <c r="D38" s="6" t="n">
        <v>90909</v>
      </c>
      <c r="E38" s="6" t="n">
        <v>123858</v>
      </c>
    </row>
    <row r="39">
      <c r="A39" s="4" t="inlineStr">
        <is>
          <t>Restricted Stock Units (RSUs) | Employees and Directors | Year One</t>
        </is>
      </c>
    </row>
    <row r="40">
      <c r="A40" s="3" t="inlineStr">
        <is>
          <t>Share-based Compensation Arrangement by Share-based Payment Award [Line Items]</t>
        </is>
      </c>
    </row>
    <row r="41">
      <c r="A41" s="4" t="inlineStr">
        <is>
          <t>Restricted shares grants, annual vesting percentage</t>
        </is>
      </c>
      <c r="C41" s="4" t="inlineStr">
        <is>
          <t>33.30%</t>
        </is>
      </c>
      <c r="D41" s="4" t="inlineStr">
        <is>
          <t>33.30%</t>
        </is>
      </c>
      <c r="E41" s="4" t="inlineStr">
        <is>
          <t>33.30%</t>
        </is>
      </c>
    </row>
    <row r="42">
      <c r="A42" s="4" t="inlineStr">
        <is>
          <t>Restricted Stock Units (RSUs) | Employees and Directors | Year Two</t>
        </is>
      </c>
    </row>
    <row r="43">
      <c r="A43" s="3" t="inlineStr">
        <is>
          <t>Share-based Compensation Arrangement by Share-based Payment Award [Line Items]</t>
        </is>
      </c>
    </row>
    <row r="44">
      <c r="A44" s="4" t="inlineStr">
        <is>
          <t>Restricted shares grants, annual vesting percentage</t>
        </is>
      </c>
      <c r="C44" s="4" t="inlineStr">
        <is>
          <t>33.30%</t>
        </is>
      </c>
      <c r="D44" s="4" t="inlineStr">
        <is>
          <t>33.30%</t>
        </is>
      </c>
      <c r="E44" s="4" t="inlineStr">
        <is>
          <t>33.30%</t>
        </is>
      </c>
    </row>
    <row r="45">
      <c r="A45" s="4" t="inlineStr">
        <is>
          <t>Restricted Stock Units (RSUs) | Employees and Directors | Year Three</t>
        </is>
      </c>
    </row>
    <row r="46">
      <c r="A46" s="3" t="inlineStr">
        <is>
          <t>Share-based Compensation Arrangement by Share-based Payment Award [Line Items]</t>
        </is>
      </c>
    </row>
    <row r="47">
      <c r="A47" s="4" t="inlineStr">
        <is>
          <t>Restricted shares grants, annual vesting percentage</t>
        </is>
      </c>
      <c r="C47" s="4" t="inlineStr">
        <is>
          <t>33.30%</t>
        </is>
      </c>
      <c r="D47" s="4" t="inlineStr">
        <is>
          <t>33.30%</t>
        </is>
      </c>
      <c r="E47" s="4" t="inlineStr">
        <is>
          <t>33.30%</t>
        </is>
      </c>
    </row>
    <row r="48">
      <c r="A48" s="4" t="inlineStr">
        <is>
          <t>Plans</t>
        </is>
      </c>
    </row>
    <row r="49">
      <c r="A49" s="3" t="inlineStr">
        <is>
          <t>Share-based Compensation Arrangement by Share-based Payment Award [Line Items]</t>
        </is>
      </c>
    </row>
    <row r="50">
      <c r="A50" s="4" t="inlineStr">
        <is>
          <t>Contractual term for options granted under the 1999 Plan</t>
        </is>
      </c>
      <c r="C50" s="4" t="inlineStr">
        <is>
          <t>10 years</t>
        </is>
      </c>
    </row>
    <row r="51">
      <c r="A51" s="4" t="inlineStr">
        <is>
          <t>Plans | Minimum</t>
        </is>
      </c>
    </row>
    <row r="52">
      <c r="A52" s="3" t="inlineStr">
        <is>
          <t>Share-based Compensation Arrangement by Share-based Payment Award [Line Items]</t>
        </is>
      </c>
    </row>
    <row r="53">
      <c r="A53" s="4" t="inlineStr">
        <is>
          <t>Vesting period for options granted</t>
        </is>
      </c>
      <c r="C53" s="4" t="inlineStr">
        <is>
          <t>3 years</t>
        </is>
      </c>
    </row>
    <row r="54">
      <c r="A54" s="4" t="inlineStr">
        <is>
          <t>Plans | Maximum</t>
        </is>
      </c>
    </row>
    <row r="55">
      <c r="A55" s="3" t="inlineStr">
        <is>
          <t>Share-based Compensation Arrangement by Share-based Payment Award [Line Items]</t>
        </is>
      </c>
    </row>
    <row r="56">
      <c r="A56" s="4" t="inlineStr">
        <is>
          <t>Vesting period for options granted</t>
        </is>
      </c>
      <c r="C56" s="4" t="inlineStr">
        <is>
          <t>5 years</t>
        </is>
      </c>
    </row>
    <row r="57">
      <c r="A57" s="4" t="inlineStr">
        <is>
          <t>2014 Plan</t>
        </is>
      </c>
    </row>
    <row r="58">
      <c r="A58" s="3" t="inlineStr">
        <is>
          <t>Share-based Compensation Arrangement by Share-based Payment Award [Line Items]</t>
        </is>
      </c>
    </row>
    <row r="59">
      <c r="A59" s="4" t="inlineStr">
        <is>
          <t>Number of shares available for issuance (in shares) | shares</t>
        </is>
      </c>
      <c r="C59" s="6" t="n">
        <v>468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Details) - Restricted Stock Units (RSUs) $ in Thousands</t>
        </is>
      </c>
      <c r="B1" s="2" t="inlineStr">
        <is>
          <t>Jun. 30, 2020USD ($)</t>
        </is>
      </c>
    </row>
    <row r="2">
      <c r="A2" s="3" t="inlineStr">
        <is>
          <t>Share-based Compensation Arrangement by Share-based Payment Award [Line Items]</t>
        </is>
      </c>
    </row>
    <row r="3">
      <c r="A3" s="4" t="inlineStr">
        <is>
          <t>2021</t>
        </is>
      </c>
      <c r="B3" s="5" t="n">
        <v>16245</v>
      </c>
    </row>
    <row r="4">
      <c r="A4" s="4" t="inlineStr">
        <is>
          <t>2022</t>
        </is>
      </c>
      <c r="B4" s="6" t="n">
        <v>9912</v>
      </c>
    </row>
    <row r="5">
      <c r="A5" s="4" t="inlineStr">
        <is>
          <t>2023</t>
        </is>
      </c>
      <c r="B5" s="6" t="n">
        <v>3500</v>
      </c>
    </row>
    <row r="6">
      <c r="A6" s="4" t="inlineStr">
        <is>
          <t>2024</t>
        </is>
      </c>
      <c r="B6" s="6" t="n">
        <v>734</v>
      </c>
    </row>
    <row r="7">
      <c r="A7" s="4" t="inlineStr">
        <is>
          <t>2025</t>
        </is>
      </c>
      <c r="B7" s="6" t="n">
        <v>331</v>
      </c>
    </row>
    <row r="8">
      <c r="A8" s="4" t="inlineStr">
        <is>
          <t>Thereafter</t>
        </is>
      </c>
      <c r="B8" s="6" t="n">
        <v>101</v>
      </c>
    </row>
    <row r="9">
      <c r="A9" s="4" t="inlineStr">
        <is>
          <t>Total</t>
        </is>
      </c>
      <c r="B9" s="5" t="n">
        <v>308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ATUS OF CHANGE IN RESTRICTED STOCK GRANTS (Details) - Restricted Stock Units (RSUs) - $ / shares</t>
        </is>
      </c>
      <c r="B1" s="2" t="inlineStr">
        <is>
          <t>12 Months Ended</t>
        </is>
      </c>
    </row>
    <row r="2">
      <c r="B2" s="2" t="inlineStr">
        <is>
          <t>Jun. 30, 2020</t>
        </is>
      </c>
      <c r="C2" s="2" t="inlineStr">
        <is>
          <t>Jun. 30, 2019</t>
        </is>
      </c>
      <c r="D2" s="2" t="inlineStr">
        <is>
          <t>Jun. 30, 2018</t>
        </is>
      </c>
    </row>
    <row r="3">
      <c r="A3" s="3" t="inlineStr">
        <is>
          <t>Number of Units</t>
        </is>
      </c>
    </row>
    <row r="4">
      <c r="A4" s="4" t="inlineStr">
        <is>
          <t>Non-vested, beginning balance (in shares)</t>
        </is>
      </c>
      <c r="B4" s="6" t="n">
        <v>1546848</v>
      </c>
      <c r="C4" s="6" t="n">
        <v>1233731</v>
      </c>
      <c r="D4" s="6" t="n">
        <v>1240322</v>
      </c>
    </row>
    <row r="5">
      <c r="A5" s="4" t="inlineStr">
        <is>
          <t>Granted (in shares)</t>
        </is>
      </c>
      <c r="B5" s="6" t="n">
        <v>714569</v>
      </c>
      <c r="C5" s="6" t="n">
        <v>1103249</v>
      </c>
      <c r="D5" s="6" t="n">
        <v>747022</v>
      </c>
    </row>
    <row r="6">
      <c r="A6" s="4" t="inlineStr">
        <is>
          <t>Vested (in shares)</t>
        </is>
      </c>
      <c r="B6" s="6" t="n">
        <v>-693660</v>
      </c>
      <c r="C6" s="6" t="n">
        <v>-699223</v>
      </c>
      <c r="D6" s="6" t="n">
        <v>-629755</v>
      </c>
    </row>
    <row r="7">
      <c r="A7" s="4" t="inlineStr">
        <is>
          <t>Canceled (in shares)</t>
        </is>
      </c>
      <c r="B7" s="6" t="n">
        <v>-122217</v>
      </c>
      <c r="C7" s="6" t="n">
        <v>-90909</v>
      </c>
      <c r="D7" s="6" t="n">
        <v>-123858</v>
      </c>
    </row>
    <row r="8">
      <c r="A8" s="4" t="inlineStr">
        <is>
          <t>Non-vested, ending balance (in shares)</t>
        </is>
      </c>
      <c r="B8" s="6" t="n">
        <v>1445540</v>
      </c>
      <c r="C8" s="6" t="n">
        <v>1546848</v>
      </c>
      <c r="D8" s="6" t="n">
        <v>1233731</v>
      </c>
    </row>
    <row r="9">
      <c r="A9" s="3" t="inlineStr">
        <is>
          <t>Weighted-Average Grant-Date Fair Value</t>
        </is>
      </c>
    </row>
    <row r="10">
      <c r="A10" s="4" t="inlineStr">
        <is>
          <t>Non-vested, beginning balance (in dollars per share)</t>
        </is>
      </c>
      <c r="B10" s="7" t="n">
        <v>30.73</v>
      </c>
      <c r="C10" s="7" t="n">
        <v>24.84</v>
      </c>
      <c r="D10" s="7" t="n">
        <v>22.52</v>
      </c>
    </row>
    <row r="11">
      <c r="A11" s="4" t="inlineStr">
        <is>
          <t>Granted (in dollars per share)</t>
        </is>
      </c>
      <c r="B11" s="12" t="n">
        <v>24.05</v>
      </c>
      <c r="C11" s="12" t="n">
        <v>34.68</v>
      </c>
      <c r="D11" s="12" t="n">
        <v>26.53</v>
      </c>
    </row>
    <row r="12">
      <c r="A12" s="4" t="inlineStr">
        <is>
          <t>Vested (in dollars per share)</t>
        </is>
      </c>
      <c r="B12" s="12" t="n">
        <v>28.52</v>
      </c>
      <c r="C12" s="12" t="n">
        <v>26.74</v>
      </c>
      <c r="D12" s="12" t="n">
        <v>22.55</v>
      </c>
    </row>
    <row r="13">
      <c r="A13" s="4" t="inlineStr">
        <is>
          <t>Canceled (in dollars per share)</t>
        </is>
      </c>
      <c r="B13" s="12" t="n">
        <v>29.1</v>
      </c>
      <c r="C13" s="12" t="n">
        <v>29.46</v>
      </c>
      <c r="D13" s="12" t="n">
        <v>23.38</v>
      </c>
    </row>
    <row r="14">
      <c r="A14" s="4" t="inlineStr">
        <is>
          <t>Non-vested, ending balance (in dollars per share)</t>
        </is>
      </c>
      <c r="B14" s="7" t="n">
        <v>28.62</v>
      </c>
      <c r="C14" s="7" t="n">
        <v>30.73</v>
      </c>
      <c r="D14" s="7" t="n">
        <v>24.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ALCULATION OF BASIC AND DILUTED EP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Common Share</t>
        </is>
      </c>
    </row>
    <row r="4">
      <c r="A4" s="4" t="inlineStr">
        <is>
          <t>Net income</t>
        </is>
      </c>
      <c r="B4" s="5" t="n">
        <v>45300</v>
      </c>
      <c r="C4" s="5" t="n">
        <v>56057</v>
      </c>
      <c r="D4" s="5" t="n">
        <v>41295</v>
      </c>
      <c r="E4" s="5" t="n">
        <v>40786</v>
      </c>
      <c r="F4" s="5" t="n">
        <v>40634</v>
      </c>
      <c r="G4" s="5" t="n">
        <v>38821</v>
      </c>
      <c r="H4" s="5" t="n">
        <v>38835</v>
      </c>
      <c r="I4" s="5" t="n">
        <v>36841</v>
      </c>
      <c r="J4" s="5" t="n">
        <v>183438</v>
      </c>
      <c r="K4" s="5" t="n">
        <v>155131</v>
      </c>
      <c r="L4" s="5" t="n">
        <v>152411</v>
      </c>
    </row>
    <row r="5">
      <c r="A5" s="4" t="inlineStr">
        <is>
          <t>Preferred stock dividends</t>
        </is>
      </c>
      <c r="J5" s="6" t="n">
        <v>-309</v>
      </c>
      <c r="K5" s="6" t="n">
        <v>-309</v>
      </c>
      <c r="L5" s="6" t="n">
        <v>-309</v>
      </c>
    </row>
    <row r="6">
      <c r="A6" s="4" t="inlineStr">
        <is>
          <t>Net income attributable to common shareholders</t>
        </is>
      </c>
      <c r="B6" s="5" t="n">
        <v>45223</v>
      </c>
      <c r="C6" s="5" t="n">
        <v>55980</v>
      </c>
      <c r="D6" s="5" t="n">
        <v>41217</v>
      </c>
      <c r="E6" s="5" t="n">
        <v>40709</v>
      </c>
      <c r="F6" s="5" t="n">
        <v>40557</v>
      </c>
      <c r="G6" s="5" t="n">
        <v>38744</v>
      </c>
      <c r="H6" s="5" t="n">
        <v>38757</v>
      </c>
      <c r="I6" s="5" t="n">
        <v>36764</v>
      </c>
      <c r="J6" s="5" t="n">
        <v>183129</v>
      </c>
      <c r="K6" s="5" t="n">
        <v>154822</v>
      </c>
      <c r="L6" s="5" t="n">
        <v>152102</v>
      </c>
    </row>
    <row r="7">
      <c r="A7" s="4" t="inlineStr">
        <is>
          <t>Average common shares issued and outstanding (in shares)</t>
        </is>
      </c>
      <c r="J7" s="6" t="n">
        <v>60794555</v>
      </c>
      <c r="K7" s="6" t="n">
        <v>61898447</v>
      </c>
      <c r="L7" s="6" t="n">
        <v>63058854</v>
      </c>
    </row>
    <row r="8">
      <c r="A8" s="4" t="inlineStr">
        <is>
          <t>Average unvested RSUs (in shares)</t>
        </is>
      </c>
      <c r="J8" s="6" t="n">
        <v>0</v>
      </c>
      <c r="K8" s="6" t="n">
        <v>0</v>
      </c>
      <c r="L8" s="6" t="n">
        <v>77378</v>
      </c>
    </row>
    <row r="9">
      <c r="A9" s="4" t="inlineStr">
        <is>
          <t>Total qualifying shares (in shares)</t>
        </is>
      </c>
      <c r="J9" s="6" t="n">
        <v>60794555</v>
      </c>
      <c r="K9" s="6" t="n">
        <v>61898447</v>
      </c>
      <c r="L9" s="6" t="n">
        <v>63136232</v>
      </c>
    </row>
    <row r="10">
      <c r="A10" s="4" t="inlineStr">
        <is>
          <t>Basic earnings per share (in dollars per share)</t>
        </is>
      </c>
      <c r="B10" s="7" t="n">
        <v>0.76</v>
      </c>
      <c r="C10" s="7" t="n">
        <v>0.92</v>
      </c>
      <c r="D10" s="7" t="n">
        <v>0.67</v>
      </c>
      <c r="E10" s="7" t="n">
        <v>0.66</v>
      </c>
      <c r="F10" s="7" t="n">
        <v>0.66</v>
      </c>
      <c r="G10" s="7" t="n">
        <v>0.63</v>
      </c>
      <c r="H10" s="7" t="n">
        <v>0.62</v>
      </c>
      <c r="I10" s="7" t="n">
        <v>0.59</v>
      </c>
      <c r="J10" s="7" t="n">
        <v>3.01</v>
      </c>
      <c r="K10" s="7" t="n">
        <v>2.5</v>
      </c>
      <c r="L10" s="7" t="n">
        <v>2.41</v>
      </c>
    </row>
    <row r="11">
      <c r="A11" s="3" t="inlineStr">
        <is>
          <t>Diluted Earnings Per Common Share</t>
        </is>
      </c>
    </row>
    <row r="12">
      <c r="A12" s="4" t="inlineStr">
        <is>
          <t>Dilutive net income attributable to common shareholders</t>
        </is>
      </c>
      <c r="J12" s="5" t="n">
        <v>183129</v>
      </c>
      <c r="K12" s="5" t="n">
        <v>154822</v>
      </c>
      <c r="L12" s="5" t="n">
        <v>152102</v>
      </c>
    </row>
    <row r="13">
      <c r="A13" s="4" t="inlineStr">
        <is>
          <t>Average common shares issued and outstanding (in shares)</t>
        </is>
      </c>
      <c r="J13" s="6" t="n">
        <v>60794555</v>
      </c>
      <c r="K13" s="6" t="n">
        <v>61898447</v>
      </c>
      <c r="L13" s="6" t="n">
        <v>63136232</v>
      </c>
    </row>
    <row r="14">
      <c r="A14" s="4" t="inlineStr">
        <is>
          <t>Dilutive effect of stock options and average unvested RSUs (in shares)</t>
        </is>
      </c>
      <c r="J14" s="6" t="n">
        <v>643080</v>
      </c>
      <c r="K14" s="6" t="n">
        <v>483618</v>
      </c>
      <c r="L14" s="6" t="n">
        <v>1010988</v>
      </c>
    </row>
    <row r="15">
      <c r="A15" s="4" t="inlineStr">
        <is>
          <t>Total dilutive common shares issued and outstanding (in shares)</t>
        </is>
      </c>
      <c r="J15" s="6" t="n">
        <v>61437635</v>
      </c>
      <c r="K15" s="6" t="n">
        <v>62382065</v>
      </c>
      <c r="L15" s="6" t="n">
        <v>64147220</v>
      </c>
    </row>
    <row r="16">
      <c r="A16" s="4" t="inlineStr">
        <is>
          <t>Diluted earnings per share (in dollars per share)</t>
        </is>
      </c>
      <c r="B16" s="7" t="n">
        <v>0.75</v>
      </c>
      <c r="C16" s="7" t="n">
        <v>0.91</v>
      </c>
      <c r="D16" s="7" t="n">
        <v>0.67</v>
      </c>
      <c r="E16" s="7" t="n">
        <v>0.66</v>
      </c>
      <c r="F16" s="7" t="n">
        <v>0.66</v>
      </c>
      <c r="G16" s="7" t="n">
        <v>0.63</v>
      </c>
      <c r="H16" s="7" t="n">
        <v>0.62</v>
      </c>
      <c r="I16" s="7" t="n">
        <v>0.58</v>
      </c>
      <c r="J16" s="7" t="n">
        <v>2.98</v>
      </c>
      <c r="K16" s="7" t="n">
        <v>2.48</v>
      </c>
      <c r="L16" s="7" t="n">
        <v>2.3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 width="19" customWidth="1" min="5" max="5"/>
  </cols>
  <sheetData>
    <row r="1">
      <c r="A1" s="1" t="inlineStr">
        <is>
          <t>COMMITMENTS, CONTINGENCIES, AND OFF-BALANCE-SHEET ACTIVITIES - NARRATIVE (Details) $ in Thousands</t>
        </is>
      </c>
      <c r="B1" s="2" t="inlineStr">
        <is>
          <t>1 Months Ended</t>
        </is>
      </c>
    </row>
    <row r="2">
      <c r="B2" s="2" t="inlineStr">
        <is>
          <t>Dec. 31, 2015claim</t>
        </is>
      </c>
      <c r="C2" s="2" t="inlineStr">
        <is>
          <t>Jun. 30, 2020USD ($)claim</t>
        </is>
      </c>
      <c r="D2" s="2" t="inlineStr">
        <is>
          <t>Jun. 30, 2019USD ($)</t>
        </is>
      </c>
      <c r="E2" s="2" t="inlineStr">
        <is>
          <t>Aug. 10, 2017claim</t>
        </is>
      </c>
    </row>
    <row r="3">
      <c r="A3" s="3" t="inlineStr">
        <is>
          <t>Fair Value, Off-balance Sheet Risks, Disclosure Information [Line Items]</t>
        </is>
      </c>
    </row>
    <row r="4">
      <c r="A4" s="4" t="inlineStr">
        <is>
          <t>Weighted average fixed interest rate on commitments to extend credit</t>
        </is>
      </c>
      <c r="D4" s="4" t="inlineStr">
        <is>
          <t>3.92%</t>
        </is>
      </c>
    </row>
    <row r="5">
      <c r="A5" s="4" t="inlineStr">
        <is>
          <t>Off-balance sheet risk, ratio of commitments to originate loans to commitments to sell</t>
        </is>
      </c>
      <c r="C5" s="4" t="inlineStr">
        <is>
          <t>79.40%</t>
        </is>
      </c>
      <c r="D5" s="4" t="inlineStr">
        <is>
          <t>66.10%</t>
        </is>
      </c>
    </row>
    <row r="6">
      <c r="A6" s="4" t="inlineStr">
        <is>
          <t>Margin deposits available as collateral</t>
        </is>
      </c>
      <c r="C6" s="5" t="n">
        <v>233600</v>
      </c>
    </row>
    <row r="7">
      <c r="A7" s="4" t="inlineStr">
        <is>
          <t>Stock borrowings available as collateral</t>
        </is>
      </c>
      <c r="C7" s="6" t="n">
        <v>222368</v>
      </c>
      <c r="D7" s="5" t="n">
        <v>144706</v>
      </c>
    </row>
    <row r="8">
      <c r="A8" s="4" t="inlineStr">
        <is>
          <t>Available securities used as collateral for bank loans</t>
        </is>
      </c>
      <c r="C8" s="6" t="n">
        <v>255945</v>
      </c>
      <c r="D8" s="6" t="n">
        <v>198356</v>
      </c>
    </row>
    <row r="9">
      <c r="A9" s="4" t="inlineStr">
        <is>
          <t>Available securities used as collateral</t>
        </is>
      </c>
      <c r="C9" s="6" t="n">
        <v>171000</v>
      </c>
    </row>
    <row r="10">
      <c r="A10" s="4" t="inlineStr">
        <is>
          <t>Available securities used as collateral for OCC margin requirements</t>
        </is>
      </c>
      <c r="C10" s="5" t="n">
        <v>13100</v>
      </c>
    </row>
    <row r="11">
      <c r="A11" s="4" t="inlineStr">
        <is>
          <t>Number of derivative actions filed | claim</t>
        </is>
      </c>
      <c r="B11" s="6" t="n">
        <v>2</v>
      </c>
    </row>
    <row r="12">
      <c r="A12" s="4" t="inlineStr">
        <is>
          <t>Number of derivative actions pending | claim</t>
        </is>
      </c>
      <c r="C12" s="6" t="n">
        <v>4</v>
      </c>
      <c r="E12" s="6" t="n">
        <v>6</v>
      </c>
    </row>
    <row r="13">
      <c r="A13" s="4" t="inlineStr">
        <is>
          <t>Number of consolidated cases | claim</t>
        </is>
      </c>
      <c r="C13" s="6" t="n">
        <v>2</v>
      </c>
    </row>
    <row r="14">
      <c r="A14" s="4" t="inlineStr">
        <is>
          <t>Low income housing project partnerships</t>
        </is>
      </c>
    </row>
    <row r="15">
      <c r="A15" s="3" t="inlineStr">
        <is>
          <t>Fair Value, Off-balance Sheet Risks, Disclosure Information [Line Items]</t>
        </is>
      </c>
    </row>
    <row r="16">
      <c r="A16" s="4" t="inlineStr">
        <is>
          <t>Commitments to contribute capital</t>
        </is>
      </c>
      <c r="C16" s="5" t="n">
        <v>19300</v>
      </c>
      <c r="D16" s="6" t="n">
        <v>5900</v>
      </c>
    </row>
    <row r="17">
      <c r="A17" s="4" t="inlineStr">
        <is>
          <t>Loan origination commitments</t>
        </is>
      </c>
    </row>
    <row r="18">
      <c r="A18" s="3" t="inlineStr">
        <is>
          <t>Fair Value, Off-balance Sheet Risks, Disclosure Information [Line Items]</t>
        </is>
      </c>
    </row>
    <row r="19">
      <c r="A19" s="4" t="inlineStr">
        <is>
          <t>Off-balance sheet, loan origination commitment</t>
        </is>
      </c>
      <c r="C19" s="6" t="n">
        <v>1001100</v>
      </c>
    </row>
    <row r="20">
      <c r="A20" s="4" t="inlineStr">
        <is>
          <t>Loan origination commitments | Sales commitment</t>
        </is>
      </c>
    </row>
    <row r="21">
      <c r="A21" s="3" t="inlineStr">
        <is>
          <t>Fair Value, Off-balance Sheet Risks, Disclosure Information [Line Items]</t>
        </is>
      </c>
    </row>
    <row r="22">
      <c r="A22" s="4" t="inlineStr">
        <is>
          <t>Off-balance sheet, commitment</t>
        </is>
      </c>
      <c r="D22" s="6" t="n">
        <v>94200</v>
      </c>
    </row>
    <row r="23">
      <c r="A23" s="4" t="inlineStr">
        <is>
          <t>Loan origination commitments | Fixed Interest Rate</t>
        </is>
      </c>
    </row>
    <row r="24">
      <c r="A24" s="3" t="inlineStr">
        <is>
          <t>Fair Value, Off-balance Sheet Risks, Disclosure Information [Line Items]</t>
        </is>
      </c>
    </row>
    <row r="25">
      <c r="A25" s="4" t="inlineStr">
        <is>
          <t>Off-balance sheet, loan origination commitment</t>
        </is>
      </c>
      <c r="C25" s="5" t="n">
        <v>231800</v>
      </c>
    </row>
    <row r="26">
      <c r="A26" s="4" t="inlineStr">
        <is>
          <t>Weighted average fixed interest rate on commitments to extend credit</t>
        </is>
      </c>
      <c r="C26" s="4" t="inlineStr">
        <is>
          <t>3.32%</t>
        </is>
      </c>
    </row>
    <row r="27">
      <c r="A27" s="4" t="inlineStr">
        <is>
          <t>Loan origination commitments | Fixed Interest Rate | Sales commitment</t>
        </is>
      </c>
    </row>
    <row r="28">
      <c r="A28" s="3" t="inlineStr">
        <is>
          <t>Fair Value, Off-balance Sheet Risks, Disclosure Information [Line Items]</t>
        </is>
      </c>
    </row>
    <row r="29">
      <c r="A29" s="4" t="inlineStr">
        <is>
          <t>Off-balance sheet, commitment</t>
        </is>
      </c>
      <c r="C29" s="5" t="n">
        <v>240900</v>
      </c>
      <c r="D29" s="6" t="n">
        <v>92300</v>
      </c>
    </row>
    <row r="30">
      <c r="A30" s="4" t="inlineStr">
        <is>
          <t>Loan origination commitments | Variable Interest Rate</t>
        </is>
      </c>
    </row>
    <row r="31">
      <c r="A31" s="3" t="inlineStr">
        <is>
          <t>Fair Value, Off-balance Sheet Risks, Disclosure Information [Line Items]</t>
        </is>
      </c>
    </row>
    <row r="32">
      <c r="A32" s="4" t="inlineStr">
        <is>
          <t>Off-balance sheet, loan origination commitment</t>
        </is>
      </c>
      <c r="C32" s="5" t="n">
        <v>769300</v>
      </c>
    </row>
    <row r="33">
      <c r="A33" s="4" t="inlineStr">
        <is>
          <t>Loan origination commitments | Variable Interest Rate | Sales commitment</t>
        </is>
      </c>
    </row>
    <row r="34">
      <c r="A34" s="3" t="inlineStr">
        <is>
          <t>Fair Value, Off-balance Sheet Risks, Disclosure Information [Line Items]</t>
        </is>
      </c>
    </row>
    <row r="35">
      <c r="A35" s="4" t="inlineStr">
        <is>
          <t>Off-balance sheet, commitment</t>
        </is>
      </c>
      <c r="D35" s="6" t="n">
        <v>1900</v>
      </c>
    </row>
    <row r="36">
      <c r="A36" s="4" t="inlineStr">
        <is>
          <t>Loan purchase and origination commitments</t>
        </is>
      </c>
    </row>
    <row r="37">
      <c r="A37" s="3" t="inlineStr">
        <is>
          <t>Fair Value, Off-balance Sheet Risks, Disclosure Information [Line Items]</t>
        </is>
      </c>
    </row>
    <row r="38">
      <c r="A38" s="4" t="inlineStr">
        <is>
          <t>Off-balance sheet, loan origination commitment</t>
        </is>
      </c>
      <c r="D38" s="6" t="n">
        <v>752800</v>
      </c>
    </row>
    <row r="39">
      <c r="A39" s="4" t="inlineStr">
        <is>
          <t>Loan purchase and origination commitments | Fixed Interest Rate</t>
        </is>
      </c>
    </row>
    <row r="40">
      <c r="A40" s="3" t="inlineStr">
        <is>
          <t>Fair Value, Off-balance Sheet Risks, Disclosure Information [Line Items]</t>
        </is>
      </c>
    </row>
    <row r="41">
      <c r="A41" s="4" t="inlineStr">
        <is>
          <t>Off-balance sheet, loan origination commitment</t>
        </is>
      </c>
      <c r="D41" s="6" t="n">
        <v>65800</v>
      </c>
    </row>
    <row r="42">
      <c r="A42" s="4" t="inlineStr">
        <is>
          <t>Loan purchase and origination commitments | Variable Interest Rate</t>
        </is>
      </c>
    </row>
    <row r="43">
      <c r="A43" s="3" t="inlineStr">
        <is>
          <t>Fair Value, Off-balance Sheet Risks, Disclosure Information [Line Items]</t>
        </is>
      </c>
    </row>
    <row r="44">
      <c r="A44" s="4" t="inlineStr">
        <is>
          <t>Off-balance sheet, loan origination commitment</t>
        </is>
      </c>
      <c r="D44" s="5" t="n">
        <v>6871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GULATORY CAPITAL REQUIREMENTS - CAPITAL AMOUNTS, RATIOS, AND REQUIREMENTS UNDER BASEL III (Details) - USD ($) $ in Thousands</t>
        </is>
      </c>
      <c r="B1" s="2" t="inlineStr">
        <is>
          <t>Jun. 30, 2020</t>
        </is>
      </c>
      <c r="C1" s="2" t="inlineStr">
        <is>
          <t>Jun. 30, 2019</t>
        </is>
      </c>
    </row>
    <row r="2">
      <c r="A2" s="3" t="inlineStr">
        <is>
          <t>Regulatory Capital:</t>
        </is>
      </c>
    </row>
    <row r="3">
      <c r="A3" s="4" t="inlineStr">
        <is>
          <t>Tier 1, Amount</t>
        </is>
      </c>
      <c r="B3" s="5" t="n">
        <v>1106393</v>
      </c>
      <c r="C3" s="5" t="n">
        <v>938143</v>
      </c>
    </row>
    <row r="4">
      <c r="A4" s="4" t="inlineStr">
        <is>
          <t>Common equity tier 1, Amount</t>
        </is>
      </c>
      <c r="B4" s="6" t="n">
        <v>1101330</v>
      </c>
      <c r="C4" s="6" t="n">
        <v>933080</v>
      </c>
    </row>
    <row r="5">
      <c r="A5" s="4" t="inlineStr">
        <is>
          <t>Total capital (to risk-weighted assets), Amount</t>
        </is>
      </c>
      <c r="B5" s="6" t="n">
        <v>1240923</v>
      </c>
      <c r="C5" s="6" t="n">
        <v>1053855</v>
      </c>
    </row>
    <row r="6">
      <c r="A6" s="3" t="inlineStr">
        <is>
          <t>Assets:</t>
        </is>
      </c>
    </row>
    <row r="7">
      <c r="A7" s="4" t="inlineStr">
        <is>
          <t>Average adjusted, Amount</t>
        </is>
      </c>
      <c r="B7" s="6" t="n">
        <v>12333030</v>
      </c>
      <c r="C7" s="6" t="n">
        <v>10717011</v>
      </c>
    </row>
    <row r="8">
      <c r="A8" s="4" t="inlineStr">
        <is>
          <t>Total risk-weighted, Amount</t>
        </is>
      </c>
      <c r="B8" s="5" t="n">
        <v>9817374</v>
      </c>
      <c r="C8" s="5" t="n">
        <v>8161588</v>
      </c>
    </row>
    <row r="9">
      <c r="A9" s="3" t="inlineStr">
        <is>
          <t>Regulatory Capital Ratios:</t>
        </is>
      </c>
    </row>
    <row r="10">
      <c r="A10" s="4" t="inlineStr">
        <is>
          <t>Tier 1 leverage (core) capital to adjusted average assets, Ratio</t>
        </is>
      </c>
      <c r="B10" s="4" t="inlineStr">
        <is>
          <t>8.97%</t>
        </is>
      </c>
      <c r="C10" s="4" t="inlineStr">
        <is>
          <t>8.75%</t>
        </is>
      </c>
    </row>
    <row r="11">
      <c r="A11" s="4" t="inlineStr">
        <is>
          <t>Tier 1 leverage (core) capital to adjusted average assets, Well Capitalized Ratio</t>
        </is>
      </c>
      <c r="B11" s="4" t="inlineStr">
        <is>
          <t>5.00%</t>
        </is>
      </c>
    </row>
    <row r="12">
      <c r="A12" s="4" t="inlineStr">
        <is>
          <t>Tier 1 leverage (core) capital to adjusted average assets, Minimum Capital Ratio</t>
        </is>
      </c>
      <c r="B12" s="4" t="inlineStr">
        <is>
          <t>4.00%</t>
        </is>
      </c>
    </row>
    <row r="13">
      <c r="A13" s="4" t="inlineStr">
        <is>
          <t>Common equity tier 1 capital (to risk-weighted assets), Ratio</t>
        </is>
      </c>
      <c r="B13" s="4" t="inlineStr">
        <is>
          <t>11.22%</t>
        </is>
      </c>
      <c r="C13" s="4" t="inlineStr">
        <is>
          <t>11.43%</t>
        </is>
      </c>
    </row>
    <row r="14">
      <c r="A14" s="4" t="inlineStr">
        <is>
          <t>Common equity tier 1 capital (to risk-weighted assets), Well Capitalized Ratio</t>
        </is>
      </c>
      <c r="B14" s="4" t="inlineStr">
        <is>
          <t>6.50%</t>
        </is>
      </c>
    </row>
    <row r="15">
      <c r="A15" s="4" t="inlineStr">
        <is>
          <t>Common equity tier 1 capital (to risk-weighted assets), Minimum Capital Ratio</t>
        </is>
      </c>
      <c r="B15" s="4" t="inlineStr">
        <is>
          <t>4.50%</t>
        </is>
      </c>
    </row>
    <row r="16">
      <c r="A16" s="4" t="inlineStr">
        <is>
          <t>Tier 1 capital (to risk-weighted assets), Ratio</t>
        </is>
      </c>
      <c r="B16" s="4" t="inlineStr">
        <is>
          <t>11.27%</t>
        </is>
      </c>
      <c r="C16" s="4" t="inlineStr">
        <is>
          <t>11.49%</t>
        </is>
      </c>
    </row>
    <row r="17">
      <c r="A17" s="4" t="inlineStr">
        <is>
          <t>Tier 1 capital (to risk-weighted assets), Well Capitalized Ratio</t>
        </is>
      </c>
      <c r="B17" s="4" t="inlineStr">
        <is>
          <t>8.00%</t>
        </is>
      </c>
    </row>
    <row r="18">
      <c r="A18" s="4" t="inlineStr">
        <is>
          <t>Tier 1 capital (to risk-weighted assets), Minimum Capital Ratio</t>
        </is>
      </c>
      <c r="B18" s="4" t="inlineStr">
        <is>
          <t>6.00%</t>
        </is>
      </c>
    </row>
    <row r="19">
      <c r="A19" s="4" t="inlineStr">
        <is>
          <t>Total capital (to risk-weighted assets), Ratio</t>
        </is>
      </c>
      <c r="B19" s="4" t="inlineStr">
        <is>
          <t>12.64%</t>
        </is>
      </c>
      <c r="C19" s="4" t="inlineStr">
        <is>
          <t>12.91%</t>
        </is>
      </c>
    </row>
    <row r="20">
      <c r="A20" s="4" t="inlineStr">
        <is>
          <t>Total capital (to risk-weighted assets), Well Capitalized Ratio</t>
        </is>
      </c>
      <c r="B20" s="4" t="inlineStr">
        <is>
          <t>10.00%</t>
        </is>
      </c>
    </row>
    <row r="21">
      <c r="A21" s="4" t="inlineStr">
        <is>
          <t>Total capital (to risk-weighted assets), Minimum Capital Ratio</t>
        </is>
      </c>
      <c r="B21" s="4" t="inlineStr">
        <is>
          <t>8.00%</t>
        </is>
      </c>
    </row>
    <row r="22">
      <c r="A22" s="4" t="inlineStr">
        <is>
          <t>Common equity tier 1 capital (to risk-weighted assets), minimum capital ratio, inclusive of the capital conservation buffer requirement</t>
        </is>
      </c>
      <c r="B22" s="4" t="inlineStr">
        <is>
          <t>7.00%</t>
        </is>
      </c>
    </row>
    <row r="23">
      <c r="A23" s="4" t="inlineStr">
        <is>
          <t>Tier 1 capital (to risk-weighted assets), minimum capital ratio, inclusive of the capital conservation buffer requirement</t>
        </is>
      </c>
      <c r="B23" s="4" t="inlineStr">
        <is>
          <t>8.50%</t>
        </is>
      </c>
    </row>
    <row r="24">
      <c r="A24" s="4" t="inlineStr">
        <is>
          <t>Total capital (to risk-weighted assets), minimum capital ratio, inclusive of the capital conservation buffer requirement</t>
        </is>
      </c>
      <c r="B24" s="4" t="inlineStr">
        <is>
          <t>10.50%</t>
        </is>
      </c>
    </row>
    <row r="25">
      <c r="A25" s="4" t="inlineStr">
        <is>
          <t>Axos Bank</t>
        </is>
      </c>
    </row>
    <row r="26">
      <c r="A26" s="3" t="inlineStr">
        <is>
          <t>Regulatory Capital:</t>
        </is>
      </c>
    </row>
    <row r="27">
      <c r="A27" s="4" t="inlineStr">
        <is>
          <t>Tier 1, Amount</t>
        </is>
      </c>
      <c r="B27" s="5" t="n">
        <v>1080455</v>
      </c>
      <c r="C27" s="5" t="n">
        <v>932366</v>
      </c>
    </row>
    <row r="28">
      <c r="A28" s="4" t="inlineStr">
        <is>
          <t>Common equity tier 1, Amount</t>
        </is>
      </c>
      <c r="B28" s="6" t="n">
        <v>1080455</v>
      </c>
      <c r="C28" s="6" t="n">
        <v>932366</v>
      </c>
    </row>
    <row r="29">
      <c r="A29" s="4" t="inlineStr">
        <is>
          <t>Total capital (to risk-weighted assets), Amount</t>
        </is>
      </c>
      <c r="B29" s="6" t="n">
        <v>1156401</v>
      </c>
      <c r="C29" s="6" t="n">
        <v>989678</v>
      </c>
    </row>
    <row r="30">
      <c r="A30" s="3" t="inlineStr">
        <is>
          <t>Assets:</t>
        </is>
      </c>
    </row>
    <row r="31">
      <c r="A31" s="4" t="inlineStr">
        <is>
          <t>Average adjusted, Amount</t>
        </is>
      </c>
      <c r="B31" s="6" t="n">
        <v>11679819</v>
      </c>
      <c r="C31" s="6" t="n">
        <v>10124487</v>
      </c>
    </row>
    <row r="32">
      <c r="A32" s="4" t="inlineStr">
        <is>
          <t>Total risk-weighted, Amount</t>
        </is>
      </c>
      <c r="B32" s="5" t="n">
        <v>9160365</v>
      </c>
      <c r="C32" s="5" t="n">
        <v>7679738</v>
      </c>
    </row>
    <row r="33">
      <c r="A33" s="3" t="inlineStr">
        <is>
          <t>Regulatory Capital Ratios:</t>
        </is>
      </c>
    </row>
    <row r="34">
      <c r="A34" s="4" t="inlineStr">
        <is>
          <t>Tier 1 leverage (core) capital to adjusted average assets, Ratio</t>
        </is>
      </c>
      <c r="B34" s="4" t="inlineStr">
        <is>
          <t>9.25%</t>
        </is>
      </c>
      <c r="C34" s="4" t="inlineStr">
        <is>
          <t>9.21%</t>
        </is>
      </c>
    </row>
    <row r="35">
      <c r="A35" s="4" t="inlineStr">
        <is>
          <t>Common equity tier 1 capital (to risk-weighted assets), Ratio</t>
        </is>
      </c>
      <c r="B35" s="4" t="inlineStr">
        <is>
          <t>11.79%</t>
        </is>
      </c>
      <c r="C35" s="4" t="inlineStr">
        <is>
          <t>12.14%</t>
        </is>
      </c>
    </row>
    <row r="36">
      <c r="A36" s="4" t="inlineStr">
        <is>
          <t>Tier 1 capital (to risk-weighted assets), Ratio</t>
        </is>
      </c>
      <c r="B36" s="4" t="inlineStr">
        <is>
          <t>11.79%</t>
        </is>
      </c>
      <c r="C36" s="4" t="inlineStr">
        <is>
          <t>12.14%</t>
        </is>
      </c>
    </row>
    <row r="37">
      <c r="A37" s="4" t="inlineStr">
        <is>
          <t>Total capital (to risk-weighted assets), Ratio</t>
        </is>
      </c>
      <c r="B37" s="4" t="inlineStr">
        <is>
          <t>12.62%</t>
        </is>
      </c>
      <c r="C37" s="4" t="inlineStr">
        <is>
          <t>12.8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GULATORY CAPITAL REQUIREMENTS - NET CAPITAL POSITION (Details) - Axos Clearing - USD ($) $ in Thousands</t>
        </is>
      </c>
      <c r="B1" s="2" t="inlineStr">
        <is>
          <t>Jun. 30, 2020</t>
        </is>
      </c>
      <c r="C1" s="2" t="inlineStr">
        <is>
          <t>Jun. 30, 2019</t>
        </is>
      </c>
    </row>
    <row r="2">
      <c r="A2" s="3" t="inlineStr">
        <is>
          <t>Compliance with Regulatory Capital Requirements under Banking Regulations [Line Items]</t>
        </is>
      </c>
    </row>
    <row r="3">
      <c r="A3" s="4" t="inlineStr">
        <is>
          <t>Net capital</t>
        </is>
      </c>
      <c r="B3" s="5" t="n">
        <v>34022</v>
      </c>
      <c r="C3" s="5" t="n">
        <v>25327</v>
      </c>
    </row>
    <row r="4">
      <c r="A4" s="4" t="inlineStr">
        <is>
          <t>Less: required net capital</t>
        </is>
      </c>
      <c r="B4" s="6" t="n">
        <v>4572</v>
      </c>
      <c r="C4" s="6" t="n">
        <v>3829</v>
      </c>
    </row>
    <row r="5">
      <c r="A5" s="4" t="inlineStr">
        <is>
          <t>Excess capital</t>
        </is>
      </c>
      <c r="B5" s="5" t="n">
        <v>29450</v>
      </c>
      <c r="C5" s="5" t="n">
        <v>21498</v>
      </c>
    </row>
    <row r="6">
      <c r="A6" s="4" t="inlineStr">
        <is>
          <t>Net capital as a percentage of aggregate debit items</t>
        </is>
      </c>
      <c r="B6" s="4" t="inlineStr">
        <is>
          <t>14.88%</t>
        </is>
      </c>
      <c r="C6" s="4" t="inlineStr">
        <is>
          <t>13.23%</t>
        </is>
      </c>
    </row>
    <row r="7">
      <c r="A7" s="4" t="inlineStr">
        <is>
          <t>Net capital in excess of 5% aggregate debit items</t>
        </is>
      </c>
      <c r="B7" s="5" t="n">
        <v>22593</v>
      </c>
      <c r="C7" s="5" t="n">
        <v>157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GULATORY CAPITAL REQUIREMENTS - SECURITIES BUSINESS NARRATIVE (Details) - Axos Clearing, LLC - USD ($) $ in Millions</t>
        </is>
      </c>
      <c r="B1" s="2" t="inlineStr">
        <is>
          <t>Jun. 30, 2020</t>
        </is>
      </c>
      <c r="C1" s="2" t="inlineStr">
        <is>
          <t>Jun. 30, 2019</t>
        </is>
      </c>
    </row>
    <row r="2">
      <c r="A2" s="3" t="inlineStr">
        <is>
          <t>Compliance with Regulatory Capital Requirements under Banking Regulations [Line Items]</t>
        </is>
      </c>
    </row>
    <row r="3">
      <c r="A3" s="4" t="inlineStr">
        <is>
          <t>Deposit requirement</t>
        </is>
      </c>
      <c r="B3" s="11" t="n">
        <v>159.5</v>
      </c>
      <c r="C3" s="11" t="n">
        <v>198.3</v>
      </c>
    </row>
    <row r="4">
      <c r="A4" s="4" t="inlineStr">
        <is>
          <t>Deposit maintained</t>
        </is>
      </c>
      <c r="B4" s="10" t="n">
        <v>178.8</v>
      </c>
      <c r="C4" s="10" t="n">
        <v>204.7</v>
      </c>
    </row>
    <row r="5">
      <c r="A5" s="4" t="inlineStr">
        <is>
          <t>PAB</t>
        </is>
      </c>
    </row>
    <row r="6">
      <c r="A6" s="3" t="inlineStr">
        <is>
          <t>Compliance with Regulatory Capital Requirements under Banking Regulations [Line Items]</t>
        </is>
      </c>
    </row>
    <row r="7">
      <c r="A7" s="4" t="inlineStr">
        <is>
          <t>Deposit requirement</t>
        </is>
      </c>
      <c r="B7" s="6" t="n">
        <v>17</v>
      </c>
      <c r="C7" s="10" t="n">
        <v>3.4</v>
      </c>
    </row>
    <row r="8">
      <c r="A8" s="4" t="inlineStr">
        <is>
          <t>Deposit maintained</t>
        </is>
      </c>
      <c r="B8" s="11" t="n">
        <v>15.2</v>
      </c>
      <c r="C8" s="11" t="n">
        <v>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5" customWidth="1" min="2" max="2"/>
    <col width="21" customWidth="1" min="3" max="3"/>
    <col width="21" customWidth="1" min="4" max="4"/>
  </cols>
  <sheetData>
    <row r="1">
      <c r="A1" s="1" t="inlineStr">
        <is>
          <t>EMPLOYEE BENEFIT PLAN (Details) $ in Millions</t>
        </is>
      </c>
      <c r="B1" s="2" t="inlineStr">
        <is>
          <t>12 Months Ended</t>
        </is>
      </c>
    </row>
    <row r="2">
      <c r="B2" s="2" t="inlineStr">
        <is>
          <t>Jun. 30, 2020USD ($)plan</t>
        </is>
      </c>
      <c r="C2" s="2" t="inlineStr">
        <is>
          <t>Jun. 30, 2019USD ($)</t>
        </is>
      </c>
      <c r="D2" s="2" t="inlineStr">
        <is>
          <t>Jun. 30, 2018USD ($)</t>
        </is>
      </c>
    </row>
    <row r="3">
      <c r="A3" s="3" t="inlineStr">
        <is>
          <t>Compensation Related Costs [Abstract]</t>
        </is>
      </c>
    </row>
    <row r="4">
      <c r="A4" s="4" t="inlineStr">
        <is>
          <t>401(k) plan, number of plans | plan</t>
        </is>
      </c>
      <c r="B4" s="6" t="n">
        <v>2</v>
      </c>
    </row>
    <row r="5">
      <c r="A5" s="4" t="inlineStr">
        <is>
          <t>401(k) plan, maximum employee annual contribution</t>
        </is>
      </c>
      <c r="B5" s="4" t="inlineStr">
        <is>
          <t>100.00%</t>
        </is>
      </c>
    </row>
    <row r="6">
      <c r="A6" s="4" t="inlineStr">
        <is>
          <t>401(k) plan expense | $</t>
        </is>
      </c>
      <c r="B6" s="11" t="n">
        <v>2.4</v>
      </c>
      <c r="C6" s="11" t="n">
        <v>2.4</v>
      </c>
      <c r="D6" s="11" t="n">
        <v>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CONDENSED FINANCIAL INFORMATION - CONDENSED BALANCE SHEETS (Details) - USD ($) $ in Thousands</t>
        </is>
      </c>
      <c r="B1" s="2" t="inlineStr">
        <is>
          <t>Jun. 30, 2020</t>
        </is>
      </c>
      <c r="C1" s="2" t="inlineStr">
        <is>
          <t>Jun. 30, 2019</t>
        </is>
      </c>
      <c r="D1" s="2" t="inlineStr">
        <is>
          <t>Jun. 30, 2018</t>
        </is>
      </c>
      <c r="E1" s="2" t="inlineStr">
        <is>
          <t>Jun. 30, 2017</t>
        </is>
      </c>
    </row>
    <row r="2">
      <c r="A2" s="3" t="inlineStr">
        <is>
          <t>ASSETS</t>
        </is>
      </c>
    </row>
    <row r="3">
      <c r="A3" s="4" t="inlineStr">
        <is>
          <t>Loans</t>
        </is>
      </c>
      <c r="B3" s="5" t="n">
        <v>10631349</v>
      </c>
      <c r="C3" s="5" t="n">
        <v>9382124</v>
      </c>
    </row>
    <row r="4">
      <c r="A4" s="4" t="inlineStr">
        <is>
          <t>Other assets</t>
        </is>
      </c>
      <c r="B4" s="6" t="n">
        <v>380024</v>
      </c>
      <c r="C4" s="6" t="n">
        <v>194837</v>
      </c>
    </row>
    <row r="5">
      <c r="A5" s="4" t="inlineStr">
        <is>
          <t>TOTAL ASSETS</t>
        </is>
      </c>
      <c r="B5" s="6" t="n">
        <v>13851900</v>
      </c>
      <c r="C5" s="6" t="n">
        <v>11220238</v>
      </c>
    </row>
    <row r="6">
      <c r="A6" s="3" t="inlineStr">
        <is>
          <t>LIABILITIES AND STOCKHOLDERS’ EQUITY</t>
        </is>
      </c>
    </row>
    <row r="7">
      <c r="A7" s="4" t="inlineStr">
        <is>
          <t>Borrowings, subordinated notes and debentures</t>
        </is>
      </c>
      <c r="B7" s="6" t="n">
        <v>235789</v>
      </c>
      <c r="C7" s="6" t="n">
        <v>168929</v>
      </c>
    </row>
    <row r="8">
      <c r="A8" s="4" t="inlineStr">
        <is>
          <t>Accounts payable and accrued liabilities and other liabilities</t>
        </is>
      </c>
      <c r="B8" s="6" t="n">
        <v>202512</v>
      </c>
      <c r="C8" s="6" t="n">
        <v>99626</v>
      </c>
    </row>
    <row r="9">
      <c r="A9" s="4" t="inlineStr">
        <is>
          <t>Total liabilities</t>
        </is>
      </c>
      <c r="B9" s="6" t="n">
        <v>12621054</v>
      </c>
      <c r="C9" s="6" t="n">
        <v>10147188</v>
      </c>
    </row>
    <row r="10">
      <c r="A10" s="4" t="inlineStr">
        <is>
          <t>Stockholders’ equity</t>
        </is>
      </c>
      <c r="B10" s="6" t="n">
        <v>1230846</v>
      </c>
      <c r="C10" s="6" t="n">
        <v>1073050</v>
      </c>
      <c r="D10" s="5" t="n">
        <v>960513</v>
      </c>
      <c r="E10" s="5" t="n">
        <v>834247</v>
      </c>
    </row>
    <row r="11">
      <c r="A11" s="4" t="inlineStr">
        <is>
          <t>TOTAL LIABILITIES AND STOCKHOLDERS’ EQUITY</t>
        </is>
      </c>
      <c r="B11" s="6" t="n">
        <v>13851900</v>
      </c>
      <c r="C11" s="6" t="n">
        <v>11220238</v>
      </c>
    </row>
    <row r="12">
      <c r="A12" s="4" t="inlineStr">
        <is>
          <t>Parent</t>
        </is>
      </c>
    </row>
    <row r="13">
      <c r="A13" s="3" t="inlineStr">
        <is>
          <t>ASSETS</t>
        </is>
      </c>
    </row>
    <row r="14">
      <c r="A14" s="4" t="inlineStr">
        <is>
          <t>Cash and due from banks</t>
        </is>
      </c>
      <c r="B14" s="6" t="n">
        <v>23130</v>
      </c>
      <c r="C14" s="6" t="n">
        <v>26907</v>
      </c>
    </row>
    <row r="15">
      <c r="A15" s="4" t="inlineStr">
        <is>
          <t>Loans</t>
        </is>
      </c>
      <c r="B15" s="6" t="n">
        <v>0</v>
      </c>
      <c r="C15" s="6" t="n">
        <v>10</v>
      </c>
    </row>
    <row r="16">
      <c r="A16" s="4" t="inlineStr">
        <is>
          <t>Investment securities</t>
        </is>
      </c>
      <c r="B16" s="6" t="n">
        <v>14038</v>
      </c>
      <c r="C16" s="6" t="n">
        <v>0</v>
      </c>
    </row>
    <row r="17">
      <c r="A17" s="4" t="inlineStr">
        <is>
          <t>Other assets</t>
        </is>
      </c>
      <c r="B17" s="6" t="n">
        <v>92200</v>
      </c>
      <c r="C17" s="6" t="n">
        <v>18761</v>
      </c>
    </row>
    <row r="18">
      <c r="A18" s="4" t="inlineStr">
        <is>
          <t>Investment in subsidiary</t>
        </is>
      </c>
      <c r="B18" s="6" t="n">
        <v>1254610</v>
      </c>
      <c r="C18" s="6" t="n">
        <v>1106078</v>
      </c>
    </row>
    <row r="19">
      <c r="A19" s="4" t="inlineStr">
        <is>
          <t>TOTAL ASSETS</t>
        </is>
      </c>
      <c r="B19" s="6" t="n">
        <v>1383978</v>
      </c>
      <c r="C19" s="6" t="n">
        <v>1151756</v>
      </c>
    </row>
    <row r="20">
      <c r="A20" s="3" t="inlineStr">
        <is>
          <t>LIABILITIES AND STOCKHOLDERS’ EQUITY</t>
        </is>
      </c>
    </row>
    <row r="21">
      <c r="A21" s="4" t="inlineStr">
        <is>
          <t>Borrowings, subordinated notes and debentures</t>
        </is>
      </c>
      <c r="B21" s="6" t="n">
        <v>62337</v>
      </c>
      <c r="C21" s="6" t="n">
        <v>62129</v>
      </c>
    </row>
    <row r="22">
      <c r="A22" s="4" t="inlineStr">
        <is>
          <t>Accounts payable and accrued liabilities and other liabilities</t>
        </is>
      </c>
      <c r="B22" s="6" t="n">
        <v>90795</v>
      </c>
      <c r="C22" s="6" t="n">
        <v>16577</v>
      </c>
    </row>
    <row r="23">
      <c r="A23" s="4" t="inlineStr">
        <is>
          <t>Total liabilities</t>
        </is>
      </c>
      <c r="B23" s="6" t="n">
        <v>153132</v>
      </c>
      <c r="C23" s="6" t="n">
        <v>78706</v>
      </c>
    </row>
    <row r="24">
      <c r="A24" s="4" t="inlineStr">
        <is>
          <t>Stockholders’ equity</t>
        </is>
      </c>
      <c r="B24" s="6" t="n">
        <v>1230846</v>
      </c>
      <c r="C24" s="6" t="n">
        <v>1073050</v>
      </c>
    </row>
    <row r="25">
      <c r="A25" s="4" t="inlineStr">
        <is>
          <t>TOTAL LIABILITIES AND STOCKHOLDERS’ EQUITY</t>
        </is>
      </c>
      <c r="B25" s="5" t="n">
        <v>1383978</v>
      </c>
      <c r="C25" s="5" t="n">
        <v>115175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0</t>
        </is>
      </c>
    </row>
    <row r="3">
      <c r="A3" s="3" t="inlineStr">
        <is>
          <t>Fair Value Disclosures [Abstract]</t>
        </is>
      </c>
    </row>
    <row r="4">
      <c r="A4" s="4" t="inlineStr">
        <is>
          <t>FAIR VALUE</t>
        </is>
      </c>
      <c r="B4" s="4" t="inlineStr">
        <is>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value hierarchy in which each instrument is generally classified: Securities—trading and available-for-sale . Trading securities are recorded at fair value. Available-for-sale securities are recorded at fair value and consist of residential mortgage-backed securities (“RMBS”) issued by U.S. government-backed or government-sponsored enterprises including Fannie Mae, Freddie Mac and Ginnie Mae (“agency”), RMBS issued by non-agencies, municipal securities as well as other Non-RMBS securities. Fair value for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June 2020 was 11.1% . Consensus estimates for unemployment are that the rate will begin to decrease. The Company agrees with consensus estimates and thus is projecting lower monthly default rates. The Company projects that severities will continue to improve as HPA improves.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20 are from 0.5% up to 4.5% . The range of loss severity rates applied to each default used in the Company’s projections at June 30, 2020 are from 35.0% up to 68.4% based upon individual bond historical performance. The default rates and the severities are projected for every non-agency RMBS security held by the Company and will vary monthly based upon the actual performance of the security and the macroeconomic factors discussed above. Based upon the actual performance of the underlying collateral, the securities’ credit enhancement will be impacted. The range of existing credit enhancement is from 0.1% to 89.7% , with a weighted average credit enhancement 24.1% . The Company applies its discount rates to the projected monthly cash flows, which already reflect the full impact of all forecasted losses using the assumptions described above. When calculating present value of the expected cash flows at June 30, 2020 , the Company computed its discount rates as a spread between 288 and 943 basis points over the LIBOR Index using the LIBOR forward curv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Loans held for sale at fair value are primarily single-family residential loans. The fair value of residential loans held for sale is determined by pricing for comparable assets or by existing forward sales commitment prices with investors. Impaired Loans and Leases . The fair value of an impaired loan or lease is determined based on an observable market price or current appraised value of the underlying collateral. The fair value of impaired loans and leases with specific write-offs or allocations of the allowance for loan and lease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or lease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accrual loans and leases may result in increases or decreases to the provision for loan and lease losses recorded in current earnings. Such adjustments are typically significant and result in a Level 3 classification for the inputs for determining fair value. Other Real Estate Owned and Repossessed Vehicles . Fair values are generally based on third party appraisals of the property, resulting in a Level 3 classification. In cases where the carrying amount exceeds the fair value, less costs to sell, an impairment loss is recognized. Mortgage Servicing Rights . Fair value is derived from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nput from observable market activity, market participants, and results in Level 3 classification. Management reviews and adjusts the discount rate on an ongoing basis. An increase in the discount rate would reduce the estimated fair value of the MSRs asset. Mortgage Banking Derivatives . The fair value of interest rate locks is estimated based on changes in to be announced (“TBA”) values which are based upon mortgage interest rates from the date the interest on the loan is locked, adjusted for items such as estimated fallout and costs to originate the loan. The fair value of forward sale commitments is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 following table sets forth the Company’s financial assets and liabilities measured at fair value on a recurring basis. Assets and liabilities are classified in their entirety based on the lowest level of input that is significant to the fair value measurement: June 30, 2020 (Dollars in thousands) Quoted Prices in Active Markets for Identical Assets (Level 1) Significant Other Observable Inputs (Level 2) Significant Unobservable Inputs (Level 3) Total ASSETS: Securities—Trading: Municipal $ — $ 105 $ — $ 105 Securities—Available-for-Sale: Agency Debt 1 $ — $ 1,799 $ — $ 1,799 Agency RMBS 1 — 16,826 — 16,826 Non-Agency RMBS 2 — — 18,332 18,332 Municipal — 10,400 — 10,400 Asset-backed securities and structured notes — 140,270 — 140,270 Total—Securities—Available-for-Sale $ — $ 169,295 $ 18,332 $ 187,627 Loans Held for Sale $ — $ 51,995 $ — $ 51,995 Mortgage servicing rights $ — $ — $ 10,675 $ 10,675 Other assets—Derivative instruments $ — $ — $ 9,131 $ 9,131 LIABILITIES: Other liabilities—Derivative instruments $ — $ — $ 1,715 $ 1,715 June 30, 2019 (Dollars in thousands) Quoted Prices in Active Markets for Identical Assets (Level 1) Significant Other Observable Inputs (Level 2) Significant Unobservable Inputs (Level 3) Total ASSETS: Securities—Available-for-Sale: Agency Debt 1 — 1,685 — 1,685 Agency RMBS 1 $ — $ 9,586 $ — $ 9,586 Non-Agency RMBS 2 — — 13,025 13,025 Municipal — 21,162 — 21,162 Asset-backed securities and structured notes — 182,055 — 182,055 Total—Securities—Available-for-Sale $ — $ 214,488 $ 13,025 $ 227,513 Loans Held for Sale $ — $ 33,260 $ — $ 33,260 Mortgage servicing rights $ — $ — $ 9,784 $ 9,784 Other assets—Derivative Instruments $ — $ — $ 1,978 $ 1,978 LIABILITIES: Other liabilities—Derivative instruments $ — $ — $ 732 $ 732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 The following table presents additional information about assets measured at fair value on a recurring basis and for which the Company has utilized Level 3 inputs to determine fair value: Year Ended June 30, 2020 (Dollars in thousands) Securities- Mortgage Servicing Rights 1 Derivative Instruments, net Total Assets: Opening Balance $ 13,025 $ 9,784 $ 1,246 $ 24,055 Transfers into Level 3 — — — — Transfers out of Level 3 — — — — Total gains or losses for the period: Included in earnings—Mortgage banking income — (5,806 ) 6,170 364 Included in other comprehensive income 617 — — 617 Purchases, issues, sales and settlements: Purchases 7,000 6,697 — 13,697 Issues — — — — Sales — — — — Settlements (2,310 ) — — (2,310 ) Other-than-temporary impairment — — — — Closing balance $ 18,332 $ 10,675 $ 7,416 $ 36,423 Change in unrealized gains or losses for the period included in earnings for assets held at the end of the reporting period $ — $ (5,806 ) $ 6,170 $ 364 Year Ended June 30, 2019 (Dollars in thousands) Securities- Mortgage Servicing Rights 1 Derivative Instruments, net Total Assets: Opening Balance $ 17,443 $ 10,752 $ 953 $ 29,148 Transfers into Level 3 — — — — Transfers out of Level 3 — — — — Total gains or losses for the period: Included in earnings—Sale of securities (133 ) — — (133 ) Included in earnings—Fair value gain(loss) on trading securities — — — — Included in earnings—Mortgage banking income — (3,362 ) 293 (3,069 ) Included in other comprehensive income 766 — — 766 Purchases, issues, sales and settlements: Purchases — 2,394 — 2,394 Issues — — — — Sales (2,058 ) — — (2,058 ) Settlements (2,172 ) — — (2,172 ) Other-than-temporary impairment (821 ) — — (821 ) Closing balance $ 13,025 $ 9,784 $ 1,246 $ 24,055 Change in unrealized gains or losses for the period included in earnings for assets held at the end of the reporting period $ (133 ) $ (3,362 ) $ 293 $ (3,202 ) 1 Additions to mortgage servicing rights were retained upon sale of loans held for sale. The table below summarizes the quantitative information about Level 3 fair value measurements as of the dates indicated: June 30, 2020 (Dollars in thousands) Fair Value Valuation Technique Unobservable Inputs Range (Weighted Average) Securities – Non-agency RMBS $ 18,332 Discounted Cash Flow Projected Constant Prepayment Rate, Projected Constant Default Rate, Projected Loss Severity, Discount Rate over LIBOR 2.5 to 47.9% (26.1%) 0.5 to 4.5% (2.0%) 35.0 to 68.4% (50.1%) 2.9 to 9.4% (5.0%) Mortgage Servicing Rights $ 10,675 Discounted Cash Flow Projected Constant Prepayment Rate, Life (in years), Discount Rate 4.7 to 39.6% (11.4%) 1.6 to 7.7 (6.2) 9.5 to 14.0% (9.8%) Derivative Instruments $ 7,416 Sales Comparison Approach Projected Sales Profit of Underlying Loans -0.3 to 0.8% (0.2%) June 30, 2019 (Dollars in thousands) Fair Value Valuation Technique Unobservable Inputs Range (Weighted Average) Securities – Non-agency RMBS $ 13,025 Discounted Cash Flow Projected Constant Prepayment Rate, Projected Constant Default Rate, Projected Loss Severity, Discount Rate over LIBOR 2.9 to 32.5% (10.0%) 1.5 to 10.2% (4.4%) 40.0 to 68.3% (59.4%) 2.7 to 6.9% (4.1%) Mortgage Servicing Rights $ 9,784 Discounted Cash Flow Projected Constant Prepayment Rate, Life (in years), Discount Rate 4.7 to 33.7% (10.1%) 1.9 to 8.8 (6.4) 9.5 to 13.0% (9.8%) Derivative Instruments $ 1,246 Sales Comparison Approach Projected Sales Profit of Underlying Loans 0.4 to 0.8% (0.6%)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the fair value of assets measured for impairment on a non-recurring basis: June 30, 2020 (Dollars in thousands) Quoted Prices in Significant Other Significant Balance Impaired loans and leases: Single family real estate secured: Mortgage $ — $ — $ 84,030 $ 84,030 Multifamily real estate secured — — 530 530 Commercial real estate secured — — 2,895 2,895 Auto and RV secured — — 202 202 Commercial &amp; Industrial — — 213 213 Other — — 71 71 Total $ — $ — $ 87,941 $ 87,941 Other real estate owned and foreclosed assets: Single family real estate $ — $ — $ 6,114 $ 6,114 Autos and RVs — — 294 294 Total $ — $ — $ 6,408 $ 6,408 June 30, 2019 (Dollars in thousands) Quoted Prices in Significant Other Significant Balance Impaired loans and leases: Single family real estate secured: Mortgage $ — $ — $ 46,005 $ 46,005 Multifamily real estate secured — — 2,108 2,108 Auto and RV secured — — 115 115 Other — — 216 216 Total $ — $ — $ 48,444 $ 48,444 Other real estate owned and foreclosed assets: Single family real estate $ — $ — $ 7,449 $ 7,449 Autos and RVs — — 36 36 Total $ — $ — $ 7,485 $ 7,485 Impaired loans and leases measured for impairment on a non-recurring basis using the fair value of the collateral for collateral-dependent loans have a carrying amount of $87.9 million at June 30, 2020 and life to date charge-offs of $7.2 million . Impaired loans had a related allowance of $0.6 million at June 30, 2020 . At June 30, 2019 , such impaired loans had a carrying amount of $48.4 million and life to date charge-offs of $3.5 million , and a related allowance of $0.4 million . Other real estate owned and foreclosed assets, which are measured at the lower of carrying value or fair value less costs to sell, had a net carrying amount of $6.4 million after charge-offs of $1.4 million at June 30, 2020 . Our other real estate owned and foreclosed assets had a net carrying amount was $7.5 million after charge-offs of $1.0 million during the year ended June 30, 2019 . The aggregate fair value, contractual balance (including accrued interest), and unrealized gain for loans held for sale was as follows: At June 30, (Dollars in thousands) 2020 2019 2018 Aggregate fair value $ 51,995 $ 33,260 $ 35,077 Contractual balance 49,700 32,342 34,415 Unrealized gain $ 2,295 $ 918 $ 662 The total amount of gains and losses from changes in fair value included in earnings for the period indicated below for loans held for sale were: At June 30, (Dollars in thousands) 2020 2019 2018 Interest income $ 1,113 $ 1,006 $ 903 Change in fair value 7,531 544 181 Total $ 8,644 $ 1,550 $ 1,084 The following table presents quantitative information about Level 3 fair value measurements for financial instruments measured at fair value on a non-recurring basis at the periods indicated: June 30, 2020 (Dollars in thousands) Fair Value Valuation Technique Unobservable Input Range (Weighted Average) 1 Impaired loans and leases: Single family real estate secured: Single family real estate secured: Mortgage $ 84,030 Sales comparison approach Adjustment for differences between the comparable sales -15.3 to 10.9% (-0.9%) Multifamily real estate secured $ 530 Sales comparison approach and income approach Adjustment for differences between the comparable sales and adjustments for differences in net operating income expectations, capitalization rate 15.0 to 15.0% (15.0%) Commercial real estate secured $ 2,895 Sales comparison approach and income approach Adjustment for differences between the comparable sales and adjustments for differences in net operating income expectations, capitalization rate 1.5 to 1.8% (1.6%) Auto and RV secured $ 202 Sales comparison approach Adjustment for differences between the comparable sales -63.2 to 22.0% (-20.9%) Commercial &amp; Industrial $ 213 Discounted cash flow Discount Rate -100 to 0.0% (-50.0%) Other $ 71 Discounted cash flow Projected Constant Prepayment Rate, Projected Constant Default Rate, Projected Loss Severity, Discount Rate 0.0 to 0.0% (0.0%) 0.0 to 10.0% (5.0%) 100.0 to 100.0% (100.0%) -1.2 to 1.2% (0.0%) Other real estate owned and foreclosed assets: Other real estate owned and foreclosed assets: Single family real estate $ 6,114 Sales comparison approach Adjustment for differences between the comparable sales 18.7 to 18.7% (18.7%) Autos and RVs $ 294 Sales comparison approach Adjustment for differences between the comparable sales -24.6 TO 44.2% (2.8%)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9 (Dollars in thousands) Fair Value Valuation Technique Unobservable Input Range (Weighted Average) 1 Impaired loans and leases: Single family real estate secured: Mortgage $ 46,005 Sales comparison approach Adjustment for differences between the comparable sales -83.2 to 80.0% (-2.0%) Multifamily real estate secured $ 2,108 Sales comparison approach and income approach Adjustment for differences between the comparable sales and adjustments for differences in net operating income expectations, capitalization rate -87.9 to 102.7% (-0.1%) Auto and RV secured $ 115 Sales comparison approach Adjustment for differences between the comparable sales -49.0 to 24.0% (2.6%) Other $ 216 Discounted cash flow Projected Constant Prepayment Rate, 0.0 to 0.0% (0.0%) 0.0 to 10.0% (5.0%) 100.0 to 100.0% (100.0%) -2.2 to 1.1% (-0.6%) Other real estate owned and foreclosed assets: Single family real estate $ 7,449 Sales comparison approach Adjustment for differences between the comparable sales -46.3 to 53.0% (5.3%) Autos and RVs $ 36 Sales comparison approach Adjustment for differences between the comparable sales -13.6 to 56.3% (8.0%)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 and estimated fair values of financial instruments at year-end were as follows: June 30, 2020 (Dollars in thousands) Carrying Level 1 Level 2 Level 3 Total Fair Value Financial assets: Cash, cash equivalents, cash segregated, and federal funds sold $ 1,950,519 $ 1,950,519 $ — $ — $ 1,950,519 Securities trading 105 — 105 — 105 Securities available-for-sale 187,627 — 169,295 18,332 187,627 Loans held for sale, at fair value 51,995 — 51,995 — 51,995 Loans held for sale, at lower of cost or fair value 44,565 — — 44,625 44,625 Loans and leases held for investment—net 10,631,349 — — 11,138,255 11,138,255 Securities borrowed 222,368 — — 222,613 222,613 Customer, broker-dealer and clearing receivables 220,266 — — 220,464 220,464 Mortgage servicing rights 10,675 — — 10,675 10,675 Financial liabilities: Total deposits 11,336,694 — 11,088,447 — 11,088,447 Advances from the Federal Home Loan Bank 242,500 — 254,114 — 254,114 Borrowings, subordinated notes and debentures 235,789 — 234,445 — 234,445 Securities loaned 255,945 — — 256,790 256,790 Customer, broker-dealer and clearing payables 347,614 — — 347,614 347,614 June 30, 2019 (Dollars in thousands) Carrying Level 1 Level 2 Level 3 Total Fair Value Financial assets: Cash, cash equivalents, cash segregated, and federal funds sold $ 857,368 $ 857,368 $ — $ — $ 857,368 Securities available-for-sale 227,513 — 214,488 13,025 227,513 Loans held for sale, at fair value 33,260 — 33,260 — 33,260 Loans held for sale, at lower of cost or fair value 4,800 — — 4,990 4,990 Loans and leases held for investment—net 9,382,124 — — 9,630,061 9,630,061 Securities borrowed 144,706 — — 144,720 144,720 Customer, broker-dealer and clearing receivables 203,192 — — 203,355 203,355 Mortgage servicing rights 9,784 — — 9,784 9,784 Financial liabilities: Total deposits 8,983,173 — 8,758,861 — 8,758,861 Advances from the Federal Home Loan Bank 458,500 — 461,156 — 461,156 Borrowings, subordinated notes and debentures 168,929 — 169,212 — 169,212 Securities loaned 198,356 — — 198,197 198,197 Customer, broker-dealer and clearing payables 238,604 — — 229,987 229,987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and leases or deposits that reprice frequently and fully. For fixed rate loans and leases, deposits, borrowings or subordinated debt and for variable rate loans and lease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earlier in this footnote. The carrying amount of stock of regulatory agencies approximates the estimated fair value of this investment. The fair value of off-balance sheet items is not considered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CONDENSED FINANCIAL INFORMATION - STATEMENTS OF INCOM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ondensed Financial Statements, Captions [Line Items]</t>
        </is>
      </c>
    </row>
    <row r="4">
      <c r="A4" s="4" t="inlineStr">
        <is>
          <t>Interest expense</t>
        </is>
      </c>
      <c r="B4" s="5" t="n">
        <v>26871</v>
      </c>
      <c r="C4" s="5" t="n">
        <v>36447</v>
      </c>
      <c r="D4" s="5" t="n">
        <v>38868</v>
      </c>
      <c r="E4" s="5" t="n">
        <v>43042</v>
      </c>
      <c r="F4" s="5" t="n">
        <v>41206</v>
      </c>
      <c r="G4" s="5" t="n">
        <v>40039</v>
      </c>
      <c r="H4" s="5" t="n">
        <v>38519</v>
      </c>
      <c r="I4" s="5" t="n">
        <v>36518</v>
      </c>
      <c r="J4" s="5" t="n">
        <v>145228</v>
      </c>
      <c r="K4" s="5" t="n">
        <v>156282</v>
      </c>
      <c r="L4" s="5" t="n">
        <v>106580</v>
      </c>
    </row>
    <row r="5">
      <c r="A5" s="4" t="inlineStr">
        <is>
          <t>Net interest income</t>
        </is>
      </c>
      <c r="B5" s="6" t="n">
        <v>117272</v>
      </c>
      <c r="C5" s="6" t="n">
        <v>148616</v>
      </c>
      <c r="D5" s="6" t="n">
        <v>108420</v>
      </c>
      <c r="E5" s="6" t="n">
        <v>103303</v>
      </c>
      <c r="F5" s="6" t="n">
        <v>100437</v>
      </c>
      <c r="G5" s="6" t="n">
        <v>129169</v>
      </c>
      <c r="H5" s="6" t="n">
        <v>92720</v>
      </c>
      <c r="I5" s="6" t="n">
        <v>86279</v>
      </c>
      <c r="J5" s="6" t="n">
        <v>477611</v>
      </c>
      <c r="K5" s="6" t="n">
        <v>408605</v>
      </c>
      <c r="L5" s="6" t="n">
        <v>368494</v>
      </c>
    </row>
    <row r="6">
      <c r="A6" s="4" t="inlineStr">
        <is>
          <t>Net interest income, after provision for loan and lease losses</t>
        </is>
      </c>
      <c r="B6" s="6" t="n">
        <v>110772</v>
      </c>
      <c r="C6" s="6" t="n">
        <v>120116</v>
      </c>
      <c r="D6" s="6" t="n">
        <v>103920</v>
      </c>
      <c r="E6" s="6" t="n">
        <v>100603</v>
      </c>
      <c r="F6" s="6" t="n">
        <v>97637</v>
      </c>
      <c r="G6" s="6" t="n">
        <v>110169</v>
      </c>
      <c r="H6" s="6" t="n">
        <v>87770</v>
      </c>
      <c r="I6" s="6" t="n">
        <v>85679</v>
      </c>
      <c r="J6" s="6" t="n">
        <v>435411</v>
      </c>
      <c r="K6" s="6" t="n">
        <v>381255</v>
      </c>
      <c r="L6" s="6" t="n">
        <v>342694</v>
      </c>
    </row>
    <row r="7">
      <c r="A7" s="4" t="inlineStr">
        <is>
          <t>Non-interest income (loss)</t>
        </is>
      </c>
      <c r="B7" s="6" t="n">
        <v>28702</v>
      </c>
      <c r="C7" s="6" t="n">
        <v>31542</v>
      </c>
      <c r="D7" s="6" t="n">
        <v>21207</v>
      </c>
      <c r="E7" s="6" t="n">
        <v>21536</v>
      </c>
      <c r="F7" s="6" t="n">
        <v>23224</v>
      </c>
      <c r="G7" s="6" t="n">
        <v>26098</v>
      </c>
      <c r="H7" s="6" t="n">
        <v>16892</v>
      </c>
      <c r="I7" s="6" t="n">
        <v>16543</v>
      </c>
      <c r="J7" s="6" t="n">
        <v>102987</v>
      </c>
      <c r="K7" s="6" t="n">
        <v>82757</v>
      </c>
      <c r="L7" s="6" t="n">
        <v>70941</v>
      </c>
    </row>
    <row r="8">
      <c r="A8" s="4" t="inlineStr">
        <is>
          <t>NET INCOME</t>
        </is>
      </c>
      <c r="B8" s="6" t="n">
        <v>45300</v>
      </c>
      <c r="C8" s="6" t="n">
        <v>56057</v>
      </c>
      <c r="D8" s="6" t="n">
        <v>41295</v>
      </c>
      <c r="E8" s="6" t="n">
        <v>40786</v>
      </c>
      <c r="F8" s="6" t="n">
        <v>40634</v>
      </c>
      <c r="G8" s="6" t="n">
        <v>38821</v>
      </c>
      <c r="H8" s="6" t="n">
        <v>38835</v>
      </c>
      <c r="I8" s="6" t="n">
        <v>36841</v>
      </c>
      <c r="J8" s="6" t="n">
        <v>183438</v>
      </c>
      <c r="K8" s="6" t="n">
        <v>155131</v>
      </c>
      <c r="L8" s="6" t="n">
        <v>152411</v>
      </c>
    </row>
    <row r="9">
      <c r="A9" s="4" t="inlineStr">
        <is>
          <t>Comprehensive income</t>
        </is>
      </c>
      <c r="J9" s="6" t="n">
        <v>182485</v>
      </c>
      <c r="K9" s="6" t="n">
        <v>155760</v>
      </c>
      <c r="L9" s="6" t="n">
        <v>151311</v>
      </c>
    </row>
    <row r="10">
      <c r="A10" s="4" t="inlineStr">
        <is>
          <t>Tax benefits</t>
        </is>
      </c>
      <c r="B10" s="5" t="n">
        <v>-22630</v>
      </c>
      <c r="C10" s="5" t="n">
        <v>-23811</v>
      </c>
      <c r="D10" s="5" t="n">
        <v>-16867</v>
      </c>
      <c r="E10" s="5" t="n">
        <v>-15886</v>
      </c>
      <c r="F10" s="5" t="n">
        <v>-14691</v>
      </c>
      <c r="G10" s="5" t="n">
        <v>-15631</v>
      </c>
      <c r="H10" s="5" t="n">
        <v>-14894</v>
      </c>
      <c r="I10" s="5" t="n">
        <v>-12459</v>
      </c>
      <c r="J10" s="6" t="n">
        <v>-79194</v>
      </c>
      <c r="K10" s="6" t="n">
        <v>-57675</v>
      </c>
      <c r="L10" s="6" t="n">
        <v>-87288</v>
      </c>
    </row>
    <row r="11">
      <c r="A11" s="4" t="inlineStr">
        <is>
          <t>Parent</t>
        </is>
      </c>
    </row>
    <row r="12">
      <c r="A12" s="3" t="inlineStr">
        <is>
          <t>Condensed Financial Statements, Captions [Line Items]</t>
        </is>
      </c>
    </row>
    <row r="13">
      <c r="A13" s="4" t="inlineStr">
        <is>
          <t>Interest income</t>
        </is>
      </c>
      <c r="J13" s="6" t="n">
        <v>619</v>
      </c>
      <c r="K13" s="6" t="n">
        <v>472</v>
      </c>
      <c r="L13" s="6" t="n">
        <v>479</v>
      </c>
    </row>
    <row r="14">
      <c r="A14" s="4" t="inlineStr">
        <is>
          <t>Interest expense</t>
        </is>
      </c>
      <c r="J14" s="6" t="n">
        <v>4348</v>
      </c>
      <c r="K14" s="6" t="n">
        <v>3931</v>
      </c>
      <c r="L14" s="6" t="n">
        <v>3648</v>
      </c>
    </row>
    <row r="15">
      <c r="A15" s="4" t="inlineStr">
        <is>
          <t>Net interest income</t>
        </is>
      </c>
      <c r="J15" s="6" t="n">
        <v>-3729</v>
      </c>
      <c r="K15" s="6" t="n">
        <v>-3459</v>
      </c>
      <c r="L15" s="6" t="n">
        <v>-3169</v>
      </c>
    </row>
    <row r="16">
      <c r="A16" s="4" t="inlineStr">
        <is>
          <t>Net interest income, after provision for loan and lease losses</t>
        </is>
      </c>
      <c r="J16" s="6" t="n">
        <v>-3729</v>
      </c>
      <c r="K16" s="6" t="n">
        <v>-3459</v>
      </c>
      <c r="L16" s="6" t="n">
        <v>-3169</v>
      </c>
    </row>
    <row r="17">
      <c r="A17" s="4" t="inlineStr">
        <is>
          <t>Non-interest income (loss)</t>
        </is>
      </c>
      <c r="J17" s="6" t="n">
        <v>58</v>
      </c>
      <c r="K17" s="6" t="n">
        <v>0</v>
      </c>
      <c r="L17" s="6" t="n">
        <v>153</v>
      </c>
    </row>
    <row r="18">
      <c r="A18" s="4" t="inlineStr">
        <is>
          <t>Non-interest expense and tax benefit</t>
        </is>
      </c>
      <c r="J18" s="6" t="n">
        <v>11903</v>
      </c>
      <c r="K18" s="6" t="n">
        <v>15143</v>
      </c>
      <c r="L18" s="6" t="n">
        <v>11825</v>
      </c>
    </row>
    <row r="19">
      <c r="A19" s="4" t="inlineStr">
        <is>
          <t>Income (loss) before dividends from subsidiary and equity in undistributed income of subsidiary</t>
        </is>
      </c>
      <c r="J19" s="6" t="n">
        <v>-15574</v>
      </c>
      <c r="K19" s="6" t="n">
        <v>-18602</v>
      </c>
      <c r="L19" s="6" t="n">
        <v>-14841</v>
      </c>
    </row>
    <row r="20">
      <c r="A20" s="4" t="inlineStr">
        <is>
          <t>Dividends from subsidiary</t>
        </is>
      </c>
      <c r="J20" s="6" t="n">
        <v>119114</v>
      </c>
      <c r="K20" s="6" t="n">
        <v>80000</v>
      </c>
      <c r="L20" s="6" t="n">
        <v>69800</v>
      </c>
    </row>
    <row r="21">
      <c r="A21" s="4" t="inlineStr">
        <is>
          <t>Equity in undistributed earnings of subsidiary</t>
        </is>
      </c>
      <c r="J21" s="6" t="n">
        <v>79898</v>
      </c>
      <c r="K21" s="6" t="n">
        <v>93733</v>
      </c>
      <c r="L21" s="6" t="n">
        <v>97452</v>
      </c>
    </row>
    <row r="22">
      <c r="A22" s="4" t="inlineStr">
        <is>
          <t>NET INCOME</t>
        </is>
      </c>
      <c r="J22" s="6" t="n">
        <v>183438</v>
      </c>
      <c r="K22" s="6" t="n">
        <v>155131</v>
      </c>
      <c r="L22" s="6" t="n">
        <v>152411</v>
      </c>
    </row>
    <row r="23">
      <c r="A23" s="4" t="inlineStr">
        <is>
          <t>Comprehensive income</t>
        </is>
      </c>
      <c r="J23" s="6" t="n">
        <v>182485</v>
      </c>
      <c r="K23" s="6" t="n">
        <v>155760</v>
      </c>
      <c r="L23" s="6" t="n">
        <v>151311</v>
      </c>
    </row>
    <row r="24">
      <c r="A24" s="4" t="inlineStr">
        <is>
          <t>Tax benefits</t>
        </is>
      </c>
      <c r="J24" s="5" t="n">
        <v>5152</v>
      </c>
      <c r="K24" s="5" t="n">
        <v>10749</v>
      </c>
      <c r="L24" s="5" t="n">
        <v>1114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CONDENSED FINANCIAL INFORMATION - STATEMENT OF CASH FLOW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ASH FLOWS FROM OPERATING ACTIVITIES:</t>
        </is>
      </c>
    </row>
    <row r="4">
      <c r="A4" s="4" t="inlineStr">
        <is>
          <t>Net income</t>
        </is>
      </c>
      <c r="B4" s="5" t="n">
        <v>45300</v>
      </c>
      <c r="C4" s="5" t="n">
        <v>56057</v>
      </c>
      <c r="D4" s="5" t="n">
        <v>41295</v>
      </c>
      <c r="E4" s="5" t="n">
        <v>40786</v>
      </c>
      <c r="F4" s="5" t="n">
        <v>40634</v>
      </c>
      <c r="G4" s="5" t="n">
        <v>38821</v>
      </c>
      <c r="H4" s="5" t="n">
        <v>38835</v>
      </c>
      <c r="I4" s="5" t="n">
        <v>36841</v>
      </c>
      <c r="J4" s="5" t="n">
        <v>183438</v>
      </c>
      <c r="K4" s="5" t="n">
        <v>155131</v>
      </c>
      <c r="L4" s="5" t="n">
        <v>152411</v>
      </c>
    </row>
    <row r="5">
      <c r="A5" s="3" t="inlineStr">
        <is>
          <t>Adjustments to reconcile net income to net cash provided by (used in) operating activities:</t>
        </is>
      </c>
    </row>
    <row r="6">
      <c r="A6" s="4" t="inlineStr">
        <is>
          <t>Accretion of discounts on securities</t>
        </is>
      </c>
      <c r="J6" s="6" t="n">
        <v>291</v>
      </c>
      <c r="K6" s="6" t="n">
        <v>-264</v>
      </c>
      <c r="L6" s="6" t="n">
        <v>-624</v>
      </c>
    </row>
    <row r="7">
      <c r="A7" s="4" t="inlineStr">
        <is>
          <t>Amortization of borrowing costs</t>
        </is>
      </c>
      <c r="J7" s="6" t="n">
        <v>208</v>
      </c>
      <c r="K7" s="6" t="n">
        <v>208</v>
      </c>
      <c r="L7" s="6" t="n">
        <v>208</v>
      </c>
    </row>
    <row r="8">
      <c r="A8" s="4" t="inlineStr">
        <is>
          <t>Net gain on investment securities</t>
        </is>
      </c>
      <c r="J8" s="6" t="n">
        <v>0</v>
      </c>
      <c r="K8" s="6" t="n">
        <v>-709</v>
      </c>
      <c r="L8" s="6" t="n">
        <v>18</v>
      </c>
    </row>
    <row r="9">
      <c r="A9" s="4" t="inlineStr">
        <is>
          <t>Stock-based compensation expense</t>
        </is>
      </c>
      <c r="J9" s="6" t="n">
        <v>21935</v>
      </c>
      <c r="K9" s="6" t="n">
        <v>23439</v>
      </c>
      <c r="L9" s="6" t="n">
        <v>20399</v>
      </c>
    </row>
    <row r="10">
      <c r="A10" s="4" t="inlineStr">
        <is>
          <t>Decrease (increase) in other assets</t>
        </is>
      </c>
      <c r="J10" s="6" t="n">
        <v>-36979</v>
      </c>
      <c r="K10" s="6" t="n">
        <v>-27564</v>
      </c>
      <c r="L10" s="6" t="n">
        <v>-47070</v>
      </c>
    </row>
    <row r="11">
      <c r="A11" s="4" t="inlineStr">
        <is>
          <t>Net cash provided by operating activities</t>
        </is>
      </c>
      <c r="J11" s="6" t="n">
        <v>284118</v>
      </c>
      <c r="K11" s="6" t="n">
        <v>204421</v>
      </c>
      <c r="L11" s="6" t="n">
        <v>167915</v>
      </c>
    </row>
    <row r="12">
      <c r="A12" s="3" t="inlineStr">
        <is>
          <t>CASH FLOWS FROM INVESTING ACTIVITIES:</t>
        </is>
      </c>
    </row>
    <row r="13">
      <c r="A13" s="4" t="inlineStr">
        <is>
          <t>Proceeds from sale of available-for-sale securities</t>
        </is>
      </c>
      <c r="J13" s="6" t="n">
        <v>0</v>
      </c>
      <c r="K13" s="6" t="n">
        <v>15863</v>
      </c>
      <c r="L13" s="6" t="n">
        <v>52714</v>
      </c>
    </row>
    <row r="14">
      <c r="A14" s="4" t="inlineStr">
        <is>
          <t>Origination of loans and leases held for investment</t>
        </is>
      </c>
      <c r="J14" s="6" t="n">
        <v>-6573568</v>
      </c>
      <c r="K14" s="6" t="n">
        <v>-6756832</v>
      </c>
      <c r="L14" s="6" t="n">
        <v>-5895902</v>
      </c>
    </row>
    <row r="15">
      <c r="A15" s="4" t="inlineStr">
        <is>
          <t>Purchases of loans and leases, net of discounts and premiums</t>
        </is>
      </c>
      <c r="J15" s="6" t="n">
        <v>0</v>
      </c>
      <c r="K15" s="6" t="n">
        <v>-11525</v>
      </c>
      <c r="L15" s="6" t="n">
        <v>0</v>
      </c>
    </row>
    <row r="16">
      <c r="A16" s="4" t="inlineStr">
        <is>
          <t>Proceeds from principal repayments on loans</t>
        </is>
      </c>
      <c r="J16" s="6" t="n">
        <v>5349800</v>
      </c>
      <c r="K16" s="6" t="n">
        <v>5846349</v>
      </c>
      <c r="L16" s="6" t="n">
        <v>4818558</v>
      </c>
    </row>
    <row r="17">
      <c r="A17" s="4" t="inlineStr">
        <is>
          <t>Net cash provided by (used in) investing activities</t>
        </is>
      </c>
      <c r="J17" s="6" t="n">
        <v>-1348439</v>
      </c>
      <c r="K17" s="6" t="n">
        <v>-931741</v>
      </c>
      <c r="L17" s="6" t="n">
        <v>-1026005</v>
      </c>
    </row>
    <row r="18">
      <c r="A18" s="3" t="inlineStr">
        <is>
          <t>CASH FLOWS FROM FINANCING ACTIVITIES:</t>
        </is>
      </c>
    </row>
    <row r="19">
      <c r="A19" s="4" t="inlineStr">
        <is>
          <t>Tax payments related to settlement of restricted stock units</t>
        </is>
      </c>
      <c r="J19" s="6" t="n">
        <v>-7457</v>
      </c>
      <c r="K19" s="6" t="n">
        <v>-9916</v>
      </c>
      <c r="L19" s="6" t="n">
        <v>-9952</v>
      </c>
    </row>
    <row r="20">
      <c r="A20" s="4" t="inlineStr">
        <is>
          <t>Repurchase of treasury stock</t>
        </is>
      </c>
      <c r="J20" s="6" t="n">
        <v>-38858</v>
      </c>
      <c r="K20" s="6" t="n">
        <v>-56437</v>
      </c>
      <c r="L20" s="6" t="n">
        <v>-35183</v>
      </c>
    </row>
    <row r="21">
      <c r="A21" s="4" t="inlineStr">
        <is>
          <t>Proceeds from issuance of subordinated notes</t>
        </is>
      </c>
      <c r="J21" s="6" t="n">
        <v>0</v>
      </c>
      <c r="K21" s="6" t="n">
        <v>7400</v>
      </c>
      <c r="L21" s="6" t="n">
        <v>0</v>
      </c>
    </row>
    <row r="22">
      <c r="A22" s="4" t="inlineStr">
        <is>
          <t>Cash dividends on preferred stock</t>
        </is>
      </c>
      <c r="J22" s="6" t="n">
        <v>-386</v>
      </c>
      <c r="K22" s="6" t="n">
        <v>-232</v>
      </c>
      <c r="L22" s="6" t="n">
        <v>-309</v>
      </c>
    </row>
    <row r="23">
      <c r="A23" s="4" t="inlineStr">
        <is>
          <t>Net cash provided by (used in) financing activities</t>
        </is>
      </c>
      <c r="J23" s="6" t="n">
        <v>2157472</v>
      </c>
      <c r="K23" s="6" t="n">
        <v>961838</v>
      </c>
      <c r="L23" s="6" t="n">
        <v>837399</v>
      </c>
    </row>
    <row r="24">
      <c r="A24" s="4" t="inlineStr">
        <is>
          <t>NET CHANGE IN CASH AND CASH EQUIVALENTS</t>
        </is>
      </c>
      <c r="J24" s="6" t="n">
        <v>1093151</v>
      </c>
      <c r="K24" s="6" t="n">
        <v>234518</v>
      </c>
      <c r="L24" s="6" t="n">
        <v>-20691</v>
      </c>
    </row>
    <row r="25">
      <c r="A25" s="4" t="inlineStr">
        <is>
          <t>CASH AND CASH EQUIVALENTS—Beginning of year</t>
        </is>
      </c>
      <c r="E25" s="6" t="n">
        <v>857368</v>
      </c>
      <c r="I25" s="6" t="n">
        <v>622850</v>
      </c>
      <c r="J25" s="6" t="n">
        <v>857368</v>
      </c>
      <c r="K25" s="6" t="n">
        <v>622850</v>
      </c>
      <c r="L25" s="6" t="n">
        <v>643541</v>
      </c>
    </row>
    <row r="26">
      <c r="A26" s="4" t="inlineStr">
        <is>
          <t>CASH AND CASH EQUIVALENTS—End of year</t>
        </is>
      </c>
      <c r="B26" s="6" t="n">
        <v>1950519</v>
      </c>
      <c r="F26" s="6" t="n">
        <v>857368</v>
      </c>
      <c r="J26" s="6" t="n">
        <v>1950519</v>
      </c>
      <c r="K26" s="6" t="n">
        <v>857368</v>
      </c>
      <c r="L26" s="6" t="n">
        <v>622850</v>
      </c>
    </row>
    <row r="27">
      <c r="A27" s="4" t="inlineStr">
        <is>
          <t>Parent</t>
        </is>
      </c>
    </row>
    <row r="28">
      <c r="A28" s="3" t="inlineStr">
        <is>
          <t>CASH FLOWS FROM OPERATING ACTIVITIES:</t>
        </is>
      </c>
    </row>
    <row r="29">
      <c r="A29" s="4" t="inlineStr">
        <is>
          <t>Net income</t>
        </is>
      </c>
      <c r="J29" s="6" t="n">
        <v>183438</v>
      </c>
      <c r="K29" s="6" t="n">
        <v>155131</v>
      </c>
      <c r="L29" s="6" t="n">
        <v>152411</v>
      </c>
    </row>
    <row r="30">
      <c r="A30" s="3" t="inlineStr">
        <is>
          <t>Adjustments to reconcile net income to net cash provided by (used in) operating activities:</t>
        </is>
      </c>
    </row>
    <row r="31">
      <c r="A31" s="4" t="inlineStr">
        <is>
          <t>Accretion of discounts on securities</t>
        </is>
      </c>
      <c r="J31" s="6" t="n">
        <v>26</v>
      </c>
      <c r="K31" s="6" t="n">
        <v>0</v>
      </c>
      <c r="L31" s="6" t="n">
        <v>-2</v>
      </c>
    </row>
    <row r="32">
      <c r="A32" s="4" t="inlineStr">
        <is>
          <t>Amortization of borrowing costs</t>
        </is>
      </c>
      <c r="J32" s="6" t="n">
        <v>208</v>
      </c>
      <c r="K32" s="6" t="n">
        <v>208</v>
      </c>
      <c r="L32" s="6" t="n">
        <v>208</v>
      </c>
    </row>
    <row r="33">
      <c r="A33" s="4" t="inlineStr">
        <is>
          <t>Net gain on investment securities</t>
        </is>
      </c>
      <c r="J33" s="6" t="n">
        <v>0</v>
      </c>
      <c r="K33" s="6" t="n">
        <v>0</v>
      </c>
      <c r="L33" s="6" t="n">
        <v>-153</v>
      </c>
    </row>
    <row r="34">
      <c r="A34" s="4" t="inlineStr">
        <is>
          <t>Stock-based compensation expense</t>
        </is>
      </c>
      <c r="J34" s="6" t="n">
        <v>21935</v>
      </c>
      <c r="K34" s="6" t="n">
        <v>23439</v>
      </c>
      <c r="L34" s="6" t="n">
        <v>20399</v>
      </c>
    </row>
    <row r="35">
      <c r="A35" s="4" t="inlineStr">
        <is>
          <t>Equity in undistributed earnings of subsidiary</t>
        </is>
      </c>
      <c r="J35" s="6" t="n">
        <v>-79898</v>
      </c>
      <c r="K35" s="6" t="n">
        <v>-93733</v>
      </c>
      <c r="L35" s="6" t="n">
        <v>-97452</v>
      </c>
    </row>
    <row r="36">
      <c r="A36" s="4" t="inlineStr">
        <is>
          <t>Decrease (increase) in other assets</t>
        </is>
      </c>
      <c r="J36" s="6" t="n">
        <v>-72268</v>
      </c>
      <c r="K36" s="6" t="n">
        <v>-8477</v>
      </c>
      <c r="L36" s="6" t="n">
        <v>-4938</v>
      </c>
    </row>
    <row r="37">
      <c r="A37" s="4" t="inlineStr">
        <is>
          <t>Increase (decrease) in other liabilities</t>
        </is>
      </c>
      <c r="J37" s="6" t="n">
        <v>74295</v>
      </c>
      <c r="K37" s="6" t="n">
        <v>7986</v>
      </c>
      <c r="L37" s="6" t="n">
        <v>5528</v>
      </c>
    </row>
    <row r="38">
      <c r="A38" s="4" t="inlineStr">
        <is>
          <t>Net cash provided by operating activities</t>
        </is>
      </c>
      <c r="J38" s="6" t="n">
        <v>127736</v>
      </c>
      <c r="K38" s="6" t="n">
        <v>84554</v>
      </c>
      <c r="L38" s="6" t="n">
        <v>76001</v>
      </c>
    </row>
    <row r="39">
      <c r="A39" s="3" t="inlineStr">
        <is>
          <t>CASH FLOWS FROM INVESTING ACTIVITIES:</t>
        </is>
      </c>
    </row>
    <row r="40">
      <c r="A40" s="4" t="inlineStr">
        <is>
          <t>Purchases of investment securities</t>
        </is>
      </c>
      <c r="J40" s="6" t="n">
        <v>-15301</v>
      </c>
      <c r="K40" s="6" t="n">
        <v>0</v>
      </c>
      <c r="L40" s="6" t="n">
        <v>0</v>
      </c>
    </row>
    <row r="41">
      <c r="A41" s="4" t="inlineStr">
        <is>
          <t>Proceeds from sale of available-for-sale securities</t>
        </is>
      </c>
      <c r="J41" s="6" t="n">
        <v>0</v>
      </c>
      <c r="K41" s="6" t="n">
        <v>0</v>
      </c>
      <c r="L41" s="6" t="n">
        <v>162</v>
      </c>
    </row>
    <row r="42">
      <c r="A42" s="4" t="inlineStr">
        <is>
          <t>Origination of loans and leases held for investment</t>
        </is>
      </c>
      <c r="J42" s="6" t="n">
        <v>0</v>
      </c>
      <c r="K42" s="6" t="n">
        <v>-844</v>
      </c>
      <c r="L42" s="6" t="n">
        <v>0</v>
      </c>
    </row>
    <row r="43">
      <c r="A43" s="4" t="inlineStr">
        <is>
          <t>Purchases of loans and leases, net of discounts and premiums</t>
        </is>
      </c>
      <c r="J43" s="6" t="n">
        <v>-59391</v>
      </c>
      <c r="K43" s="6" t="n">
        <v>0</v>
      </c>
      <c r="L43" s="6" t="n">
        <v>0</v>
      </c>
    </row>
    <row r="44">
      <c r="A44" s="4" t="inlineStr">
        <is>
          <t>Proceeds from principal repayments on loans</t>
        </is>
      </c>
      <c r="J44" s="6" t="n">
        <v>10</v>
      </c>
      <c r="K44" s="6" t="n">
        <v>854</v>
      </c>
      <c r="L44" s="6" t="n">
        <v>9</v>
      </c>
    </row>
    <row r="45">
      <c r="A45" s="4" t="inlineStr">
        <is>
          <t>Investment in subsidiary</t>
        </is>
      </c>
      <c r="J45" s="6" t="n">
        <v>-10130</v>
      </c>
      <c r="K45" s="6" t="n">
        <v>-106557</v>
      </c>
      <c r="L45" s="6" t="n">
        <v>-4000</v>
      </c>
    </row>
    <row r="46">
      <c r="A46" s="4" t="inlineStr">
        <is>
          <t>Net cash provided by (used in) investing activities</t>
        </is>
      </c>
      <c r="J46" s="6" t="n">
        <v>-84812</v>
      </c>
      <c r="K46" s="6" t="n">
        <v>-106547</v>
      </c>
      <c r="L46" s="6" t="n">
        <v>-3829</v>
      </c>
    </row>
    <row r="47">
      <c r="A47" s="3" t="inlineStr">
        <is>
          <t>CASH FLOWS FROM FINANCING ACTIVITIES:</t>
        </is>
      </c>
    </row>
    <row r="48">
      <c r="A48" s="4" t="inlineStr">
        <is>
          <t>Tax effect from vesting of restricted stock units</t>
        </is>
      </c>
      <c r="J48" s="6" t="n">
        <v>0</v>
      </c>
      <c r="K48" s="6" t="n">
        <v>0</v>
      </c>
      <c r="L48" s="6" t="n">
        <v>7</v>
      </c>
    </row>
    <row r="49">
      <c r="A49" s="4" t="inlineStr">
        <is>
          <t>Tax payments related to settlement of restricted stock units</t>
        </is>
      </c>
      <c r="J49" s="6" t="n">
        <v>-7457</v>
      </c>
      <c r="K49" s="6" t="n">
        <v>-9916</v>
      </c>
      <c r="L49" s="6" t="n">
        <v>-9958</v>
      </c>
    </row>
    <row r="50">
      <c r="A50" s="4" t="inlineStr">
        <is>
          <t>Repurchase of treasury stock</t>
        </is>
      </c>
      <c r="J50" s="6" t="n">
        <v>-38858</v>
      </c>
      <c r="K50" s="6" t="n">
        <v>-56437</v>
      </c>
      <c r="L50" s="6" t="n">
        <v>-35183</v>
      </c>
    </row>
    <row r="51">
      <c r="A51" s="4" t="inlineStr">
        <is>
          <t>Proceeds from issuance of subordinated notes</t>
        </is>
      </c>
      <c r="J51" s="6" t="n">
        <v>0</v>
      </c>
      <c r="K51" s="6" t="n">
        <v>7400</v>
      </c>
      <c r="L51" s="6" t="n">
        <v>0</v>
      </c>
    </row>
    <row r="52">
      <c r="A52" s="4" t="inlineStr">
        <is>
          <t>Cash dividends on preferred stock</t>
        </is>
      </c>
      <c r="J52" s="6" t="n">
        <v>-386</v>
      </c>
      <c r="K52" s="6" t="n">
        <v>-232</v>
      </c>
      <c r="L52" s="6" t="n">
        <v>-309</v>
      </c>
    </row>
    <row r="53">
      <c r="A53" s="4" t="inlineStr">
        <is>
          <t>Net cash provided by (used in) financing activities</t>
        </is>
      </c>
      <c r="J53" s="6" t="n">
        <v>-46701</v>
      </c>
      <c r="K53" s="6" t="n">
        <v>-59185</v>
      </c>
      <c r="L53" s="6" t="n">
        <v>-45443</v>
      </c>
    </row>
    <row r="54">
      <c r="A54" s="4" t="inlineStr">
        <is>
          <t>NET CHANGE IN CASH AND CASH EQUIVALENTS</t>
        </is>
      </c>
      <c r="J54" s="6" t="n">
        <v>-3777</v>
      </c>
      <c r="K54" s="6" t="n">
        <v>-81178</v>
      </c>
      <c r="L54" s="6" t="n">
        <v>26729</v>
      </c>
    </row>
    <row r="55">
      <c r="A55" s="4" t="inlineStr">
        <is>
          <t>CASH AND CASH EQUIVALENTS—Beginning of year</t>
        </is>
      </c>
      <c r="E55" s="5" t="n">
        <v>26907</v>
      </c>
      <c r="I55" s="5" t="n">
        <v>108085</v>
      </c>
      <c r="J55" s="6" t="n">
        <v>26907</v>
      </c>
      <c r="K55" s="6" t="n">
        <v>108085</v>
      </c>
      <c r="L55" s="6" t="n">
        <v>81356</v>
      </c>
    </row>
    <row r="56">
      <c r="A56" s="4" t="inlineStr">
        <is>
          <t>CASH AND CASH EQUIVALENTS—End of year</t>
        </is>
      </c>
      <c r="B56" s="5" t="n">
        <v>23130</v>
      </c>
      <c r="F56" s="5" t="n">
        <v>26907</v>
      </c>
      <c r="J56" s="5" t="n">
        <v>23130</v>
      </c>
      <c r="K56" s="5" t="n">
        <v>26907</v>
      </c>
      <c r="L56" s="5" t="n">
        <v>10808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Interest and dividend income</t>
        </is>
      </c>
      <c r="B4" s="5" t="n">
        <v>144143</v>
      </c>
      <c r="C4" s="5" t="n">
        <v>185063</v>
      </c>
      <c r="D4" s="5" t="n">
        <v>147288</v>
      </c>
      <c r="E4" s="5" t="n">
        <v>146345</v>
      </c>
      <c r="F4" s="5" t="n">
        <v>141643</v>
      </c>
      <c r="G4" s="5" t="n">
        <v>169208</v>
      </c>
      <c r="H4" s="5" t="n">
        <v>131239</v>
      </c>
      <c r="I4" s="5" t="n">
        <v>122797</v>
      </c>
      <c r="J4" s="5" t="n">
        <v>622839</v>
      </c>
      <c r="K4" s="5" t="n">
        <v>564887</v>
      </c>
      <c r="L4" s="5" t="n">
        <v>475074</v>
      </c>
    </row>
    <row r="5">
      <c r="A5" s="4" t="inlineStr">
        <is>
          <t>Interest expense</t>
        </is>
      </c>
      <c r="B5" s="6" t="n">
        <v>26871</v>
      </c>
      <c r="C5" s="6" t="n">
        <v>36447</v>
      </c>
      <c r="D5" s="6" t="n">
        <v>38868</v>
      </c>
      <c r="E5" s="6" t="n">
        <v>43042</v>
      </c>
      <c r="F5" s="6" t="n">
        <v>41206</v>
      </c>
      <c r="G5" s="6" t="n">
        <v>40039</v>
      </c>
      <c r="H5" s="6" t="n">
        <v>38519</v>
      </c>
      <c r="I5" s="6" t="n">
        <v>36518</v>
      </c>
      <c r="J5" s="6" t="n">
        <v>145228</v>
      </c>
      <c r="K5" s="6" t="n">
        <v>156282</v>
      </c>
      <c r="L5" s="6" t="n">
        <v>106580</v>
      </c>
    </row>
    <row r="6">
      <c r="A6" s="4" t="inlineStr">
        <is>
          <t>Net interest income</t>
        </is>
      </c>
      <c r="B6" s="6" t="n">
        <v>117272</v>
      </c>
      <c r="C6" s="6" t="n">
        <v>148616</v>
      </c>
      <c r="D6" s="6" t="n">
        <v>108420</v>
      </c>
      <c r="E6" s="6" t="n">
        <v>103303</v>
      </c>
      <c r="F6" s="6" t="n">
        <v>100437</v>
      </c>
      <c r="G6" s="6" t="n">
        <v>129169</v>
      </c>
      <c r="H6" s="6" t="n">
        <v>92720</v>
      </c>
      <c r="I6" s="6" t="n">
        <v>86279</v>
      </c>
      <c r="J6" s="6" t="n">
        <v>477611</v>
      </c>
      <c r="K6" s="6" t="n">
        <v>408605</v>
      </c>
      <c r="L6" s="6" t="n">
        <v>368494</v>
      </c>
    </row>
    <row r="7">
      <c r="A7" s="4" t="inlineStr">
        <is>
          <t>Provision for loan and lease losses</t>
        </is>
      </c>
      <c r="B7" s="6" t="n">
        <v>6500</v>
      </c>
      <c r="C7" s="6" t="n">
        <v>28500</v>
      </c>
      <c r="D7" s="6" t="n">
        <v>4500</v>
      </c>
      <c r="E7" s="6" t="n">
        <v>2700</v>
      </c>
      <c r="F7" s="6" t="n">
        <v>2800</v>
      </c>
      <c r="G7" s="6" t="n">
        <v>19000</v>
      </c>
      <c r="H7" s="6" t="n">
        <v>4950</v>
      </c>
      <c r="I7" s="6" t="n">
        <v>600</v>
      </c>
      <c r="J7" s="6" t="n">
        <v>42200</v>
      </c>
      <c r="K7" s="6" t="n">
        <v>27350</v>
      </c>
      <c r="L7" s="6" t="n">
        <v>25800</v>
      </c>
    </row>
    <row r="8">
      <c r="A8" s="4" t="inlineStr">
        <is>
          <t>Net interest income, after provision for loan and lease losses</t>
        </is>
      </c>
      <c r="B8" s="6" t="n">
        <v>110772</v>
      </c>
      <c r="C8" s="6" t="n">
        <v>120116</v>
      </c>
      <c r="D8" s="6" t="n">
        <v>103920</v>
      </c>
      <c r="E8" s="6" t="n">
        <v>100603</v>
      </c>
      <c r="F8" s="6" t="n">
        <v>97637</v>
      </c>
      <c r="G8" s="6" t="n">
        <v>110169</v>
      </c>
      <c r="H8" s="6" t="n">
        <v>87770</v>
      </c>
      <c r="I8" s="6" t="n">
        <v>85679</v>
      </c>
      <c r="J8" s="6" t="n">
        <v>435411</v>
      </c>
      <c r="K8" s="6" t="n">
        <v>381255</v>
      </c>
      <c r="L8" s="6" t="n">
        <v>342694</v>
      </c>
    </row>
    <row r="9">
      <c r="A9" s="4" t="inlineStr">
        <is>
          <t>Non-interest income</t>
        </is>
      </c>
      <c r="B9" s="6" t="n">
        <v>28702</v>
      </c>
      <c r="C9" s="6" t="n">
        <v>31542</v>
      </c>
      <c r="D9" s="6" t="n">
        <v>21207</v>
      </c>
      <c r="E9" s="6" t="n">
        <v>21536</v>
      </c>
      <c r="F9" s="6" t="n">
        <v>23224</v>
      </c>
      <c r="G9" s="6" t="n">
        <v>26098</v>
      </c>
      <c r="H9" s="6" t="n">
        <v>16892</v>
      </c>
      <c r="I9" s="6" t="n">
        <v>16543</v>
      </c>
      <c r="J9" s="6" t="n">
        <v>102987</v>
      </c>
      <c r="K9" s="6" t="n">
        <v>82757</v>
      </c>
      <c r="L9" s="6" t="n">
        <v>70941</v>
      </c>
    </row>
    <row r="10">
      <c r="A10" s="4" t="inlineStr">
        <is>
          <t>Non-interest expense</t>
        </is>
      </c>
      <c r="B10" s="6" t="n">
        <v>71544</v>
      </c>
      <c r="C10" s="6" t="n">
        <v>71790</v>
      </c>
      <c r="D10" s="6" t="n">
        <v>66965</v>
      </c>
      <c r="E10" s="6" t="n">
        <v>65467</v>
      </c>
      <c r="F10" s="6" t="n">
        <v>65536</v>
      </c>
      <c r="G10" s="6" t="n">
        <v>81815</v>
      </c>
      <c r="H10" s="6" t="n">
        <v>50933</v>
      </c>
      <c r="I10" s="6" t="n">
        <v>52922</v>
      </c>
      <c r="J10" s="6" t="n">
        <v>275766</v>
      </c>
      <c r="K10" s="6" t="n">
        <v>251206</v>
      </c>
      <c r="L10" s="6" t="n">
        <v>173936</v>
      </c>
    </row>
    <row r="11">
      <c r="A11" s="4" t="inlineStr">
        <is>
          <t>INCOME BEFORE INCOME TAXES</t>
        </is>
      </c>
      <c r="B11" s="6" t="n">
        <v>67930</v>
      </c>
      <c r="C11" s="6" t="n">
        <v>79868</v>
      </c>
      <c r="D11" s="6" t="n">
        <v>58162</v>
      </c>
      <c r="E11" s="6" t="n">
        <v>56672</v>
      </c>
      <c r="F11" s="6" t="n">
        <v>55325</v>
      </c>
      <c r="G11" s="6" t="n">
        <v>54452</v>
      </c>
      <c r="H11" s="6" t="n">
        <v>53729</v>
      </c>
      <c r="I11" s="6" t="n">
        <v>49300</v>
      </c>
      <c r="J11" s="6" t="n">
        <v>262632</v>
      </c>
      <c r="K11" s="6" t="n">
        <v>212806</v>
      </c>
      <c r="L11" s="6" t="n">
        <v>239699</v>
      </c>
    </row>
    <row r="12">
      <c r="A12" s="4" t="inlineStr">
        <is>
          <t>Income tax expense</t>
        </is>
      </c>
      <c r="B12" s="6" t="n">
        <v>22630</v>
      </c>
      <c r="C12" s="6" t="n">
        <v>23811</v>
      </c>
      <c r="D12" s="6" t="n">
        <v>16867</v>
      </c>
      <c r="E12" s="6" t="n">
        <v>15886</v>
      </c>
      <c r="F12" s="6" t="n">
        <v>14691</v>
      </c>
      <c r="G12" s="6" t="n">
        <v>15631</v>
      </c>
      <c r="H12" s="6" t="n">
        <v>14894</v>
      </c>
      <c r="I12" s="6" t="n">
        <v>12459</v>
      </c>
      <c r="J12" s="6" t="n">
        <v>79194</v>
      </c>
      <c r="K12" s="6" t="n">
        <v>57675</v>
      </c>
      <c r="L12" s="6" t="n">
        <v>87288</v>
      </c>
    </row>
    <row r="13">
      <c r="A13" s="4" t="inlineStr">
        <is>
          <t>NET INCOME</t>
        </is>
      </c>
      <c r="B13" s="6" t="n">
        <v>45300</v>
      </c>
      <c r="C13" s="6" t="n">
        <v>56057</v>
      </c>
      <c r="D13" s="6" t="n">
        <v>41295</v>
      </c>
      <c r="E13" s="6" t="n">
        <v>40786</v>
      </c>
      <c r="F13" s="6" t="n">
        <v>40634</v>
      </c>
      <c r="G13" s="6" t="n">
        <v>38821</v>
      </c>
      <c r="H13" s="6" t="n">
        <v>38835</v>
      </c>
      <c r="I13" s="6" t="n">
        <v>36841</v>
      </c>
      <c r="J13" s="6" t="n">
        <v>183438</v>
      </c>
      <c r="K13" s="6" t="n">
        <v>155131</v>
      </c>
      <c r="L13" s="6" t="n">
        <v>152411</v>
      </c>
    </row>
    <row r="14">
      <c r="A14" s="4" t="inlineStr">
        <is>
          <t>Net income attributable to common stock</t>
        </is>
      </c>
      <c r="B14" s="5" t="n">
        <v>45223</v>
      </c>
      <c r="C14" s="5" t="n">
        <v>55980</v>
      </c>
      <c r="D14" s="5" t="n">
        <v>41217</v>
      </c>
      <c r="E14" s="5" t="n">
        <v>40709</v>
      </c>
      <c r="F14" s="5" t="n">
        <v>40557</v>
      </c>
      <c r="G14" s="5" t="n">
        <v>38744</v>
      </c>
      <c r="H14" s="5" t="n">
        <v>38757</v>
      </c>
      <c r="I14" s="5" t="n">
        <v>36764</v>
      </c>
      <c r="J14" s="5" t="n">
        <v>183129</v>
      </c>
      <c r="K14" s="5" t="n">
        <v>154822</v>
      </c>
      <c r="L14" s="5" t="n">
        <v>152102</v>
      </c>
    </row>
    <row r="15">
      <c r="A15" s="4" t="inlineStr">
        <is>
          <t>Basic earnings per share (in dollars per share)</t>
        </is>
      </c>
      <c r="B15" s="7" t="n">
        <v>0.76</v>
      </c>
      <c r="C15" s="7" t="n">
        <v>0.92</v>
      </c>
      <c r="D15" s="7" t="n">
        <v>0.67</v>
      </c>
      <c r="E15" s="7" t="n">
        <v>0.66</v>
      </c>
      <c r="F15" s="7" t="n">
        <v>0.66</v>
      </c>
      <c r="G15" s="7" t="n">
        <v>0.63</v>
      </c>
      <c r="H15" s="7" t="n">
        <v>0.62</v>
      </c>
      <c r="I15" s="7" t="n">
        <v>0.59</v>
      </c>
      <c r="J15" s="7" t="n">
        <v>3.01</v>
      </c>
      <c r="K15" s="7" t="n">
        <v>2.5</v>
      </c>
      <c r="L15" s="7" t="n">
        <v>2.41</v>
      </c>
    </row>
    <row r="16">
      <c r="A16" s="4" t="inlineStr">
        <is>
          <t>Diluted earnings per share (in dollars per share)</t>
        </is>
      </c>
      <c r="B16" s="7" t="n">
        <v>0.75</v>
      </c>
      <c r="C16" s="7" t="n">
        <v>0.91</v>
      </c>
      <c r="D16" s="7" t="n">
        <v>0.67</v>
      </c>
      <c r="E16" s="7" t="n">
        <v>0.66</v>
      </c>
      <c r="F16" s="7" t="n">
        <v>0.66</v>
      </c>
      <c r="G16" s="7" t="n">
        <v>0.63</v>
      </c>
      <c r="H16" s="7" t="n">
        <v>0.62</v>
      </c>
      <c r="I16" s="7" t="n">
        <v>0.58</v>
      </c>
      <c r="J16" s="7" t="n">
        <v>2.98</v>
      </c>
      <c r="K16" s="7" t="n">
        <v>2.48</v>
      </c>
      <c r="L16" s="7" t="n">
        <v>2.37</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EGMENT REPORTING (Details) $ in Thousand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t>
        </is>
      </c>
      <c r="K2" s="2" t="inlineStr">
        <is>
          <t>Jun. 30, 2020USD ($)</t>
        </is>
      </c>
      <c r="L2" s="2" t="inlineStr">
        <is>
          <t>Jun. 30, 2020USD ($)segment</t>
        </is>
      </c>
      <c r="M2" s="2" t="inlineStr">
        <is>
          <t>Jun. 30, 2019USD ($)</t>
        </is>
      </c>
      <c r="N2" s="2" t="inlineStr">
        <is>
          <t>Jun. 30, 2018USD ($)</t>
        </is>
      </c>
    </row>
    <row r="3">
      <c r="A3" s="3" t="inlineStr">
        <is>
          <t>Segment Reporting [Abstract]</t>
        </is>
      </c>
    </row>
    <row r="4">
      <c r="A4" s="4" t="inlineStr">
        <is>
          <t>Number of operating segments</t>
        </is>
      </c>
      <c r="K4" s="6" t="n">
        <v>2</v>
      </c>
      <c r="L4" s="6" t="n">
        <v>2</v>
      </c>
    </row>
    <row r="5">
      <c r="A5" s="3" t="inlineStr">
        <is>
          <t>Segment Reporting Information [Line Items]</t>
        </is>
      </c>
    </row>
    <row r="6">
      <c r="A6" s="4" t="inlineStr">
        <is>
          <t>Net interest income</t>
        </is>
      </c>
      <c r="B6" s="5" t="n">
        <v>117272</v>
      </c>
      <c r="C6" s="5" t="n">
        <v>148616</v>
      </c>
      <c r="D6" s="5" t="n">
        <v>108420</v>
      </c>
      <c r="E6" s="5" t="n">
        <v>103303</v>
      </c>
      <c r="F6" s="5" t="n">
        <v>100437</v>
      </c>
      <c r="G6" s="5" t="n">
        <v>129169</v>
      </c>
      <c r="H6" s="5" t="n">
        <v>92720</v>
      </c>
      <c r="I6" s="5" t="n">
        <v>86279</v>
      </c>
      <c r="J6" s="5" t="n">
        <v>477611</v>
      </c>
      <c r="M6" s="5" t="n">
        <v>408605</v>
      </c>
      <c r="N6" s="5" t="n">
        <v>368494</v>
      </c>
    </row>
    <row r="7">
      <c r="A7" s="4" t="inlineStr">
        <is>
          <t>Provision for loan and lease loss</t>
        </is>
      </c>
      <c r="B7" s="6" t="n">
        <v>6500</v>
      </c>
      <c r="C7" s="6" t="n">
        <v>28500</v>
      </c>
      <c r="D7" s="6" t="n">
        <v>4500</v>
      </c>
      <c r="E7" s="6" t="n">
        <v>2700</v>
      </c>
      <c r="F7" s="6" t="n">
        <v>2800</v>
      </c>
      <c r="G7" s="6" t="n">
        <v>19000</v>
      </c>
      <c r="H7" s="6" t="n">
        <v>4950</v>
      </c>
      <c r="I7" s="6" t="n">
        <v>600</v>
      </c>
      <c r="J7" s="6" t="n">
        <v>42200</v>
      </c>
      <c r="M7" s="6" t="n">
        <v>27350</v>
      </c>
      <c r="N7" s="6" t="n">
        <v>25800</v>
      </c>
    </row>
    <row r="8">
      <c r="A8" s="4" t="inlineStr">
        <is>
          <t>Non-interest income (loss)</t>
        </is>
      </c>
      <c r="B8" s="6" t="n">
        <v>28702</v>
      </c>
      <c r="C8" s="6" t="n">
        <v>31542</v>
      </c>
      <c r="D8" s="6" t="n">
        <v>21207</v>
      </c>
      <c r="E8" s="6" t="n">
        <v>21536</v>
      </c>
      <c r="F8" s="6" t="n">
        <v>23224</v>
      </c>
      <c r="G8" s="6" t="n">
        <v>26098</v>
      </c>
      <c r="H8" s="6" t="n">
        <v>16892</v>
      </c>
      <c r="I8" s="6" t="n">
        <v>16543</v>
      </c>
      <c r="J8" s="6" t="n">
        <v>102987</v>
      </c>
      <c r="M8" s="6" t="n">
        <v>82757</v>
      </c>
      <c r="N8" s="6" t="n">
        <v>70941</v>
      </c>
    </row>
    <row r="9">
      <c r="A9" s="4" t="inlineStr">
        <is>
          <t>Non-interest expense</t>
        </is>
      </c>
      <c r="B9" s="6" t="n">
        <v>71544</v>
      </c>
      <c r="C9" s="6" t="n">
        <v>71790</v>
      </c>
      <c r="D9" s="6" t="n">
        <v>66965</v>
      </c>
      <c r="E9" s="6" t="n">
        <v>65467</v>
      </c>
      <c r="F9" s="6" t="n">
        <v>65536</v>
      </c>
      <c r="G9" s="6" t="n">
        <v>81815</v>
      </c>
      <c r="H9" s="6" t="n">
        <v>50933</v>
      </c>
      <c r="I9" s="6" t="n">
        <v>52922</v>
      </c>
      <c r="J9" s="6" t="n">
        <v>275766</v>
      </c>
      <c r="M9" s="6" t="n">
        <v>251206</v>
      </c>
      <c r="N9" s="6" t="n">
        <v>173936</v>
      </c>
    </row>
    <row r="10">
      <c r="A10" s="4" t="inlineStr">
        <is>
          <t>INCOME BEFORE INCOME TAXES</t>
        </is>
      </c>
      <c r="B10" s="6" t="n">
        <v>67930</v>
      </c>
      <c r="C10" s="5" t="n">
        <v>79868</v>
      </c>
      <c r="D10" s="5" t="n">
        <v>58162</v>
      </c>
      <c r="E10" s="5" t="n">
        <v>56672</v>
      </c>
      <c r="F10" s="6" t="n">
        <v>55325</v>
      </c>
      <c r="G10" s="5" t="n">
        <v>54452</v>
      </c>
      <c r="H10" s="5" t="n">
        <v>53729</v>
      </c>
      <c r="I10" s="5" t="n">
        <v>49300</v>
      </c>
      <c r="J10" s="6" t="n">
        <v>262632</v>
      </c>
      <c r="M10" s="6" t="n">
        <v>212806</v>
      </c>
      <c r="N10" s="5" t="n">
        <v>239699</v>
      </c>
    </row>
    <row r="11">
      <c r="A11" s="4" t="inlineStr">
        <is>
          <t>Goodwill</t>
        </is>
      </c>
      <c r="B11" s="6" t="n">
        <v>71222</v>
      </c>
      <c r="F11" s="6" t="n">
        <v>71222</v>
      </c>
      <c r="J11" s="6" t="n">
        <v>71222</v>
      </c>
      <c r="K11" s="5" t="n">
        <v>71222</v>
      </c>
      <c r="L11" s="5" t="n">
        <v>71222</v>
      </c>
      <c r="M11" s="6" t="n">
        <v>71222</v>
      </c>
    </row>
    <row r="12">
      <c r="A12" s="4" t="inlineStr">
        <is>
          <t>Total assets</t>
        </is>
      </c>
      <c r="B12" s="6" t="n">
        <v>13851900</v>
      </c>
      <c r="F12" s="6" t="n">
        <v>11220238</v>
      </c>
      <c r="J12" s="6" t="n">
        <v>13851900</v>
      </c>
      <c r="K12" s="6" t="n">
        <v>13851900</v>
      </c>
      <c r="L12" s="6" t="n">
        <v>13851900</v>
      </c>
      <c r="M12" s="6" t="n">
        <v>11220238</v>
      </c>
    </row>
    <row r="13">
      <c r="A13" s="4" t="inlineStr">
        <is>
          <t>Operating segments | Banking Business</t>
        </is>
      </c>
    </row>
    <row r="14">
      <c r="A14" s="3" t="inlineStr">
        <is>
          <t>Segment Reporting Information [Line Items]</t>
        </is>
      </c>
    </row>
    <row r="15">
      <c r="A15" s="4" t="inlineStr">
        <is>
          <t>Net interest income</t>
        </is>
      </c>
      <c r="J15" s="6" t="n">
        <v>464448</v>
      </c>
      <c r="M15" s="6" t="n">
        <v>404500</v>
      </c>
    </row>
    <row r="16">
      <c r="A16" s="4" t="inlineStr">
        <is>
          <t>Provision for loan and lease loss</t>
        </is>
      </c>
      <c r="J16" s="6" t="n">
        <v>42200</v>
      </c>
      <c r="M16" s="6" t="n">
        <v>27350</v>
      </c>
    </row>
    <row r="17">
      <c r="A17" s="4" t="inlineStr">
        <is>
          <t>Non-interest income (loss)</t>
        </is>
      </c>
      <c r="J17" s="6" t="n">
        <v>80374</v>
      </c>
      <c r="M17" s="6" t="n">
        <v>70917</v>
      </c>
    </row>
    <row r="18">
      <c r="A18" s="4" t="inlineStr">
        <is>
          <t>Non-interest expense</t>
        </is>
      </c>
      <c r="J18" s="6" t="n">
        <v>216895</v>
      </c>
      <c r="M18" s="6" t="n">
        <v>192588</v>
      </c>
    </row>
    <row r="19">
      <c r="A19" s="4" t="inlineStr">
        <is>
          <t>INCOME BEFORE INCOME TAXES</t>
        </is>
      </c>
      <c r="J19" s="6" t="n">
        <v>285727</v>
      </c>
      <c r="M19" s="6" t="n">
        <v>255479</v>
      </c>
    </row>
    <row r="20">
      <c r="A20" s="4" t="inlineStr">
        <is>
          <t>Goodwill</t>
        </is>
      </c>
      <c r="B20" s="6" t="n">
        <v>35721</v>
      </c>
      <c r="F20" s="6" t="n">
        <v>35721</v>
      </c>
      <c r="J20" s="6" t="n">
        <v>35721</v>
      </c>
      <c r="K20" s="6" t="n">
        <v>35721</v>
      </c>
      <c r="L20" s="6" t="n">
        <v>35721</v>
      </c>
      <c r="M20" s="6" t="n">
        <v>35721</v>
      </c>
    </row>
    <row r="21">
      <c r="A21" s="4" t="inlineStr">
        <is>
          <t>Total assets</t>
        </is>
      </c>
      <c r="B21" s="6" t="n">
        <v>13018814</v>
      </c>
      <c r="F21" s="6" t="n">
        <v>10566813</v>
      </c>
      <c r="J21" s="6" t="n">
        <v>13018814</v>
      </c>
      <c r="K21" s="6" t="n">
        <v>13018814</v>
      </c>
      <c r="L21" s="6" t="n">
        <v>13018814</v>
      </c>
      <c r="M21" s="6" t="n">
        <v>10566813</v>
      </c>
    </row>
    <row r="22">
      <c r="A22" s="4" t="inlineStr">
        <is>
          <t>Operating segments | Securities Business</t>
        </is>
      </c>
    </row>
    <row r="23">
      <c r="A23" s="3" t="inlineStr">
        <is>
          <t>Segment Reporting Information [Line Items]</t>
        </is>
      </c>
    </row>
    <row r="24">
      <c r="A24" s="4" t="inlineStr">
        <is>
          <t>Net interest income</t>
        </is>
      </c>
      <c r="J24" s="6" t="n">
        <v>16630</v>
      </c>
      <c r="M24" s="6" t="n">
        <v>7564</v>
      </c>
    </row>
    <row r="25">
      <c r="A25" s="4" t="inlineStr">
        <is>
          <t>Provision for loan and lease loss</t>
        </is>
      </c>
      <c r="J25" s="6" t="n">
        <v>0</v>
      </c>
      <c r="M25" s="6" t="n">
        <v>0</v>
      </c>
    </row>
    <row r="26">
      <c r="A26" s="4" t="inlineStr">
        <is>
          <t>Non-interest income (loss)</t>
        </is>
      </c>
      <c r="J26" s="6" t="n">
        <v>24817</v>
      </c>
      <c r="M26" s="6" t="n">
        <v>12071</v>
      </c>
    </row>
    <row r="27">
      <c r="A27" s="4" t="inlineStr">
        <is>
          <t>Non-interest expense</t>
        </is>
      </c>
      <c r="J27" s="6" t="n">
        <v>43525</v>
      </c>
      <c r="M27" s="6" t="n">
        <v>34430</v>
      </c>
    </row>
    <row r="28">
      <c r="A28" s="4" t="inlineStr">
        <is>
          <t>INCOME BEFORE INCOME TAXES</t>
        </is>
      </c>
      <c r="J28" s="6" t="n">
        <v>-2078</v>
      </c>
      <c r="M28" s="6" t="n">
        <v>-14795</v>
      </c>
    </row>
    <row r="29">
      <c r="A29" s="4" t="inlineStr">
        <is>
          <t>Goodwill</t>
        </is>
      </c>
      <c r="B29" s="6" t="n">
        <v>35501</v>
      </c>
      <c r="F29" s="6" t="n">
        <v>35501</v>
      </c>
      <c r="J29" s="6" t="n">
        <v>35501</v>
      </c>
      <c r="K29" s="6" t="n">
        <v>35501</v>
      </c>
      <c r="L29" s="6" t="n">
        <v>35501</v>
      </c>
      <c r="M29" s="6" t="n">
        <v>35501</v>
      </c>
    </row>
    <row r="30">
      <c r="A30" s="4" t="inlineStr">
        <is>
          <t>Total assets</t>
        </is>
      </c>
      <c r="B30" s="6" t="n">
        <v>737419</v>
      </c>
      <c r="F30" s="6" t="n">
        <v>645650</v>
      </c>
      <c r="J30" s="6" t="n">
        <v>737419</v>
      </c>
      <c r="K30" s="6" t="n">
        <v>737419</v>
      </c>
      <c r="L30" s="6" t="n">
        <v>737419</v>
      </c>
      <c r="M30" s="6" t="n">
        <v>645650</v>
      </c>
    </row>
    <row r="31">
      <c r="A31" s="4" t="inlineStr">
        <is>
          <t>Corporate/Eliminations</t>
        </is>
      </c>
    </row>
    <row r="32">
      <c r="A32" s="3" t="inlineStr">
        <is>
          <t>Segment Reporting Information [Line Items]</t>
        </is>
      </c>
    </row>
    <row r="33">
      <c r="A33" s="4" t="inlineStr">
        <is>
          <t>Net interest income</t>
        </is>
      </c>
      <c r="J33" s="6" t="n">
        <v>-3467</v>
      </c>
      <c r="M33" s="6" t="n">
        <v>-3459</v>
      </c>
    </row>
    <row r="34">
      <c r="A34" s="4" t="inlineStr">
        <is>
          <t>Provision for loan and lease loss</t>
        </is>
      </c>
      <c r="J34" s="6" t="n">
        <v>0</v>
      </c>
      <c r="M34" s="6" t="n">
        <v>0</v>
      </c>
    </row>
    <row r="35">
      <c r="A35" s="4" t="inlineStr">
        <is>
          <t>Non-interest income (loss)</t>
        </is>
      </c>
      <c r="J35" s="6" t="n">
        <v>-2204</v>
      </c>
      <c r="M35" s="6" t="n">
        <v>-231</v>
      </c>
    </row>
    <row r="36">
      <c r="A36" s="4" t="inlineStr">
        <is>
          <t>Non-interest expense</t>
        </is>
      </c>
      <c r="J36" s="6" t="n">
        <v>15346</v>
      </c>
      <c r="M36" s="6" t="n">
        <v>24188</v>
      </c>
    </row>
    <row r="37">
      <c r="A37" s="4" t="inlineStr">
        <is>
          <t>INCOME BEFORE INCOME TAXES</t>
        </is>
      </c>
      <c r="J37" s="6" t="n">
        <v>-21017</v>
      </c>
      <c r="M37" s="6" t="n">
        <v>-27878</v>
      </c>
    </row>
    <row r="38">
      <c r="A38" s="4" t="inlineStr">
        <is>
          <t>Goodwill</t>
        </is>
      </c>
      <c r="B38" s="6" t="n">
        <v>0</v>
      </c>
      <c r="F38" s="6" t="n">
        <v>0</v>
      </c>
      <c r="J38" s="6" t="n">
        <v>0</v>
      </c>
      <c r="K38" s="6" t="n">
        <v>0</v>
      </c>
      <c r="L38" s="6" t="n">
        <v>0</v>
      </c>
      <c r="M38" s="6" t="n">
        <v>0</v>
      </c>
    </row>
    <row r="39">
      <c r="A39" s="4" t="inlineStr">
        <is>
          <t>Total assets</t>
        </is>
      </c>
      <c r="B39" s="5" t="n">
        <v>95667</v>
      </c>
      <c r="F39" s="5" t="n">
        <v>7775</v>
      </c>
      <c r="J39" s="5" t="n">
        <v>95667</v>
      </c>
      <c r="K39" s="5" t="n">
        <v>95667</v>
      </c>
      <c r="L39" s="5" t="n">
        <v>95667</v>
      </c>
      <c r="M39" s="5" t="n">
        <v>7775</v>
      </c>
    </row>
  </sheetData>
  <mergeCells count="3">
    <mergeCell ref="A1:A2"/>
    <mergeCell ref="B1:I1"/>
    <mergeCell ref="J1:N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0</t>
        </is>
      </c>
    </row>
    <row r="3">
      <c r="A3" s="3" t="inlineStr">
        <is>
          <t>Investments, Debt and Equity Securities [Abstract]</t>
        </is>
      </c>
    </row>
    <row r="4">
      <c r="A4" s="4" t="inlineStr">
        <is>
          <t>SECURITIES</t>
        </is>
      </c>
      <c r="B4" s="4" t="inlineStr">
        <is>
          <t>SECURITIES The amortized cost, carrying amount and fair value for the securities available-for-sale for the following periods were: June 30, 2020 Trading Available-for-sale (Dollars in thousands) Fair Value Amortized Cost Unrealized Gains Unrealized Losses Fair Value Mortgage-backed securities (RMBS): Agencies 1 $ — $ 16,192 $ 634 $ — $ 16,826 Non-agency 2 — 18,180 1,024 (872 ) 18,332 Total mortgage-backed securities — 34,372 1,658 (872 ) 35,158 Non-RMBS: Agencies 1 — 1,799 — — 1,799 Municipal 105 10,550 44 (194 ) 10,400 Asset-backed securities and structured notes — 141,338 1 (1,069 ) 140,270 Total Non-RMBS 105 153,687 45 (1,263 ) 152,469 Total debt securities $ 105 $ 188,059 $ 1,703 $ (2,135 ) $ 187,627 June 30, 2019 Available-for-sale (Dollars in thousands) Amortized Unrealized Unrealized Fair Mortgage-backed securities (RMBS): Agencies 1 $ 9,486 $ 179 $ (79 ) $ 9,586 Non-agency 2 13,489 226 (690 ) 13,025 Total mortgage-backed securities 22,975 405 (769 ) 22,611 Non-RMBS: Agencies 1 1,682 3 — 1,685 Municipal 21,974 16 (828 ) 21,162 Asset-backed securities and structured notes 179,976 2,088 (9 ) 182,055 Total Non-RMBS 203,632 2,107 (837 ) 204,902 Total debt securities $ 226,607 $ 2,512 $ (1,606 ) $ 227,513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prime, Alt-A or pay-option ARM mortgages. The Company’s non-agency RMBS available-for-sale portfolio with a total fair value of $18.3 million at June 30, 2020 consists of fifteen different issues of super senior securities.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face amounts of debt securities available-for-sale that were pledged to secure borrowings at June 30, 2020 and 2019 were $3.5 million and $3.6 million respectively. The securities with unrealized losses, aggregated by investment category and length of time that individual securities have been in a continuous unrealized loss position were as follows: June 30, 2020 Available-for-sale securities in loss position for Less Than 12 Months More Than 12 Months Total (Dollars in thousands) Fair Value Gross Unrealized Losses Fair Value Gross Unrealized Losses Fair Value Gross Unrealized Losses RMBS: Agencies $ 85 $ — $ — $ — $ 85 $ — Non-agency — — 6,978 (872 ) 6,978 (872 ) Total RMBS securities 85 — 6,978 (872 ) 7,063 (872 ) Non-RMBS: Municipal debt — — 2,002 (194 ) 2,002 (194 ) Asset-backed securities and structured notes 139,883 (1,069 ) — — 139,883 (1,069 ) Total Non-RMBS 139,883 (1,069 ) 2,002 (194 ) 141,885 (1,263 ) Total debt securities $ 139,968 $ (1,069 ) $ 8,980 $ (1,066 ) $ 148,948 $ (2,135 ) June 30, 2019 Available-for-sale securities in loss position for Less Than 12 Months More Than 12 Months Total (Dollars in thousands) Fair Value Gross Unrealized Losses Fair Value Gross Unrealized Losses Fair Value Gross Unrealized Losses RMBS: Agencies $ 44 $ (2 ) $ 4,612 $ (77 ) $ 4,656 $ (79 ) Non-agency 32 (1 ) 8,527 (689 ) 8,559 (690 ) Total RMBS securities 76 (3 ) 13,139 (766 ) 13,215 (769 ) Non-RMBS: Municipal debt — — 12,997 (828 ) 12,997 (828 ) Asset-backed securities and structured notes 101 (1 ) 1,779 (8 ) 1,880 (9 ) Total Non-RMBS 101 (1 ) 14,776 (836 ) 14,877 (837 ) Total debt securities $ 177 $ (4 ) $ 27,915 $ (1,602 ) $ 28,092 $ (1,606 ) There were ten securities that were in a continuous loss position at June 30, 2020 for a period of more than 12 months . There were four securities that were in a continuous loss position at June 30, 2020 for a period of less than 12 months . There were twenty-one securities that were in a continuous loss position at June 30, 2019 for a period of more than 12 months . There were three securities that were in a continuous loss position at June 30, 2019 for a period of less than 12 months . The following table summarizes amounts of anticipated credit loss recognized in the income statement through other-than-temporary impairment charges, which reduced non-interest income: At June 30, (Dollars in thousands) 2020 2019 2018 Beginning balance $ (821 ) $ — $ (15,528 ) Additions for the amounts related to the credit loss for which an other-than-temporary impairment was not previously recognized — (821 ) (7 ) Increases to the amount related to the credit loss for which other-than-temporary impairment was previously recognized — — (149 ) Credit losses realized for securities sold — — 15,684 Ending balance $ (821 ) $ (821 ) — Cumulative credit loss of $0.2 million was recognized in earnings during fiscal 2018 and other-than-temporary impairment of $0.8 million was recognized in earnings during fiscal 2019 . No other-than-temporary impairment was recognized in earnings during fiscal 2020 . During the fiscal year ended June 30, 2020, there were no sales of securities. During the fiscal year ended June 30, 2019 , the company sold six available-for-sale securities with a carrying value of $15.1 million resulting in a $0.7 million gain. The gross gains and losses realized through earnings upon the sale of available-for-sale securities were as follows: At June 30, (Dollars in thousands) 2020 2019 2018 Proceeds $ — $ 15,863 $ 44,013 Gross realized gains $ — $ 842 $ 1,269 Gross realized loss — (133 ) (1,569 ) Net gain on securities $ — $ 709 $ (300 ) The Company records unrealized gains and unrealized losses in accumulated other comprehensive loss as follows: At June 30, (Dollars in thousands) 2020 2019 Available-for-sale debt securities—net unrealized gains $ (432 ) $ 905 Available-for-sale debt securities—non-credit related (845 ) (845 ) Subtotal (1,277 ) 60 Tax (provision) benefit 340 (44 ) Net unrealized gain (loss) on investment securities in accumulated other comprehensive loss $ (937 ) $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LEASES &amp; ALLOWANCE FOR LOAN AND LEASE LOSSES</t>
        </is>
      </c>
      <c r="B1" s="2" t="inlineStr">
        <is>
          <t>12 Months Ended</t>
        </is>
      </c>
    </row>
    <row r="2">
      <c r="B2" s="2" t="inlineStr">
        <is>
          <t>Jun. 30, 2020</t>
        </is>
      </c>
    </row>
    <row r="3">
      <c r="A3" s="3" t="inlineStr">
        <is>
          <t>Receivables [Abstract]</t>
        </is>
      </c>
    </row>
    <row r="4">
      <c r="A4" s="4" t="inlineStr">
        <is>
          <t>LOANS, LEASES &amp; ALLOWANCE FOR LOAN AND LEASE LOSSES</t>
        </is>
      </c>
      <c r="B4" s="4" t="inlineStr">
        <is>
          <t>LOANS, LEASES &amp; ALLOWANCE FOR LOAN AND LEASE LOSSES For the Company’s single family, commercial and multifamily loans, the allowance for loan and lease losses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The Company obtains credit ratings for these entities through agencies such as A.M. Best and allocates an allowance allocation based on these ratings. For the Company’s unsecured lending portfolio, the allowance methodology takes into consideration the credit and financial position of the borrower at time of origination. The Company obtains grades for each borrower based on financial and credit criteria and allocates an allowance allocation based on these ratings. For the Company’s C&amp;I leveraged loans, equipment finance leases and bridge loans, the allowance methodology incorporates a loan level grading system, which generally aligns with the credit rating. Industry loss rates are applied to determine the loss allowance for each of these loans based upon their internal grading. The credit rating incorporates multiple borrower attributes including, but not limited to, underlying collateral and pledged assets, income generated by the property or assets, borrower’s liquidity and access to liquid funds, strength of the borrower’s industry, stability of the borrower’s market, the size of the company, collateral diversity, facility exit strategies and borrower guarantees. Equipment direct finance leases are derecognized from the balance sheet and the net investment in the lease is recorded. This net investment is the sum of the present value of future lease payments and any unguaranteed residual value. Interest income is recorded using the effective interest rate of the lease.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uses the origination FICO scores to drive the allowance on a semi-annual basis. The Company believes that current borrower credit history is a better predictor of potential loss than that was used at time of origination. Second, the Company uses qualitative factors such as; changes in the economy, volume, and changes in the underlying collateral to capture additional risk when finalizing its calculation of the allowance for loan and lease losses. Loan and lease segment risk characteristics . The Company considers its loan and lease classes to be the same as its loan and lease segments. The following are loan and lease segment risk characteristics of the Company’s loan and lease portfolio: Single family mortgage secured . The Company originates both fixed-rate and adjustable-rate loans secured by one-to-four family residences located in the U.S. The Company’s lending policies generally limit the maximum LTV ratio on one-to-four family loans to 80% of the lesser of the appraised value or the purchase price, plus pledged collateral. Terms of maturity typically range from 15 to 30 years. The Company attempts to mitigate residential lending risks by adhering to its underwriting policies in evaluating the collateral and the credit-worthiness of the borrower. The Company also originates home equity lines of credit and second mortgage loans. Home equity lines of credit and second mortgage loans have a greater credit risk than one-to-four family residential mortgage loans because they are secured by mortgages subordinated to the existing first mortgage on the property, which may or may not be held by the Company. The Company attempts to mitigate residential lending risks by adhering to its underwriting policies in evaluating the collateral and the credit-worthiness of the borrower. Warehouse . Single family warehouse loans consist of short-term, secured advances to mortgage bankers on a revolving basis. These facilities enable the mortgage originators to close loans in their own names and temporarily finance inventories of closed mortgage loans until they can be sold to an approved investor. The Company attempts to mitigate residential lending risks by adhering to its underwriting policies in evaluating the collateral and the credit-worthiness of the borrower. Mortgage loans aged on a mortgage banking customer’s line longer than 60 days are investigated by the Bank, which can require the borrower to buy the loan out of the line. Financing . Commercial specialty and lender finance loans secured by single family real estate are originated to businesses secured by first liens on single family mortgage loans. These loans are generally collateralized by single family mortgage loans that are secured by first liens on single family real estate. The Company attempts to mitigate residential lending risks by adhering to its underwriting policies in evaluating the collateral and the credit-worthiness of the borrower. Multifamily . The Company originates loans secured by multifamily real estate (more than four units). These loans involve a greater degree of risk than one-to-four family residential mortgage loans as these loans are usually greater in amount, dependent on the cash flow capacity of the project, and may be more difficult to evaluate and monitor. Repayment of loans secured by multifamily properties frequently depends on the successful operation and management of the properties. Consequently, repayment of such loans may be affected by adverse conditions in the real estate market or economy. The Company attempts to mitigate these risks by monitoring the LTV and minimum debt service coverage ratios, in addition to thoroughly evaluating the global financial condition of the borrower, the management experience of the borrower, and the quality of the collateral property securing the loan. Commercial real estate . The Company originates loans across the U.S. secured by small commercial real estate properties. These are primarily cash flow loans that share characteristics of both real estate and commercial business loans. The primary source of repayment is frequently cash flow from the operation of the collateral property and secondarily through liquidation of the collateral. These loans are generally higher risk than other classifications of loans in that they typically involve higher loan amounts, are dependent on the management experience of the owners, and may be adversely affected by conditions in the real estate market or the economy. Owner-occupied commercial real estate loans are generally of lower credit risk than non-owner occupied commercial real estate loans as the borrowers’ businesses are likely dependent on the properties. Underwriting for these loans is primarily dependent on the repayment capacity derived from the operation of the occupying business rather than rents paid by third parties. The Company attempts to mitigate these risks by generally limiting the maximum LTV ratio to 65% - 80% , depending on property type, and scrutinizing the financial condition of the borrower, the quality of the collateral and the management of the property securing the loan. Auto and RV . Auto and RV loans primarily consist of direct and indirect auto loans and legacy RV loans. These auto and RV loans were originated across the U.S. The collateral for these auto and RV loans is comprised of a mix of new and used autos and RVs. Auto and RV loans generally have shorter terms to maturity than mortgage loans. Auto and RV loans generally involve a greater degree of risk than do residential mortgage loans, particularly in the case of auto and RV loans, which are secured by rapidly depreciating and mobile assets. In such cases, any repossessed collateral for a defaulted auto and RV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Commercial and Industrial . Commercial and Industrial loans and leases are primarily made based on the operating cash flows of the borrower or conversion of working capital assets to cash and secondarily on the underlying collateral provided by the borrower. The cash flows of borrowers may be volatile and the value of the collateral securing these loans and leases may be difficult to measure. Most commercial and industrial loans and leases are secured by the assets being financed or other business assets such as accounts receivable or inventory and generally include personal guarantees based on a review of personal financial statements. Although commercial and industrial loans and leases are often collateralized by equipment, inventory, accounts receivable or other business assets, the liquidation of collateral in the event of a borrower default may be an insufficient source of repayment, because accounts receivable may be uncollectible and inventories and equipment may be obsolete or of limited use. Accordingly, the repayment of a commercial and Industrial loan or lease primarily depends on the credit-worthiness of the borrower and guarantors, while the liquidation of collateral is a secondary and potentially insufficient source of repayment. The Company attempts to mitigate these risks by adhering to its underwriting policies in evaluating the management of the business and the credit-worthiness of borrowers and guarantors. Other . The Company originates other loans, which include unsecured consumer loans, factoring, and other small balance business and consumer loans. Other consumer loans generally have shorter terms to maturity than mortgage loans. Other consumer loans generally involve a greater degree of risk than do residential mortgage loans, particularly in the case of consumer loans that are unsecured. In such cases, it is not possible to repossess collateral for a defaulted consumer loan and as such there may not exist an adequate source of repayment of the outstanding loan balance as a result of the absence of security. The Company attempts to mitigate these risks by adhering to its underwriting policies in evaluating the credit-worthiness of the borrower. Factoring loans are originated through the wholesale and retail purchase of state lottery prize and structured settlement annuities. These annuities are high credit quality deferred payment receivables having a state lottery commission or primarily highly rated insurance company payor. Purchases of state lottery prize or structured settlement annuities are governed by specific state statutes requiring judicial approval of each transaction. No transaction is funded before an order approving such transaction has been entered by a court of competent jurisdiction. The Company’s commission-based sales force originates contracts for the retail purchase of such payments from leads generated by the Company’s dedicated research department through the use of proprietary research techniques. The Company attempts to mitigate these risks by adhering to its underwriting policies in evaluating the credit-worthiness of the state or insurer. Federal Paycheck Protection Program (“PPP”) loans made by the Bank under the Federal Coronavirus Aid, Relief and Economic Security Act (“CARES”) Act are guaranteed by the Small Business Administration (“SBA”) and, if the loan funds are used by the borrower for specific purposes as provided under the PPP, may be fully or partially forgiven by the SBA at which time, the Bank will receive funds related to the PPP loan forgiveness directly from the SBA. Because of the underwriting policies and SBA guarantee, the Company does not expect any probable incurred credit losses and has provided a de minimis amount of allowance for loan and lease losses. The following table sets forth the composition of the loan and lease portfolio as of the dates indicated: At June 30, (Dollars in thousands) 2020 2019 Single family real estate secured: Mortgage $ 4,244,563 $ 4,281,080 Warehouse 474,318 301,999 Financing 1 682,477 518,560 Multifamily real estate secured - mortgage and financing 2,303,216 1,948,513 Commercial real estate secured - mortgage 371,176 326,154 Auto and RV secured 291,452 290,894 Commercial &amp; Industrial 2,094,322 1,662,629 Other 241,918 119,481 Total gross loans and leases 10,703,442 9,449,310 Allowance for loan and lease losses (75,807 ) (57,085 ) Unaccreted premiums (discounts) and loan and lease fees 3,714 (10,101 ) Total net loans and leases $ 10,631,349 $ 9,382,124 1 Single family real estate secured: Financing consists of commercial specialty and lender finance loans secured by single family real estate. The following table summarizes activity in the allowance for loan and lease losses for the periods indicated: At June 30, (Dollars in thousands) 2020 2019 2018 Balance—beginning of period $ 57,085 $ 49,151 $ 40,832 Provision for loan and lease loss 42,200 27,350 25,800 Charged off (25,833 ) (19,663 ) (15,979 ) Transfers to held for sale — (2,356 ) (2,307 ) Recoveries 2,355 2,603 805 Balance—end of period $ 75,807 $ 57,085 $ 49,151 Loans held for investment transferred to loans held for sale classification are carried at the lower of cost or fair value. At the time of transfer into the held for sale classification, any amount by which cost exceeds fair value is accounted for as a charge against the allowance for loan and lease losses, shown in the transfers to held for sale in the table above. The following table summarizes the composition of the impaired loans and leases: At June 30, (Dollars in thousands) 2020 2019 2018 Nonaccrual loans and leases—90+ days past due plus other nonaccrual loans and leases $ 87,640 $ 47,821 $ 30,197 Troubled debt restructured loans and leases—non-accrual 301 623 1,029 Troubled debt restructured loans and leases—performing — — — Total impaired loans and leases $ 87,941 $ 48,444 $ 31,226 At June 30, 2020 , the carrying value of impaired loans and leases is net of write offs of $7.2 million . At June 30, 2020 , $87.9 million of impaired loans and leases had no specific allowance allocations. The average carrying value of impaired loans and leases was $60.6 million and $39.5 million for the fiscal years ended June 30, 2020 and 2019 , respectively. The interest income recognized during the periods of impairment is insignificant for those loans and leases impaired at June 30, 2020 or 2019 . At June 30, 2020 and 2019 , there were no loans or leases still accruing past due 90 days or more, unless the Company received principal and interest from the servicer despite the borrower’s delinquency. Cash receipts for loans and leases impaired is recorded against principal. The Company considers the servicer’s recovery of such advances in evaluating whether such loans should continue to accrue. A loan or lease is considered impaired when, based on current information and events, it is probable that we will be unable to collect the scheduled payments of principal or interest when due according to the contractual terms of the loan or lease agreement. Factors that we consider in determining impairment include payment status, collateral value, and the probability of collecting scheduled principal and interest payments when due. Loans or leases that experience insignificant payment delays and payment shortfalls generally are not classified as impaired. Impairment is measured on a loan-by-loan basis by either the present value of expected future cash flows discounted at the loan or lease’s effective interest rate or the fair value of the collateral if repayment of the loan or lease is expected from the sale of collateral. In the ordinary course of business, the Company has granted related party loans collateralized by real property to certain executive officers, directors and their affiliates. There was one refinanced related party loan in the amount of $1.3 million during the fiscal year ended June 30, 2019 . During the fiscal year 2020, the Company originated five new related party loans in the amount of $8.5 million . Total principal payments on related party loans were $7.9 million and $0.5 million during the years ended June 30, 2020 and 2019 , respectively. At June 30, 2020 and 2019 , these loans amounted to $14.5 million and $13.3 million , respectively, and are included in loans held for investment. Interest earned on these loans was $0.2 million and $0.3 million during the years ended June 30, 2020 and 2019 , respectively. The Company’s loan and lease portfolio consists of approximately 15.71% fixed interest rate loans and 84.29% adjustable interest rate loans as of June 30, 2020 . The Company’s adjustable rate loans are generally based upon indices using U.S. Treasury rates, LIBOR and Eleventh District Cost of Funds. At June 30, 2020 and 2019 , portfolio loans serviced by others were $49.4 million or 0.46% and $57.7 million or 0.61% respectively, of the loan portfolio. COVID-19 Impact. The Company is closely monitoring the rapid developments of and uncertainties caused by the COVID-19 pandemic. In response to the changes in economic and business conditions as a result of the COVID-19 pandemic, the Company has taken the following actions to support customers, employees, partners and shareholders. For our borrowers who are one or less payments past due on April 1, 2020, based on the Company’s application under the guidelines set forth in the CARES Act, the Company delayed payments for an agreed upon timeframe, depending on each individual borrower’s characteristics. As of June 30, 2020 the company granted forbearance on $95.8 million of loans, primarily single family residential secured loans. Additionally, the company provided deferrals for $28.2 million and $2.7 million of auto and unsecured consumer loans during the year. Lastly, the company provided one Commercial and industrial loan a period of three months of interest only payments. No other deferrals of payment obligations have been provided. There have been no loan modifications as a result of the COVID-19 pandemic as of June 30, 2020. These COVID-19 payment deferrals are not categorized as a TDR as the CARES Act allows the Bank to suspend the TDR requirements for certain short-term loan modifications. The extent to which these measures will impact the Bank is uncertain, and any progression of loans receiving COVID-19 payment deferrals into non-performing assets, during future periods is uncertain and will depend on future developments that cannot be predicted. Allowance for Loan and Lease Losses . The Company is committed to maintaining the allowance for loan and lease losses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June 30, 2020 , future additions to the allowance will be subject to continuing evaluation of estimated and known, as well as inherent, risks in the loan and lease portfolio. Allowance for Credit Loss Disclosures . The assessment of the adequacy of the Company’s allowance for loan and lease losses is based upon a number of quantitative and qualitative factors, including levels and trends of past due and nonaccrual loans, changes in the volume and mix of loans, collateral values and charge-off history. Based on historical performance, the Company divides the LTV analysis into two classes, separating purchased loans from the loans underwritten directly by the Company since mortgage loans originated by the Company experience lower estimated loss rates. The Company provides general loan loss reserves for its auto and RV loans based upon the borrower’s credit score at the time of origination and the Company’s loss experience to date. The Company obtains updated credit scores for its auto and RV borrowers approximately every six months . The updated credit score will result in a higher or lower general loan loss allowance depending on the change in borrowers’ FICO scores and the resulting shift in loan balances among the five FICO bands from which the Company measures and calculates its reserves. For the general loss reserve, the Company does not use individually updated credit scores or valuations for the real estate collateralizing its real estate loans. The allowance for loan and lease losses for the auto and RV loan portfolio at June 30, 2020 was determined by classifying each outstanding loan according to the original FICO score and providing loss rates. The Company provides general loan loss reserves for mortgage loans based upon the size and class of the mortgage loan and the LTV at date of origination. The allowance for each class is determined by dividing the outstanding unpaid balance for each loan by the LTV and applying a loss rate. The Company originates and purchases mortgage loans with terms that may include repayments that are less than the repayments for fully amortizing loans, including interest only loans, option adjustable-rate mortgages, and other loan types that permit payments that may be smaller than interest accruals. The Companies lending guidelines for interest-only loans are adjusted for the increased credit risk associated with these loans by requiring borrowers with such loans to borrow at LTVs that are lower than standard amortizing ARM loans and by calculating debt to income ratios for qualifying borrowers based upon a fully amortizing payment, not the interest only payment. The Company’s Credit Committee monitors and performs reviews of interest only loans. Adverse trends reflected in the Company’s delinquency statistics, grading and classification of interest only loans would be reported to management and the Board of Directors. As of June 30, 2020 , the Company had $1,368.6 million of interest only loans and $1.1 million of option adjustable-rate mortgage loans. Through June 30, 2020 , the net amount of deferred interest on these loan types was not material to the financial position or operating results of the Company. The Company’s commercial real estate secured portfolio consists of loans well collateralized by commercial real estate. The Company’s commercial and industrial portfolio primarily consists of real estate-backed and asset-backed loans and leases to businesses and non-bank lenders. The Company’s other portfolios consist of receivables factoring for businesses and consumers and other small balance business and consumer loans. The Company allocates its allowance for loan and lease losses for these asset types based on qualitative factors which consider various attributes captured in the credit rating, the value of the collateral and the financial position of the issuer of the receivables. The following tables summarize activity in the allowance for loan and lease losses by portfolio classes for the periods indicated: June 30, 2020 Single Family (Dollars in thousands) Mortgage Warehouse Financing Multi- Commercial Auto and RV secured Commercial &amp; Industrial Other Total Balance at July 1, 2019 $ 21,295 $ 996 $ 5,331 $ 4,097 $ 1,044 $ 4,818 $ 17,515 $ 1,989 $ 57,085 Provision for loan and lease loss 2,682 864 (237 ) 2,102 412 2,309 9,480 24,588 42,200 Charge-offs (202 ) — — — — (1,775 ) (4,132 ) (19,724 ) (25,833 ) Transfers to held for sale — — — — — — — — — Recoveries 266 — — 119 — 386 — 1,584 2,355 Balance at June 30, 2020 $ 24,041 $ 1,860 $ 5,094 $ 6,318 $ 1,456 $ 5,738 $ 22,863 $ 8,437 $ 75,807 June 30, 2019 Single Family (Dollars in thousands) Mortgage Warehouse Financing Multi- Commercial Auto and RV secured Commercial &amp; Industrial Other Total Balance at July 1, 2018 $ 20,382 $ 523 $ 1,557 $ 5,010 $ 849 $ 3,178 $ 16,282 $ 1,370 $ 49,151 Provision for loan and lease loss 1,305 473 3,774 (1,022 ) 195 2,605 2,382 17,638 27,350 Charge-offs (799 ) — — — — (1,156 ) (1,149 ) (16,559 ) (19,663 ) Transfers to held for sale — — — — — — — (2,356 ) (2,356 ) Recoveries 407 — — 109 — 191 — 1,896 2,603 Balance at June 30, 2019 $ 21,295 $ 996 $ 5,331 $ 4,097 $ 1,044 $ 4,818 $ 17,515 $ 1,989 $ 57,085 June 30, 2018 Single Family (Dollars in thousands) Mortgage Warehouse Financing Multi- Commercial Auto and RV secured Commercial &amp; Industrial Other Total Balance at July 1, 2017 $ 19,991 $ 590 $ 1,708 $ 4,638 $ 1,008 $ 2,379 $ 9,903 $ 615 $ 40,832 Provision for loan and lease loss 614 (67 ) 136 372 (159 ) 1,390 6,379 17,135 25,800 Charge-offs (272 ) — (287 ) — — (803 ) — (14,617 ) (15,979 ) Transfers to held for sale — — — — — — — (2,307 ) (2,307 ) Recoveries 49 — — — — 212 — 544 805 Balance at June 30, 2018 $ 20,382 $ 523 $ 1,557 $ 5,010 $ 849 $ 3,178 $ 16,282 $ 1,370 $ 49,151 The following tables present our loans and leases evaluated individually for impairment by portfolio class for the periods indicated: June 30, 2020 (Dollars in thousands) Unpaid Principal Balance Adjustment 1 Recorded Accrued Interest/Origination Fees Total Related Related With no related allowance recorded: Single family real estate secured: Mortgage $ 3,402 $ 1,241 $ 2,161 $ 191 $ 2,352 $ — $ — Auto and RV secured 407 250 157 7 164 — — Other 5,186 5,186 — 573 573 — — With an allowance recorded: Single family real estate secured: Mortgage 82,365 496 81,869 1,559 83,428 606 — Multifamily real estate secured 544 14 530 4 534 — — Commercial real estate secured 2,926 31 2,895 38 2,933 4 — Auto and RV secured 45 — 45 1 46 5 — Commercial &amp; Industrial 213 — 213 — 213 11 — Other 71 — 71 — 71 7 — Total $ 95,159 $ 7,218 $ 87,941 $ 2,373 $ 90,314 $ 633 $ — As a % of total gross loans and leases 0.89 % 0.07 % 0.82 % 0.02 % 0.84 % 0.01 % — % June 30, 2019 (Dollars in thousands) Unpaid Principal Balance Adjustment 1 Recorded Accrued Interest/Origination Fees Total Related Related With no related allowance recorded: Single family real estate secured: Mortgage $ 7,111 $ 2,917 $ 4,194 $ 255 $ 4,449 $ — $ — Auto and RV secured 326 221 105 4 109 — With an allowance recorded: Single family real estate secured: Mortgage 42,176 365 41,811 840 42,651 405 — Multifamily real estate secured 2,108 — 2,108 9 2,117 3 — Auto and RV secured 10 — 10 — 10 1 — Other 216 — 216 — 216 13 — Total $ 51,947 $ 3,503 $ 48,444 $ 1,108 $ 49,552 $ 422 $ — As a % of total gross loans and leases 0.55 % 0.04 % 0.51 % 0.01 % 0.52 % —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June 30, 2020 Single Family (Dollars in thousands) Mortgage Warehouse Financing Multi- Commercial Auto and RV secured Commercial &amp; Industrial Other Total Allowance for loan and lease losses: Ending allowance balance attributable to loans and leases: Individually evaluated for impairment– general allowance $ 606 $ — $ — $ — $ 4 $ 5 $ 11 $ 7 $ 633 Collectively evaluated for impairment 23,435 1,860 5,094 6,318 1,452 5,733 22,852 8,430 75,174 Total ending allowance balance $ 24,041 $ 1,860 $ 5,094 $ 6,318 $ 1,456 $ 5,738 $ 22,863 $ 8,437 $ 75,807 Loans and leases: Loans and leases individually evaluated for impairment 1 $ 84,030 $ — $ — $ 530 $ 2,895 $ 202 $ 213 $ 71 $ 87,941 Loans and leases collectively evaluated for impairment 4,160,533 474,318 682,477 2,302,686 368,281 291,250 2,094,109 241,847 10,615,501 Principal loan and lease balance 4,244,563 474,318 682,477 2,303,216 371,176 291,452 2,094,322 241,918 10,703,442 Unaccreted discounts and loan and lease fees 8,770 — (2,834 ) 3,522 573 2,170 (3,993 ) (4,494 ) 3,714 Total recorded investment in loans and leases $ 4,253,333 $ 474,318 $ 679,643 $ 2,306,738 $ 371,749 $ 293,622 $ 2,090,329 $ 237,424 $ 10,707,156 1 Loans and leases evaluated for impairment include TDRs that have been performing for more than six months. June 30, 2019 Single Family (Dollars in thousands) Mortgage Warehouse Financing Multi- Commercial Auto and RV secured Commercial &amp; Industrial Other Total Allowance for loan and lease losses: Ending allowance balance attributable to loans and leases: Individually evaluated for impairment – general allowance $ 405 $ — $ — $ 3 $ — $ 1 $ — $ 13 $ 422 Collectively evaluated for impairment 20,890 996 5,331 4,094 1,044 4,817 17,514 1,977 56,663 Total ending allowance balance $ 21,295 $ 996 $ 5,331 $ 4,097 $ 1,044 $ 4,818 $ 17,514 $ 1,990 $ 57,085 Loans and leases: Loans and leases individually evaluated for impairment 1 $ 46,005 $ — $ — $ 2,108 $ — $ 115 $ — $ 216 $ 48,444 Loans and leases collectively evaluated for impairment 4,235,075 301,999 518,560 1,946,405 326,154 290,779 1,662,629 119,265 9,400,866 Principal loan and lease balance 4,281,080 301,999 518,560 1,948,513 326,154 290,894 1,662,629 119,481 9,449,310 Unaccreted discounts and loan and lease fees 8,790 — (1,773 ) 5,090 649 2,631 (3,188 ) (22,300 ) (10,101 ) Total recorded investment in loans and leases $ 4,289,870 $ 301,999 $ 516,787 $ 1,953,603 $ 326,803 $ 293,525 $ 1,659,441 $ 97,181 $ 9,439,209 1 Loans and leases evaluated for impairment include TDRs that have been performing for more than six months. Credit Quality Disclosure . Nonaccrual loans and leases consisted of the following as of the dates indicated: At June 30, (Dollars in thousands) 2020 2019 Single Family Real Estate Secured: Mortgage $ 84,030 $ 46,005 Multifamily Real Estate Secured 530 2,108 Commercial Real Estate Secured 2,895 — Total nonaccrual loans secured by real estate 87,455 48,113 Auto and RV Secured 202 115 Commercial and Industrial 213 — Other 71 216 Total nonaccrual loans and leases $ 87,941 $ 48,444 Nonaccrual loans and leases to total loans and leases 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SECURITIES FINANCING AGREEMENTS</t>
        </is>
      </c>
      <c r="B1" s="2" t="inlineStr">
        <is>
          <t>12 Months Ended</t>
        </is>
      </c>
    </row>
    <row r="2">
      <c r="B2" s="2" t="inlineStr">
        <is>
          <t>Jun. 30, 2020</t>
        </is>
      </c>
    </row>
    <row r="3">
      <c r="A3" s="3" t="inlineStr">
        <is>
          <t>Offsetting [Abstract]</t>
        </is>
      </c>
    </row>
    <row r="4">
      <c r="A4" s="4" t="inlineStr">
        <is>
          <t>OFFSETTING OF SECURITIES FINANCING AGREEMENTS</t>
        </is>
      </c>
      <c r="B4" s="4" t="inlineStr">
        <is>
          <t>OFFSETTING OF SECURITIES FINANCING AGREEMENTS The Company enters into securities borrowed and securities loaned transactions. The Company executes these transactions to facilitate customer match-book activity, cover short positions and customer securities lending. The Company manages credit exposure from certain transactions by entering into master securities lending agreements. The relevant agreements allow for the efficient closeout of transactions, liquidation and set-off of collateral against the net amount owed by the counterparty following a default. Default events generally include, among other things, failure to pay, insolvency or bankruptcy of a counterparty. The following table presents information about the offsetting of these instruments and related collateral amounts as of: June 30, 2020 (Dollars in thousands) Gross Assets / Liabilities Amounts Offset Net Balance Sheet Amount Financial Collateral Net Assets / Liabilities Assets: Securities borrowed $ 222,368 $ — $ 222,368 $ 222,368 $ — Liabilities: Securities loaned $ 255,945 $ — $ 255,945 $ 255,945 $ — June 30, 2019 (Dollars in thousands) Gross Assets / Liabilities Amounts Offset Net Balance Sheet Amount Financial Collateral Net Assets / Liabilities Assets: Securities borrowed $ 144,706 $ — $ 144,706 $ 144,706 $ — Liabilities: Securities loaned $ 198,356 $ — $ 198,356 $ 198,356 $ — The securities loaned transactions represent equities with an overnight and open maturity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 BROKER-DEALER AND CLEARING RECEIVABLES AND PAYABLES</t>
        </is>
      </c>
      <c r="B1" s="2" t="inlineStr">
        <is>
          <t>12 Months Ended</t>
        </is>
      </c>
    </row>
    <row r="2">
      <c r="B2" s="2" t="inlineStr">
        <is>
          <t>Jun. 30, 2020</t>
        </is>
      </c>
    </row>
    <row r="3">
      <c r="A3" s="3" t="inlineStr">
        <is>
          <t>Brokers and Dealers [Abstract]</t>
        </is>
      </c>
    </row>
    <row r="4">
      <c r="A4" s="4" t="inlineStr">
        <is>
          <t>CUSTOMER, BROKER-DEALER AND CLEARING RECEIVABLES AND PAYABLES</t>
        </is>
      </c>
      <c r="B4" s="4" t="inlineStr">
        <is>
          <t>CUSTOMER, BROKER-DEALER AND CLEARING RECEIVABLES AND PAYABLES Customer, broker-dealer and clearing receivables and payables consisted of the following at June 30, 2020 : (Dollars in thousands) June 30, 2020 June 30, 2019 Receivables: Customers $ 211,386 $ 188,384 Broker-dealer and clearing organizations: Receivable from broker-dealers 1 6,782 11,022 Securities failed to deliver 2,098 3,092 Other — 694 Total customer, broker-dealer and clearing receivables $ 220,266 $ 203,192 Payables: Customers $ 324,628 $ 219,162 Broker-dealer and clearing organizations: Payable to broker-dealers 20,382 10,995 Securities failed to receive 2,604 8,447 Total customer, broker-dealer and clearing payables $ 347,614 $ 238,604 1 Includes broker-dealer reserve for bad debt of $17.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EQUIPMENT AND SOFTWARE</t>
        </is>
      </c>
      <c r="B1" s="2" t="inlineStr">
        <is>
          <t>12 Months Ended</t>
        </is>
      </c>
    </row>
    <row r="2">
      <c r="B2" s="2" t="inlineStr">
        <is>
          <t>Jun. 30, 2020</t>
        </is>
      </c>
    </row>
    <row r="3">
      <c r="A3" s="3" t="inlineStr">
        <is>
          <t>Property, Plant and Equipment [Abstract]</t>
        </is>
      </c>
    </row>
    <row r="4">
      <c r="A4" s="4" t="inlineStr">
        <is>
          <t>FURNITURE, EQUIPMENT AND SOFTWARE</t>
        </is>
      </c>
      <c r="B4" s="4" t="inlineStr">
        <is>
          <t>FURNITURE, EQUIPMENT AND SOFTWARE A summary of the cost and accumulated depreciation and amortization for leasehold improvements, furniture, equipment and software is as follows: At June 30, (Dollars in thousands) 2020 2019 Leasehold improvements $ 5,434 $ 5,481 Furniture and fixtures 7,749 7,049 Computer hardware and equipment 22,932 20,991 Software 51,554 41,930 Total 87,669 75,451 Less accumulated depreciation and amortization (57,105 ) (42,280 ) Furniture, equipment and software—net 1 $ 30,564 $ 33,171 1 Furniture, equipment and software are included in the other assets line on the consolidated balance sheet. Depreciation and amortization expense in respect of leasehold improvements, furniture, equipment and software for the years ended June 30, 2020 , 2019 and 2018 was $14.9 million , $11.7 million and $7.9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Management has evaluated and continues to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material non-cash impairment charges in the future. Management preformed impairment testing at the reporting unit level and there was no impairment identified for the fiscal years ended June 30, 2020 and June 30, 2019 . The following table summarizes the activity in the Company’s goodwill balance as of the dates indicated: (Dollars in thousands) Total Balance at July 1, 2019 $ 71,222 Goodwill incident to acquisitions — Balance at June 30, 2020 $ 71,222 The Company’s acquired intangible assets are summarized as follows as of the dates indicated: June 30, 2020 June 30, 2019 (Dollars in thousands) Gross Carrying Amount Accumulated Amortization Net Carrying Amount Gross Carrying Amount Accumulated Amortization Net Carrying Amount Covenant not to compete $ 930 $ 523 $ 407 $ 930 $ 291 $ 639 Customer relationships 31,310 4,498 26,812 31,310 1,886 29,424 Customer deposit intangible 13,545 3,756 9,789 13,545 1,436 12,109 Developed technologies 23,050 5,963 17,087 23,050 1,720 21,330 Trade name 290 218 72 290 121 169 Total intangible assets $ 69,125 $ 14,958 $ 54,167 $ 69,125 $ 5,454 $ 63,671 The weighted-average useful lives of intangible assets at the time of acquisition were as follows: Weighted-Average Covenant not to compete 4 Customer relationships 12 Customer deposit intangible 10 Developed technologies 5 Trade name 3 The amortization expense for intangible assets that are subject to amortization was $9.5 million and $4.8 million for the years ended June 30, 2020 and 2019 , respectively. Each intangible asset subject to amortization is amortized using the straight-line method over the estimated useful life of the asset. Estimated future amortization expense related to finite-lived intangible assets at June 30, 2020 is as follows: (Dollars in thousands) Amortization Expense For the fiscal year ending June 30, 2021 $ 9,795 2022 8,441 2023 8,020 2024 7,551 2025 4,062 Thereafter 16,298 Total $ 54,1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onents of lease expense for the year ended June 30, 2020 were: (Dollars in thousands) Operating lease expense $ 10,543 Supplemental cash flow information related to leases for the year ended June 30, 2020 was as follows: (Dollars in thousands) Cash paid for amounts included in the measurement of lease liabilities for operating leases: Operating cash flows $ 8,412 ROU assets obtained in the exchange for lease liabilities: ROU assets obtained in exchange for lease liabilities $ 3,252 ROU assets recognized upon adoption of new lease standard $ 77,794 Supplemental balance sheet information related to leases as of June 30, 2020 was as follows: (Dollars in thousands) Operating lease right-of-use assets $ 73,014 Operating lease liabilities $ 76,827 Weighted-average remaining lease term (in years): Operating leases 9.12 years Weighted-average discount rate: Operating leases 2.90 % The Company adopted ASC 842, Leases on July 1, 2019, using the modified retrospective transition under the option to apply the new standard at its effective date without adjusting the prior period comparative financial statements. As such, disclosures for comparative periods under the predecessor standard, ASC 840, Leases, are required in the year of transition. Future minimum lease payments under ASC 840 as of June 30, 2019, under lease agreements that had commenced as of June 30, 2019. The following table represents maturities of lease liabilities as of June 30, 2020, and undiscounted future minimum lease payments as of June 30, 2019 as follows: (Dollars in thousands) June 30, 2020 June 30, 2019 Within one year $ 8,878 $ 8,634 After one year and within two years 9,546 8,376 After two years and within three years 9,817 9,035 After three years and within four years 9,420 9,284 After four years and within five years 8,789 9,004 After five years 41,954 47,501 Total lease payments 88,404 91,834 Less: present value discount (11,577 ) — Total Lease Liability $ 76,827 $ 91,8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due from banks</t>
        </is>
      </c>
      <c r="B3" s="5" t="n">
        <v>1756477</v>
      </c>
      <c r="C3" s="5" t="n">
        <v>511125</v>
      </c>
    </row>
    <row r="4">
      <c r="A4" s="4" t="inlineStr">
        <is>
          <t>Cash segregated for regulatory purposes</t>
        </is>
      </c>
      <c r="B4" s="6" t="n">
        <v>194042</v>
      </c>
      <c r="C4" s="6" t="n">
        <v>346143</v>
      </c>
    </row>
    <row r="5">
      <c r="A5" s="4" t="inlineStr">
        <is>
          <t>Federal funds sold</t>
        </is>
      </c>
      <c r="B5" s="6" t="n">
        <v>0</v>
      </c>
      <c r="C5" s="6" t="n">
        <v>100</v>
      </c>
    </row>
    <row r="6">
      <c r="A6" s="4" t="inlineStr">
        <is>
          <t>Total cash, cash equivalents, cash segregated, and federal funds sold</t>
        </is>
      </c>
      <c r="B6" s="6" t="n">
        <v>1950519</v>
      </c>
      <c r="C6" s="6" t="n">
        <v>857368</v>
      </c>
    </row>
    <row r="7">
      <c r="A7" s="4" t="inlineStr">
        <is>
          <t>Trading</t>
        </is>
      </c>
      <c r="B7" s="6" t="n">
        <v>105</v>
      </c>
      <c r="C7" s="6" t="n">
        <v>0</v>
      </c>
    </row>
    <row r="8">
      <c r="A8" s="4" t="inlineStr">
        <is>
          <t>Available for sale</t>
        </is>
      </c>
      <c r="B8" s="6" t="n">
        <v>187627</v>
      </c>
      <c r="C8" s="6" t="n">
        <v>227513</v>
      </c>
    </row>
    <row r="9">
      <c r="A9" s="4" t="inlineStr">
        <is>
          <t>Stock of regulatory agencies</t>
        </is>
      </c>
      <c r="B9" s="6" t="n">
        <v>20610</v>
      </c>
      <c r="C9" s="6" t="n">
        <v>20276</v>
      </c>
    </row>
    <row r="10">
      <c r="A10" s="4" t="inlineStr">
        <is>
          <t>Loans held for sale, carried at fair value</t>
        </is>
      </c>
      <c r="B10" s="6" t="n">
        <v>51995</v>
      </c>
      <c r="C10" s="6" t="n">
        <v>33260</v>
      </c>
    </row>
    <row r="11">
      <c r="A11" s="4" t="inlineStr">
        <is>
          <t>Loans held for sale, lower of cost or fair value</t>
        </is>
      </c>
      <c r="B11" s="6" t="n">
        <v>44565</v>
      </c>
      <c r="C11" s="6" t="n">
        <v>4800</v>
      </c>
    </row>
    <row r="12">
      <c r="A12" s="4" t="inlineStr">
        <is>
          <t>Loans and leases—net of allowance of $75,807 as of June 2020 and $57,085 as of June 2019</t>
        </is>
      </c>
      <c r="B12" s="6" t="n">
        <v>10631349</v>
      </c>
      <c r="C12" s="6" t="n">
        <v>9382124</v>
      </c>
    </row>
    <row r="13">
      <c r="A13" s="4" t="inlineStr">
        <is>
          <t>Mortgage servicing rights, carried at fair value</t>
        </is>
      </c>
      <c r="B13" s="6" t="n">
        <v>10675</v>
      </c>
      <c r="C13" s="6" t="n">
        <v>9784</v>
      </c>
    </row>
    <row r="14">
      <c r="A14" s="4" t="inlineStr">
        <is>
          <t>Other real estate owned and repossessed vehicles</t>
        </is>
      </c>
      <c r="B14" s="6" t="n">
        <v>6408</v>
      </c>
      <c r="C14" s="6" t="n">
        <v>7485</v>
      </c>
    </row>
    <row r="15">
      <c r="A15" s="4" t="inlineStr">
        <is>
          <t>Securities borrowed</t>
        </is>
      </c>
      <c r="B15" s="6" t="n">
        <v>222368</v>
      </c>
      <c r="C15" s="6" t="n">
        <v>144706</v>
      </c>
    </row>
    <row r="16">
      <c r="A16" s="4" t="inlineStr">
        <is>
          <t>Customer, broker-dealer and clearing receivables</t>
        </is>
      </c>
      <c r="B16" s="6" t="n">
        <v>220266</v>
      </c>
      <c r="C16" s="6" t="n">
        <v>203192</v>
      </c>
    </row>
    <row r="17">
      <c r="A17" s="4" t="inlineStr">
        <is>
          <t>Goodwill and other intangible assets—net</t>
        </is>
      </c>
      <c r="B17" s="6" t="n">
        <v>125389</v>
      </c>
      <c r="C17" s="6" t="n">
        <v>134893</v>
      </c>
    </row>
    <row r="18">
      <c r="A18" s="4" t="inlineStr">
        <is>
          <t>Other assets</t>
        </is>
      </c>
      <c r="B18" s="6" t="n">
        <v>380024</v>
      </c>
      <c r="C18" s="6" t="n">
        <v>194837</v>
      </c>
    </row>
    <row r="19">
      <c r="A19" s="4" t="inlineStr">
        <is>
          <t>TOTAL ASSETS</t>
        </is>
      </c>
      <c r="B19" s="6" t="n">
        <v>13851900</v>
      </c>
      <c r="C19" s="6" t="n">
        <v>11220238</v>
      </c>
    </row>
    <row r="20">
      <c r="A20" s="3" t="inlineStr">
        <is>
          <t>Deposits:</t>
        </is>
      </c>
    </row>
    <row r="21">
      <c r="A21" s="4" t="inlineStr">
        <is>
          <t>Non-interest bearing</t>
        </is>
      </c>
      <c r="B21" s="6" t="n">
        <v>1936661</v>
      </c>
      <c r="C21" s="6" t="n">
        <v>1441930</v>
      </c>
    </row>
    <row r="22">
      <c r="A22" s="4" t="inlineStr">
        <is>
          <t>Interest bearing</t>
        </is>
      </c>
      <c r="B22" s="6" t="n">
        <v>9400033</v>
      </c>
      <c r="C22" s="6" t="n">
        <v>7541243</v>
      </c>
    </row>
    <row r="23">
      <c r="A23" s="4" t="inlineStr">
        <is>
          <t>Total deposits</t>
        </is>
      </c>
      <c r="B23" s="6" t="n">
        <v>11336694</v>
      </c>
      <c r="C23" s="6" t="n">
        <v>8983173</v>
      </c>
    </row>
    <row r="24">
      <c r="A24" s="4" t="inlineStr">
        <is>
          <t>Advances from the Federal Home Loan Bank</t>
        </is>
      </c>
      <c r="B24" s="6" t="n">
        <v>242500</v>
      </c>
      <c r="C24" s="6" t="n">
        <v>458500</v>
      </c>
    </row>
    <row r="25">
      <c r="A25" s="4" t="inlineStr">
        <is>
          <t>Borrowings, subordinated notes and debentures</t>
        </is>
      </c>
      <c r="B25" s="6" t="n">
        <v>235789</v>
      </c>
      <c r="C25" s="6" t="n">
        <v>168929</v>
      </c>
    </row>
    <row r="26">
      <c r="A26" s="4" t="inlineStr">
        <is>
          <t>Securities loaned</t>
        </is>
      </c>
      <c r="B26" s="6" t="n">
        <v>255945</v>
      </c>
      <c r="C26" s="6" t="n">
        <v>198356</v>
      </c>
    </row>
    <row r="27">
      <c r="A27" s="4" t="inlineStr">
        <is>
          <t>Customer, broker-dealer and clearing payables</t>
        </is>
      </c>
      <c r="B27" s="6" t="n">
        <v>347614</v>
      </c>
      <c r="C27" s="6" t="n">
        <v>238604</v>
      </c>
    </row>
    <row r="28">
      <c r="A28" s="4" t="inlineStr">
        <is>
          <t>Accounts payable and accrued liabilities and other liabilities</t>
        </is>
      </c>
      <c r="B28" s="6" t="n">
        <v>202512</v>
      </c>
      <c r="C28" s="6" t="n">
        <v>99626</v>
      </c>
    </row>
    <row r="29">
      <c r="A29" s="4" t="inlineStr">
        <is>
          <t>Total liabilities</t>
        </is>
      </c>
      <c r="B29" s="6" t="n">
        <v>12621054</v>
      </c>
      <c r="C29" s="6" t="n">
        <v>10147188</v>
      </c>
    </row>
    <row r="30">
      <c r="A30" s="4" t="inlineStr">
        <is>
          <t>COMMITMENTS AND CONTINGENCIES (Note 19)</t>
        </is>
      </c>
      <c r="B30" s="4" t="inlineStr">
        <is>
          <t xml:space="preserve"> </t>
        </is>
      </c>
      <c r="C30" s="4" t="inlineStr">
        <is>
          <t xml:space="preserve"> </t>
        </is>
      </c>
    </row>
    <row r="31">
      <c r="A31" s="3" t="inlineStr">
        <is>
          <t>STOCKHOLDERS’ EQUITY:</t>
        </is>
      </c>
    </row>
    <row r="32">
      <c r="A32" s="4" t="inlineStr">
        <is>
          <t>Common stock—$0.01 par value; 150,000,000 shares authorized, 67,323,053 shares issued and 59,612,635 shares outstanding as of June 2020, 66,563,922 shares issued and 61,128,817 shares outstanding as of June 2019</t>
        </is>
      </c>
      <c r="B32" s="6" t="n">
        <v>673</v>
      </c>
      <c r="C32" s="6" t="n">
        <v>666</v>
      </c>
    </row>
    <row r="33">
      <c r="A33" s="4" t="inlineStr">
        <is>
          <t>Additional paid-in capital</t>
        </is>
      </c>
      <c r="B33" s="6" t="n">
        <v>411873</v>
      </c>
      <c r="C33" s="6" t="n">
        <v>389945</v>
      </c>
    </row>
    <row r="34">
      <c r="A34" s="4" t="inlineStr">
        <is>
          <t>Accumulated other comprehensive income (loss)—net of tax</t>
        </is>
      </c>
      <c r="B34" s="6" t="n">
        <v>-937</v>
      </c>
      <c r="C34" s="6" t="n">
        <v>16</v>
      </c>
    </row>
    <row r="35">
      <c r="A35" s="4" t="inlineStr">
        <is>
          <t>Retained earnings</t>
        </is>
      </c>
      <c r="B35" s="6" t="n">
        <v>1009299</v>
      </c>
      <c r="C35" s="6" t="n">
        <v>826170</v>
      </c>
    </row>
    <row r="36">
      <c r="A36" s="4" t="inlineStr">
        <is>
          <t>Treasury stock, at cost; 7,710,418 shares as of June 2020 and 5,435,105 shares as of June 2019</t>
        </is>
      </c>
      <c r="B36" s="6" t="n">
        <v>-195125</v>
      </c>
      <c r="C36" s="6" t="n">
        <v>-148810</v>
      </c>
    </row>
    <row r="37">
      <c r="A37" s="4" t="inlineStr">
        <is>
          <t>Total stockholders’ equity</t>
        </is>
      </c>
      <c r="B37" s="6" t="n">
        <v>1230846</v>
      </c>
      <c r="C37" s="6" t="n">
        <v>1073050</v>
      </c>
    </row>
    <row r="38">
      <c r="A38" s="4" t="inlineStr">
        <is>
          <t>TOTAL LIABILITIES AND STOCKHOLDERS’ EQUITY</t>
        </is>
      </c>
      <c r="B38" s="6" t="n">
        <v>13851900</v>
      </c>
      <c r="C38" s="6" t="n">
        <v>11220238</v>
      </c>
    </row>
    <row r="39">
      <c r="A39" s="4" t="inlineStr">
        <is>
          <t>Series A Preferred Stock</t>
        </is>
      </c>
    </row>
    <row r="40">
      <c r="A40" s="3" t="inlineStr">
        <is>
          <t>STOCKHOLDERS’ EQUITY:</t>
        </is>
      </c>
    </row>
    <row r="41">
      <c r="A41" s="4" t="inlineStr">
        <is>
          <t>Preferred stock—$0.01 par value; 1,000,000 shares authorized; Series A—$10,000 stated value and liquidation preference per share; 515 shares issued and outstanding as of June 2020 and June 2019</t>
        </is>
      </c>
      <c r="B41" s="5" t="n">
        <v>5063</v>
      </c>
      <c r="C41" s="5" t="n">
        <v>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0</t>
        </is>
      </c>
    </row>
    <row r="3">
      <c r="A3" s="3" t="inlineStr">
        <is>
          <t>Deposits [Abstract]</t>
        </is>
      </c>
    </row>
    <row r="4">
      <c r="A4" s="4" t="inlineStr">
        <is>
          <t>DEPOSITS</t>
        </is>
      </c>
      <c r="B4" s="4" t="inlineStr">
        <is>
          <t>DEPOSITS Deposit accounts are summarized as follows: At June 30, 2020 2019 (Dollars in thousands) Amount Rate 1 Amount Rate 1 Non-interest bearing $ 1,936,661 — % $ 1,441,930 — % Interest bearing: Demand 3,456,127 0.37 % 2,709,014 2.06 % Savings 3,697,188 0.78 % 2,466,214 1.48 % 7,153,315 0.58 % 5,175,228 1.78 % Time deposits: $250 and under 1,584,034 2.12 % 1,866,811 2.47 % Greater than $250 662,684 1.39 % 499,204 2.27 % Total time deposits 2,246,718 1.91 % 2,366,015 2.43 % Total interest bearing 2 9,400,033 0.90 % 7,541,243 1.99 % Total deposits $ 11,336,694 0.75 % $ 8,983,173 1.67 % 1 Based on weighted-average stated interest rates at end of period. 2 The total interest-bearing includes brokered deposits of $1,318.0 million and $1,124.0 million as of June 30, 2020 and June 30, 2019 , respectively, of which $603.6 million and $796.7 million , respectively, are time deposits classified as $250 and under. The scheduled maturities of time deposits are as follows: (Dollars in thousands) June 30, 2020 Within 12 months $ 1,079,674 13 to 24 months 540,669 25 to 36 months 180,590 37 to 48 months 132,629 49 to 60 months 139,866 Thereafter 173,290 Total $ 2,246,718 At June 30, 2020 and 2019 , the Company had deposits from certain executive officers, directors and their affiliates in the amount of $2.7 million and $5.6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THE FEDERAL HOME LOAN BANK</t>
        </is>
      </c>
      <c r="B1" s="2" t="inlineStr">
        <is>
          <t>12 Months Ended</t>
        </is>
      </c>
    </row>
    <row r="2">
      <c r="B2" s="2" t="inlineStr">
        <is>
          <t>Jun. 30, 2020</t>
        </is>
      </c>
    </row>
    <row r="3">
      <c r="A3" s="3" t="inlineStr">
        <is>
          <t>Banking and Thrift [Abstract]</t>
        </is>
      </c>
    </row>
    <row r="4">
      <c r="A4" s="4" t="inlineStr">
        <is>
          <t>ADVANCES FROM THE FEDERAL HOME LOAN BANK</t>
        </is>
      </c>
      <c r="B4" s="4" t="inlineStr">
        <is>
          <t>ADVANCES FROM THE FEDERAL HOME LOAN BANK At June 30, 2020 and 2019 , the Company’s fixed-rate FHLB advances had interest rates that ranged from 0.00% to 2.89% with a weighted average of 2.22% and ranged from 1.36% to 2.89% with a weighted average of 2.39% , respectively. Fixed-rate advances from FHLB are scheduled to mature as follows: At June 30, 2020 2019 (Dollars in thousands) Amount Weighted- Average Rate Amount Weighted- Average Rate Within one year 1 $ 75,000 1.99 % $ 286,000 2.38 % After one but within two years 50,000 2.47 % 65,000 2.30 % After two but within three years 27,500 2.08 % 50,000 2.47 % After three but within four years — — % 27,500 2.08 % After four but within five years 30,000 2.82 % — — % After five years 60,000 2.07 % 30,000 2.82 % Total $ 242,500 2.22 % $ 458,500 2.39 % 1. Within one year category includes of term advances of $0 and $231,000 at June 30, 2020 and 2019 , respectively. The Company’s advances from the FHLB were collateralized by certain real estate loans with an aggregate unpaid balance of $4,806.9 million and $4,684.1 million at June 30, 2020 and 2019 , respectively, by the Company’s investment in capital stock of the FHLB of San Francisco and by its investment in mortgage-backed securities. Generally, each advance carries a prepayment penalty and is payable in full at its maturity date. The maximum amounts advanced at any month-end during the period from the FHLB were $1,462.5 million , $3,424.0 million , and $2,240.0 million during the years ended June 30, 2020 , 2019 , and 2018 , respectively. At June 30, 2020 , the Company had $2,701.3 million available immediately and $1,916.3 million available with additional collateral for advances from the FHLB for terms up to ten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SUBORDINATED NOTES AND DEBENTURES</t>
        </is>
      </c>
      <c r="B1" s="2" t="inlineStr">
        <is>
          <t>12 Months Ended</t>
        </is>
      </c>
    </row>
    <row r="2">
      <c r="B2" s="2" t="inlineStr">
        <is>
          <t>Jun. 30, 2020</t>
        </is>
      </c>
    </row>
    <row r="3">
      <c r="A3" s="3" t="inlineStr">
        <is>
          <t>Debt Disclosure [Abstract]</t>
        </is>
      </c>
    </row>
    <row r="4">
      <c r="A4" s="4" t="inlineStr">
        <is>
          <t>BORROWINGS, SUBORDINATED NOTES AND DEBENTURES</t>
        </is>
      </c>
      <c r="B4" s="4" t="inlineStr">
        <is>
          <t>BORROWINGS, SUBORDINATED NOTES AND DEBENTURES The following table sets forth the composition of the borrowings, subordinated notes and debentures as of the dates indicated: (Dollars in thousands) June 30, 2020 June 30, 2019 Borrowings from other banks $ 21,500 $ 106,800 Paycheck protection program liquidity facility advances 151,952 — Subordinated loans 7,400 7,400 Subordinated notes 51,000 51,000 Subordinated debentures 5,155 5,155 Less unamortized issuance costs (1,218 ) (1,426 ) Total borrowings, subordinated notes and debentures $ 235,789 $ 168,929 Borrowings from other banks. Axos Clearing has a total of $230.0 million uncommitted secured lines of credit available for borrowing as needed. As of June 30, 2020 , there was $21.5 million outstanding. These credit facilities bear interest at rates based on the Federal Funds rate and are due upon demand. The weighted average interest rate on the borrowings at June 30, 2020 was 1.58% . Axos Clearing has a $50.0 million committed unsecured line of credit available for limited purpose borrowing. As of June 30, 2020 , there was $0.0 million outstanding. This credit facility bears interest at rates based on the Federal Funds rate and are due upon demand. The unsecured line of credit requires Axos Clearing operate in accordance of specific covenants surrounding capital and debt ratios. Axos Clearing was in compliance of all covenants as of June 30, 2020 . Paycheck Protection Program Liquidity Facility Advances . The Bank has a total of $152.0 million advances outstanding from the Federal Reserve Bank through the Paycheck Protection Program Liquidity Facility, which was collateralized by pledged Small Business Administration Paycheck Protection Program Loans. The advances had interest rates of 0.35% and mature at the earlier of PPP borrower forgiveness or June 2022. Subordinated Loans . The Company issued subordinated notes totaling $7.5 million on January 28, 2019, to the principal stockholders of COR Securities in an equal principal amount, with a maturity of 15 months, to serve as the sole source of payment of indemnification obligations of the principal stockholders of COR Securities under the Merger Agreement. Interest accrues at a rate of 6.25% per annum. During the fiscal year ended June 30, 2019 , $0.1 million of subordinated loans were repaid. The Company is in the process of making an indemnification claim against the $7.4 million remaining. Subordinated Notes . In March 2016, the Company completed the sale of $51.0 million aggregate principal amount of its 6.25% Subordinated Notes due February 28, 2026 (the “Notes”). The Company received $51.0 million in gross proceeds as a part of this transaction, before the 3.15% underwriting discount and other offering expenses. The Notes mature on February 28, 2026 and accrue interest at a rate of 6.25% per annum, with interest payable quarterly. The Notes may be redeemed on or after March 31, 2021 , which date may be extended at the Company’s discretion, at a redemption price equal to principal plus accrued and unpaid interest, subject to certain conditions. Junior Subordinated Debentures . On December 13, 2004 , the Company entered into an agreement to form an unconsolidated trust which issued $5.0 million of trust preferred securities in a transaction that closed on December 16, 2004 . The net proceeds from the offering were used to purchase $5.2 million of junior subordinated debentures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LIBOR plus 2.4% for a rate of 2.76% as of June 30, 2020 , with interest paid quarterly starting February 16, 2005 . The Bank has the ability to borrow short-term from the Federal Reserve Bank of San Francisco (“FRBSF”) Discount Window. At June 30, 2020 and 2019 there were no amounts outstanding and the available borrowings from this source were $1,783.4 million and $1,602.0 million , respectively. The 2020 available borrowings would be collateralized by residential real estate loans, certain C&amp;I loans. The Bank has additional unencumbered collateral that could be pledged to the FRBSF Discount Window to increase borrowing liquidity. The Bank has federal funds lines of credit with two major banks totaling $35.0 million . At June 30, 2020 and 2019 the Bank had no outstanding balances on these li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provision for income taxes is as follows: At June 30, (Dollars in thousands) 2020 2019 2018 Current: Federal $ 51,893 $ 42,065 $ 50,170 State 33,852 24,296 20,084 85,745 66,361 70,254 Deferred: Federal (3,814 ) (5,483 ) 15,509 State (2,737 ) (3,203 ) 1,525 (6,551 ) (8,686 ) 17,034 Total $ 79,194 $ 57,675 $ 87,288 The differences between the statutory federal income tax rate and the effective tax rates are summarized as follows: At June 30, 2020 2019 2018 Statutory federal tax rate 21.00 % 21.00 % 28.10 % Increase (decrease) resulting from: State taxes—net of federal tax benefit 9.27 % 8.66 % 7.85 % Tax reform deferred tax remeasurement — % — % 3.83 % Cash surrender value (0.02 )% (0.06 )% (0.02 )% Deferred tax asset write-off 0.77 % — % — % Tax credits (0.77 )% (1.55 )% (2.38 )% Non-taxable income (0.10 )% (0.15 )% (0.19 )% Excess benefit RSU vesting (0.05 )% (0.95 )% (1.00 )% Other 0.05 % 0.15 % 0.23 % Effective tax rate 30.15 % 27.10 % 36.42 % The components of the net deferred tax asset are as follows: At June 30, (Dollars in thousands) 2020 2019 Deferred tax assets: Allowance for loan and lease losses and charge-offs $ 30,705 $ 24,356 State taxes 2,682 2,087 Stock-based compensation expense 4,249 5,435 Unrealized net losses on securities 1,135 — Deferred bonus / vacation 2,385 1,307 Securities impaired 266 268 Deferred loan fees 2,900 2,138 Lease liability 1,236 — Net operating loss carryforward 2,244 3,130 Total deferred tax assets 47,802 38,721 Deferred tax liabilities: Acquisition intangible asset — (6,367 ) FHLB stock dividend (830 ) (837 ) Other assets—prepaids (2,095 ) (1,839 ) Depreciation and amortization (13,111 ) (5,598 ) Unrealized net gains on securities — (118 ) Total deferred tax liabilities (16,036 ) (14,759 ) Net deferred tax asset 1 $ 31,766 $ 23,962 1 Net deferred tax asset is included in the other assets line on the consolidated balance sheet. The Company records deferred tax assets for net operating losses when the benefit is more likely than not to be realized. As of June 30, 2020, the Company had federal net operating loss carryforwards of approximately $9.6 million . The annual 382 limitation is approximately $2.3 million for federal purposes. During the quarter ended June 30, 2020, the Company carried back a portion of its federal net operating loss carryforward of $5.1 million to the tax years ended June 30, 2017 and June 30, 2018 as a result of the CARES Act legislation. The Company also had state net operating loss carryforwards of $1.9 million . The annual 382 limitation is approximately $0.5 million for state purposes. As of June 30, 2020, the Company determined that certain stock-based compensation awards would not be granted under the plan, and the deferred tax assets related to these awards will not be realized. Accordingly, the Company wrote-off $6.8 million of stock-based compensation deferred tax asset, resulting in a $2.0 million increase in tax expense for fiscal 2020. The following is a reconciliation of the beginning and ending amount of unrecognized tax positions for the periods presented: (Dollars in thousands) 2020 2019 2018 Balance—beginning of period $ 1,084 $ 1,135 $ 865 Additions—current year tax positions 115 107 142 Additions—prior year tax positions 31 — 149 Reductions—prior year tax positions (417 ) (158 ) (21 ) Total liability for unrecognized tax positions—end of period $ 813 $ 1,084 $ 1,135 The Company is subject to federal income tax and income tax of state taxing authorities. The Company’s federal income tax returns for the years ended June 30, 2017 , 2018 , and 2019 and its state taxing authorities income tax returns for the years ended June 30, 2016 , 2017 , 2018 and 2019 are open to audit under the statutes of limitations by the Internal Revenue Service and state taxing authorities. As a result of legislation commonly referred to as the Tax Cuts and Jobs Act (the “Tax Act”) that was enacted on December 22, 2017, during the quarter ended December 31, 2017, the Company revised its estimated annual effective rate to reflect a change in the federal statutory rate from 35.0% to 21.0%. The Tax Act makes broad and complex changes to the U.S. tax code that affect the Company’s fiscal year ended June 30, 2018, including reducing the U.S. federal corporate statutory tax rate to 21.0% beginning January 1, 2018, which results in a blended federal corporate statutory tax rate of 28.1% for the Company’s fiscal year ended June 30, 2018 that is based on the applicable tax rates before and after the Tax Act and the number of days in the fiscal year. During the year ended June 30, 2018 , the Company revalued the deferred tax balance to reflect the new corporate tax rate, which resulted in a decrease in net deferred tax assets of $9.2 million . As a result, income tax expense reported for the fiscal year ended June 30, 2018 was adjusted to reflect the effects of the change in the tax law and the application of the newly enacted rates to existing deferred balances. During the year ended June 30, 2019 , the Company acquired COR Securities Holdings. The Company recognized a deferred tax liability of $2.2 million . The Company received federal and state tax credits for the years ended June 30, 2020, 2019 , and 2018 , respectively. These tax credits reduced the effective tax rate by approximately 0.77% , 1.55% , and 2.3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STOCKHOLDERS’ EQUITY Common Stock Repurchases. On March 17, 2016, the Board of Directors of the Company (the “Board”), authorized a program to repurchase up to $100 million of common stock and extended the program by an additional $100 million on August 2, 2019.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This share repurchase authorization is in addition to the existing share repurchase plan and has similar characteristics. With the March 17, 2016 authorization the Company repurchased a total of $100 million or 3,567,051 common shares at an average price of $28.03 per share. With the August 2, 2019 authorization the Company repurchased a total of $30.5 million or 1,646,256 common shares at an average price of $18.51 per share and there remains $69.5 million under the plan. During the year ended June 30, 2020 , the Company repurchased a total of $38.9 million , or 1,970,464 common shares at an average price of $19.72 per share with $69.5 million remaining under the current board authorized stock repurchase program. The Company accounts for treasury stock using the cost method as a reduction of shareholders’ equity in the accompanying consolidated financial statements. Preferred Stock . On October 28, 2003, the Company commenced a private placement of Series A-6% Cumulative Nonparticipating Perpetual Preferred Stock (the “Series A preferred stock”). The Series A preferred stock pays a six percent ( 6% ) per annum cumulative dividend payable quarterly and the Company’s right to redeem some or all of the remaining 515 shares at $10,000 face value outstanding shares. During the fiscal year ended June 30, 2004 , the Company issued $6.75 million of Series A preferred stock, convertible through January 1, 2009 , representing 675 shares at $10,000 face value, less issuance costs of $0.1 million . Before the expiration of the conversion right, holders of the Series A converted 160 shares of Series A preferred to common stock. The Company has declared dividends to holders of its Series A preferred stock totaling $0.3 million for each of the years ended June 30, 2020 , 2019 , and 2018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STOCK-BASED COMPENSATION The Company has an equity incentive plan, the Amended and Restated 2014 Stock Incentive Plan (“2014 Plan”), which provides for the granting of non-qualified and incentive stock options, restricted stock and restricted stock units, stock appreciation rights and other awards to employees, directors and consultants. The Plan is designed to encourage selected employees and directors to improve operations and increase profits, and to accept or continue employment or association with the Company through participation in the growth in the value of the common stock. The Plan requires that option exercise prices be not less than fair market value per share of common stock on the option grant date for incentive and non-qualified options. The options issued under the Plans generally vest in between three and five years . Option expiration dates are established by the Plans’ administrator but may not be later than ten years after the date of the grant. 2014 Plan . In September and October 2019, the Company’s Board of Directors and stockholders, respectively, approved the 2014 Plan, as amended and restated. The maximum number of shares of common stock available for issuance under the 2014 Plan is 4,680,000 . Restricted Stock Units . During the fiscal year ended June 30, 2018 , the Company’s Board of Directors granted 587,022 restricted stock units to employees and directors. The chief executive officer received 160,000 restricted stock units, which vest ratably on each of the four fiscal year ends after the issue date. All other restricted stock unit awards granted during the year ended June 30, 2018 , vest over three years , one-third on each anniversary of the grant date and 629,755 shares were vested and issued and 123,858 shares were canceled as of June 30, 2018 . During the fiscal year ended June 30, 2019 , the Company’s Board of Directors granted 623,249 restricted stock units to employees and directors. The chief executive officer received 480,000 restricted stock units, which vest ratably on each of the four fiscal year ends after the issue date. All other restricted stock unit awards granted during the year ended June 30, 2019 , vest over three years , one-third on each anniversary of the grant date and 699,223 shares were vested and issued and 90,909 shares were canceled as of June 30, 2019 . During the fiscal year ended June 30, 2020 , the Company’s Board of Directors granted 714,569 restricted stock units to employees and directors. The chief executive officer received no restricted stock units. All restricted stock unit awards granted during the year ended June 30, 2020 , vest over three years , one-third on each anniversary of the grant date and 693,660 shares were vested and issued and 122,217 shares were canceled as of June 30, 2020 . Effective July 1, 2017 the Company entered into an employment agreement with its Chief Executive Officer (the “Agreement”) that authorizes an award of restricted stock units (the “RSU award”). The RSU award is an equity-based award and carries a service condition and a market condition that incorporates a measurement of the Company’s total stock return to shareholders in comparison to the total stock return of the ABA Nasdaq Community Bank Index. The accounting grant date of the RSU award is July 1, 2017 and expensing of the RSU award began on this date at the fair value measurement amount as determined by the Company’s valuation process. The Company utilized a Monte Carlo simulation to estimate the value of path-dependent options and determined the fair value using an expected return based on the 5-year US Treasury constant maturity rate, an equity volatility based on 6-month and 1-year historical daily trading history, market capitalization, and stock price for the RSU award. As of July 1, 2017, the estimated fair value of the RSU award was $20.5 million , which vests in five tranches over a total period of nine years . Unrecognized compensation expense to be expensed over the remaining six years related to the non-vested RSU award is $7.8 million at June 30, 2020 and is included in the table below. The actual RSU award in future years is determined by the actual performance of Company’s total stock return in comparison to the total stock return of the ABA Nasdaq Community Bank Index. The Company’s income before income taxes and net income for the years ended June 30, 2020 , 2019 and 2018 included stock compensation expense of $21.9 million , $23.4 million and $20.4 million , respectively. The income tax benefit was $6.6 million , $6.4 million and $7.4 million , respectively. The Company recognizes compensation expense based upon the grant-date fair value divided by the service period between each vesting date. At June 30, 2020 unrecognized compensation expense related to non-vested awards aggregated to $30.8 million and is expected to be recognized in future periods as follows: (Dollars in thousands) Stock Award Compensation Expense For the fiscal year ending June 30: 2021 $ 16,245 2022 9,912 2023 3,500 2024 734 2025 331 Thereafter 101 Total $ 30,823 The following table presents the status and changes in restricted stock units for the periods indicated: Restricted Stock Units Weighted-Average Grant-Date Fair Value Non-vested balance at June 30, 2017 1,240,322 $ 22.52 Granted 747,022 26.53 Vested (629,755 ) 22.55 Canceled (123,858 ) 23.38 Non-vested balance at June 30, 2018 1,233,731 $ 24.84 Granted 1,103,249 34.68 Vested (699,223 ) 26.74 Canceled (90,909 ) 29.46 Non-vested balance at June 30, 2019 1,546,848 $ 30.73 Granted 714,569 24.05 Vested (693,660 ) 28.52 Canceled (122,217 ) 29.10 Non-vested balance at June 30, 2020 1,445,540 $ 28.62 The total fair value of shares vested during the years ended June 30, 2020 , 2019 and 2018 was $17.1 million , $22.1 million and $20.9 million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0</t>
        </is>
      </c>
    </row>
    <row r="3">
      <c r="A3" s="3" t="inlineStr">
        <is>
          <t>Earnings Per Share [Abstract]</t>
        </is>
      </c>
    </row>
    <row r="4">
      <c r="A4" s="4" t="inlineStr">
        <is>
          <t>EARNINGS PER COMMON SHARE</t>
        </is>
      </c>
      <c r="B4" s="4" t="inlineStr">
        <is>
          <t>EARNINGS PER COMMON SHARE The following table presents the calculation of basic and diluted EPS: At June 30, (Dollars in thousands, except per share data) 2020 2019 2018 Earnings Per Common Share Net income $ 183,438 $ 155,131 $ 152,411 Preferred stock dividends (309 ) (309 ) (309 ) Net income attributable to common shareholders $ 183,129 $ 154,822 $ 152,102 Average common shares issued and outstanding 60,794,555 61,898,447 63,058,854 Average unvested RSUs — — 77,378 Total qualifying shares 60,794,555 61,898,447 63,136,232 Earnings per common share $ 3.01 $ 2.50 $ 2.41 Diluted Earnings Per Common Share Dilutive net income attributable to common shareholders $ 183,129 $ 154,822 $ 152,102 Average common shares issued and outstanding 60,794,555 61,898,447 63,136,232 Dilutive effect of average unvested RSUs 643,080 483,618 1,010,988 Total dilutive common shares outstanding 61,437,635 62,382,065 64,147,220 Diluted earnings per common share $ 2.98 $ 2.48 $ 2.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OFF-BALANCE-SHEET ACTIVITIES</t>
        </is>
      </c>
      <c r="B1" s="2" t="inlineStr">
        <is>
          <t>12 Months Ended</t>
        </is>
      </c>
    </row>
    <row r="2">
      <c r="B2" s="2" t="inlineStr">
        <is>
          <t>Jun. 30, 2020</t>
        </is>
      </c>
    </row>
    <row r="3">
      <c r="A3" s="3" t="inlineStr">
        <is>
          <t>Commitments and Contingencies Disclosure [Abstract]</t>
        </is>
      </c>
    </row>
    <row r="4">
      <c r="A4" s="4" t="inlineStr">
        <is>
          <t>COMMITMENTS, CONTINGENCIES, AND OFF-BALANCE-SHEET ACTIVITIES</t>
        </is>
      </c>
      <c r="B4" s="4" t="inlineStr">
        <is>
          <t>COMMITMENTS, CONTINGENCIES, AND OFF-BALANCE-SHEET ACTIVITIES COVID-19 Impact. The Company is closely monitoring the rapid developments of and uncertainties caused by the COVID-19 pandemic. In response to the changes in economic and business conditions as a result of the COVID-19 pandemic, the Company has taken the following actions to support customers, employees, partners and shareholders: • Actively communicating with borrowers and partners to assess individual needs; • Participating as a lender in the PPP and evaluating various components of the CARES Act applicability to the Company; • Provided secure and efficient remote work options for our team members; • Increasing provisions for loan and lease losses as a result of a weakening economy and reduced business activities; • Tightening underwriting standards; • Reallocated personnel to increase resources for customer service and portfolio management; and • Limiting business travel. There have been no loan modifications as a result of the COVID-19 pandemic as of June 30, 2020. The Company’s application under the guidelines set forth in the CARES Act, for our borrowers who are one or less payments past due on April 1, 2020, the Company may delay payments for an agreed upon timeframe, depending on each individual borrower’s characteristics. See Note 6 for additional information.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June 30, 2020 , the Company had commitments to originate $231.8 million in fixed rate loans and leases and $769.3 million in variable rate loans, totaling an aggregate outstanding principal balance of $1,001.1 million . For June 30, 2020 , the Company’s fixed rate commitments to originate had a weighted-average rate of 3.32% . For June 30, 2019 , the Company had fixed and variable rate commitments to originate or purchase loans and leases with an aggregate outstanding principal balance of $65.8 million and $687.1 million for total commitments to originate of $752.8 million . For June 30, 2019 , the Company’s fixed rate commitments to originate had a weighted average rate of 3.92% . At June 30, 2020 , the Company also had fixed rate commitments to sell loans with an aggregate outstanding principal balance of $240.9 million . For June 30, 2019 , the Company had fixed and variable rate commitments to sell of $92.3 million and $1.9 million for total commitments to sell of $94.2 million . At June 30, 2020 and 2019 , 79.4% and 66.1% of the commitments to originate loans are matched with commitments to sell related to conforming single family loans classified as held for sale, respectively.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addition, we invest in low income housing project partnerships, which provide income tax credits, and in small business investment companies that call for capital contributions up to an amount specified in the partnership agreements. As of June 30, 2020 and 2019, we had commitments to contribute capital to these entities totaling $19.3 million and $5.9 million .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As of June 30, 2020 , non-customer and customer margin securities of approximately $233.6 million and stock borrowings of approximately $222.4 million were available to the Company to utilize as collateral on various borrowings or for other purposes. The Company utilized $255.9 million of these available securities as collateral for securities loaned, $171.0 million for bank loans, and $13.1 million for OCC margin requirements. Litigation.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filed a notice of appeal and opening brief, the Company filed its answering brief, arguments in the appeal occurred and the Court has taken the matter under advisement and has yet to issue its ruling.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Class Action. On December 7, 2018, the Court entered a final order granting the defendants’ motion and dismissing the Mandalevy Case with prejudice. Subsequently, the plaintiff filed a notice of appeal and opening brief, the Company filed its answering brief, arguments in the appeal occurred and the Court has taken the matter under advisement and has yet to issue its ruling.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has been set for September 2, 2020.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Jun. 30, 2020</t>
        </is>
      </c>
    </row>
    <row r="3">
      <c r="A3" s="3" t="inlineStr">
        <is>
          <t>Banking and Thrift [Abstract]</t>
        </is>
      </c>
    </row>
    <row r="4">
      <c r="A4" s="4" t="inlineStr">
        <is>
          <t>MINIMUM REGULATORY CAPITAL REQUIREMENTS</t>
        </is>
      </c>
      <c r="B4" s="4" t="inlineStr">
        <is>
          <t>MINIMUM REGULATORY CAPITAL REQUIREMENTS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the consolidated financial statements. The Federal Reserve establishes capital requirements for the Company and the OCC has similar requirements for the Bank. The following tables present regulatory capital information for the Company and Bank. Information presented for June 30, 2020 , reflects the Basel III capital requirements that became effective January 1, 2015 for both the Company and Bank.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maintain minimum ratios of core capital to adjusted average assets of 4.0% , common equity tier 1 capital to risk-weighted assets of 4.5% , tier 1 capital to risk-weighted assets of 6.0% and total risk-based capital to risk-weighted assets of 8.0% . At June 30, 2020 , the Company and Bank met all the capital adequacy requirements to which they were subject. At June 30, 2020 , the Company and Bank were “well capitalized” under the regulatory framework for prompt corrective action. To be “well capitalized,” the Company and Bank must maintain minimum leverage, common equity tier 1 risk-based, tier 1 risk-based and total risk-based capital ratios of at least 5.0% , 6.5% , 8.0% and 10.0% , respectively. Management believes that no conditions or events have occurred since June 30, 2020 that would materially adversely change the Company’s and Bank’s capital classifications. From time to time, we may need to raise additional capital to support the Company’s and Bank’s further growth and to maintain their “well capitalized” status. The Bank’s capital amounts, capital ratios and capital requirements under Basel III were as follows: Axos Financial, Inc. Axos Bank “Well Minimum Capital (Dollars in thousands) June 30, 2020 June 30, 2019 June 30, 2020 June 30, 2019 Regulatory Capital: Tier 1 $ 1,106,393 $ 938,143 $ 1,080,455 $ 932,366 Common equity tier 1 $ 1,101,330 $ 933,080 $ 1,080,455 $ 932,366 Total capital (to risk-weighted assets) $ 1,240,923 $ 1,053,855 $ 1,156,401 $ 989,678 Assets: Average adjusted $ 12,333,030 $ 10,717,011 $ 11,679,819 $ 10,124,487 Total risk-weighted $ 9,817,374 $ 8,161,588 $ 9,160,365 $ 7,679,738 Regulatory Capital Ratios: Tier 1 leverage (core) capital to adjusted average assets 8.97 % 8.75 % 9.25 % 9.21 % 5.00 % 4.00 % Common equity tier 1 capital (to risk-weighted assets) 11.22 % 11.43 % 11.79 % 12.14 % 6.50 % 4.50 % Tier 1 capital (to risk-weighted assets) 11.27 % 11.49 % 11.79 % 12.14 % 8.00 % 6.00 % Total capital (to risk-weighted assets) 12.64 % 12.91 % 12.62 % 12.89 % 10.00 % 8.00 %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At June 30, 2020 , the Company and Bank are in compliance with the capital conservation buffer requirement. Inclusive of the fully phased-in capital conservation buffer, the common equity Tier 1 capital, Tier 1 risk-based capital and total risk-based capital ratio minimums are 7.0% , 8.5% and 10.5% , respectively. A banking organization with a buffer of less than the required amount is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Securities Business Pursuant to the net capital requirements of the Securities Exchange Act of 1934, as amended (the “Exchange Act”), Axos Clearing is subject to the SEC Uniform Net Capital (Rule 15c3-1 of the Exchange Act). Under this rule, the Company has elected to operate under the alternate method and is required to maintain minimum net capital of $250,000 or 2% of aggregate debit balances arising from client transactions, as defined. On June 30, 2020 , under the alternate method, the Company may not repay subordinated debt, pay cash distributions, or make any unsecured advances or loans to its parent or employees if such payment would result in net capital of less than 5% of aggregate debit balances or less than 120% of its minimum dollar requirement. The net capital position of Axos Clearing was as follows: (Dollars in thousands) June 30, 2020 June 30, 2019 Net capital $ 34,022 $ 25,327 Less: required net capital 4,572 3,829 Excess capital $ 29,450 $ 21,498 Net capital as a percentage of aggregate debit items 14.88 % 13.23 % Net capital in excess of 5% aggregate debit items $ 22,593 $ 15,754 Axos Clearing as a clearing broker, is subject to SEC Customer Protection Rule (Rule 15c3-3 of the Exchange Act) which requires segregation of funds in a special reserve account for the benefit of customers. At June 30, 2020 , the Company had a deposit requirement of $159.5 million and maintained a deposit of $178.8 million . At June 30, 2019 , the Company had a deposit requirement of $198.3 million and maintained a deposit of $204.7 million . Certain broker-dealers have chosen to maintain brokerage customer accounts at the Axos Clearing. To allow these broker-dealers to classify their assets held by the Company as allowable assets in their computation of net capital, the Company computes a separate reserve requirement for Proprietary Accounts of Brokers (PAB). At June 30, 2020 , the Company had a deposit requirement of $17.0 million and maintained a deposit of $15.2 million . On July 1, 2020, Axos Clearing made a deposit to satisfy the deposit requirement . At June 30, 2019 , the Company had a deposit requirement of $3.4 million and maintained a deposit of $1.7 million . On July 1, 2019, Axos Clearing made a deposit to satisfy the deposit requir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t>
        </is>
      </c>
      <c r="B1" s="2" t="inlineStr">
        <is>
          <t>12 Months Ended</t>
        </is>
      </c>
    </row>
    <row r="2">
      <c r="B2" s="2" t="inlineStr">
        <is>
          <t>Jun. 30, 2020</t>
        </is>
      </c>
    </row>
    <row r="3">
      <c r="A3" s="3" t="inlineStr">
        <is>
          <t>Compensation Related Costs [Abstract]</t>
        </is>
      </c>
    </row>
    <row r="4">
      <c r="A4" s="4" t="inlineStr">
        <is>
          <t>EMPLOYEE BENEFIT PLAN</t>
        </is>
      </c>
      <c r="B4" s="4" t="inlineStr">
        <is>
          <t>EMPLOYEE BENEFIT PLAN The Company has two 401(k) plans whereby substantially all of its employees may participate in one of the plans. Employees may contribute up to 100% of their compensation subject to certain limits based on federal tax laws. The Company provides an employer matching contribution to each of the 401(k) plans based on an employee’s designated deferral of their eligible compensation. For the fiscal years ended June 30, 2020 , 2019 , and 2018 , expenses attributable to the plans amounted to $2.4 million , $2.4 million , and $1.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Assets:</t>
        </is>
      </c>
    </row>
    <row r="3">
      <c r="A3" s="4" t="inlineStr">
        <is>
          <t>Loans - Net Allowance for Loan and Lease Losses</t>
        </is>
      </c>
      <c r="B3" s="5" t="n">
        <v>75807</v>
      </c>
      <c r="C3" s="5" t="n">
        <v>57085</v>
      </c>
    </row>
    <row r="4">
      <c r="A4" s="3" t="inlineStr">
        <is>
          <t>Stockholders' Equity:</t>
        </is>
      </c>
    </row>
    <row r="5">
      <c r="A5" s="4" t="inlineStr">
        <is>
          <t>Preferred stock, par or stated value (in dollars per share)</t>
        </is>
      </c>
      <c r="B5" s="7" t="n">
        <v>0.01</v>
      </c>
      <c r="C5" s="7" t="n">
        <v>0.01</v>
      </c>
    </row>
    <row r="6">
      <c r="A6" s="4" t="inlineStr">
        <is>
          <t>Preferred stock, shares authorized (in shares)</t>
        </is>
      </c>
      <c r="B6" s="6" t="n">
        <v>1000000</v>
      </c>
      <c r="C6" s="6" t="n">
        <v>1000000</v>
      </c>
    </row>
    <row r="7">
      <c r="A7" s="4" t="inlineStr">
        <is>
          <t>Common stock, par value (in dollars per share)</t>
        </is>
      </c>
      <c r="B7" s="7" t="n">
        <v>0.01</v>
      </c>
      <c r="C7" s="7" t="n">
        <v>0.01</v>
      </c>
    </row>
    <row r="8">
      <c r="A8" s="4" t="inlineStr">
        <is>
          <t>Common stock, shares authorized (in shares)</t>
        </is>
      </c>
      <c r="B8" s="6" t="n">
        <v>150000000</v>
      </c>
      <c r="C8" s="6" t="n">
        <v>150000000</v>
      </c>
    </row>
    <row r="9">
      <c r="A9" s="4" t="inlineStr">
        <is>
          <t>Common stock, shares, issued (in shares)</t>
        </is>
      </c>
      <c r="B9" s="6" t="n">
        <v>67323053</v>
      </c>
      <c r="C9" s="6" t="n">
        <v>66563922</v>
      </c>
    </row>
    <row r="10">
      <c r="A10" s="4" t="inlineStr">
        <is>
          <t>Common stock, shares outstanding (in shares)</t>
        </is>
      </c>
      <c r="B10" s="6" t="n">
        <v>59612635</v>
      </c>
      <c r="C10" s="6" t="n">
        <v>61128817</v>
      </c>
    </row>
    <row r="11">
      <c r="A11" s="4" t="inlineStr">
        <is>
          <t>Treasury stock, shares (in shares)</t>
        </is>
      </c>
      <c r="B11" s="6" t="n">
        <v>7710418</v>
      </c>
      <c r="C11" s="6" t="n">
        <v>5435105</v>
      </c>
    </row>
    <row r="12">
      <c r="A12" s="4" t="inlineStr">
        <is>
          <t>Series A Preferred Stock</t>
        </is>
      </c>
    </row>
    <row r="13">
      <c r="A13" s="3" t="inlineStr">
        <is>
          <t>Stockholders' Equity:</t>
        </is>
      </c>
    </row>
    <row r="14">
      <c r="A14" s="4" t="inlineStr">
        <is>
          <t>Preferred stock, par or stated value (in dollars per share)</t>
        </is>
      </c>
      <c r="B14" s="5" t="n">
        <v>10000</v>
      </c>
      <c r="C14" s="5" t="n">
        <v>10000</v>
      </c>
    </row>
    <row r="15">
      <c r="A15" s="4" t="inlineStr">
        <is>
          <t>Preferred stock, liquidation preference value (in dollars per share)</t>
        </is>
      </c>
      <c r="B15" s="5" t="n">
        <v>10000</v>
      </c>
      <c r="C15" s="5" t="n">
        <v>10000</v>
      </c>
    </row>
    <row r="16">
      <c r="A16" s="4" t="inlineStr">
        <is>
          <t>Preferred stock, shares issued (in shares)</t>
        </is>
      </c>
      <c r="B16" s="6" t="n">
        <v>515</v>
      </c>
      <c r="C16" s="6" t="n">
        <v>515</v>
      </c>
    </row>
    <row r="17">
      <c r="A17" s="4" t="inlineStr">
        <is>
          <t>Preferred stock, shares outstanding (in shares)</t>
        </is>
      </c>
      <c r="B17" s="6" t="n">
        <v>515</v>
      </c>
      <c r="C17" s="6" t="n">
        <v>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CONDENSED FINANCIAL INFORMATION</t>
        </is>
      </c>
      <c r="B1" s="2" t="inlineStr">
        <is>
          <t>12 Months Ended</t>
        </is>
      </c>
    </row>
    <row r="2">
      <c r="B2" s="2" t="inlineStr">
        <is>
          <t>Jun. 30, 2020</t>
        </is>
      </c>
    </row>
    <row r="3">
      <c r="A3" s="3" t="inlineStr">
        <is>
          <t>Condensed Financial Information Disclosure [Abstract]</t>
        </is>
      </c>
    </row>
    <row r="4">
      <c r="A4" s="4" t="inlineStr">
        <is>
          <t>PARENT-ONLY CONDENSED FINANCIAL INFORMATION</t>
        </is>
      </c>
      <c r="B4" s="4" t="inlineStr">
        <is>
          <t>PARENT-ONLY CONDENSED FINANCIAL INFORMATION The following tables present Axos Financial, Inc. (Parent company only) financial information and should be read in conjunction with the consolidated financial statements of the Company and the other notes to the consolidated financial statements. Adjustments to to investment in subsidiary, stockholders’ equity and equity in undistributed earnings of subsidiary have been made to eliminate an intercompany transaction between multiple subsidiaries and the Parent company. CONDENSED BALANCE SHEETS At June 30, (Dollars in thousands) 2020 2019 ASSETS Cash and due from banks $ 23,130 $ 26,907 Loans — 10 Investment securities 14,038 — Other assets 92,200 18,761 Investment in subsidiary 1,254,610 1,106,078 Total assets $ 1,383,978 $ 1,151,756 LIABILITIES AND STOCKHOLDERS’ EQUITY Borrowings, subordinated notes and debentures $ 62,337 $ 62,129 Accounts payable and accrued liabilities and other liabilities 90,795 16,577 Total liabilities 153,132 78,706 Stockholders’ equity 1,230,846 1,073,050 Total liabilities and stockholders’ equity $ 1,383,978 $ 1,151,756 STATEMENTS OF INCOME Year Ended June 30, (Dollars in thousands) 2020 2019 2018 Interest income $ 619 $ 472 $ 479 Interest expense 4,348 3,931 3,648 Net interest (expense) income (3,729 ) (3,459 ) (3,169 ) Net interest (expense) income, after provision for loan losses (3,729 ) (3,459 ) (3,169 ) Non-interest income (loss) 58 — 153 Non-interest expense and tax benefit 1 11,903 15,143 11,825 Income (loss) before dividends from subsidiary and equity in undistributed income of subsidiary (15,574 ) (18,602 ) (14,841 ) Dividends from subsidiary 119,114 80,000 69,800 Equity in undistributed earnings of subsidiary 79,898 93,733 97,452 Net income $ 183,438 $ 155,131 $ 152,411 Comprehensive income $ 182,485 $ 155,760 $ 151,311 1 Includes tax benefits of $5,152 , $10,749 , and $11,140 for the years ended June 30, 2020 , 2019 , and 2018 , respectively. Axos Financial, Inc. (Parent Company Only) STATEMENT OF CASH FLOWS Year Ended June 30, (Dollars in thousands) 2020 2019 2018 CASH FLOWS FROM OPERATING ACTIVITIES: Net income 1 $ 183,438 $ 155,131 $ 152,411 Adjustments to reconcile net income to net cash used in operating activities: Accretion of discounts on securities 26 — (2 ) Amortization of borrowing costs 208 208 208 Net gain on investment securities — — (153 ) Stock-based compensation expense 21,935 23,439 20,399 Equity in undistributed earnings of subsidiary (79,898 ) (93,733 ) (97,452 ) Decrease (increase) in other assets (72,268 ) (8,477 ) (4,938 ) Increase (decrease) in other liabilities 74,295 7,986 5,528 Net cash provided by (used in) operating activities 127,736 84,554 76,001 CASH FLOWS FROM INVESTING ACTIVITIES: Purchases of investment securities (15,301 ) — — Proceeds from sale of available-for-sale securities — — 162 Origination of loans and leases held for investment — (844 ) — Purchases of loans and leases, net of discounts and premiums (59,391 ) — — Proceeds from principal repayments on loans 10 854 9 Investment in subsidiary (10,130 ) (106,557 ) (4,000 ) Net cash provided by (used in) investing activities (84,812 ) (106,547 ) (3,829 ) CASH FLOWS FROM FINANCING ACTIVITIES: Tax effect from vesting of restricted stock units — — 7 Tax payments related to the settlement of restricted stock units (7,457 ) (9,916 ) (9,958 ) Repurchase of treasury stock (38,858 ) (56,437 ) (35,183 ) Proceeds from issuance of subordinated notes — 7,400 — Cash dividends on preferred stock (386 ) (232 ) (309 ) Net cash provided by (used in) financing activities (46,701 ) (59,185 ) (45,443 ) NET CHANGE IN CASH AND CASH EQUIVALENTS (3,777 ) (81,178 ) 26,729 CASH AND CASH EQUIVALENTS—Beginning of year 26,907 108,085 81,356 CASH AND CASH EQUIVALENTS—End of year $ 23,130 $ 26,907 $ 108,0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un. 30, 2020</t>
        </is>
      </c>
    </row>
    <row r="3">
      <c r="A3" s="3" t="inlineStr">
        <is>
          <t>Quarterly Financial Information Disclosure [Abstract]</t>
        </is>
      </c>
    </row>
    <row r="4">
      <c r="A4" s="4" t="inlineStr">
        <is>
          <t>QUARTERLY FINANCIAL INFORMATION (UNAUDITED)</t>
        </is>
      </c>
      <c r="B4" s="4" t="inlineStr">
        <is>
          <t>QUARTERLY FINANCIAL INFORMATION (UNAUDITED) Quarters Ended in Fiscal Year 2020 (Dollars in thousands, except per share data) June 30, March 31, December 31, September 30, Interest and dividend income $ 144,143 $ 185,063 $ 147,288 $ 146,345 Interest expense 26,871 36,447 38,868 43,042 Net interest income 117,272 148,616 108,420 103,303 Provision for loan and lease losses 6,500 28,500 4,500 2,700 Net interest income after provision for loan and lease losses 110,772 120,116 103,920 100,603 Non-interest income 28,702 31,542 21,207 21,536 Non-interest expense 71,544 71,790 66,965 65,467 Income before income tax expense 67,930 79,868 58,162 56,672 Income tax expense 22,630 23,811 16,867 15,886 Net income $ 45,300 $ 56,057 $ 41,295 $ 40,786 Net income attributable to common stock $ 45,223 $ 55,980 $ 41,217 $ 40,709 Basic earnings per share $ 0.76 $ 0.92 $ 0.67 $ 0.66 Diluted earnings per share $ 0.75 $ 0.91 $ 0.67 $ 0.66 Quarters Ended in Fiscal Year 2019 (Dollars in thousands, except per share data) June 30, March 31, December 31, September 30, Interest and dividend income $ 141,643 $ 169,208 $ 131,239 $ 122,797 Interest expense 41,206 40,039 38,519 36,518 Net interest income 100,437 129,169 92,720 86,279 Provision for loan and lease losses 2,800 19,000 4,950 600 Net interest income after provision for loan and lease losses 97,637 110,169 87,770 85,679 Non-interest income 23,224 26,098 16,892 16,543 Non-interest expense 65,536 81,815 50,933 52,922 Income before income tax expense 55,325 54,452 53,729 49,300 Income tax expense 14,691 15,631 14,894 12,459 Net income $ 40,634 $ 38,821 $ 38,835 $ 36,841 Net income attributable to common stock $ 40,557 $ 38,744 $ 38,757 $ 36,764 Basic earnings per share $ 0.66 $ 0.63 $ 0.62 $ 0.59 Diluted earnings per share $ 0.66 $ 0.63 $ 0.62 $ 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 [Abstract]</t>
        </is>
      </c>
    </row>
    <row r="4">
      <c r="A4" s="4" t="inlineStr">
        <is>
          <t>SEGMENT REPORTING</t>
        </is>
      </c>
      <c r="B4" s="4" t="inlineStr">
        <is>
          <t>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Company operates through two operating segments: Banking Business and Securities Business. Banking Business. The Banking Business includes a broad range of banking services including online banking, concierge banking, prepaid card services, and mortgage, vehicle and unsecured lending through online and telephonic distribution channels to serve the needs of consumer and small businesses nationally. In addition, the Banking Business focuses on providing deposit products nationwide to industry verticals (e.g., Title and Escrow), cash management products to a variety of businesses, and commercial &amp; industrial and commercial real estate lending to clients. The Banking Business also includes a bankruptcy trustee and fiduciary service that provides specialized software and consulting services to Chapter 7 bankruptcy and non-Chapter 7 trustees and fiduciaries. Securities Business. The Securities Business consists of two sets of products and services, securities services provided to third-party securities firms and investment management provided to consumers. Securities services includes fully disclosed clearing services through Axos Clearing to FINRA- and SEC-registered member firms for trade execution and clearance as well as back office services such as record keeping, trade reporting, accounting, general back-office support, securities and margin lending, reorganization assistance and custody of securities. Providing financing to our brokerage customers for their securities trading activities through margin loans that are collateralized by securities, cash, or other acceptable collateral. Securities lending activities that include borrowing and lending securities with other broker-dealers. These activities involve borrowing securities to cover short sales and to complete transactions in which clients have failed to deliver securities by the required settlement date, and lending securities to other broker dealers for similar purposes. Investment management includes our digital wealth management business, which provides our retail customers with investment management services through a comprehensive and flexible technology platform. In order to reconcile the two segments to the consolidated totals, the Company includes parent-only activities and intercompany eliminations. The following tables present the operating results, goodwill, and assets of the segments: Year Ended June 30, 2020 (Dollars in thousands) Banking Business Securities Business Corporate/Eliminations Axos Consolidated Net interest income $ 464,448 $ 16,630 $ (3,467 ) $ 477,611 Provision for loan losses 42,200 — — 42,200 Non-interest income 80,374 24,817 (2,204 ) 102,987 Non-interest expense 216,895 43,525 15,346 275,766 Income (Loss) before income taxes $ 285,727 $ (2,078 ) $ (21,017 ) $ 262,632 Year Ended June 30, 2019 (Dollars in thousands) Banking Business Securities Business Corporate/Eliminations Axos Consolidated Net interest income $ 404,500 $ 7,564 $ (3,459 ) $ 408,605 Provision for loan losses 27,350 — — 27,350 Non-interest income 70,917 12,071 (231 ) 82,757 Non-interest expense 192,588 34,430 24,188 251,206 Income (Loss) before income taxes $ 255,479 $ (14,795 ) $ (27,878 ) $ 212,806 As of June 30, 2020 (Dollars in thousands) Banking Business Securities Business Corporate/Eliminations Axos Consolidated Goodwill $ 35,721 $ 35,501 $ — $ 71,222 Total assets $ 13,018,814 $ 737,419 $ 95,667 $ 13,851,900 As of June 30, 2019 (Dollars in thousands) Banking Business Securities Business Corporate/Eliminations Axos Consolidated Goodwill $ 35,721 $ 35,501 $ — $ 71,222 Total assets $ 10,566,813 $ 645,650 $ 7,775 $ 11,220,2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Consolidation</t>
        </is>
      </c>
      <c r="B4" s="4" t="inlineStr">
        <is>
          <t xml:space="preserve">Basis of Presentation and Consolidation . The consolidated financial statements include the accounts of Axos Financial, Inc. (“Axos”) and its wholly owned subsidiaries, Axos Bank (the “Bank”) and Axos Nevada Holding, LLC (“Axos Nevada Holding” and collectively, the “Company”). Axos Nevada Holding wholly owns its subsidiary Axos Securities, LLC, which wholly owns subsidiaries Axos Clearing LLC (“Axos Clearing”), a clearing broker-dealer, Axos Invest, Inc., a registered investment advisor, and Axos Invest LLC, an introducing broker-dealer. All significant intercompany balances and transactions have been eliminated in consolidation. </t>
        </is>
      </c>
    </row>
    <row r="5">
      <c r="A5" s="4" t="inlineStr">
        <is>
          <t>Use of Estimates</t>
        </is>
      </c>
      <c r="B5" s="4" t="inlineStr">
        <is>
          <t>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and lease losses, the assessment for other-than-temporary impairment on investment securities and the fair value of certain financial instruments.</t>
        </is>
      </c>
    </row>
    <row r="6">
      <c r="A6" s="4" t="inlineStr">
        <is>
          <t>Cash and Cash Equivalents</t>
        </is>
      </c>
      <c r="B6" s="4" t="inlineStr">
        <is>
          <t>Cash and Cash Equivalents . The Bank’s cash, due from banks, money market mutual funds and federal funds sold, all of which have original maturities within 90 days , consist of cash and cash equivalents. Net cash flows are reported for customer deposit transactions.</t>
        </is>
      </c>
    </row>
    <row r="7">
      <c r="A7" s="4" t="inlineStr">
        <is>
          <t>Interest Rate Risk</t>
        </is>
      </c>
      <c r="B7" s="4" t="inlineStr">
        <is>
          <t>Interest Rate Risk . The Bank’s assets and liabilities are generally financial assets and liabilities and interest rate changes have an effect on the Bank’s performance. The Bank mitigates the effect of interest rate changes on its performance by striving to match maturities and interest sensitivity between loans and deposits. A significant change in interest rates could have a material effect on the Bank’s results of operations.</t>
        </is>
      </c>
    </row>
    <row r="8">
      <c r="A8" s="4" t="inlineStr">
        <is>
          <t>Concentration of Credit Risk</t>
        </is>
      </c>
      <c r="B8" s="4" t="inlineStr">
        <is>
          <t>Concentration of Credit Risk . The Bank’s loan portfolio was collateralized by various forms of real estate with approximately 71.5% of the mortgage portfolio located in California at June 30, 2020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Credit Quality Indicators .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e Company uses the following definitions for risk ratings. Pass .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loan and lease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is>
      </c>
    </row>
    <row r="9">
      <c r="A9" s="4" t="inlineStr">
        <is>
          <t>Brand Partnership Products</t>
        </is>
      </c>
      <c r="B9" s="4" t="inlineStr">
        <is>
          <t>Brand Partnership Products . Through its strategic partnerships division, the Bank has agreements with third-party service providers (“Program Managers”) possessing demonstrated expertise in managing programs involving marketing and processing financial products such as credit, debit, and prepaid cards, and small business and consumer loans. These relationships include the Company’s relationships with H&amp;R Block, Inc., Netspend and BFS Capital, among others. As delineated by the related contracts, a Program Manager provides program management services in its areas of expertise subject to the Bank’s continuing control and active supervision of the subject program. Underwriting standards and credit decisioning remain with the Bank in all cases. Each of these relationships is designed to allow the Bank to leverage the Program Manager’s knowledge and experience to distribute program-related financial products to a broad and increasing base of customers. With respect to credit products, the Bank generally originates the resulting receivable for sale, but may, in its discretion, retain such receivable. The Bank performs extensive due diligence with respect to each Program Manager and program, and maintains a regimen of comprehensive risk management and strict compliance oversight with respect to all programs. Through our agreement with H&amp;R Block, Inc. (“H&amp;R Block”) and its wholly-owned subsidiaries the Bank provides H&amp;R Block-branded financial products and services. The products and services that represent the primary focus and the majority of transactional volume that the Bank processes are described in detail below. The first product is Emerald Prepaid Mastercard ® services.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and service fees. The second product is Refund Transfer.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and service fees.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Emerald Advance is a seasonal product and there was no remaining balance as of June 30, 2020 .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exclusively originated and funded all of H&amp;R Block’s interest-free Refund Advance loans to tax preparation clients for the 2019 and 2018 tax seasons. The Bank performed the credit underwriting, loan origination, and funding associated with the interest-free Refund Advance loans in the current tax season and received fees from H&amp;R Block for operating the program. No fee is charged to the tax preparation client. Repayment of the Refund Advance loan is deducted from the client’s tax refund proceeds; if an insufficient refund to repay the Refund Advance loan is received, there is no recourse to the client, no negative credit reporting occurs in respect of the client and no collection efforts are made against the client. This agreement is an expansion of the services Axos provided to H&amp;R Block in the 2017 tax season when the Bank participated through purchases of the loans with other providers in the Refund Advance loan program. During the 2017 tax season, the Bank purchased the Refund Advance loans from a third-party bank at a discount and recorded the accretion of the loan discount as interest income, reported on the income statement under the interest and dividend income line item. During the 2018 tax season, the Bank recorded the fees received from H&amp;R Block as interest income on loans, reported on the income statement under the interest and dividend income line item.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 On July 1, 2020, the Bank received written notification from Emerald Financial Services, LLC (“EFS”), a subsidiary of H&amp;R Block, that it is terminating the Program Management Agreement (“PMA”) covering the Emerald Prepaid Mastercard®, Refund Transfer and Emerald Advance products, effective July 1, 2020. While the PMA has been terminated, the Bank will continue to perform certain services under the PMA until such services have been fully transitioned to another bank. H&amp;R Block has also elected to use another bank for Refund Advance for the next tax season.</t>
        </is>
      </c>
    </row>
    <row r="10">
      <c r="A10" s="4" t="inlineStr">
        <is>
          <t>Securities</t>
        </is>
      </c>
      <c r="B10" s="4" t="inlineStr">
        <is>
          <t>Securities . The Company classifies securities at the time of purchase depending on intent.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reported at estimated fair value, with unrealized gains and losses, net of the related tax effects, excluded from operations and reported as a separate component of accumulated other comprehensive income or loss. The fair values of securities traded in active markets are obtained from market quotes. If quoted prices in active markets are not available, we determine the fair values by utilizing industry-standard tools to calculate the net present value of the expected cash flows available to the securities. For securities other than non-agency residential mortgage backed securities (“RMBS”), we use observable market participant inputs and categorize these securities as Level II in determining fair value.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neither of the criteria for (4) are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is>
      </c>
    </row>
    <row r="11">
      <c r="A11" s="4" t="inlineStr">
        <is>
          <t>Loans and Leases</t>
        </is>
      </c>
      <c r="B11" s="4" t="inlineStr">
        <is>
          <t>Loans and Leases . Loans and leases that are held for investment are loans and leases that management has the intent and ability to hold for the foreseeable future or until maturity are reported at the principal balance outstanding, net of unearned interest, deferred purchase premiums and discounts, deferred loan and lease origination fees and costs, and an allowance for loan and lease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though some leases may qualify as sales type leases depending on the terms. The Company assesses whether each lease arrangement qualifies as a sale under ASC 606. The Company has determined that the equipment financing lease arrangements do not qualify as a sale as the buyer lessors do not obtain control of the assets in the Company’s ongoing sale leaseback arrangements. Therefore, the leased equipment is not capitalized on the balance sheet. Direct financing leases are stated at the net amount of minimum lease payments receivable, plus any non-guaranteed residual value, less the amount of unearned income and net acquisition discount at the reporting date. Direct lease origination costs are amortized over th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All equipment financing leases are subject to our allowance for loans and leases. Recognition of interest income on all portfolio segments is generally discontinued at the time the loan or lease is 90 days delinquent unless the loan and lease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and leases placed on nonaccrual, is reversed against interest income. Interest received on such loans is accounted for on the cash-basis or cost recovery method, until qualifying for return to accrual status. Loans and leases are returned to accrual status when all the principal and interest amounts contractually due are brought current and future payments are reasonably assured. Seasonal fluctuations in the Other loan classification and its associated allowance for loan and lease losses primarily relate to tax season H&amp;R Block-related loan products. These products are generally short term in nature, in that they are intended to be repaid within a few weeks or months of origination; if they are not repaid timely, they are generally charged off in their entirety at 120 days delinquent, consistent with regulatory guidance for unsecured consumer loan products. The Company provides general loan loss reserves for its H&amp;R Block-related loans based upon prior years’ loss experience with consideration for current year loan performance. While they do incur higher proportional default and charge-off rates than the remainder of the Company’s loan and lease portfolio, these asset quality attributes are within expectations of the design of the products.</t>
        </is>
      </c>
    </row>
    <row r="12">
      <c r="A12" s="4" t="inlineStr">
        <is>
          <t>Loans Held for Sale</t>
        </is>
      </c>
      <c r="B12" s="4" t="inlineStr">
        <is>
          <t>Loans Held for Sale . Loans held for sale includes agency loans and non-agency loans held for sale.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re carried at the lower of cost or fair value.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fair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is>
      </c>
    </row>
    <row r="13">
      <c r="A13" s="4" t="inlineStr">
        <is>
          <t>Allowance for Loan and Lease Losses</t>
        </is>
      </c>
      <c r="B13" s="4" t="inlineStr">
        <is>
          <t>Allowance for Loan and Lease Losses . The allowance for loan and lease losses is maintained at a level estimated to provide for probable incurred losses in the loan and lease portfolio held for investment.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The allowance for loan and lease losses includes general reserves and may include specific reserves. Specific reserves may be provided for impaired loans and lease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and leases for which terms have been modified resulting in a concession and for which the borrower is experiencing financial difficulties are considered TDRs and classified as impaired. A loan or lease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or lease. If the calculated amount is less than the carrying value of the loan or lease, the loan or lease has impairment. A general reserve is included in the allowance for loan and lease losse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or lease charge-offs on impaired loans or leases are recorded as a write-off and a decrease to the allowance in the period the impairment is identified. A loan or lease is classified as a TDR when management determines that an existing borrower is in financial distress and the borrower’s loan or lease terms are modified to provide the borrower a financial concession (e.g., lower payment, significant deferral of cash flows, lower interest rate) that would not otherwise be provided by another lender based upon borrower’s current financial condition. TDRs are separately identified for impairment disclosures and are measured at the present value of estimated future cash flows using the loan’s effective rate. If a TDR is considered to be a collateral dependent loan or lease, the loan or lease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or lease effective rate is less than the book value of the loan or lease before the TDR, the excess is specifically allocated to the loan or lease in the allowance for loan and lease losses. For the Company’s single family, commercial and multifamily loans, the allowance for loan and lease losses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The Company obtains credit ratings for these entities through agencies such as A.M. Best and allocates an allowance allocation based on these ratings. For the Company’s unsecured lending portfolio, the allowance methodology takes into consideration the credit and financial position of the borrower at time of origination. The Company obtains grades for each borrower based on financial and credit criteria and allocates an allowance allocation based on these ratings. For the Company’s C&amp;I leveraged loans, equipment finance leases and bridge loans, the allowance methodology incorporates a loan level grading system, which generally aligns with the credit rating. Industry loss rates are applied to determine the loss allowance for each of these loans based upon their internal grading. The credit rating incorporates multiple borrower attributes including, but not limited to, underlying collateral and pledged assets, income generated by the property or assets, borrower’s liquidity and access to liquid funds, strength of the borrower’s industry, stability of the borrower’s market, the size of the company, collateral diversity, facility exit strategies and borrower guarantees. Equipment direct finance leases are derecognized from the balance sheet and the net investment in the lease is recorded. This net investment is the sum of the present value of future lease payments and any unguaranteed residual value. Interest income is recorded using the effective interest rate of the lease.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uses the origination FICO scores to drive the allowance on a semi-annual basis. The Company believes that current borrower credit history is a better predictor of potential loss than that was used at time of origination. Second, the Company uses qualitative factors such as; changes in the economy, volume, and changes in the underlying collateral to capture additional risk when finalizing its calculation of the allowance for loan and lease losses.</t>
        </is>
      </c>
    </row>
    <row r="14">
      <c r="A14" s="4" t="inlineStr">
        <is>
          <t>Mortgage Servicing Rights</t>
        </is>
      </c>
      <c r="B14" s="4" t="inlineStr">
        <is>
          <t>Mortgage Servicing Rights . Mortgage servicing assets are recognized when rights are retained upon sale of loans. The Company measures its servicing asset using the fair value method. Under the fair value method, the servicing rights are included on the consolidated balance sheet at fair value. The changes in fair value are reported in earnings in the period in which the changes occur and the adjustments are included in Non-Interest Income - Mortgage banking income in the Consolidated Statements of Income.</t>
        </is>
      </c>
    </row>
    <row r="15">
      <c r="A15" s="4" t="inlineStr">
        <is>
          <t>Mortgage Banking Derivatives</t>
        </is>
      </c>
      <c r="B15" s="4" t="inlineStr">
        <is>
          <t>Mortgage Banking Derivatives .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t>
        </is>
      </c>
    </row>
    <row r="16">
      <c r="A16" s="4" t="inlineStr">
        <is>
          <t>Furniture, Equipment and Software</t>
        </is>
      </c>
      <c r="B16" s="4" t="inlineStr">
        <is>
          <t>Furniture, Equipment and Software . Fixed asset purchases in excess of five hundred dollars are capitalized and recorded at cost. Depreciation is computed using the straight-line method over the estimated useful lives of the assets, which are three to seven years</t>
        </is>
      </c>
    </row>
    <row r="17">
      <c r="A17" s="4" t="inlineStr">
        <is>
          <t>Income Taxes</t>
        </is>
      </c>
      <c r="B17" s="4" t="inlineStr">
        <is>
          <t xml:space="preserve">Income Taxes . Income tax expense is the total of the current year income tax due or refundable and the change in deferred tax assets and liabiliti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 </t>
        </is>
      </c>
    </row>
    <row r="18">
      <c r="A18" s="4" t="inlineStr">
        <is>
          <t>Securities Borrowed and Securities Loaned</t>
        </is>
      </c>
      <c r="B18" s="4" t="inlineStr">
        <is>
          <t>Securities Borrowed and Securities Loaned . Securities borrowed and securities loaned transactions are reported as collateralized financings and recorded at the amount of cash collateral advanced or received. Securities borrowed transactions require the Company to deposit cash with the lender. With respect to securities loaned, the Company receives collateral in the form of cash in an amount in excess of the fair value of securities loaned. The Company monitors the fair value of securities borrowed and loaned on a daily basis, with additional collateral obtained or refunded, as necessary.</t>
        </is>
      </c>
    </row>
    <row r="19">
      <c r="A19" s="4" t="inlineStr">
        <is>
          <t>Customer, Broker-Dealer and Clearing Receivables and Payables</t>
        </is>
      </c>
      <c r="B19" s="4" t="inlineStr">
        <is>
          <t>Customer, Broker-Dealer and Clearing Receivables and Payables . Customer, broker-dealer and clearing receivables include receivables of the Company’s broker-dealer subsidiaries, which represent amounts due on cash and margin transactions and are generally collateralized by securities owned by clients. These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balance sheet. Also included in these accounts are receivables and payables from brokers and dealers and clearing organizations as well as securities failed to deliver and receive.</t>
        </is>
      </c>
    </row>
    <row r="20">
      <c r="A20" s="4" t="inlineStr">
        <is>
          <t>Business Combinations</t>
        </is>
      </c>
      <c r="B20" s="4" t="inlineStr">
        <is>
          <t xml:space="preserve">Business Combinations. Mergers and acquisitions are accounted for using the acquisition method of accounting. Assets and liabilities acquired and assumed are recorded at their fair values as of the date of the transaction. The excess of purchase price over the fair value of assets acquired and liabilities assumed is recorded as goodwill. Significant estimates and judgments are involved in the fair valuation and purchase price allocation process. </t>
        </is>
      </c>
    </row>
    <row r="21">
      <c r="A21" s="4" t="inlineStr">
        <is>
          <t>Goodwill and Other Intangible Assets</t>
        </is>
      </c>
      <c r="B21" s="4" t="inlineStr">
        <is>
          <t>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depreciation and amortization expense, a component of non-interest expense on the consolidated statements of income, using accelerated or straight-line methods over their respective estimated useful lives. Goodwill is subject to impairment testing at the reporting unit level, which is conducted at least annually. The Company performs impairment testing during the third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perform a quantitative goodwill impairment test. Determining the fair value of a reporting uni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is>
      </c>
    </row>
    <row r="22">
      <c r="A22" s="4" t="inlineStr">
        <is>
          <t>Earnings per Common Share</t>
        </is>
      </c>
      <c r="B22" s="4" t="inlineStr">
        <is>
          <t>Earnings per Common Share .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estricted stock units (“RSU”).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s granted restricted stock units under the 2004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Plan, restricted stock units have no shareholder rights, meaning they are not entitled to dividends and are considered nonparticipating. These nonparticipating restricted stock units are not included in the basic earnings per common share calculation and are included in the diluted earnings per common share calculation using the treasury stock method.</t>
        </is>
      </c>
    </row>
    <row r="23">
      <c r="A23" s="4" t="inlineStr">
        <is>
          <t>Stock-Based Compensation</t>
        </is>
      </c>
      <c r="B23" s="4" t="inlineStr">
        <is>
          <t>Stock-Based Compensation . Compensation cost is recognized for stock options and restricted stock unit awards issued to employees, based on the fair value of these awards at the date of grant. A Black–Scholes model is utilized to estimate fair value of the stock options, while market price of the Company’s common stock at the date of grant is used for restricted stock unit awards, except for the Chief Executive Officer’s restricted stock unit awards under an employment agreement effective July 1, 2017. For the Chief Executive Officer’s restricted stock unit awards under an employment agreement effective July 1, 2017, a Monte Carlo simulation is utilized to estimate the value of path-dependent options in order to determine the fair value of the restricted stock unit award. Compensation cost is recognized over the required service period, generally defined as the vesting period. For awards with only a service condition that have a graded vesting schedule, compensation cost is recognized on a straight-line basis over the requisite service period for the entire award. For awards that contain a market condition and have a graded vesting schedule compensation cost is recognized using an accelerated attribution method over the requisite service period for the awards.</t>
        </is>
      </c>
    </row>
    <row r="24">
      <c r="A24" s="4" t="inlineStr">
        <is>
          <t>Stock of Regulatory Agencies</t>
        </is>
      </c>
      <c r="B24" s="4" t="inlineStr">
        <is>
          <t>Stock of Regulatory Agencies . The Bank is a member of the Federal Home Loan Bank (“FHLB”) system. Members are required to own a certain amount of FHLB stock based on the level of borrowings and other factors. FHLB stock is carried at cost, classified as a restricted security, and periodically evaluated for impairment based on ultimate recovery of par value. Axos Securities, LLC is a member of the Depository Trust &amp; Clearing Corporation (DTCC), a financial services company providing clearing and settlement services to the financial markets. Members are required to own a certain amount of DTCC stock based on the clearing levels and other factors. DTCC stock is carried at fair value, classified as a restricted security, and periodically evaluated for impairment based on ultimate recovery of par value.</t>
        </is>
      </c>
    </row>
    <row r="25">
      <c r="A25" s="4" t="inlineStr">
        <is>
          <t>Low Income Housing Tax Credits</t>
        </is>
      </c>
      <c r="B25" s="4" t="inlineStr">
        <is>
          <t xml:space="preserve">Low Income Housing Tax Credits (“LIHTC”) </t>
        </is>
      </c>
    </row>
    <row r="26">
      <c r="A26" s="4" t="inlineStr">
        <is>
          <t>Cash Surrender Value of Life Insurance</t>
        </is>
      </c>
      <c r="B26" s="4" t="inlineStr">
        <is>
          <t xml:space="preserve">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 Cash surrender value of life insurance is included in the other assets line on the consolidated balance sheet. Changes to the cash surrender value are recorded within banking and service fees which is a component of non-interest expense on the consolidated statements of income. </t>
        </is>
      </c>
    </row>
    <row r="27">
      <c r="A27" s="4" t="inlineStr">
        <is>
          <t>Loan Commitments and Related Financial Instruments</t>
        </is>
      </c>
      <c r="B27" s="4" t="inlineStr">
        <is>
          <t>Loan Commitments and Related Financial Instruments . Financial instruments include off-balance sheet credit instruments, such as commitments to make loans held for investment and commercial letters of credit, issued to meet customer financing needs. The face amount for these items represents the exposure to loss, before considering customer collateral or ability to repay. Such financial instruments are recorded when they are funded. The allowance for loan losses related to commitments is included in Accounts payable and accrued liabilities and other liabilities and adjustments to the allowance run through provision for loan and lease losses.</t>
        </is>
      </c>
    </row>
    <row r="28">
      <c r="A28" s="4" t="inlineStr">
        <is>
          <t>Comprehensive Income</t>
        </is>
      </c>
      <c r="B28" s="4" t="inlineStr">
        <is>
          <t>Comprehensive Income . Comprehensive income consists of net income and other comprehensive income. Other comprehensive income includes unrealized gains and losses on securities available-for-sale, which are also recognized as separate components of equity.</t>
        </is>
      </c>
    </row>
    <row r="29">
      <c r="A29" s="4" t="inlineStr">
        <is>
          <t>Loss Contingencies</t>
        </is>
      </c>
      <c r="B29"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t>
        </is>
      </c>
    </row>
    <row r="30">
      <c r="A30" s="4" t="inlineStr">
        <is>
          <t>Dividend Restriction</t>
        </is>
      </c>
      <c r="B30" s="4" t="inlineStr">
        <is>
          <t>Dividend Restriction</t>
        </is>
      </c>
    </row>
    <row r="31">
      <c r="A31" s="4" t="inlineStr">
        <is>
          <t>Fair Value of Financial Instruments</t>
        </is>
      </c>
      <c r="B31" s="4" t="inlineStr">
        <is>
          <t>Fair Value of Financial Instruments .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section describes the valuation methodologies used by the Company to measure various financial instruments at fair value, including an indication of the level in the fair-value hierarchy in which each instrument is generally classified: Securities—trading and available-for-sale . Trading securities are recorded at fair value. Available-for-sale securities are recorded at fair value and consist of residential mortgage-backed securities (“RMBS”) issued by U.S. government-backed or government-sponsored enterprises including Fannie Mae, Freddie Mac and Ginnie Mae (“agency”), RMBS issued by non-agencies, municipal securities as well as other Non-RMBS securities. Fair value for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June 2020 was 11.1% . Consensus estimates for unemployment are that the rate will begin to decrease. The Company agrees with consensus estimates and thus is projecting lower monthly default rates. The Company projects that severities will continue to improve as HPA improves.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20 are from 0.5% up to 4.5% . The range of loss severity rates applied to each default used in the Company’s projections at June 30, 2020 are from 35.0% up to 68.4% based upon individual bond historical performance. The default rates and the severities are projected for every non-agency RMBS security held by the Company and will vary monthly based upon the actual performance of the security and the macroeconomic factors discussed above. Based upon the actual performance of the underlying collateral, the securities’ credit enhancement will be impacted. The range of existing credit enhancement is from 0.1% to 89.7% , with a weighted average credit enhancement 24.1% . The Company applies its discount rates to the projected monthly cash flows, which already reflect the full impact of all forecasted losses using the assumptions described above. When calculating present value of the expected cash flows at June 30, 2020 , the Company computed its discount rates as a spread between 288 and 943 basis points over the LIBOR Index using the LIBOR forward curv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Loans held for sale at fair value are primarily single-family residential loans. The fair value of residential loans held for sale is determined by pricing for comparable assets or by existing forward sales commitment prices with investors. Impaired Loans and Leases . The fair value of an impaired loan or lease is determined based on an observable market price or current appraised value of the underlying collateral. The fair value of impaired loans and leases with specific write-offs or allocations of the allowance for loan and lease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or lease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accrual loans and leases may result in increases or decreases to the provision for loan and lease losses recorded in current earnings. Such adjustments are typically significant and result in a Level 3 classification for the inputs for determining fair value. Other Real Estate Owned and Repossessed Vehicles . Fair values are generally based on third party appraisals of the property, resulting in a Level 3 classification. In cases where the carrying amount exceeds the fair value, less costs to sell, an impairment loss is recognized. Mortgage Servicing Rights . Fair value is derived from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nput from observable market activity, market participants, and results in Level 3 classification. Management reviews and adjusts the discount rate on an ongoing basis. An increase in the discount rate would reduce the estimated fair value of the MSRs asset. Mortgage Banking Derivatives . The fair value of interest rate locks is estimated based on changes in to be announced (“TBA”) values which are based upon mortgage interest rates from the date the interest on the loan is locked, adjusted for items such as estimated fallout and costs to originate the loan. The fair value of forward sale commitments is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t>
        </is>
      </c>
    </row>
    <row r="32">
      <c r="A32" s="4" t="inlineStr">
        <is>
          <t>New Accounting Standards</t>
        </is>
      </c>
      <c r="B32" s="4" t="inlineStr">
        <is>
          <t>New Accounting Standards Accounting Standards Adopted During Fiscal 2020 Leases. On July 1, 2019, the Company adopted Accounting Standards Codification (“ASC”) 842, Leases (Topic 842), which required lessees to recognize operating leases on the balance sheet as right-of-use assets and lease liabilities based on the value of the discounted future lease payments. Lessor accounting is largely unchanged. The Company elected to retain prior determinations of whether an existing contract contains a lease and how the lease should be classified. The Company elected to recognize leases existing on July 1, 2019 through a modified retrospective transition approach. The Company will not adjust comparative periods based on the newly adopted guidance. Upon adoption, the Company recognized right-of-use assets $77.8 million and lease liabilities of $79.7 million . Lessor Arrangements. The Company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As all former equipment financing arrangements have been accounted for as not meeting the criteria of a sale, we did not reassess any former equipment financing transactions. Operating lease income is recognized on a straight-line basis. Leases generally do not contain non-lease components. Lessee Arrangements. Substantially all of the Company’s lessee arrangements are operating leases. Under these arrangements, the Company records right-of-use assets and lease liabilities at lease commencement. Right-of-use assets are reported in other assets on the June 30, 2020 Consolidated Balance Sheet, and the related lease liabilities are reported in accounts payable and accrued liabilities and other liabilities. All leases are recorded on the Consolidated Balance Sheet except leases with an initial term less than 12 months for which the Company made the short-term lease election. Lease expense is recognized on a straight-line basis over the lease term and is recorded in occupancy and equipment expense in the Consolidated Statements of Income. The Company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mpany’s incremental borrowing rate, which is a blended rate comprised of the FHLB term rate and the Company’s subordinated debt rate. Right-of-use assets initially equal the lease liability, adjusted for any lease payments made prior to lease commencement and for any lease incentives. On July 1, 2019, the Company adopted FASB ASU 2017-08, Premium Amortization on Purchased Callable Debt Securities . The amendments shorten the amortization period for certain purchased callable debt securities held at a premium to the earliest call date, which more closely align the amortization period of premiums and discounts to expectations incorporated in market pricing on the underlying securities. The amendments do not require an accounting change for securities held at a discount; the discount continues to be amortized to maturity. The adoption did not have a significant impact on the Company’s consolidated financial statements. On July 1, 2019, the Company adopted FASB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doption did not have a significant impact on the Company’s consolidated financial statements at the time of adoption. On July 1, 2019, the Company adopted FASB ASU 2018-07, Improvements to Nonemployee Share-Based Payment Accounting . The amendments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 The Company’s share-based payment awards to nonemployees consist only of grants made to the Company’s nonemployee Directors as compensation solely related to each individual’s role as a nonemployee Director. As such, in accordance with ASC 718, the Company accounts for these share-based payment awards to its nonemployee Directors in the same manner as share-based payment awards for its employees. The adoption did not have an effect on the accounting for the Company’s current share-based payment awards to its nonemployee Directors. On July 1, 2019, the Company adopted ASU 2018-13, Fair Value Measurement Disclosure Framework (Topic 820) - Changes to the Disclosure Requirements for Fair Value Measurement. ASU 2018-13 requires disclosure of the changes in unrealized gains and losses for the period included in other comprehensive income for recurring Level 3 fair value measurements and the range and weighted average of significant unobservable inputs used to develop Level 3 fair value measurements. The adoption did not have a significant impact on the Company’s consolidated financial statements for the fiscal year ended June 30, 2020 . Accounting Standards Issued But Not Yet Adopted On July 1, 2020, the Company will adopt FASB ASU 2016-13 Financial Instruments—Credit Losses (Topic 326): Measurement of Credit Losses on Financial Instruments and all subsequent amendments that modified ASU 2016-13 (collectively, “Topic 326”). Topic 326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Topic 326 also requires certain incremental disclosures. Topic 326 requires the modified-retrospective transition approach which results in a cumulative-effect adjustment to opening retained earnings in the consolidated balance sheet as of the date of adoption. Accordingly, the Company will not adjust prior period comparative information and will continue to disclose prior period financial information in accordance with authoritative guidance in effect during those periods. A prospective transition approach is required for debt securities for which an other-than-temporary impairment had been recognized before the effective date. The Company estimates the adoption of Topic 326 will result in an increase to our allowance for credit losses for loans and leases of approximately $35.0 to $55.0 million . The increase is primarily related to the difference between loss emergence periods previously utilized, as compared to estimating lifetime credit losses as required by the standard. The Company does not anticipate an opening retained earnings adjustment related to debt securities. The Company has elected to phase the estimated impact of Topic 326 into regulatory capital in accordance with the interim final rule of the Federal Reserve and other U.S. banking agencies that became effective on March 31, 2020. As a result, the Company will delay recognizing the estimated impact of Topic 326 on regulatory capital until after a two-year deferral period, which extends the Company through June 30, 2022. Beginning on July 1, 2022, the Company will be required to phase in 25% of the previously deferred estimated capital impact of Topic 326, with an additional 25% to be phased in at the beginning of each subsequent year until fully phased in. In December 2019, the FASB issued ASU 2019-12, Income Taxes (Topic 740)—Simplifying the Accounting for Income Taxes . The amendments in ASU 2019-12 are intended to reduce the cost and complexity of applying ASC 740. The amendments that are applicable to the Company address: 1) franchise and other taxes partially based on income; 2) step-up in basis of goodwill in a business combination; 3) allocation of tax expense in separate entity financial statements; and 4) interim recognition of enactment of tax laws or rate changes. The amendments to Topic 740 are effective for interim and annual reporting periods beginning after December 15, 2020. The Company is evaluating the impact of ASU 2019-12 on the Company’s consolidated financial statements, but it does not expect the adoption to have a material impact. In March 2020, the FASB issued ASU No. 2020-04, Reference Rate Reform (Topic 848)—Facilitation of the Effects of Reference Rate Reform on Financial Reporting ,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The Company is to evaluating the impact of ASU 2020-04 on the Company’s consolidated financial statements, but it does not expect the adoption to have a material impact.</t>
        </is>
      </c>
    </row>
    <row r="33">
      <c r="A33" s="4" t="inlineStr">
        <is>
          <t>Revenue Recognition</t>
        </is>
      </c>
      <c r="B33" s="4" t="inlineStr">
        <is>
          <t>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June 30, 2019, the Company’s contract assets and liabilities were not considered material. Contract Acquisition Costs. The Company uses the practical expedient to expense contract acquisition costs when the asset that would have resulted from capitalizing these costs would have been amortized in less than one year. In adopting the guidance in Topic 606, the Company did not capitalize any contract acquisition costs. Other. Income from bank owned life insurance is accounted for in accordance with ASC 325, Investments - Other. Lending related income includes fees earned from gains or losses on the sale of loans, SBA income, and letter of credit fees. Gains and losses on the sale of loans and SBA income are recognized pursuant to ASC 860, Transfers and Servicing. Fees related to standby letters of credit are accounted for in accordance with ASC 440, Commitments. Net gain or loss on sales / valuations of repossessed and other assets is presented as a component of non-interest expense, but may also be presented as a component of non-interest income in the event that a net gain is recognized. Net gain or loss on sales of repossessed and other assets are accounted for in accordance with ASC 610, Other Income - Gains and Losses from the Derecognition of Nonfinancial Assets. The core principle of Topic 606 is that an entity should recognize revenue to depict the transfer of goods or services to customers in an amount that reflects the consideration to which the entity expects to be entitled in exchange for those goods or services. The standard affects all entities that either enter into contracts with customers to transfer goods or services or enter into contracts for the transfer of nonfinancial assets unless those contracts are within the scope of other guidance.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deposit related fees, interchange fees, merchant related income. However, the recognition of these revenue streams did not change significantly upon adoption of Topic 606. Non-interest income considered to be within the scope of Topic 606 is discussed below. 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when incurred.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roker-dealer clearing fees. The Company earns revenues for executing, settling and clearing securities transactions for other broker-dealers on a fully disclosed basis. Trade execution and clearing services, when provided together, represent a single performance obligation as the services are not separately identifiable in the context of the contract. Revenues associated with combined trade execution and clearing services, as well as trade execution services on a standalone basis, are recognized at a point in time on trade-date. The Company believes that the performance obligation is satisfied on the trade date because that is when the underlying security or purchaser is identified, the pricing is agreed upon and the risks and rewards of ownership have been transferred to/from the customer. The Company also earns revenues for custody services which are separately identifiable and represent a distinct performance obligation which is recognized over time as the customer simultaneously receives and consumes the benefits. Certain clearing or custody related fees represent a modification of the original contract as they are distinct services. All trade and execution services are priced at their standalone selling price. Clearing and other fees are generally deducted from the introducing brokers’ commissions on a monthly basis. Bankruptcy Trustee and Fiduciary Service Fees. Bankruptcy Trustee and Fiduciary Service income is primarily comprised of fees earned from the Monthly Basis Point Fee and Bank Account Service Charge. The products and services provided to the Trustee also indirectly provide additional deposits to the other banks. One of the uses of the increased deposits by the other banks is to fund the fees paid. The performance obligation is satisfied when the deposits are increased (or decreased) at the end of each month. The expected value method will be used to calculate and record the estimated revenue at the beginning of each month with a subsequent reconciliation to actual at the end of each month.</t>
        </is>
      </c>
    </row>
    <row r="34">
      <c r="A34" s="4" t="inlineStr">
        <is>
          <t>Fair Value Measurement</t>
        </is>
      </c>
      <c r="B34"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is>
      </c>
    </row>
    <row r="35">
      <c r="A35" s="4" t="inlineStr">
        <is>
          <t>Loans and Leases Segment Risk Characteristics</t>
        </is>
      </c>
      <c r="B35" s="4" t="inlineStr">
        <is>
          <t>Loan and lease segment risk characteristics . The Company considers its loan and lease classes to be the same as its loan and lease segments. The following are loan and lease segment risk characteristics of the Company’s loan and lease portfolio: Single family mortgage secured . The Company originates both fixed-rate and adjustable-rate loans secured by one-to-four family residences located in the U.S. The Company’s lending policies generally limit the maximum LTV ratio on one-to-four family loans to 80% of the lesser of the appraised value or the purchase price, plus pledged collateral. Terms of maturity typically range from 15 to 30 years. The Company attempts to mitigate residential lending risks by adhering to its underwriting policies in evaluating the collateral and the credit-worthiness of the borrower. The Company also originates home equity lines of credit and second mortgage loans. Home equity lines of credit and second mortgage loans have a greater credit risk than one-to-four family residential mortgage loans because they are secured by mortgages subordinated to the existing first mortgage on the property, which may or may not be held by the Company. The Company attempts to mitigate residential lending risks by adhering to its underwriting policies in evaluating the collateral and the credit-worthiness of the borrower. Warehouse . Single family warehouse loans consist of short-term, secured advances to mortgage bankers on a revolving basis. These facilities enable the mortgage originators to close loans in their own names and temporarily finance inventories of closed mortgage loans until they can be sold to an approved investor. The Company attempts to mitigate residential lending risks by adhering to its underwriting policies in evaluating the collateral and the credit-worthiness of the borrower. Mortgage loans aged on a mortgage banking customer’s line longer than 60 days are investigated by the Bank, which can require the borrower to buy the loan out of the line. Financing . Commercial specialty and lender finance loans secured by single family real estate are originated to businesses secured by first liens on single family mortgage loans. These loans are generally collateralized by single family mortgage loans that are secured by first liens on single family real estate. The Company attempts to mitigate residential lending risks by adhering to its underwriting policies in evaluating the collateral and the credit-worthiness of the borrower. Multifamily . The Company originates loans secured by multifamily real estate (more than four units). These loans involve a greater degree of risk than one-to-four family residential mortgage loans as these loans are usually greater in amount, dependent on the cash flow capacity of the project, and may be more difficult to evaluate and monitor. Repayment of loans secured by multifamily properties frequently depends on the successful operation and management of the properties. Consequently, repayment of such loans may be affected by adverse conditions in the real estate market or economy. The Company attempts to mitigate these risks by monitoring the LTV and minimum debt service coverage ratios, in addition to thoroughly evaluating the global financial condition of the borrower, the management experience of the borrower, and the quality of the collateral property securing the loan. Commercial real estate . The Company originates loans across the U.S. secured by small commercial real estate properties. These are primarily cash flow loans that share characteristics of both real estate and commercial business loans. The primary source of repayment is frequently cash flow from the operation of the collateral property and secondarily through liquidation of the collateral. These loans are generally higher risk than other classifications of loans in that they typically involve higher loan amounts, are dependent on the management experience of the owners, and may be adversely affected by conditions in the real estate market or the economy. Owner-occupied commercial real estate loans are generally of lower credit risk than non-owner occupied commercial real estate loans as the borrowers’ businesses are likely dependent on the properties. Underwriting for these loans is primarily dependent on the repayment capacity derived from the operation of the occupying business rather than rents paid by third parties. The Company attempts to mitigate these risks by generally limiting the maximum LTV ratio to 65% - 80% , depending on property type, and scrutinizing the financial condition of the borrower, the quality of the collateral and the management of the property securing the loan. Auto and RV . Auto and RV loans primarily consist of direct and indirect auto loans and legacy RV loans. These auto and RV loans were originated across the U.S. The collateral for these auto and RV loans is comprised of a mix of new and used autos and RVs. Auto and RV loans generally have shorter terms to maturity than mortgage loans. Auto and RV loans generally involve a greater degree of risk than do residential mortgage loans, particularly in the case of auto and RV loans, which are secured by rapidly depreciating and mobile assets. In such cases, any repossessed collateral for a defaulted auto and RV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Commercial and Industrial . Commercial and Industrial loans and leases are primarily made based on the operating cash flows of the borrower or conversion of working capital assets to cash and secondarily on the underlying collateral provided by the borrower. The cash flows of borrowers may be volatile and the value of the collateral securing these loans and leases may be difficult to measure. Most commercial and industrial loans and leases are secured by the assets being financed or other business assets such as accounts receivable or inventory and generally include personal guarantees based on a review of personal financial statements. Although commercial and industrial loans and leases are often collateralized by equipment, inventory, accounts receivable or other business assets, the liquidation of collateral in the event of a borrower default may be an insufficient source of repayment, because accounts receivable may be uncollectible and inventories and equipment may be obsolete or of limited use. Accordingly, the repayment of a commercial and Industrial loan or lease primarily depends on the credit-worthiness of the borrower and guarantors, while the liquidation of collateral is a secondary and potentially insufficient source of repayment. The Company attempts to mitigate these risks by adhering to its underwriting policies in evaluating the management of the business and the credit-worthiness of borrowers and guarantors.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Schedule of Non-interest Income, Segregated by Revenue Streams</t>
        </is>
      </c>
      <c r="B4" s="4" t="inlineStr">
        <is>
          <t>The following presents non-interest income, segregated by revenue streams in-scope and out-of-scope of Topic 606, for the periods indicated: June 30, (Dollars in thousands, except per share data) 2020 2019 Non-interest income Deposit service fees $ 4,240 $ 3,513 Card fees 5,040 5,340 Broker-dealer clearing fees 23,210 11,737 Bankruptcy trustee and fiduciary service fees 1,272 7,036 Non-interest income (in-scope of Topic 606) 33,762 27,626 Non-interest income (out-of-scope of Topic 606) 69,225 55,131 Total non-interest income $ 102,987 $ 82,7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chedule of Fair Value of Acquired Assets and Liabilities Assumed</t>
        </is>
      </c>
      <c r="B4" s="4" t="inlineStr">
        <is>
          <t>The following table sets forth the fair value of assets acquired from Epiq on the consolidated balance sheets as of April 4, 2018 : (Dollars in thousands) April 4, 2018 Fair value of consideration paid Cash $ 70,002 Total consideration paid $ 70,002 Fair value of assets acquired Intangible assets $ 32,720 Other assets 1,563 Total assets $ 34,283 Fair value of net assets acquired $ 34,283 Goodwill incident to acquisition $ 35,719 $88.4 million and the fair values of acquired identifiable assets and liabilities assumed as of the Acquisition Date were as follows: (Dollars in thousands) January 28, 2019 ASSETS Cash and due from banks $ 16,604 Cash segregated for regulatory purposes 142,016 Securities, available for sale 9,585 Stock of the regulatory agencies, at cost 2,431 Securities borrowed 157,898 Customer, broker-dealer and clearing receivables 234,352 Other assets 5,487 Total identifiable assets $ 568,373 LIABILITIES Borrowings, subordinated notes and debentures $ 85,100 Securities loaned 203,041 Customer, broker-dealer and clearing payables 240,110 Accounts payable and accrued liabilities 7,383 Total identifiable liabilities $ 535,634 Net identifiable assets $ 32,739 Intangible assets 20,120 Goodwill 35,501 Total net assets acquired $ 88,360 Total cash paid $ 80,860 Borrowings, subordinated notes and debentures issued 7,500 Total fair value of consideration paid $ 88,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0</t>
        </is>
      </c>
    </row>
    <row r="3">
      <c r="A3" s="3" t="inlineStr">
        <is>
          <t>Fair Value, Assets and Liabilities Measured on Recurring and Nonrecurring Basis [Line Items]</t>
        </is>
      </c>
    </row>
    <row r="4">
      <c r="A4" s="4" t="inlineStr">
        <is>
          <t>Schedule of Fair Value Assets and Liabilities Measured on Recurring Basis</t>
        </is>
      </c>
      <c r="B4" s="4" t="inlineStr">
        <is>
          <t>The following table sets forth the Company’s financial assets and liabilities measured at fair value on a recurring basis. Assets and liabilities are classified in their entirety based on the lowest level of input that is significant to the fair value measurement: June 30, 2020 (Dollars in thousands) Quoted Prices in Active Markets for Identical Assets (Level 1) Significant Other Observable Inputs (Level 2) Significant Unobservable Inputs (Level 3) Total ASSETS: Securities—Trading: Municipal $ — $ 105 $ — $ 105 Securities—Available-for-Sale: Agency Debt 1 $ — $ 1,799 $ — $ 1,799 Agency RMBS 1 — 16,826 — 16,826 Non-Agency RMBS 2 — — 18,332 18,332 Municipal — 10,400 — 10,400 Asset-backed securities and structured notes — 140,270 — 140,270 Total—Securities—Available-for-Sale $ — $ 169,295 $ 18,332 $ 187,627 Loans Held for Sale $ — $ 51,995 $ — $ 51,995 Mortgage servicing rights $ — $ — $ 10,675 $ 10,675 Other assets—Derivative instruments $ — $ — $ 9,131 $ 9,131 LIABILITIES: Other liabilities—Derivative instruments $ — $ — $ 1,715 $ 1,715 June 30, 2019 (Dollars in thousands) Quoted Prices in Active Markets for Identical Assets (Level 1) Significant Other Observable Inputs (Level 2) Significant Unobservable Inputs (Level 3) Total ASSETS: Securities—Available-for-Sale: Agency Debt 1 — 1,685 — 1,685 Agency RMBS 1 $ — $ 9,586 $ — $ 9,586 Non-Agency RMBS 2 — — 13,025 13,025 Municipal — 21,162 — 21,162 Asset-backed securities and structured notes — 182,055 — 182,055 Total—Securities—Available-for-Sale $ — $ 214,488 $ 13,025 $ 227,513 Loans Held for Sale $ — $ 33,260 $ — $ 33,260 Mortgage servicing rights $ — $ — $ 9,784 $ 9,784 Other assets—Derivative Instruments $ — $ — $ 1,978 $ 1,978 LIABILITIES: Other liabilities—Derivative instruments $ — $ — $ 732 $ 732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t>
        </is>
      </c>
    </row>
    <row r="5">
      <c r="A5" s="4" t="inlineStr">
        <is>
          <t>Schedule of Level 3, Fair Value, Assets Measured on Recurring Basis</t>
        </is>
      </c>
      <c r="B5" s="4" t="inlineStr">
        <is>
          <t>The following table presents additional information about assets measured at fair value on a recurring basis and for which the Company has utilized Level 3 inputs to determine fair value: Year Ended June 30, 2020 (Dollars in thousands) Securities- Mortgage Servicing Rights 1 Derivative Instruments, net Total Assets: Opening Balance $ 13,025 $ 9,784 $ 1,246 $ 24,055 Transfers into Level 3 — — — — Transfers out of Level 3 — — — — Total gains or losses for the period: Included in earnings—Mortgage banking income — (5,806 ) 6,170 364 Included in other comprehensive income 617 — — 617 Purchases, issues, sales and settlements: Purchases 7,000 6,697 — 13,697 Issues — — — — Sales — — — — Settlements (2,310 ) — — (2,310 ) Other-than-temporary impairment — — — — Closing balance $ 18,332 $ 10,675 $ 7,416 $ 36,423 Change in unrealized gains or losses for the period included in earnings for assets held at the end of the reporting period $ — $ (5,806 ) $ 6,170 $ 364 Year Ended June 30, 2019 (Dollars in thousands) Securities- Mortgage Servicing Rights 1 Derivative Instruments, net Total Assets: Opening Balance $ 17,443 $ 10,752 $ 953 $ 29,148 Transfers into Level 3 — — — — Transfers out of Level 3 — — — — Total gains or losses for the period: Included in earnings—Sale of securities (133 ) — — (133 ) Included in earnings—Fair value gain(loss) on trading securities — — — — Included in earnings—Mortgage banking income — (3,362 ) 293 (3,069 ) Included in other comprehensive income 766 — — 766 Purchases, issues, sales and settlements: Purchases — 2,394 — 2,394 Issues — — — — Sales (2,058 ) — — (2,058 ) Settlements (2,172 ) — — (2,172 ) Other-than-temporary impairment (821 ) — — (821 ) Closing balance $ 13,025 $ 9,784 $ 1,246 $ 24,055 Change in unrealized gains or losses for the period included in earnings for assets held at the end of the reporting period $ (133 ) $ (3,362 ) $ 293 $ (3,202 ) 1 Additions to mortgage servicing rights were retained upon sale of loans held for sale.</t>
        </is>
      </c>
    </row>
    <row r="6">
      <c r="A6" s="4" t="inlineStr">
        <is>
          <t>Schedule of Fair Value Assets Measured on Nonrecurring Basis</t>
        </is>
      </c>
      <c r="B6" s="4" t="inlineStr">
        <is>
          <t>The table below summarizes the fair value of assets measured for impairment on a non-recurring basis: June 30, 2020 (Dollars in thousands) Quoted Prices in Significant Other Significant Balance Impaired loans and leases: Single family real estate secured: Mortgage $ — $ — $ 84,030 $ 84,030 Multifamily real estate secured — — 530 530 Commercial real estate secured — — 2,895 2,895 Auto and RV secured — — 202 202 Commercial &amp; Industrial — — 213 213 Other — — 71 71 Total $ — $ — $ 87,941 $ 87,941 Other real estate owned and foreclosed assets: Single family real estate $ — $ — $ 6,114 $ 6,114 Autos and RVs — — 294 294 Total $ — $ — $ 6,408 $ 6,408 June 30, 2019 (Dollars in thousands) Quoted Prices in Significant Other Significant Balance Impaired loans and leases: Single family real estate secured: Mortgage $ — $ — $ 46,005 $ 46,005 Multifamily real estate secured — — 2,108 2,108 Auto and RV secured — — 115 115 Other — — 216 216 Total $ — $ — $ 48,444 $ 48,444 Other real estate owned and foreclosed assets: Single family real estate $ — $ — $ 7,449 $ 7,449 Autos and RVs — — 36 36 Total $ — $ — $ 7,485 $ 7,485</t>
        </is>
      </c>
    </row>
    <row r="7">
      <c r="A7" s="4" t="inlineStr">
        <is>
          <t>Schedule of Fair Value, Loans Held For Sale</t>
        </is>
      </c>
      <c r="B7" s="4" t="inlineStr">
        <is>
          <t>The aggregate fair value, contractual balance (including accrued interest), and unrealized gain for loans held for sale was as follows: At June 30, (Dollars in thousands) 2020 2019 2018 Aggregate fair value $ 51,995 $ 33,260 $ 35,077 Contractual balance 49,700 32,342 34,415 Unrealized gain $ 2,295 $ 918 $ 662 The total amount of gains and losses from changes in fair value included in earnings for the period indicated below for loans held for sale were: At June 30, (Dollars in thousands) 2020 2019 2018 Interest income $ 1,113 $ 1,006 $ 903 Change in fair value 7,531 544 181 Total $ 8,644 $ 1,550 $ 1,084</t>
        </is>
      </c>
    </row>
    <row r="8">
      <c r="A8" s="4" t="inlineStr">
        <is>
          <t>Schedule of Fair Value, by Balance Sheet Grouping</t>
        </is>
      </c>
      <c r="B8" s="4" t="inlineStr">
        <is>
          <t>The carrying amount and estimated fair values of financial instruments at year-end were as follows: June 30, 2020 (Dollars in thousands) Carrying Level 1 Level 2 Level 3 Total Fair Value Financial assets: Cash, cash equivalents, cash segregated, and federal funds sold $ 1,950,519 $ 1,950,519 $ — $ — $ 1,950,519 Securities trading 105 — 105 — 105 Securities available-for-sale 187,627 — 169,295 18,332 187,627 Loans held for sale, at fair value 51,995 — 51,995 — 51,995 Loans held for sale, at lower of cost or fair value 44,565 — — 44,625 44,625 Loans and leases held for investment—net 10,631,349 — — 11,138,255 11,138,255 Securities borrowed 222,368 — — 222,613 222,613 Customer, broker-dealer and clearing receivables 220,266 — — 220,464 220,464 Mortgage servicing rights 10,675 — — 10,675 10,675 Financial liabilities: Total deposits 11,336,694 — 11,088,447 — 11,088,447 Advances from the Federal Home Loan Bank 242,500 — 254,114 — 254,114 Borrowings, subordinated notes and debentures 235,789 — 234,445 — 234,445 Securities loaned 255,945 — — 256,790 256,790 Customer, broker-dealer and clearing payables 347,614 — — 347,614 347,614 June 30, 2019 (Dollars in thousands) Carrying Level 1 Level 2 Level 3 Total Fair Value Financial assets: Cash, cash equivalents, cash segregated, and federal funds sold $ 857,368 $ 857,368 $ — $ — $ 857,368 Securities available-for-sale 227,513 — 214,488 13,025 227,513 Loans held for sale, at fair value 33,260 — 33,260 — 33,260 Loans held for sale, at lower of cost or fair value 4,800 — — 4,990 4,990 Loans and leases held for investment—net 9,382,124 — — 9,630,061 9,630,061 Securities borrowed 144,706 — — 144,720 144,720 Customer, broker-dealer and clearing receivables 203,192 — — 203,355 203,355 Mortgage servicing rights 9,784 — — 9,784 9,784 Financial liabilities: Total deposits 8,983,173 — 8,758,861 — 8,758,861 Advances from the Federal Home Loan Bank 458,500 — 461,156 — 461,156 Borrowings, subordinated notes and debentures 168,929 — 169,212 — 169,212 Securities loaned 198,356 — — 198,197 198,197 Customer, broker-dealer and clearing payables 238,604 — — 229,987 229,987</t>
        </is>
      </c>
    </row>
    <row r="9">
      <c r="A9" s="4" t="inlineStr">
        <is>
          <t>Fair Value, Measurements, Recurring</t>
        </is>
      </c>
    </row>
    <row r="10">
      <c r="A10" s="3" t="inlineStr">
        <is>
          <t>Fair Value, Assets and Liabilities Measured on Recurring and Nonrecurring Basis [Line Items]</t>
        </is>
      </c>
    </row>
    <row r="11">
      <c r="A11" s="4" t="inlineStr">
        <is>
          <t>Schedule of Fair Value Inputs, Assets, Quantitative Information</t>
        </is>
      </c>
      <c r="B11" s="4" t="inlineStr">
        <is>
          <t>The table below summarizes the quantitative information about Level 3 fair value measurements as of the dates indicated: June 30, 2020 (Dollars in thousands) Fair Value Valuation Technique Unobservable Inputs Range (Weighted Average) Securities – Non-agency RMBS $ 18,332 Discounted Cash Flow Projected Constant Prepayment Rate, Projected Constant Default Rate, Projected Loss Severity, Discount Rate over LIBOR 2.5 to 47.9% (26.1%) 0.5 to 4.5% (2.0%) 35.0 to 68.4% (50.1%) 2.9 to 9.4% (5.0%) Mortgage Servicing Rights $ 10,675 Discounted Cash Flow Projected Constant Prepayment Rate, Life (in years), Discount Rate 4.7 to 39.6% (11.4%) 1.6 to 7.7 (6.2) 9.5 to 14.0% (9.8%) Derivative Instruments $ 7,416 Sales Comparison Approach Projected Sales Profit of Underlying Loans -0.3 to 0.8% (0.2%) June 30, 2019 (Dollars in thousands) Fair Value Valuation Technique Unobservable Inputs Range (Weighted Average) Securities – Non-agency RMBS $ 13,025 Discounted Cash Flow Projected Constant Prepayment Rate, Projected Constant Default Rate, Projected Loss Severity, Discount Rate over LIBOR 2.9 to 32.5% (10.0%) 1.5 to 10.2% (4.4%) 40.0 to 68.3% (59.4%) 2.7 to 6.9% (4.1%) Mortgage Servicing Rights $ 9,784 Discounted Cash Flow Projected Constant Prepayment Rate, Life (in years), Discount Rate 4.7 to 33.7% (10.1%) 1.9 to 8.8 (6.4) 9.5 to 13.0% (9.8%) Derivative Instruments $ 1,246 Sales Comparison Approach Projected Sales Profit of Underlying Loans 0.4 to 0.8% (0.6%)</t>
        </is>
      </c>
    </row>
    <row r="12">
      <c r="A12" s="4" t="inlineStr">
        <is>
          <t>Fair Value, Measurements, Nonrecurring</t>
        </is>
      </c>
    </row>
    <row r="13">
      <c r="A13" s="3" t="inlineStr">
        <is>
          <t>Fair Value, Assets and Liabilities Measured on Recurring and Nonrecurring Basis [Line Items]</t>
        </is>
      </c>
    </row>
    <row r="14">
      <c r="A14" s="4" t="inlineStr">
        <is>
          <t>Schedule of Fair Value Inputs, Assets, Quantitative Information</t>
        </is>
      </c>
      <c r="B14" s="4" t="inlineStr">
        <is>
          <t>The following table presents quantitative information about Level 3 fair value measurements for financial instruments measured at fair value on a non-recurring basis at the periods indicated: June 30, 2020 (Dollars in thousands) Fair Value Valuation Technique Unobservable Input Range (Weighted Average) 1 Impaired loans and leases: Single family real estate secured: Single family real estate secured: Mortgage $ 84,030 Sales comparison approach Adjustment for differences between the comparable sales -15.3 to 10.9% (-0.9%) Multifamily real estate secured $ 530 Sales comparison approach and income approach Adjustment for differences between the comparable sales and adjustments for differences in net operating income expectations, capitalization rate 15.0 to 15.0% (15.0%) Commercial real estate secured $ 2,895 Sales comparison approach and income approach Adjustment for differences between the comparable sales and adjustments for differences in net operating income expectations, capitalization rate 1.5 to 1.8% (1.6%) Auto and RV secured $ 202 Sales comparison approach Adjustment for differences between the comparable sales -63.2 to 22.0% (-20.9%) Commercial &amp; Industrial $ 213 Discounted cash flow Discount Rate -100 to 0.0% (-50.0%) Other $ 71 Discounted cash flow Projected Constant Prepayment Rate, Projected Constant Default Rate, Projected Loss Severity, Discount Rate 0.0 to 0.0% (0.0%) 0.0 to 10.0% (5.0%) 100.0 to 100.0% (100.0%) -1.2 to 1.2% (0.0%) Other real estate owned and foreclosed assets: Other real estate owned and foreclosed assets: Single family real estate $ 6,114 Sales comparison approach Adjustment for differences between the comparable sales 18.7 to 18.7% (18.7%) Autos and RVs $ 294 Sales comparison approach Adjustment for differences between the comparable sales -24.6 TO 44.2% (2.8%)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9 (Dollars in thousands) Fair Value Valuation Technique Unobservable Input Range (Weighted Average) 1 Impaired loans and leases: Single family real estate secured: Mortgage $ 46,005 Sales comparison approach Adjustment for differences between the comparable sales -83.2 to 80.0% (-2.0%) Multifamily real estate secured $ 2,108 Sales comparison approach and income approach Adjustment for differences between the comparable sales and adjustments for differences in net operating income expectations, capitalization rate -87.9 to 102.7% (-0.1%) Auto and RV secured $ 115 Sales comparison approach Adjustment for differences between the comparable sales -49.0 to 24.0% (2.6%) Other $ 216 Discounted cash flow Projected Constant Prepayment Rate, 0.0 to 0.0% (0.0%) 0.0 to 10.0% (5.0%) 100.0 to 100.0% (100.0%) -2.2 to 1.1% (-0.6%) Other real estate owned and foreclosed assets: Single family real estate $ 7,449 Sales comparison approach Adjustment for differences between the comparable sales -46.3 to 53.0% (5.3%) Autos and RVs $ 36 Sales comparison approach Adjustment for differences between the comparable sales -13.6 to 56.3% (8.0%)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0</t>
        </is>
      </c>
    </row>
    <row r="3">
      <c r="A3" s="3" t="inlineStr">
        <is>
          <t>Investments, Debt and Equity Securities [Abstract]</t>
        </is>
      </c>
    </row>
    <row r="4">
      <c r="A4" s="4" t="inlineStr">
        <is>
          <t>Schedule of Amortized Cost, Carrying Amount and Fair Value of Available-for-sale Securities</t>
        </is>
      </c>
      <c r="B4" s="4" t="inlineStr">
        <is>
          <t>The amortized cost, carrying amount and fair value for the securities available-for-sale for the following periods were: June 30, 2020 Trading Available-for-sale (Dollars in thousands) Fair Value Amortized Cost Unrealized Gains Unrealized Losses Fair Value Mortgage-backed securities (RMBS): Agencies 1 $ — $ 16,192 $ 634 $ — $ 16,826 Non-agency 2 — 18,180 1,024 (872 ) 18,332 Total mortgage-backed securities — 34,372 1,658 (872 ) 35,158 Non-RMBS: Agencies 1 — 1,799 — — 1,799 Municipal 105 10,550 44 (194 ) 10,400 Asset-backed securities and structured notes — 141,338 1 (1,069 ) 140,270 Total Non-RMBS 105 153,687 45 (1,263 ) 152,469 Total debt securities $ 105 $ 188,059 $ 1,703 $ (2,135 ) $ 187,627 June 30, 2019 Available-for-sale (Dollars in thousands) Amortized Unrealized Unrealized Fair Mortgage-backed securities (RMBS): Agencies 1 $ 9,486 $ 179 $ (79 ) $ 9,586 Non-agency 2 13,489 226 (690 ) 13,025 Total mortgage-backed securities 22,975 405 (769 ) 22,611 Non-RMBS: Agencies 1 1,682 3 — 1,685 Municipal 21,974 16 (828 ) 21,162 Asset-backed securities and structured notes 179,976 2,088 (9 ) 182,055 Total Non-RMBS 203,632 2,107 (837 ) 204,902 Total debt securities $ 226,607 $ 2,512 $ (1,606 ) $ 227,513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prime, Alt-A or pay-option ARM mortgages.</t>
        </is>
      </c>
    </row>
    <row r="5">
      <c r="A5" s="4" t="inlineStr">
        <is>
          <t>Schedule of Available-for-sale Securities in Unrealized Loss Position</t>
        </is>
      </c>
      <c r="B5" s="4" t="inlineStr">
        <is>
          <t>The securities with unrealized losses, aggregated by investment category and length of time that individual securities have been in a continuous unrealized loss position were as follows: June 30, 2020 Available-for-sale securities in loss position for Less Than 12 Months More Than 12 Months Total (Dollars in thousands) Fair Value Gross Unrealized Losses Fair Value Gross Unrealized Losses Fair Value Gross Unrealized Losses RMBS: Agencies $ 85 $ — $ — $ — $ 85 $ — Non-agency — — 6,978 (872 ) 6,978 (872 ) Total RMBS securities 85 — 6,978 (872 ) 7,063 (872 ) Non-RMBS: Municipal debt — — 2,002 (194 ) 2,002 (194 ) Asset-backed securities and structured notes 139,883 (1,069 ) — — 139,883 (1,069 ) Total Non-RMBS 139,883 (1,069 ) 2,002 (194 ) 141,885 (1,263 ) Total debt securities $ 139,968 $ (1,069 ) $ 8,980 $ (1,066 ) $ 148,948 $ (2,135 ) June 30, 2019 Available-for-sale securities in loss position for Less Than 12 Months More Than 12 Months Total (Dollars in thousands) Fair Value Gross Unrealized Losses Fair Value Gross Unrealized Losses Fair Value Gross Unrealized Losses RMBS: Agencies $ 44 $ (2 ) $ 4,612 $ (77 ) $ 4,656 $ (79 ) Non-agency 32 (1 ) 8,527 (689 ) 8,559 (690 ) Total RMBS securities 76 (3 ) 13,139 (766 ) 13,215 (769 ) Non-RMBS: Municipal debt — — 12,997 (828 ) 12,997 (828 ) Asset-backed securities and structured notes 101 (1 ) 1,779 (8 ) 1,880 (9 ) Total Non-RMBS 101 (1 ) 14,776 (836 ) 14,877 (837 ) Total debt securities $ 177 $ (4 ) $ 27,915 $ (1,602 ) $ 28,092 $ (1,606 )</t>
        </is>
      </c>
    </row>
    <row r="6">
      <c r="A6" s="4" t="inlineStr">
        <is>
          <t>Schedule of Anticipated Credit Losses Recognized in Income Statement Through Other Than Temporary Impairment</t>
        </is>
      </c>
      <c r="B6" s="4" t="inlineStr">
        <is>
          <t>The following table summarizes amounts of anticipated credit loss recognized in the income statement through other-than-temporary impairment charges, which reduced non-interest income: At June 30, (Dollars in thousands) 2020 2019 2018 Beginning balance $ (821 ) $ — $ (15,528 ) Additions for the amounts related to the credit loss for which an other-than-temporary impairment was not previously recognized — (821 ) (7 ) Increases to the amount related to the credit loss for which other-than-temporary impairment was previously recognized — — (149 ) Credit losses realized for securities sold — — 15,684 Ending balance $ (821 ) $ (821 ) —</t>
        </is>
      </c>
    </row>
    <row r="7">
      <c r="A7" s="4" t="inlineStr">
        <is>
          <t>Schedule of Realized Gain (Loss) on Sale of Available-for-Sale Securities</t>
        </is>
      </c>
      <c r="B7" s="4" t="inlineStr">
        <is>
          <t>The gross gains and losses realized through earnings upon the sale of available-for-sale securities were as follows: At June 30, (Dollars in thousands) 2020 2019 2018 Proceeds $ — $ 15,863 $ 44,013 Gross realized gains $ — $ 842 $ 1,269 Gross realized loss — (133 ) (1,569 ) Net gain on securities $ — $ 709 $ (300 )</t>
        </is>
      </c>
    </row>
    <row r="8">
      <c r="A8" s="4" t="inlineStr">
        <is>
          <t>Schedule of Unrealized Gain (Loss) on Securities in Accumulated Other Comprehensive Loss</t>
        </is>
      </c>
      <c r="B8" s="4" t="inlineStr">
        <is>
          <t>The Company records unrealized gains and unrealized losses in accumulated other comprehensive loss as follows: At June 30, (Dollars in thousands) 2020 2019 Available-for-sale debt securities—net unrealized gains $ (432 ) $ 905 Available-for-sale debt securities—non-credit related (845 ) (845 ) Subtotal (1,277 ) 60 Tax (provision) benefit 340 (44 ) Net unrealized gain (loss) on investment securities in accumulated other comprehensive loss $ (937 ) $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LEASES &amp; ALLOWANCE FOR LOAN AND LEASE LOSSES (Tables)</t>
        </is>
      </c>
      <c r="B1" s="2" t="inlineStr">
        <is>
          <t>12 Months Ended</t>
        </is>
      </c>
    </row>
    <row r="2">
      <c r="B2" s="2" t="inlineStr">
        <is>
          <t>Jun. 30, 2020</t>
        </is>
      </c>
    </row>
    <row r="3">
      <c r="A3" s="3" t="inlineStr">
        <is>
          <t>Receivables [Abstract]</t>
        </is>
      </c>
    </row>
    <row r="4">
      <c r="A4" s="4" t="inlineStr">
        <is>
          <t>Schedule of Loans by Class</t>
        </is>
      </c>
      <c r="B4" s="4" t="inlineStr">
        <is>
          <t>The following table sets forth the composition of the loan and lease portfolio as of the dates indicated: At June 30, (Dollars in thousands) 2020 2019 Single family real estate secured: Mortgage $ 4,244,563 $ 4,281,080 Warehouse 474,318 301,999 Financing 1 682,477 518,560 Multifamily real estate secured - mortgage and financing 2,303,216 1,948,513 Commercial real estate secured - mortgage 371,176 326,154 Auto and RV secured 291,452 290,894 Commercial &amp; Industrial 2,094,322 1,662,629 Other 241,918 119,481 Total gross loans and leases 10,703,442 9,449,310 Allowance for loan and lease losses (75,807 ) (57,085 ) Unaccreted premiums (discounts) and loan and lease fees 3,714 (10,101 ) Total net loans and leases $ 10,631,349 $ 9,382,124 1 Single family real estate secured: Financing consists of commercial specialty and lender finance loans secured by single family real estate.</t>
        </is>
      </c>
    </row>
    <row r="5">
      <c r="A5" s="4" t="inlineStr">
        <is>
          <t>Schedule of Allowance for Credit Losses on Financing Receivables</t>
        </is>
      </c>
      <c r="B5" s="4" t="inlineStr">
        <is>
          <t>The following tables summarize activity in the allowance for loan and lease losses by portfolio classes for the periods indicated: June 30, 2020 Single Family (Dollars in thousands) Mortgage Warehouse Financing Multi- Commercial Auto and RV secured Commercial &amp; Industrial Other Total Balance at July 1, 2019 $ 21,295 $ 996 $ 5,331 $ 4,097 $ 1,044 $ 4,818 $ 17,515 $ 1,989 $ 57,085 Provision for loan and lease loss 2,682 864 (237 ) 2,102 412 2,309 9,480 24,588 42,200 Charge-offs (202 ) — — — — (1,775 ) (4,132 ) (19,724 ) (25,833 ) Transfers to held for sale — — — — — — — — — Recoveries 266 — — 119 — 386 — 1,584 2,355 Balance at June 30, 2020 $ 24,041 $ 1,860 $ 5,094 $ 6,318 $ 1,456 $ 5,738 $ 22,863 $ 8,437 $ 75,807 June 30, 2019 Single Family (Dollars in thousands) Mortgage Warehouse Financing Multi- Commercial Auto and RV secured Commercial &amp; Industrial Other Total Balance at July 1, 2018 $ 20,382 $ 523 $ 1,557 $ 5,010 $ 849 $ 3,178 $ 16,282 $ 1,370 $ 49,151 Provision for loan and lease loss 1,305 473 3,774 (1,022 ) 195 2,605 2,382 17,638 27,350 Charge-offs (799 ) — — — — (1,156 ) (1,149 ) (16,559 ) (19,663 ) Transfers to held for sale — — — — — — — (2,356 ) (2,356 ) Recoveries 407 — — 109 — 191 — 1,896 2,603 Balance at June 30, 2019 $ 21,295 $ 996 $ 5,331 $ 4,097 $ 1,044 $ 4,818 $ 17,515 $ 1,989 $ 57,085 June 30, 2018 Single Family (Dollars in thousands) Mortgage Warehouse Financing Multi- Commercial Auto and RV secured Commercial &amp; Industrial Other Total Balance at July 1, 2017 $ 19,991 $ 590 $ 1,708 $ 4,638 $ 1,008 $ 2,379 $ 9,903 $ 615 $ 40,832 Provision for loan and lease loss 614 (67 ) 136 372 (159 ) 1,390 6,379 17,135 25,800 Charge-offs (272 ) — (287 ) — — (803 ) — (14,617 ) (15,979 ) Transfers to held for sale — — — — — — — (2,307 ) (2,307 ) Recoveries 49 — — — — 212 — 544 805 Balance at June 30, 2018 $ 20,382 $ 523 $ 1,557 $ 5,010 $ 849 $ 3,178 $ 16,282 $ 1,370 $ 49,151 The following tables present the balance in the allowance for loan and lease losses and the recorded investment in loans and leases by portfolio segment and based on impairment evaluation method: June 30, 2020 Single Family (Dollars in thousands) Mortgage Warehouse Financing Multi- Commercial Auto and RV secured Commercial &amp; Industrial Other Total Allowance for loan and lease losses: Ending allowance balance attributable to loans and leases: Individually evaluated for impairment– general allowance $ 606 $ — $ — $ — $ 4 $ 5 $ 11 $ 7 $ 633 Collectively evaluated for impairment 23,435 1,860 5,094 6,318 1,452 5,733 22,852 8,430 75,174 Total ending allowance balance $ 24,041 $ 1,860 $ 5,094 $ 6,318 $ 1,456 $ 5,738 $ 22,863 $ 8,437 $ 75,807 Loans and leases: Loans and leases individually evaluated for impairment 1 $ 84,030 $ — $ — $ 530 $ 2,895 $ 202 $ 213 $ 71 $ 87,941 Loans and leases collectively evaluated for impairment 4,160,533 474,318 682,477 2,302,686 368,281 291,250 2,094,109 241,847 10,615,501 Principal loan and lease balance 4,244,563 474,318 682,477 2,303,216 371,176 291,452 2,094,322 241,918 10,703,442 Unaccreted discounts and loan and lease fees 8,770 — (2,834 ) 3,522 573 2,170 (3,993 ) (4,494 ) 3,714 Total recorded investment in loans and leases $ 4,253,333 $ 474,318 $ 679,643 $ 2,306,738 $ 371,749 $ 293,622 $ 2,090,329 $ 237,424 $ 10,707,156 1 Loans and leases evaluated for impairment include TDRs that have been performing for more than six months. June 30, 2019 Single Family (Dollars in thousands) Mortgage Warehouse Financing Multi- Commercial Auto and RV secured Commercial &amp; Industrial Other Total Allowance for loan and lease losses: Ending allowance balance attributable to loans and leases: Individually evaluated for impairment – general allowance $ 405 $ — $ — $ 3 $ — $ 1 $ — $ 13 $ 422 Collectively evaluated for impairment 20,890 996 5,331 4,094 1,044 4,817 17,514 1,977 56,663 Total ending allowance balance $ 21,295 $ 996 $ 5,331 $ 4,097 $ 1,044 $ 4,818 $ 17,514 $ 1,990 $ 57,085 Loans and leases: Loans and leases individually evaluated for impairment 1 $ 46,005 $ — $ — $ 2,108 $ — $ 115 $ — $ 216 $ 48,444 Loans and leases collectively evaluated for impairment 4,235,075 301,999 518,560 1,946,405 326,154 290,779 1,662,629 119,265 9,400,866 Principal loan and lease balance 4,281,080 301,999 518,560 1,948,513 326,154 290,894 1,662,629 119,481 9,449,310 Unaccreted discounts and loan and lease fees 8,790 — (1,773 ) 5,090 649 2,631 (3,188 ) (22,300 ) (10,101 ) Total recorded investment in loans and leases $ 4,289,870 $ 301,999 $ 516,787 $ 1,953,603 $ 326,803 $ 293,525 $ 1,659,441 $ 97,181 $ 9,439,209 1 Loans and leases evaluated for impairment include TDRs that have been performing for more than six months. The following table summarizes activity in the allowance for loan and lease losses for the periods indicated: At June 30, (Dollars in thousands) 2020 2019 2018 Balance—beginning of period $ 57,085 $ 49,151 $ 40,832 Provision for loan and lease loss 42,200 27,350 25,800 Charged off (25,833 ) (19,663 ) (15,979 ) Transfers to held for sale — (2,356 ) (2,307 ) Recoveries 2,355 2,603 805 Balance—end of period $ 75,807 $ 57,085 $ 49,151</t>
        </is>
      </c>
    </row>
    <row r="6">
      <c r="A6" s="4" t="inlineStr">
        <is>
          <t>Schedule of Impaired Financing Receivables</t>
        </is>
      </c>
      <c r="B6" s="4" t="inlineStr">
        <is>
          <t>The following tables present our loans and leases evaluated individually for impairment by portfolio class for the periods indicated: June 30, 2020 (Dollars in thousands) Unpaid Principal Balance Adjustment 1 Recorded Accrued Interest/Origination Fees Total Related Related With no related allowance recorded: Single family real estate secured: Mortgage $ 3,402 $ 1,241 $ 2,161 $ 191 $ 2,352 $ — $ — Auto and RV secured 407 250 157 7 164 — — Other 5,186 5,186 — 573 573 — — With an allowance recorded: Single family real estate secured: Mortgage 82,365 496 81,869 1,559 83,428 606 — Multifamily real estate secured 544 14 530 4 534 — — Commercial real estate secured 2,926 31 2,895 38 2,933 4 — Auto and RV secured 45 — 45 1 46 5 — Commercial &amp; Industrial 213 — 213 — 213 11 — Other 71 — 71 — 71 7 — Total $ 95,159 $ 7,218 $ 87,941 $ 2,373 $ 90,314 $ 633 $ — As a % of total gross loans and leases 0.89 % 0.07 % 0.82 % 0.02 % 0.84 % 0.01 % — % June 30, 2019 (Dollars in thousands) Unpaid Principal Balance Adjustment 1 Recorded Accrued Interest/Origination Fees Total Related Related With no related allowance recorded: Single family real estate secured: Mortgage $ 7,111 $ 2,917 $ 4,194 $ 255 $ 4,449 $ — $ — Auto and RV secured 326 221 105 4 109 — With an allowance recorded: Single family real estate secured: Mortgage 42,176 365 41,811 840 42,651 405 — Multifamily real estate secured 2,108 — 2,108 9 2,117 3 — Auto and RV secured 10 — 10 — 10 1 — Other 216 — 216 — 216 13 — Total $ 51,947 $ 3,503 $ 48,444 $ 1,108 $ 49,552 $ 422 $ — As a % of total gross loans and leases 0.55 % 0.04 % 0.51 % 0.01 % 0.52 % —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 summarizes the composition of the impaired loans and leases: At June 30, (Dollars in thousands) 2020 2019 2018 Nonaccrual loans and leases—90+ days past due plus other nonaccrual loans and leases $ 87,640 $ 47,821 $ 30,197 Troubled debt restructured loans and leases—non-accrual 301 623 1,029 Troubled debt restructured loans and leases—performing — — — Total impaired loans and leases $ 87,941 $ 48,444 $ 31,226</t>
        </is>
      </c>
    </row>
    <row r="7">
      <c r="A7" s="4" t="inlineStr">
        <is>
          <t>Schedule of Financing Receivables, Nonaccrual Status</t>
        </is>
      </c>
      <c r="B7" s="4" t="inlineStr">
        <is>
          <t>Nonaccrual loans and leases consisted of the following as of the dates indicated: At June 30, (Dollars in thousands) 2020 2019 Single Family Real Estate Secured: Mortgage $ 84,030 $ 46,005 Multifamily Real Estate Secured 530 2,108 Commercial Real Estate Secured 2,895 — Total nonaccrual loans secured by real estate 87,455 48,113 Auto and RV Secured 202 115 Commercial and Industrial 213 — Other 71 216 Total nonaccrual loans and leases $ 87,941 $ 48,444 Nonaccrual loans and leases to total loans and leases 0.82 % 0.51 %</t>
        </is>
      </c>
    </row>
    <row r="8">
      <c r="A8" s="4" t="inlineStr">
        <is>
          <t>Schedule of Loans Performing and Nonaccrual</t>
        </is>
      </c>
      <c r="B8" s="4" t="inlineStr">
        <is>
          <t xml:space="preserve">The following tables provide the outstanding unpaid balance of loans and leases that are performing and nonaccrual by portfolio class as of the dates indicated: June 30, 2020 Single Family (Dollars in thousands) Mortgage Warehouse Financing Multi- Commercial Auto and RV secured Commercial &amp; Industrial Other Total Performing $ 4,160,533 $ 474,318 $ 682,477 $ 2,302,686 $ 368,281 $ 291,250 $ 2,094,109 $ 241,847 $ 10,615,501 Nonaccrual 84,030 — — 530 2,895 202 213 71 87,941 Total $ 4,244,563 $ 474,318 $ 682,477 $ 2,303,216 $ 371,176 $ 291,452 $ 2,094,322 $ 241,918 $ 10,703,442 June 30, 2019 Single Family (Dollars in thousands) Mortgage Warehouse Financing Multi- Commercial Auto and RV secured Commercial &amp; Industrial Other Total Performing $ 4,235,075 $ 301,999 $ 518,560 $ 1,946,405 $ 326,154 $ 290,779 $ 1,662,629 $ 119,265 $ 9,400,866 Nonaccrual 46,005 — — 2,108 — 115 — 216 48,444 Total $ 4,281,080 $ 301,999 $ 518,560 $ 1,948,513 $ 326,154 $ 290,894 $ 1,662,629 $ 119,481 $ 9,449,310 </t>
        </is>
      </c>
    </row>
    <row r="9">
      <c r="A9" s="4" t="inlineStr">
        <is>
          <t>Schedule of Financing Receivable Credit Quality Indicators</t>
        </is>
      </c>
      <c r="B9" s="4" t="inlineStr">
        <is>
          <t>The following tables present the composition of our loan and lease portfolio by credit quality indicator as of the dates indicated: June 30, 2020 (Dollars in thousands) Pass Special Mention Substandard Doubtful Total Single family real estate secured: Mortgage $ 4,118,477 $ 39,803 $ 80,375 $ 5,908 $ 4,244,563 Warehouse 457,302 17,016 — — 474,318 Financing 584,341 63,098 35,038 — 682,477 Multifamily real estate secured 2,286,345 11,330 5,541 — 2,303,216 Commercial real estate secured 363,934 4,347 2,895 — 371,176 Auto and RV secured 290,791 38 623 — 291,452 Commercial &amp; Industrial 1,944,895 20,915 128,512 — 2,094,322 Other 241,725 122 71 — 241,918 Total $ 10,287,810 $ 156,669 $ 253,055 $ 5,908 $ 10,703,442 As a % of gross loans and leases 96.1 % 1.5 % 2.4 % 0.1 % 100.0 % June 30, 2019 (Dollars in thousands) Pass Special Mention Substandard Doubtful Total Single family real estate secured: Mortgage $ 4,196,199 $ 37,817 $ 47,064 $ — $ 4,281,080 Warehouse 301,999 — — — 301,999 Financing 440,298 21,600 56,662 — 518,560 Multifamily real estate secured 1,945,038 427 3,048 — 1,948,513 Commercial real estate secured 326,154 — — — 326,154 Auto and RV secured 290,691 68 135 — 290,894 Commercial &amp; Industrial 1,660,821 1,722 86 — 1,662,629 Other 119,036 229 216 — 119,481 Total $ 9,280,236 $ 61,863 $ 107,211 $ — $ 9,449,310 As of % of gross loans and leases 98.2 % 0.7 % 1.1 % — % 100.0 %</t>
        </is>
      </c>
    </row>
    <row r="10">
      <c r="A10" s="4" t="inlineStr">
        <is>
          <t>Schedule of Past Due Financing Receivables</t>
        </is>
      </c>
      <c r="B10" s="4" t="inlineStr">
        <is>
          <t xml:space="preserve"> June 30, 2019 (Dollars in thousands) 30-59 Days Past 60-89 Days Past 90+ Days Past Due Total Single family real estate secured: Mortgage $ 12,236 $ 15,616 $ 37,158 $ 65,010 Multifamily real estate secured 1,684 — 1,588 3,272 Auto and RV secured 476 155 17 648 Other 250 229 216 695 Total $ 14,646 $ 16,000 $ 38,979 $ 69,625 As a % of gross loans and leases 0.15 % 0.17 % 0.41 % 0.74 % The following tables provide the outstanding unpaid balance of loans and leases that are past due 30 days or more by portfolio class as of the dates indicated: June 30, 2020 (Dollars in thousands) 30-59 Days Past Due 60-89 Days Past Due 90+ Days Past Due Total Single family real estate secured: Mortgage $ 17,931 $ 23,115 $ 66,813 $ 107,859 Multifamily real estate secured 4,411 3,789 — 8,200 Commercial real estate secured 3,333 1,498 — 4,831 Auto and RV secured 755 44 254 1,053 Other 218 122 72 412 Total $ 26,648 $ 28,568 $ 67,139 $ 122,355 As a % of gross loans and leases 0.25 % 0.27 % 0.63 % 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FFSETTING OF SECURITIES FINANCING AGREEMENTS (Tables)</t>
        </is>
      </c>
      <c r="B1" s="2" t="inlineStr">
        <is>
          <t>12 Months Ended</t>
        </is>
      </c>
    </row>
    <row r="2">
      <c r="B2" s="2" t="inlineStr">
        <is>
          <t>Jun. 30, 2020</t>
        </is>
      </c>
    </row>
    <row r="3">
      <c r="A3" s="3" t="inlineStr">
        <is>
          <t>Offsetting [Abstract]</t>
        </is>
      </c>
    </row>
    <row r="4">
      <c r="A4" s="4" t="inlineStr">
        <is>
          <t>Schedule of Securities Financing Transactions - Assets</t>
        </is>
      </c>
      <c r="B4" s="4" t="inlineStr">
        <is>
          <t>The following table presents information about the offsetting of these instruments and related collateral amounts as of: June 30, 2020 (Dollars in thousands) Gross Assets / Liabilities Amounts Offset Net Balance Sheet Amount Financial Collateral Net Assets / Liabilities Assets: Securities borrowed $ 222,368 $ — $ 222,368 $ 222,368 $ — Liabilities: Securities loaned $ 255,945 $ — $ 255,945 $ 255,945 $ — June 30, 2019 (Dollars in thousands) Gross Assets / Liabilities Amounts Offset Net Balance Sheet Amount Financial Collateral Net Assets / Liabilities Assets: Securities borrowed $ 144,706 $ — $ 144,706 $ 144,706 $ — Liabilities: Securities loaned $ 198,356 $ — $ 198,356 $ 198,356 $ —</t>
        </is>
      </c>
    </row>
    <row r="5">
      <c r="A5" s="4" t="inlineStr">
        <is>
          <t>Schedule of Securities Financing Transactions - Liabilities</t>
        </is>
      </c>
      <c r="B5" s="4" t="inlineStr">
        <is>
          <t>The following table presents information about the offsetting of these instruments and related collateral amounts as of: June 30, 2020 (Dollars in thousands) Gross Assets / Liabilities Amounts Offset Net Balance Sheet Amount Financial Collateral Net Assets / Liabilities Assets: Securities borrowed $ 222,368 $ — $ 222,368 $ 222,368 $ — Liabilities: Securities loaned $ 255,945 $ — $ 255,945 $ 255,945 $ — June 30, 2019 (Dollars in thousands) Gross Assets / Liabilities Amounts Offset Net Balance Sheet Amount Financial Collateral Net Assets / Liabilities Assets: Securities borrowed $ 144,706 $ — $ 144,706 $ 144,706 $ — Liabilities: Securities loaned $ 198,356 $ — $ 198,356 $ 198,35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0</t>
        </is>
      </c>
      <c r="C2" s="2" t="inlineStr">
        <is>
          <t>Jun. 30, 2019</t>
        </is>
      </c>
      <c r="D2" s="2" t="inlineStr">
        <is>
          <t>Jun. 30, 2018</t>
        </is>
      </c>
    </row>
    <row r="3">
      <c r="A3" s="3" t="inlineStr">
        <is>
          <t>INTEREST AND DIVIDEND INCOME:</t>
        </is>
      </c>
    </row>
    <row r="4">
      <c r="A4" s="4" t="inlineStr">
        <is>
          <t>Loans and leases, including fees</t>
        </is>
      </c>
      <c r="B4" s="5" t="n">
        <v>582748</v>
      </c>
      <c r="C4" s="5" t="n">
        <v>525317</v>
      </c>
      <c r="D4" s="5" t="n">
        <v>446991</v>
      </c>
    </row>
    <row r="5">
      <c r="A5" s="4" t="inlineStr">
        <is>
          <t>Securities borrowed and customer receivables</t>
        </is>
      </c>
      <c r="B5" s="6" t="n">
        <v>16585</v>
      </c>
      <c r="C5" s="6" t="n">
        <v>8746</v>
      </c>
      <c r="D5" s="6" t="n">
        <v>0</v>
      </c>
    </row>
    <row r="6">
      <c r="A6" s="4" t="inlineStr">
        <is>
          <t>Investments</t>
        </is>
      </c>
      <c r="B6" s="6" t="n">
        <v>23506</v>
      </c>
      <c r="C6" s="6" t="n">
        <v>30824</v>
      </c>
      <c r="D6" s="6" t="n">
        <v>28083</v>
      </c>
    </row>
    <row r="7">
      <c r="A7" s="4" t="inlineStr">
        <is>
          <t>Total interest and dividend income</t>
        </is>
      </c>
      <c r="B7" s="6" t="n">
        <v>622839</v>
      </c>
      <c r="C7" s="6" t="n">
        <v>564887</v>
      </c>
      <c r="D7" s="6" t="n">
        <v>475074</v>
      </c>
    </row>
    <row r="8">
      <c r="A8" s="3" t="inlineStr">
        <is>
          <t>INTEREST EXPENSE:</t>
        </is>
      </c>
    </row>
    <row r="9">
      <c r="A9" s="4" t="inlineStr">
        <is>
          <t>Deposits</t>
        </is>
      </c>
      <c r="B9" s="6" t="n">
        <v>126916</v>
      </c>
      <c r="C9" s="6" t="n">
        <v>117080</v>
      </c>
      <c r="D9" s="6" t="n">
        <v>79851</v>
      </c>
    </row>
    <row r="10">
      <c r="A10" s="4" t="inlineStr">
        <is>
          <t>Advances from the Federal Home Loan Bank</t>
        </is>
      </c>
      <c r="B10" s="6" t="n">
        <v>11988</v>
      </c>
      <c r="C10" s="6" t="n">
        <v>32834</v>
      </c>
      <c r="D10" s="6" t="n">
        <v>22848</v>
      </c>
    </row>
    <row r="11">
      <c r="A11" s="4" t="inlineStr">
        <is>
          <t>Securities loaned</t>
        </is>
      </c>
      <c r="B11" s="6" t="n">
        <v>679</v>
      </c>
      <c r="C11" s="6" t="n">
        <v>748</v>
      </c>
      <c r="D11" s="6" t="n">
        <v>0</v>
      </c>
    </row>
    <row r="12">
      <c r="A12" s="4" t="inlineStr">
        <is>
          <t>Other borrowings</t>
        </is>
      </c>
      <c r="B12" s="6" t="n">
        <v>5645</v>
      </c>
      <c r="C12" s="6" t="n">
        <v>5620</v>
      </c>
      <c r="D12" s="6" t="n">
        <v>3881</v>
      </c>
    </row>
    <row r="13">
      <c r="A13" s="4" t="inlineStr">
        <is>
          <t>Total interest expense</t>
        </is>
      </c>
      <c r="B13" s="6" t="n">
        <v>145228</v>
      </c>
      <c r="C13" s="6" t="n">
        <v>156282</v>
      </c>
      <c r="D13" s="6" t="n">
        <v>106580</v>
      </c>
    </row>
    <row r="14">
      <c r="A14" s="4" t="inlineStr">
        <is>
          <t>Net interest income</t>
        </is>
      </c>
      <c r="B14" s="6" t="n">
        <v>477611</v>
      </c>
      <c r="C14" s="6" t="n">
        <v>408605</v>
      </c>
      <c r="D14" s="6" t="n">
        <v>368494</v>
      </c>
    </row>
    <row r="15">
      <c r="A15" s="4" t="inlineStr">
        <is>
          <t>Provision for loan and lease losses</t>
        </is>
      </c>
      <c r="B15" s="6" t="n">
        <v>42200</v>
      </c>
      <c r="C15" s="6" t="n">
        <v>27350</v>
      </c>
      <c r="D15" s="6" t="n">
        <v>25800</v>
      </c>
    </row>
    <row r="16">
      <c r="A16" s="4" t="inlineStr">
        <is>
          <t>Net interest income, after provision for loan and lease losses</t>
        </is>
      </c>
      <c r="B16" s="6" t="n">
        <v>435411</v>
      </c>
      <c r="C16" s="6" t="n">
        <v>381255</v>
      </c>
      <c r="D16" s="6" t="n">
        <v>342694</v>
      </c>
    </row>
    <row r="17">
      <c r="A17" s="3" t="inlineStr">
        <is>
          <t>NON-INTEREST INCOME:</t>
        </is>
      </c>
    </row>
    <row r="18">
      <c r="A18" s="4" t="inlineStr">
        <is>
          <t>Realized gain (loss) on sale of securities</t>
        </is>
      </c>
      <c r="B18" s="6" t="n">
        <v>0</v>
      </c>
      <c r="C18" s="6" t="n">
        <v>709</v>
      </c>
      <c r="D18" s="6" t="n">
        <v>-18</v>
      </c>
    </row>
    <row r="19">
      <c r="A19" s="3" t="inlineStr">
        <is>
          <t>Other-than-temporary loss on securities:</t>
        </is>
      </c>
    </row>
    <row r="20">
      <c r="A20" s="4" t="inlineStr">
        <is>
          <t>Other-than-temporary loss on securities:</t>
        </is>
      </c>
      <c r="B20" s="6" t="n">
        <v>0</v>
      </c>
      <c r="C20" s="6" t="n">
        <v>-1666</v>
      </c>
      <c r="D20" s="6" t="n">
        <v>-6271</v>
      </c>
    </row>
    <row r="21">
      <c r="A21" s="4" t="inlineStr">
        <is>
          <t>Less: Portion of other temporary impairment losses recognized in OCI</t>
        </is>
      </c>
      <c r="B21" s="6" t="n">
        <v>0</v>
      </c>
      <c r="C21" s="6" t="n">
        <v>845</v>
      </c>
      <c r="D21" s="6" t="n">
        <v>6115</v>
      </c>
    </row>
    <row r="22">
      <c r="A22" s="4" t="inlineStr">
        <is>
          <t>Change to net impairment losses recognized in earnings on securities</t>
        </is>
      </c>
      <c r="B22" s="6" t="n">
        <v>0</v>
      </c>
      <c r="C22" s="6" t="n">
        <v>-821</v>
      </c>
      <c r="D22" s="6" t="n">
        <v>-156</v>
      </c>
    </row>
    <row r="23">
      <c r="A23" s="4" t="inlineStr">
        <is>
          <t>Total unrealized loss on securities</t>
        </is>
      </c>
      <c r="B23" s="6" t="n">
        <v>0</v>
      </c>
      <c r="C23" s="6" t="n">
        <v>-821</v>
      </c>
      <c r="D23" s="6" t="n">
        <v>-156</v>
      </c>
    </row>
    <row r="24">
      <c r="A24" s="4" t="inlineStr">
        <is>
          <t>Prepayment penalty fee income</t>
        </is>
      </c>
      <c r="B24" s="6" t="n">
        <v>5993</v>
      </c>
      <c r="C24" s="6" t="n">
        <v>5851</v>
      </c>
      <c r="D24" s="6" t="n">
        <v>3862</v>
      </c>
    </row>
    <row r="25">
      <c r="A25" s="4" t="inlineStr">
        <is>
          <t>Gain on sale - other</t>
        </is>
      </c>
      <c r="B25" s="6" t="n">
        <v>6871</v>
      </c>
      <c r="C25" s="6" t="n">
        <v>6160</v>
      </c>
      <c r="D25" s="6" t="n">
        <v>5734</v>
      </c>
    </row>
    <row r="26">
      <c r="A26" s="4" t="inlineStr">
        <is>
          <t>Mortgage banking income</t>
        </is>
      </c>
      <c r="B26" s="6" t="n">
        <v>20646</v>
      </c>
      <c r="C26" s="6" t="n">
        <v>5267</v>
      </c>
      <c r="D26" s="6" t="n">
        <v>13755</v>
      </c>
    </row>
    <row r="27">
      <c r="A27" s="4" t="inlineStr">
        <is>
          <t>Broker-dealer fee income</t>
        </is>
      </c>
      <c r="B27" s="6" t="n">
        <v>23210</v>
      </c>
      <c r="C27" s="6" t="n">
        <v>11737</v>
      </c>
      <c r="D27" s="6" t="n">
        <v>0</v>
      </c>
    </row>
    <row r="28">
      <c r="A28" s="4" t="inlineStr">
        <is>
          <t>Banking and service fees</t>
        </is>
      </c>
      <c r="B28" s="6" t="n">
        <v>46267</v>
      </c>
      <c r="C28" s="6" t="n">
        <v>53854</v>
      </c>
      <c r="D28" s="6" t="n">
        <v>47764</v>
      </c>
    </row>
    <row r="29">
      <c r="A29" s="4" t="inlineStr">
        <is>
          <t>Total non-interest income</t>
        </is>
      </c>
      <c r="B29" s="6" t="n">
        <v>102987</v>
      </c>
      <c r="C29" s="6" t="n">
        <v>82757</v>
      </c>
      <c r="D29" s="6" t="n">
        <v>70941</v>
      </c>
    </row>
    <row r="30">
      <c r="A30" s="3" t="inlineStr">
        <is>
          <t>NON-INTEREST EXPENSE:</t>
        </is>
      </c>
    </row>
    <row r="31">
      <c r="A31" s="4" t="inlineStr">
        <is>
          <t>Salaries and related costs</t>
        </is>
      </c>
      <c r="B31" s="6" t="n">
        <v>144341</v>
      </c>
      <c r="C31" s="6" t="n">
        <v>127433</v>
      </c>
      <c r="D31" s="6" t="n">
        <v>100975</v>
      </c>
    </row>
    <row r="32">
      <c r="A32" s="4" t="inlineStr">
        <is>
          <t>Data processing</t>
        </is>
      </c>
      <c r="B32" s="6" t="n">
        <v>30671</v>
      </c>
      <c r="C32" s="6" t="n">
        <v>24150</v>
      </c>
      <c r="D32" s="6" t="n">
        <v>17400</v>
      </c>
    </row>
    <row r="33">
      <c r="A33" s="4" t="inlineStr">
        <is>
          <t>Depreciation and amortization</t>
        </is>
      </c>
      <c r="B33" s="6" t="n">
        <v>24443</v>
      </c>
      <c r="C33" s="6" t="n">
        <v>16471</v>
      </c>
      <c r="D33" s="6" t="n">
        <v>8574</v>
      </c>
    </row>
    <row r="34">
      <c r="A34" s="4" t="inlineStr">
        <is>
          <t>Advertising and promotional</t>
        </is>
      </c>
      <c r="B34" s="6" t="n">
        <v>14523</v>
      </c>
      <c r="C34" s="6" t="n">
        <v>14710</v>
      </c>
      <c r="D34" s="6" t="n">
        <v>15500</v>
      </c>
    </row>
    <row r="35">
      <c r="A35" s="4" t="inlineStr">
        <is>
          <t>Occupancy and equipment</t>
        </is>
      </c>
      <c r="B35" s="6" t="n">
        <v>12059</v>
      </c>
      <c r="C35" s="6" t="n">
        <v>8571</v>
      </c>
      <c r="D35" s="6" t="n">
        <v>6063</v>
      </c>
    </row>
    <row r="36">
      <c r="A36" s="4" t="inlineStr">
        <is>
          <t>Professional services</t>
        </is>
      </c>
      <c r="B36" s="6" t="n">
        <v>11095</v>
      </c>
      <c r="C36" s="6" t="n">
        <v>11916</v>
      </c>
      <c r="D36" s="6" t="n">
        <v>5280</v>
      </c>
    </row>
    <row r="37">
      <c r="A37" s="4" t="inlineStr">
        <is>
          <t>Broker-dealer clearing charges</t>
        </is>
      </c>
      <c r="B37" s="6" t="n">
        <v>8210</v>
      </c>
      <c r="C37" s="6" t="n">
        <v>2822</v>
      </c>
      <c r="D37" s="6" t="n">
        <v>0</v>
      </c>
    </row>
    <row r="38">
      <c r="A38" s="4" t="inlineStr">
        <is>
          <t>FDIC and regulatory fees</t>
        </is>
      </c>
      <c r="B38" s="6" t="n">
        <v>5538</v>
      </c>
      <c r="C38" s="6" t="n">
        <v>9005</v>
      </c>
      <c r="D38" s="6" t="n">
        <v>4860</v>
      </c>
    </row>
    <row r="39">
      <c r="A39" s="4" t="inlineStr">
        <is>
          <t>General and administrative expense</t>
        </is>
      </c>
      <c r="B39" s="6" t="n">
        <v>24886</v>
      </c>
      <c r="C39" s="6" t="n">
        <v>36128</v>
      </c>
      <c r="D39" s="6" t="n">
        <v>15284</v>
      </c>
    </row>
    <row r="40">
      <c r="A40" s="4" t="inlineStr">
        <is>
          <t>Total non-interest expense</t>
        </is>
      </c>
      <c r="B40" s="6" t="n">
        <v>275766</v>
      </c>
      <c r="C40" s="6" t="n">
        <v>251206</v>
      </c>
      <c r="D40" s="6" t="n">
        <v>173936</v>
      </c>
    </row>
    <row r="41">
      <c r="A41" s="4" t="inlineStr">
        <is>
          <t>INCOME BEFORE INCOME TAXES</t>
        </is>
      </c>
      <c r="B41" s="6" t="n">
        <v>262632</v>
      </c>
      <c r="C41" s="6" t="n">
        <v>212806</v>
      </c>
      <c r="D41" s="6" t="n">
        <v>239699</v>
      </c>
    </row>
    <row r="42">
      <c r="A42" s="4" t="inlineStr">
        <is>
          <t>INCOME TAXES</t>
        </is>
      </c>
      <c r="B42" s="6" t="n">
        <v>79194</v>
      </c>
      <c r="C42" s="6" t="n">
        <v>57675</v>
      </c>
      <c r="D42" s="6" t="n">
        <v>87288</v>
      </c>
    </row>
    <row r="43">
      <c r="A43" s="4" t="inlineStr">
        <is>
          <t>NET INCOME</t>
        </is>
      </c>
      <c r="B43" s="6" t="n">
        <v>183438</v>
      </c>
      <c r="C43" s="6" t="n">
        <v>155131</v>
      </c>
      <c r="D43" s="6" t="n">
        <v>152411</v>
      </c>
    </row>
    <row r="44">
      <c r="A44" s="4" t="inlineStr">
        <is>
          <t>NET INCOME ATTRIBUTABLE TO COMMON STOCK</t>
        </is>
      </c>
      <c r="B44" s="6" t="n">
        <v>183129</v>
      </c>
      <c r="C44" s="6" t="n">
        <v>154822</v>
      </c>
      <c r="D44" s="6" t="n">
        <v>152102</v>
      </c>
    </row>
    <row r="45">
      <c r="A45" s="4" t="inlineStr">
        <is>
          <t>COMPREHENSIVE INCOME</t>
        </is>
      </c>
      <c r="B45" s="5" t="n">
        <v>182485</v>
      </c>
      <c r="C45" s="5" t="n">
        <v>155760</v>
      </c>
      <c r="D45" s="5" t="n">
        <v>151311</v>
      </c>
    </row>
    <row r="46">
      <c r="A46" s="4" t="inlineStr">
        <is>
          <t>Basic earnings per share (in dollars per share)</t>
        </is>
      </c>
      <c r="B46" s="7" t="n">
        <v>3.01</v>
      </c>
      <c r="C46" s="7" t="n">
        <v>2.5</v>
      </c>
      <c r="D46" s="7" t="n">
        <v>2.41</v>
      </c>
    </row>
    <row r="47">
      <c r="A47" s="4" t="inlineStr">
        <is>
          <t>Diluted earnings per share (in dollars per share)</t>
        </is>
      </c>
      <c r="B47" s="7" t="n">
        <v>2.98</v>
      </c>
      <c r="C47" s="7" t="n">
        <v>2.48</v>
      </c>
      <c r="D47" s="7" t="n">
        <v>2.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USTOMER, BROKER-DEALER AND CLEARING RECEIVABLES AND PAYABLES (Tables)</t>
        </is>
      </c>
      <c r="B1" s="2" t="inlineStr">
        <is>
          <t>12 Months Ended</t>
        </is>
      </c>
    </row>
    <row r="2">
      <c r="B2" s="2" t="inlineStr">
        <is>
          <t>Jun. 30, 2020</t>
        </is>
      </c>
    </row>
    <row r="3">
      <c r="A3" s="3" t="inlineStr">
        <is>
          <t>Brokers and Dealers [Abstract]</t>
        </is>
      </c>
    </row>
    <row r="4">
      <c r="A4" s="4" t="inlineStr">
        <is>
          <t>Schedule of Due to (from) Broker-Dealers and Clearing Organizations</t>
        </is>
      </c>
      <c r="B4" s="4" t="inlineStr">
        <is>
          <t>Customer, broker-dealer and clearing receivables and payables consisted of the following at June 30, 2020 : (Dollars in thousands) June 30, 2020 June 30, 2019 Receivables: Customers $ 211,386 $ 188,384 Broker-dealer and clearing organizations: Receivable from broker-dealers 1 6,782 11,022 Securities failed to deliver 2,098 3,092 Other — 694 Total customer, broker-dealer and clearing receivables $ 220,266 $ 203,192 Payables: Customers $ 324,628 $ 219,162 Broker-dealer and clearing organizations: Payable to broker-dealers 20,382 10,995 Securities failed to receive 2,604 8,447 Total customer, broker-dealer and clearing payables $ 347,614 $ 238,604 1 Includes broker-dealer reserve for bad debt of $17.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URNITURE, EQUIPMENT AND SOFTWARE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A summary of the cost and accumulated depreciation and amortization for leasehold improvements, furniture, equipment and software is as follows: At June 30, (Dollars in thousands) 2020 2019 Leasehold improvements $ 5,434 $ 5,481 Furniture and fixtures 7,749 7,049 Computer hardware and equipment 22,932 20,991 Software 51,554 41,930 Total 87,669 75,451 Less accumulated depreciation and amortization (57,105 ) (42,280 ) Furniture, equipment and software—net 1 $ 30,564 $ 33,171 1 Furniture, equipment and software are included in the other assets line on the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Activity in the Company's Goodwill Balance</t>
        </is>
      </c>
      <c r="B4" s="4" t="inlineStr">
        <is>
          <t>The following table summarizes the activity in the Company’s goodwill balance as of the dates indicated: (Dollars in thousands) Total Balance at July 1, 2019 $ 71,222 Goodwill incident to acquisitions — Balance at June 30, 2020 $ 71,222</t>
        </is>
      </c>
    </row>
    <row r="5">
      <c r="A5" s="4" t="inlineStr">
        <is>
          <t>Schedule of Company's Acquired Intangible Assets</t>
        </is>
      </c>
      <c r="B5" s="4" t="inlineStr">
        <is>
          <t>The Company’s acquired intangible assets are summarized as follows as of the dates indicated: June 30, 2020 June 30, 2019 (Dollars in thousands) Gross Carrying Amount Accumulated Amortization Net Carrying Amount Gross Carrying Amount Accumulated Amortization Net Carrying Amount Covenant not to compete $ 930 $ 523 $ 407 $ 930 $ 291 $ 639 Customer relationships 31,310 4,498 26,812 31,310 1,886 29,424 Customer deposit intangible 13,545 3,756 9,789 13,545 1,436 12,109 Developed technologies 23,050 5,963 17,087 23,050 1,720 21,330 Trade name 290 218 72 290 121 169 Total intangible assets $ 69,125 $ 14,958 $ 54,167 $ 69,125 $ 5,454 $ 63,671</t>
        </is>
      </c>
    </row>
    <row r="6">
      <c r="A6" s="4" t="inlineStr">
        <is>
          <t>Schedule of Weighted Average Useful Life of Acquired Intangible Assets</t>
        </is>
      </c>
      <c r="B6" s="4" t="inlineStr">
        <is>
          <t>The weighted-average useful lives of intangible assets at the time of acquisition were as follows: Weighted-Average Covenant not to compete 4 Customer relationships 12 Customer deposit intangible 10 Developed technologies 5 Trade name 3</t>
        </is>
      </c>
    </row>
    <row r="7">
      <c r="A7" s="4" t="inlineStr">
        <is>
          <t>Schedule of Estimated Future Amortization Expense of Acquired Intangible Assets</t>
        </is>
      </c>
      <c r="B7" s="4" t="inlineStr">
        <is>
          <t>Estimated future amortization expense related to finite-lived intangible assets at June 30, 2020 is as follows: (Dollars in thousands) Amortization Expense For the fiscal year ending June 30, 2021 $ 9,795 2022 8,441 2023 8,020 2024 7,551 2025 4,062 Thereafter 16,298 Total $ 54,1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Components of Lease Expense</t>
        </is>
      </c>
      <c r="B4" s="4" t="inlineStr">
        <is>
          <t>Supplemental cash flow information related to leases for the year ended June 30, 2020 was as follows: (Dollars in thousands) Cash paid for amounts included in the measurement of lease liabilities for operating leases: Operating cash flows $ 8,412 ROU assets obtained in the exchange for lease liabilities: ROU assets obtained in exchange for lease liabilities $ 3,252 ROU assets recognized upon adoption of new lease standard $ 77,794 The components of lease expense for the year ended June 30, 2020 were: (Dollars in thousands) Operating lease expense $ 10,543</t>
        </is>
      </c>
    </row>
    <row r="5">
      <c r="A5" s="4" t="inlineStr">
        <is>
          <t>Schedule of Supplemental Cash Flow Information</t>
        </is>
      </c>
      <c r="B5" s="4" t="inlineStr">
        <is>
          <t>Supplemental cash flow information related to leases for the year ended June 30, 2020 was as follows: (Dollars in thousands) Cash paid for amounts included in the measurement of lease liabilities for operating leases: Operating cash flows $ 8,412 ROU assets obtained in the exchange for lease liabilities: ROU assets obtained in exchange for lease liabilities $ 3,252 ROU assets recognized upon adoption of new lease standard $ 77,794 The components of lease expense for the year ended June 30, 2020 were: (Dollars in thousands) Operating lease expense $ 10,543</t>
        </is>
      </c>
    </row>
    <row r="6">
      <c r="A6" s="4" t="inlineStr">
        <is>
          <t>Schedule of Supplemental Balance Sheet Information</t>
        </is>
      </c>
      <c r="B6" s="4" t="inlineStr">
        <is>
          <t>Supplemental balance sheet information related to leases as of June 30, 2020 was as follows: (Dollars in thousands) Operating lease right-of-use assets $ 73,014 Operating lease liabilities $ 76,827 Weighted-average remaining lease term (in years): Operating leases 9.12 years Weighted-average discount rate: Operating leases 2.90 %</t>
        </is>
      </c>
    </row>
    <row r="7">
      <c r="A7" s="4" t="inlineStr">
        <is>
          <t>Schedule of Maturities of Lease Liabilities</t>
        </is>
      </c>
      <c r="B7" s="4" t="inlineStr">
        <is>
          <t>The following table represents maturities of lease liabilities as of June 30, 2020, and undiscounted future minimum lease payments as of June 30, 2019 as follows: (Dollars in thousands) June 30, 2020 June 30, 2019 Within one year $ 8,878 $ 8,634 After one year and within two years 9,546 8,376 After two years and within three years 9,817 9,035 After three years and within four years 9,420 9,284 After four years and within five years 8,789 9,004 After five years 41,954 47,501 Total lease payments 88,404 91,834 Less: present value discount (11,577 ) — Total Lease Liability $ 76,827 $ 91,834</t>
        </is>
      </c>
    </row>
    <row r="8">
      <c r="A8" s="4" t="inlineStr">
        <is>
          <t>Schedule of Maturities of Lease Liabilities</t>
        </is>
      </c>
      <c r="B8" s="4" t="inlineStr">
        <is>
          <t>The following table represents maturities of lease liabilities as of June 30, 2020, and undiscounted future minimum lease payments as of June 30, 2019 as follows: (Dollars in thousands) June 30, 2020 June 30, 2019 Within one year $ 8,878 $ 8,634 After one year and within two years 9,546 8,376 After two years and within three years 9,817 9,035 After three years and within four years 9,420 9,284 After four years and within five years 8,789 9,004 After five years 41,954 47,501 Total lease payments 88,404 91,834 Less: present value discount (11,577 ) — Total Lease Liability $ 76,827 $ 91,8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Jun. 30, 2020</t>
        </is>
      </c>
    </row>
    <row r="3">
      <c r="A3" s="3" t="inlineStr">
        <is>
          <t>Deposits [Abstract]</t>
        </is>
      </c>
    </row>
    <row r="4">
      <c r="A4" s="4" t="inlineStr">
        <is>
          <t>Schedule of Deposits</t>
        </is>
      </c>
      <c r="B4" s="4" t="inlineStr">
        <is>
          <t>Deposit accounts are summarized as follows: At June 30, 2020 2019 (Dollars in thousands) Amount Rate 1 Amount Rate 1 Non-interest bearing $ 1,936,661 — % $ 1,441,930 — % Interest bearing: Demand 3,456,127 0.37 % 2,709,014 2.06 % Savings 3,697,188 0.78 % 2,466,214 1.48 % 7,153,315 0.58 % 5,175,228 1.78 % Time deposits: $250 and under 1,584,034 2.12 % 1,866,811 2.47 % Greater than $250 662,684 1.39 % 499,204 2.27 % Total time deposits 2,246,718 1.91 % 2,366,015 2.43 % Total interest bearing 2 9,400,033 0.90 % 7,541,243 1.99 % Total deposits $ 11,336,694 0.75 % $ 8,983,173 1.67 % 1 Based on weighted-average stated interest rates at end of period. 2 The total interest-bearing includes brokered deposits of $1,318.0 million and $1,124.0 million as of June 30, 2020 and June 30, 2019 , respectively, of which $603.6 million and $796.7 million , respectively, are time deposits classified as $250 and under.</t>
        </is>
      </c>
    </row>
    <row r="5">
      <c r="A5" s="4" t="inlineStr">
        <is>
          <t>Schedule of Maturities For Total Time Deposits</t>
        </is>
      </c>
      <c r="B5" s="4" t="inlineStr">
        <is>
          <t>The scheduled maturities of time deposits are as follows: (Dollars in thousands) June 30, 2020 Within 12 months $ 1,079,674 13 to 24 months 540,669 25 to 36 months 180,590 37 to 48 months 132,629 49 to 60 months 139,866 Thereafter 173,290 Total $ 2,246,7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THE FEDERAL HOME LOAN BANK (Tables)</t>
        </is>
      </c>
      <c r="B1" s="2" t="inlineStr">
        <is>
          <t>12 Months Ended</t>
        </is>
      </c>
    </row>
    <row r="2">
      <c r="B2" s="2" t="inlineStr">
        <is>
          <t>Jun. 30, 2020</t>
        </is>
      </c>
    </row>
    <row r="3">
      <c r="A3" s="3" t="inlineStr">
        <is>
          <t>Banking and Thrift [Abstract]</t>
        </is>
      </c>
    </row>
    <row r="4">
      <c r="A4" s="4" t="inlineStr">
        <is>
          <t>Schedule of Federal Home Loan Bank, Advances, by Maturity</t>
        </is>
      </c>
      <c r="B4" s="4" t="inlineStr">
        <is>
          <t>Fixed-rate advances from FHLB are scheduled to mature as follows: At June 30, 2020 2019 (Dollars in thousands) Amount Weighted- Average Rate Amount Weighted- Average Rate Within one year 1 $ 75,000 1.99 % $ 286,000 2.38 % After one but within two years 50,000 2.47 % 65,000 2.30 % After two but within three years 27,500 2.08 % 50,000 2.47 % After three but within four years — — % 27,500 2.08 % After four but within five years 30,000 2.82 % — — % After five years 60,000 2.07 % 30,000 2.82 % Total $ 242,500 2.22 % $ 458,500 2.39 % 1. Within one year category includes of term advances of $0 and $231,000 at June 30, 2020 and 2019 ,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SUBORDINATED NOTES AND DEBENTURES (Tables)</t>
        </is>
      </c>
      <c r="B1" s="2" t="inlineStr">
        <is>
          <t>12 Months Ended</t>
        </is>
      </c>
    </row>
    <row r="2">
      <c r="B2" s="2" t="inlineStr">
        <is>
          <t>Jun. 30, 2020</t>
        </is>
      </c>
    </row>
    <row r="3">
      <c r="A3" s="3" t="inlineStr">
        <is>
          <t>Debt Disclosure [Abstract]</t>
        </is>
      </c>
    </row>
    <row r="4">
      <c r="A4" s="4" t="inlineStr">
        <is>
          <t>Schedule of Borrowings, Subordinated Notes and Debentures</t>
        </is>
      </c>
      <c r="B4" s="4" t="inlineStr">
        <is>
          <t>The following table sets forth the composition of the borrowings, subordinated notes and debentures as of the dates indicated: (Dollars in thousands) June 30, 2020 June 30, 2019 Borrowings from other banks $ 21,500 $ 106,800 Paycheck protection program liquidity facility advances 151,952 — Subordinated loans 7,400 7,400 Subordinated notes 51,000 51,000 Subordinated debentures 5,155 5,155 Less unamortized issuance costs (1,218 ) (1,426 ) Total borrowings, subordinated notes and debentures $ 235,789 $ 168,9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Provision for Income Taxes</t>
        </is>
      </c>
      <c r="B4" s="4" t="inlineStr">
        <is>
          <t>The provision for income taxes is as follows: At June 30, (Dollars in thousands) 2020 2019 2018 Current: Federal $ 51,893 $ 42,065 $ 50,170 State 33,852 24,296 20,084 85,745 66,361 70,254 Deferred: Federal (3,814 ) (5,483 ) 15,509 State (2,737 ) (3,203 ) 1,525 (6,551 ) (8,686 ) 17,034 Total $ 79,194 $ 57,675 $ 87,288</t>
        </is>
      </c>
    </row>
    <row r="5">
      <c r="A5" s="4" t="inlineStr">
        <is>
          <t>Schedule of Effective Income Tax Rate Reconciliation</t>
        </is>
      </c>
      <c r="B5" s="4" t="inlineStr">
        <is>
          <t>The differences between the statutory federal income tax rate and the effective tax rates are summarized as follows: At June 30, 2020 2019 2018 Statutory federal tax rate 21.00 % 21.00 % 28.10 % Increase (decrease) resulting from: State taxes—net of federal tax benefit 9.27 % 8.66 % 7.85 % Tax reform deferred tax remeasurement — % — % 3.83 % Cash surrender value (0.02 )% (0.06 )% (0.02 )% Deferred tax asset write-off 0.77 % — % — % Tax credits (0.77 )% (1.55 )% (2.38 )% Non-taxable income (0.10 )% (0.15 )% (0.19 )% Excess benefit RSU vesting (0.05 )% (0.95 )% (1.00 )% Other 0.05 % 0.15 % 0.23 % Effective tax rate 30.15 % 27.10 % 36.42 %</t>
        </is>
      </c>
    </row>
    <row r="6">
      <c r="A6" s="4" t="inlineStr">
        <is>
          <t>Schedule of Net Deferred Tax Asset</t>
        </is>
      </c>
      <c r="B6" s="4" t="inlineStr">
        <is>
          <t>The components of the net deferred tax asset are as follows: At June 30, (Dollars in thousands) 2020 2019 Deferred tax assets: Allowance for loan and lease losses and charge-offs $ 30,705 $ 24,356 State taxes 2,682 2,087 Stock-based compensation expense 4,249 5,435 Unrealized net losses on securities 1,135 — Deferred bonus / vacation 2,385 1,307 Securities impaired 266 268 Deferred loan fees 2,900 2,138 Lease liability 1,236 — Net operating loss carryforward 2,244 3,130 Total deferred tax assets 47,802 38,721 Deferred tax liabilities: Acquisition intangible asset — (6,367 ) FHLB stock dividend (830 ) (837 ) Other assets—prepaids (2,095 ) (1,839 ) Depreciation and amortization (13,111 ) (5,598 ) Unrealized net gains on securities — (118 ) Total deferred tax liabilities (16,036 ) (14,759 ) Net deferred tax asset 1 $ 31,766 $ 23,962 1 Net deferred tax asset is included in the other assets line on the consolidated balance sheet.</t>
        </is>
      </c>
    </row>
    <row r="7">
      <c r="A7" s="4" t="inlineStr">
        <is>
          <t>Schedule of Unrecognized Tax Benefits Roll Forward</t>
        </is>
      </c>
      <c r="B7" s="4" t="inlineStr">
        <is>
          <t>The following is a reconciliation of the beginning and ending amount of unrecognized tax positions for the periods presented: (Dollars in thousands) 2020 2019 2018 Balance—beginning of period $ 1,084 $ 1,135 $ 865 Additions—current year tax positions 115 107 142 Additions—prior year tax positions 31 — 149 Reductions—prior year tax positions (417 ) (158 ) (21 ) Total liability for unrecognized tax positions—end of period $ 813 $ 1,084 $ 1,1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chedule of Unrecognized Compensation Cost, Nonvested Awards</t>
        </is>
      </c>
      <c r="B4" s="4" t="inlineStr">
        <is>
          <t>At June 30, 2020 unrecognized compensation expense related to non-vested awards aggregated to $30.8 million and is expected to be recognized in future periods as follows: (Dollars in thousands) Stock Award Compensation Expense For the fiscal year ending June 30: 2021 $ 16,245 2022 9,912 2023 3,500 2024 734 2025 331 Thereafter 101 Total $ 30,823</t>
        </is>
      </c>
    </row>
    <row r="5">
      <c r="A5" s="4" t="inlineStr">
        <is>
          <t>Schedule of Share-based Compensation, Restricted Stock and Restricted Stock Units Activity</t>
        </is>
      </c>
      <c r="B5" s="4" t="inlineStr">
        <is>
          <t>The following table presents the status and changes in restricted stock units for the periods indicated: Restricted Stock Units Weighted-Average Grant-Date Fair Value Non-vested balance at June 30, 2017 1,240,322 $ 22.52 Granted 747,022 26.53 Vested (629,755 ) 22.55 Canceled (123,858 ) 23.38 Non-vested balance at June 30, 2018 1,233,731 $ 24.84 Granted 1,103,249 34.68 Vested (699,223 ) 26.74 Canceled (90,909 ) 29.46 Non-vested balance at June 30, 2019 1,546,848 $ 30.73 Granted 714,569 24.05 Vested (693,660 ) 28.52 Canceled (122,217 ) 29.10 Non-vested balance at June 30, 2020 1,445,540 $ 28.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Jun. 30, 2020</t>
        </is>
      </c>
    </row>
    <row r="3">
      <c r="A3" s="3" t="inlineStr">
        <is>
          <t>Earnings Per Share [Abstract]</t>
        </is>
      </c>
    </row>
    <row r="4">
      <c r="A4" s="4" t="inlineStr">
        <is>
          <t>Schedule of Calculation of Basic and Diluted EPS</t>
        </is>
      </c>
      <c r="B4" s="4" t="inlineStr">
        <is>
          <t>The following table presents the calculation of basic and diluted EPS: At June 30, (Dollars in thousands, except per share data) 2020 2019 2018 Earnings Per Common Share Net income $ 183,438 $ 155,131 $ 152,411 Preferred stock dividends (309 ) (309 ) (309 ) Net income attributable to common shareholders $ 183,129 $ 154,822 $ 152,102 Average common shares issued and outstanding 60,794,555 61,898,447 63,058,854 Average unvested RSUs — — 77,378 Total qualifying shares 60,794,555 61,898,447 63,136,232 Earnings per common share $ 3.01 $ 2.50 $ 2.41 Diluted Earnings Per Common Share Dilutive net income attributable to common shareholders $ 183,129 $ 154,822 $ 152,102 Average common shares issued and outstanding 60,794,555 61,898,447 63,136,232 Dilutive effect of average unvested RSUs 643,080 483,618 1,010,988 Total dilutive common shares outstanding 61,437,635 62,382,065 64,147,220 Diluted earnings per common share $ 2.98 $ 2.48 $ 2.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t>
        </is>
      </c>
      <c r="B4" s="5" t="n">
        <v>183438</v>
      </c>
      <c r="C4" s="5" t="n">
        <v>155131</v>
      </c>
      <c r="D4" s="5" t="n">
        <v>152411</v>
      </c>
    </row>
    <row r="5">
      <c r="A5" s="4" t="inlineStr">
        <is>
          <t>Net unrealized gain (loss) from available-for-sale securities, net of tax expense (benefit) of $(381), $562, and $(2,449) for the years ended June 30, 2020, 2019 and 2018, respectively.</t>
        </is>
      </c>
      <c r="B5" s="6" t="n">
        <v>-953</v>
      </c>
      <c r="C5" s="6" t="n">
        <v>1741</v>
      </c>
      <c r="D5" s="6" t="n">
        <v>-5493</v>
      </c>
    </row>
    <row r="6">
      <c r="A6" s="4" t="inlineStr">
        <is>
          <t>Other-than-temporary impairment on securities sold, reclassified in other comprehensive income, net of tax expense (benefit) of $0, $(251), and $1,918 for the years ended June 30, 2020, 2019 and 2018, respectively.</t>
        </is>
      </c>
      <c r="B6" s="6" t="n">
        <v>0</v>
      </c>
      <c r="C6" s="6" t="n">
        <v>-594</v>
      </c>
      <c r="D6" s="6" t="n">
        <v>4197</v>
      </c>
    </row>
    <row r="7">
      <c r="A7" s="4" t="inlineStr">
        <is>
          <t>Reclassification of net (gain) loss from available-for-sale securities included in income, net of tax expense (benefit) of $0, $191, and $(104) for the years ended June 30, 2020, 2019, and 2018, respectively.</t>
        </is>
      </c>
      <c r="B7" s="6" t="n">
        <v>0</v>
      </c>
      <c r="C7" s="6" t="n">
        <v>-518</v>
      </c>
      <c r="D7" s="6" t="n">
        <v>196</v>
      </c>
    </row>
    <row r="8">
      <c r="A8" s="4" t="inlineStr">
        <is>
          <t>Other comprehensive income (loss)</t>
        </is>
      </c>
      <c r="B8" s="6" t="n">
        <v>-953</v>
      </c>
      <c r="C8" s="6" t="n">
        <v>629</v>
      </c>
      <c r="D8" s="6" t="n">
        <v>-1100</v>
      </c>
    </row>
    <row r="9">
      <c r="A9" s="4" t="inlineStr">
        <is>
          <t>Comprehensive income</t>
        </is>
      </c>
      <c r="B9" s="5" t="n">
        <v>182485</v>
      </c>
      <c r="C9" s="5" t="n">
        <v>155760</v>
      </c>
      <c r="D9" s="5" t="n">
        <v>151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Jun. 30, 2020</t>
        </is>
      </c>
    </row>
    <row r="3">
      <c r="A3" s="3" t="inlineStr">
        <is>
          <t>Banking and Thrift [Abstract]</t>
        </is>
      </c>
    </row>
    <row r="4">
      <c r="A4" s="4" t="inlineStr">
        <is>
          <t>Schedule of Compliance with Regulatory Capital Requirements under Banking Regulations</t>
        </is>
      </c>
      <c r="B4" s="4" t="inlineStr">
        <is>
          <t>The Bank’s capital amounts, capital ratios and capital requirements under Basel III were as follows: Axos Financial, Inc. Axos Bank “Well Minimum Capital (Dollars in thousands) June 30, 2020 June 30, 2019 June 30, 2020 June 30, 2019 Regulatory Capital: Tier 1 $ 1,106,393 $ 938,143 $ 1,080,455 $ 932,366 Common equity tier 1 $ 1,101,330 $ 933,080 $ 1,080,455 $ 932,366 Total capital (to risk-weighted assets) $ 1,240,923 $ 1,053,855 $ 1,156,401 $ 989,678 Assets: Average adjusted $ 12,333,030 $ 10,717,011 $ 11,679,819 $ 10,124,487 Total risk-weighted $ 9,817,374 $ 8,161,588 $ 9,160,365 $ 7,679,738 Regulatory Capital Ratios: Tier 1 leverage (core) capital to adjusted average assets 8.97 % 8.75 % 9.25 % 9.21 % 5.00 % 4.00 % Common equity tier 1 capital (to risk-weighted assets) 11.22 % 11.43 % 11.79 % 12.14 % 6.50 % 4.50 % Tier 1 capital (to risk-weighted assets) 11.27 % 11.49 % 11.79 % 12.14 % 8.00 % 6.00 % Total capital (to risk-weighted assets) 12.64 % 12.91 % 12.62 % 12.89 % 10.00 % 8.00 % The net capital position of Axos Clearing was as follows: (Dollars in thousands) June 30, 2020 June 30, 2019 Net capital $ 34,022 $ 25,327 Less: required net capital 4,572 3,829 Excess capital $ 29,450 $ 21,498 Net capital as a percentage of aggregate debit items 14.88 % 13.23 % Net capital in excess of 5% aggregate debit items $ 22,593 $ 15,7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CONDENSED FINANCIAL INFORMATION (Tables)</t>
        </is>
      </c>
      <c r="B1" s="2" t="inlineStr">
        <is>
          <t>12 Months Ended</t>
        </is>
      </c>
    </row>
    <row r="2">
      <c r="B2" s="2" t="inlineStr">
        <is>
          <t>Jun. 30, 2020</t>
        </is>
      </c>
    </row>
    <row r="3">
      <c r="A3" s="3" t="inlineStr">
        <is>
          <t>Condensed Financial Information Disclosure [Abstract]</t>
        </is>
      </c>
    </row>
    <row r="4">
      <c r="A4" s="4" t="inlineStr">
        <is>
          <t>Condensed Balance Sheets</t>
        </is>
      </c>
      <c r="B4" s="4" t="inlineStr">
        <is>
          <t>The following tables present Axos Financial, Inc. (Parent company only) financial information and should be read in conjunction with the consolidated financial statements of the Company and the other notes to the consolidated financial statements. Adjustments to to investment in subsidiary, stockholders’ equity and equity in undistributed earnings of subsidiary have been made to eliminate an intercompany transaction between multiple subsidiaries and the Parent company. CONDENSED BALANCE SHEETS At June 30, (Dollars in thousands) 2020 2019 ASSETS Cash and due from banks $ 23,130 $ 26,907 Loans — 10 Investment securities 14,038 — Other assets 92,200 18,761 Investment in subsidiary 1,254,610 1,106,078 Total assets $ 1,383,978 $ 1,151,756 LIABILITIES AND STOCKHOLDERS’ EQUITY Borrowings, subordinated notes and debentures $ 62,337 $ 62,129 Accounts payable and accrued liabilities and other liabilities 90,795 16,577 Total liabilities 153,132 78,706 Stockholders’ equity 1,230,846 1,073,050 Total liabilities and stockholders’ equity $ 1,383,978 $ 1,151,756</t>
        </is>
      </c>
    </row>
    <row r="5">
      <c r="A5" s="4" t="inlineStr">
        <is>
          <t>Statements of Income</t>
        </is>
      </c>
      <c r="B5" s="4" t="inlineStr">
        <is>
          <t>STATEMENTS OF INCOME Year Ended June 30, (Dollars in thousands) 2020 2019 2018 Interest income $ 619 $ 472 $ 479 Interest expense 4,348 3,931 3,648 Net interest (expense) income (3,729 ) (3,459 ) (3,169 ) Net interest (expense) income, after provision for loan losses (3,729 ) (3,459 ) (3,169 ) Non-interest income (loss) 58 — 153 Non-interest expense and tax benefit 1 11,903 15,143 11,825 Income (loss) before dividends from subsidiary and equity in undistributed income of subsidiary (15,574 ) (18,602 ) (14,841 ) Dividends from subsidiary 119,114 80,000 69,800 Equity in undistributed earnings of subsidiary 79,898 93,733 97,452 Net income $ 183,438 $ 155,131 $ 152,411 Comprehensive income $ 182,485 $ 155,760 $ 151,311 1 Includes tax benefits of $5,152 , $10,749 , and $11,140 for the years ended June 30, 2020 , 2019 , and 2018 , respectively.</t>
        </is>
      </c>
    </row>
    <row r="6">
      <c r="A6" s="4" t="inlineStr">
        <is>
          <t>Statements of Cash Flows</t>
        </is>
      </c>
      <c r="B6" s="4" t="inlineStr">
        <is>
          <t>Axos Financial, Inc. (Parent Company Only) STATEMENT OF CASH FLOWS Year Ended June 30, (Dollars in thousands) 2020 2019 2018 CASH FLOWS FROM OPERATING ACTIVITIES: Net income 1 $ 183,438 $ 155,131 $ 152,411 Adjustments to reconcile net income to net cash used in operating activities: Accretion of discounts on securities 26 — (2 ) Amortization of borrowing costs 208 208 208 Net gain on investment securities — — (153 ) Stock-based compensation expense 21,935 23,439 20,399 Equity in undistributed earnings of subsidiary (79,898 ) (93,733 ) (97,452 ) Decrease (increase) in other assets (72,268 ) (8,477 ) (4,938 ) Increase (decrease) in other liabilities 74,295 7,986 5,528 Net cash provided by (used in) operating activities 127,736 84,554 76,001 CASH FLOWS FROM INVESTING ACTIVITIES: Purchases of investment securities (15,301 ) — — Proceeds from sale of available-for-sale securities — — 162 Origination of loans and leases held for investment — (844 ) — Purchases of loans and leases, net of discounts and premiums (59,391 ) — — Proceeds from principal repayments on loans 10 854 9 Investment in subsidiary (10,130 ) (106,557 ) (4,000 ) Net cash provided by (used in) investing activities (84,812 ) (106,547 ) (3,829 ) CASH FLOWS FROM FINANCING ACTIVITIES: Tax effect from vesting of restricted stock units — — 7 Tax payments related to the settlement of restricted stock units (7,457 ) (9,916 ) (9,958 ) Repurchase of treasury stock (38,858 ) (56,437 ) (35,183 ) Proceeds from issuance of subordinated notes — 7,400 — Cash dividends on preferred stock (386 ) (232 ) (309 ) Net cash provided by (used in) financing activities (46,701 ) (59,185 ) (45,443 ) NET CHANGE IN CASH AND CASH EQUIVALENTS (3,777 ) (81,178 ) 26,729 CASH AND CASH EQUIVALENTS—Beginning of year 26,907 108,085 81,356 CASH AND CASH EQUIVALENTS—End of year $ 23,130 $ 26,907 $ 108,08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 xml:space="preserve"> Quarters Ended in Fiscal Year 2020 (Dollars in thousands, except per share data) June 30, March 31, December 31, September 30, Interest and dividend income $ 144,143 $ 185,063 $ 147,288 $ 146,345 Interest expense 26,871 36,447 38,868 43,042 Net interest income 117,272 148,616 108,420 103,303 Provision for loan and lease losses 6,500 28,500 4,500 2,700 Net interest income after provision for loan and lease losses 110,772 120,116 103,920 100,603 Non-interest income 28,702 31,542 21,207 21,536 Non-interest expense 71,544 71,790 66,965 65,467 Income before income tax expense 67,930 79,868 58,162 56,672 Income tax expense 22,630 23,811 16,867 15,886 Net income $ 45,300 $ 56,057 $ 41,295 $ 40,786 Net income attributable to common stock $ 45,223 $ 55,980 $ 41,217 $ 40,709 Basic earnings per share $ 0.76 $ 0.92 $ 0.67 $ 0.66 Diluted earnings per share $ 0.75 $ 0.91 $ 0.67 $ 0.66 Quarters Ended in Fiscal Year 2019 (Dollars in thousands, except per share data) June 30, March 31, December 31, September 30, Interest and dividend income $ 141,643 $ 169,208 $ 131,239 $ 122,797 Interest expense 41,206 40,039 38,519 36,518 Net interest income 100,437 129,169 92,720 86,279 Provision for loan and lease losses 2,800 19,000 4,950 600 Net interest income after provision for loan and lease losses 97,637 110,169 87,770 85,679 Non-interest income 23,224 26,098 16,892 16,543 Non-interest expense 65,536 81,815 50,933 52,922 Income before income tax expense 55,325 54,452 53,729 49,300 Income tax expense 14,691 15,631 14,894 12,459 Net income $ 40,634 $ 38,821 $ 38,835 $ 36,841 Net income attributable to common stock $ 40,557 $ 38,744 $ 38,757 $ 36,764 Basic earnings per share $ 0.66 $ 0.63 $ 0.62 $ 0.59 Diluted earnings per share $ 0.66 $ 0.63 $ 0.62 $ 0.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present the operating results, goodwill, and assets of the segments: Year Ended June 30, 2020 (Dollars in thousands) Banking Business Securities Business Corporate/Eliminations Axos Consolidated Net interest income $ 464,448 $ 16,630 $ (3,467 ) $ 477,611 Provision for loan losses 42,200 — — 42,200 Non-interest income 80,374 24,817 (2,204 ) 102,987 Non-interest expense 216,895 43,525 15,346 275,766 Income (Loss) before income taxes $ 285,727 $ (2,078 ) $ (21,017 ) $ 262,632 Year Ended June 30, 2019 (Dollars in thousands) Banking Business Securities Business Corporate/Eliminations Axos Consolidated Net interest income $ 404,500 $ 7,564 $ (3,459 ) $ 408,605 Provision for loan losses 27,350 — — 27,350 Non-interest income 70,917 12,071 (231 ) 82,757 Non-interest expense 192,588 34,430 24,188 251,206 Income (Loss) before income taxes $ 255,479 $ (14,795 ) $ (27,878 ) $ 212,806 As of June 30, 2020 (Dollars in thousands) Banking Business Securities Business Corporate/Eliminations Axos Consolidated Goodwill $ 35,721 $ 35,501 $ — $ 71,222 Total assets $ 13,018,814 $ 737,419 $ 95,667 $ 13,851,900 As of June 30, 2019 (Dollars in thousands) Banking Business Securities Business Corporate/Eliminations Axos Consolidated Goodwill $ 35,721 $ 35,501 $ — $ 71,222 Total assets $ 10,566,813 $ 645,650 $ 7,775 $ 11,220,2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ORGANIZATIONS AND SUMMARY OF SIGNIFICANT ACCOUNTING POLICIES - NARRATIVE (Details)</t>
        </is>
      </c>
      <c r="B1" s="2" t="inlineStr">
        <is>
          <t>12 Months Ended</t>
        </is>
      </c>
    </row>
    <row r="2">
      <c r="B2" s="2" t="inlineStr">
        <is>
          <t>Jun. 30, 2020USD ($)state</t>
        </is>
      </c>
      <c r="C2" s="2" t="inlineStr">
        <is>
          <t>Jul. 01, 2020USD ($)</t>
        </is>
      </c>
      <c r="D2" s="2" t="inlineStr">
        <is>
          <t>Jul. 01, 2019USD ($)</t>
        </is>
      </c>
      <c r="E2" s="2" t="inlineStr">
        <is>
          <t>Jun. 30, 2019USD ($)</t>
        </is>
      </c>
    </row>
    <row r="3">
      <c r="A3" s="3" t="inlineStr">
        <is>
          <t>Concentration Risk [Line Items]</t>
        </is>
      </c>
    </row>
    <row r="4">
      <c r="A4" s="4" t="inlineStr">
        <is>
          <t>Number of states in which the bank operates | state</t>
        </is>
      </c>
      <c r="B4" s="6" t="n">
        <v>50</v>
      </c>
    </row>
    <row r="5">
      <c r="A5" s="4" t="inlineStr">
        <is>
          <t>Concentration risk, geographic area</t>
        </is>
      </c>
      <c r="B5" s="4" t="inlineStr">
        <is>
          <t>California</t>
        </is>
      </c>
    </row>
    <row r="6">
      <c r="A6" s="4" t="inlineStr">
        <is>
          <t>Operating lease right-of-use assets</t>
        </is>
      </c>
      <c r="B6" s="5" t="n">
        <v>73014000</v>
      </c>
    </row>
    <row r="7">
      <c r="A7" s="4" t="inlineStr">
        <is>
          <t>Operating lease liabilities</t>
        </is>
      </c>
      <c r="B7" s="6" t="n">
        <v>76827000</v>
      </c>
    </row>
    <row r="8">
      <c r="A8" s="4" t="inlineStr">
        <is>
          <t>Loans - Net Allowance for Loan and Lease Losses</t>
        </is>
      </c>
      <c r="B8" s="6" t="n">
        <v>75807000</v>
      </c>
      <c r="E8" s="5" t="n">
        <v>57085000</v>
      </c>
    </row>
    <row r="9">
      <c r="A9" s="4" t="inlineStr">
        <is>
          <t>Other</t>
        </is>
      </c>
    </row>
    <row r="10">
      <c r="A10" s="3" t="inlineStr">
        <is>
          <t>Concentration Risk [Line Items]</t>
        </is>
      </c>
    </row>
    <row r="11">
      <c r="A11" s="4" t="inlineStr">
        <is>
          <t>Loans - Net Allowance for Loan and Lease Losses</t>
        </is>
      </c>
      <c r="B11" s="5" t="n">
        <v>8437000</v>
      </c>
      <c r="E11" s="5" t="n">
        <v>1990000</v>
      </c>
    </row>
    <row r="12">
      <c r="A12" s="4" t="inlineStr">
        <is>
          <t>H and R Block Bank Deposits | Other | Emerald Advance</t>
        </is>
      </c>
    </row>
    <row r="13">
      <c r="A13" s="3" t="inlineStr">
        <is>
          <t>Concentration Risk [Line Items]</t>
        </is>
      </c>
    </row>
    <row r="14">
      <c r="A14" s="4" t="inlineStr">
        <is>
          <t>Loans and leases interest and dividend retainer fee (as percent)</t>
        </is>
      </c>
      <c r="B14" s="4" t="inlineStr">
        <is>
          <t>10.00%</t>
        </is>
      </c>
    </row>
    <row r="15">
      <c r="A15" s="4" t="inlineStr">
        <is>
          <t>Remaining balance</t>
        </is>
      </c>
      <c r="B15" s="5" t="n">
        <v>0</v>
      </c>
    </row>
    <row r="16">
      <c r="A16" s="4" t="inlineStr">
        <is>
          <t>Minimum</t>
        </is>
      </c>
    </row>
    <row r="17">
      <c r="A17" s="3" t="inlineStr">
        <is>
          <t>Concentration Risk [Line Items]</t>
        </is>
      </c>
    </row>
    <row r="18">
      <c r="A18" s="4" t="inlineStr">
        <is>
          <t>Fixed assets, cost capitalization threshold</t>
        </is>
      </c>
      <c r="B18" s="5" t="n">
        <v>500</v>
      </c>
    </row>
    <row r="19">
      <c r="A19" s="4" t="inlineStr">
        <is>
          <t>Fixed assets, estimated useful lives (in years)</t>
        </is>
      </c>
      <c r="B19" s="4" t="inlineStr">
        <is>
          <t>3 years</t>
        </is>
      </c>
    </row>
    <row r="20">
      <c r="A20" s="4" t="inlineStr">
        <is>
          <t>Maximum</t>
        </is>
      </c>
    </row>
    <row r="21">
      <c r="A21" s="3" t="inlineStr">
        <is>
          <t>Concentration Risk [Line Items]</t>
        </is>
      </c>
    </row>
    <row r="22">
      <c r="A22" s="4" t="inlineStr">
        <is>
          <t>Fixed assets, estimated useful lives (in years)</t>
        </is>
      </c>
      <c r="B22" s="4" t="inlineStr">
        <is>
          <t>7 years</t>
        </is>
      </c>
    </row>
    <row r="23">
      <c r="A23" s="4" t="inlineStr">
        <is>
          <t>Mortgage loans | Geographic concentration risk | CALIFORNIA</t>
        </is>
      </c>
    </row>
    <row r="24">
      <c r="A24" s="3" t="inlineStr">
        <is>
          <t>Concentration Risk [Line Items]</t>
        </is>
      </c>
    </row>
    <row r="25">
      <c r="A25" s="4" t="inlineStr">
        <is>
          <t>Concentration risk percentage</t>
        </is>
      </c>
      <c r="B25" s="4" t="inlineStr">
        <is>
          <t>71.50%</t>
        </is>
      </c>
    </row>
    <row r="26">
      <c r="A26" s="4" t="inlineStr">
        <is>
          <t>Accounting Standards Update 2016-02</t>
        </is>
      </c>
    </row>
    <row r="27">
      <c r="A27" s="3" t="inlineStr">
        <is>
          <t>Concentration Risk [Line Items]</t>
        </is>
      </c>
    </row>
    <row r="28">
      <c r="A28" s="4" t="inlineStr">
        <is>
          <t>Operating lease right-of-use assets</t>
        </is>
      </c>
      <c r="B28" s="5" t="n">
        <v>77794000</v>
      </c>
      <c r="D28" s="5" t="n">
        <v>77800000</v>
      </c>
    </row>
    <row r="29">
      <c r="A29" s="4" t="inlineStr">
        <is>
          <t>Operating lease liabilities</t>
        </is>
      </c>
      <c r="D29" s="5" t="n">
        <v>79700000</v>
      </c>
    </row>
    <row r="30">
      <c r="A30" s="4" t="inlineStr">
        <is>
          <t>Forecast | Accounting Standards Update 2016-13 | Minimum</t>
        </is>
      </c>
    </row>
    <row r="31">
      <c r="A31" s="3" t="inlineStr">
        <is>
          <t>Concentration Risk [Line Items]</t>
        </is>
      </c>
    </row>
    <row r="32">
      <c r="A32" s="4" t="inlineStr">
        <is>
          <t>Loans - Net Allowance for Loan and Lease Losses</t>
        </is>
      </c>
      <c r="C32" s="5" t="n">
        <v>35000000</v>
      </c>
    </row>
    <row r="33">
      <c r="A33" s="4" t="inlineStr">
        <is>
          <t>Forecast | Accounting Standards Update 2016-13 | Maximum</t>
        </is>
      </c>
    </row>
    <row r="34">
      <c r="A34" s="3" t="inlineStr">
        <is>
          <t>Concentration Risk [Line Items]</t>
        </is>
      </c>
    </row>
    <row r="35">
      <c r="A35" s="4" t="inlineStr">
        <is>
          <t>Loans - Net Allowance for Loan and Lease Losses</t>
        </is>
      </c>
      <c r="C35" s="5" t="n">
        <v>5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ON-INTEREST INCOME SEGREGATED BY REVENUE STREAM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Non-interest income (in-scope of Topic 606)</t>
        </is>
      </c>
      <c r="J4" s="5" t="n">
        <v>33762</v>
      </c>
      <c r="K4" s="5" t="n">
        <v>27626</v>
      </c>
    </row>
    <row r="5">
      <c r="A5" s="4" t="inlineStr">
        <is>
          <t>Non-interest income (out-of-scope of Topic 606)</t>
        </is>
      </c>
      <c r="J5" s="6" t="n">
        <v>69225</v>
      </c>
      <c r="K5" s="6" t="n">
        <v>55131</v>
      </c>
    </row>
    <row r="6">
      <c r="A6" s="4" t="inlineStr">
        <is>
          <t>Total non-interest income</t>
        </is>
      </c>
      <c r="B6" s="5" t="n">
        <v>28702</v>
      </c>
      <c r="C6" s="5" t="n">
        <v>31542</v>
      </c>
      <c r="D6" s="5" t="n">
        <v>21207</v>
      </c>
      <c r="E6" s="5" t="n">
        <v>21536</v>
      </c>
      <c r="F6" s="5" t="n">
        <v>23224</v>
      </c>
      <c r="G6" s="5" t="n">
        <v>26098</v>
      </c>
      <c r="H6" s="5" t="n">
        <v>16892</v>
      </c>
      <c r="I6" s="5" t="n">
        <v>16543</v>
      </c>
      <c r="J6" s="6" t="n">
        <v>102987</v>
      </c>
      <c r="K6" s="6" t="n">
        <v>82757</v>
      </c>
      <c r="L6" s="5" t="n">
        <v>70941</v>
      </c>
    </row>
    <row r="7">
      <c r="A7" s="4" t="inlineStr">
        <is>
          <t>Deposit service fees</t>
        </is>
      </c>
    </row>
    <row r="8">
      <c r="A8" s="3" t="inlineStr">
        <is>
          <t>Disaggregation of Revenue [Line Items]</t>
        </is>
      </c>
    </row>
    <row r="9">
      <c r="A9" s="4" t="inlineStr">
        <is>
          <t>Non-interest income (in-scope of Topic 606)</t>
        </is>
      </c>
      <c r="J9" s="6" t="n">
        <v>4240</v>
      </c>
      <c r="K9" s="6" t="n">
        <v>3513</v>
      </c>
    </row>
    <row r="10">
      <c r="A10" s="4" t="inlineStr">
        <is>
          <t>Card fees</t>
        </is>
      </c>
    </row>
    <row r="11">
      <c r="A11" s="3" t="inlineStr">
        <is>
          <t>Disaggregation of Revenue [Line Items]</t>
        </is>
      </c>
    </row>
    <row r="12">
      <c r="A12" s="4" t="inlineStr">
        <is>
          <t>Non-interest income (in-scope of Topic 606)</t>
        </is>
      </c>
      <c r="J12" s="6" t="n">
        <v>5040</v>
      </c>
      <c r="K12" s="6" t="n">
        <v>5340</v>
      </c>
    </row>
    <row r="13">
      <c r="A13" s="4" t="inlineStr">
        <is>
          <t>Broker-dealer clearing fees</t>
        </is>
      </c>
    </row>
    <row r="14">
      <c r="A14" s="3" t="inlineStr">
        <is>
          <t>Disaggregation of Revenue [Line Items]</t>
        </is>
      </c>
    </row>
    <row r="15">
      <c r="A15" s="4" t="inlineStr">
        <is>
          <t>Non-interest income (in-scope of Topic 606)</t>
        </is>
      </c>
      <c r="J15" s="6" t="n">
        <v>23210</v>
      </c>
      <c r="K15" s="6" t="n">
        <v>11737</v>
      </c>
    </row>
    <row r="16">
      <c r="A16" s="4" t="inlineStr">
        <is>
          <t>Bankruptcy trustee and fiduciary service fees</t>
        </is>
      </c>
    </row>
    <row r="17">
      <c r="A17" s="3" t="inlineStr">
        <is>
          <t>Disaggregation of Revenue [Line Items]</t>
        </is>
      </c>
    </row>
    <row r="18">
      <c r="A18" s="4" t="inlineStr">
        <is>
          <t>Non-interest income (in-scope of Topic 606)</t>
        </is>
      </c>
      <c r="J18" s="5" t="n">
        <v>1272</v>
      </c>
      <c r="K18" s="5" t="n">
        <v>703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8" customWidth="1" min="1" max="1"/>
    <col width="21" customWidth="1" min="2" max="2"/>
    <col width="27" customWidth="1" min="3" max="3"/>
    <col width="42" customWidth="1" min="4" max="4"/>
    <col width="21" customWidth="1" min="5" max="5"/>
    <col width="26" customWidth="1" min="6" max="6"/>
    <col width="32" customWidth="1" min="7" max="7"/>
    <col width="25" customWidth="1" min="8" max="8"/>
    <col width="26" customWidth="1" min="9" max="9"/>
  </cols>
  <sheetData>
    <row r="1">
      <c r="A1" s="1" t="inlineStr">
        <is>
          <t>ACQUISITIONS - NARRATIVE (Details) customer in Thousands, client in Thousands</t>
        </is>
      </c>
      <c r="B1" s="2" t="inlineStr">
        <is>
          <t>Mar. 15, 2019USD ($)</t>
        </is>
      </c>
      <c r="C1" s="2" t="inlineStr">
        <is>
          <t>Feb. 26, 2019USD ($)client</t>
        </is>
      </c>
      <c r="D1" s="2" t="inlineStr">
        <is>
          <t>Jan. 28, 2019USD ($)broker-dealercustomer</t>
        </is>
      </c>
      <c r="E1" s="2" t="inlineStr">
        <is>
          <t>Nov. 16, 2018USD ($)</t>
        </is>
      </c>
      <c r="F1" s="2" t="inlineStr">
        <is>
          <t>Apr. 04, 2018USD ($)state</t>
        </is>
      </c>
      <c r="G1" s="2" t="inlineStr">
        <is>
          <t>Jun. 30, 2019USD ($)acquisition</t>
        </is>
      </c>
      <c r="H1" s="2" t="inlineStr">
        <is>
          <t>Jun. 30, 2018acquisition</t>
        </is>
      </c>
      <c r="I1" s="2" t="inlineStr">
        <is>
          <t>Jun. 30, 2020USD ($)state</t>
        </is>
      </c>
    </row>
    <row r="2">
      <c r="A2" s="3" t="inlineStr">
        <is>
          <t>Business Acquisition [Line Items]</t>
        </is>
      </c>
    </row>
    <row r="3">
      <c r="A3" s="4" t="inlineStr">
        <is>
          <t>Number of business acquisitions | acquisition</t>
        </is>
      </c>
      <c r="G3" s="6" t="n">
        <v>2</v>
      </c>
      <c r="H3" s="6" t="n">
        <v>1</v>
      </c>
    </row>
    <row r="4">
      <c r="A4" s="4" t="inlineStr">
        <is>
          <t>Number of assets acquisitions | acquisition</t>
        </is>
      </c>
      <c r="G4" s="6" t="n">
        <v>2</v>
      </c>
    </row>
    <row r="5">
      <c r="A5" s="4" t="inlineStr">
        <is>
          <t>Borrowings, subordinated notes and debentures</t>
        </is>
      </c>
      <c r="G5" s="5" t="n">
        <v>168929000</v>
      </c>
      <c r="I5" s="5" t="n">
        <v>235789000</v>
      </c>
    </row>
    <row r="6">
      <c r="A6" s="4" t="inlineStr">
        <is>
          <t>Goodwill</t>
        </is>
      </c>
      <c r="G6" s="5" t="n">
        <v>71222000</v>
      </c>
      <c r="I6" s="5" t="n">
        <v>71222000</v>
      </c>
    </row>
    <row r="7">
      <c r="A7" s="4" t="inlineStr">
        <is>
          <t>Number of states in which the entity operates | state</t>
        </is>
      </c>
      <c r="I7" s="6" t="n">
        <v>50</v>
      </c>
    </row>
    <row r="8">
      <c r="A8" s="4" t="inlineStr">
        <is>
          <t>WiseBanyan Holding</t>
        </is>
      </c>
    </row>
    <row r="9">
      <c r="A9" s="3" t="inlineStr">
        <is>
          <t>Business Acquisition [Line Items]</t>
        </is>
      </c>
    </row>
    <row r="10">
      <c r="A10" s="4" t="inlineStr">
        <is>
          <t>Percentage of equity acquired</t>
        </is>
      </c>
      <c r="C10" s="4" t="inlineStr">
        <is>
          <t>100.00%</t>
        </is>
      </c>
    </row>
    <row r="11">
      <c r="A11" s="4" t="inlineStr">
        <is>
          <t>Cash</t>
        </is>
      </c>
      <c r="C11" s="5" t="n">
        <v>3200000</v>
      </c>
    </row>
    <row r="12">
      <c r="A12" s="4" t="inlineStr">
        <is>
          <t>Intangible assets acquired</t>
        </is>
      </c>
      <c r="C12" s="5" t="n">
        <v>2700000</v>
      </c>
    </row>
    <row r="13">
      <c r="A13" s="4" t="inlineStr">
        <is>
          <t>Axos Clearing</t>
        </is>
      </c>
    </row>
    <row r="14">
      <c r="A14" s="3" t="inlineStr">
        <is>
          <t>Business Acquisition [Line Items]</t>
        </is>
      </c>
    </row>
    <row r="15">
      <c r="A15" s="4" t="inlineStr">
        <is>
          <t>Percentage of equity acquired</t>
        </is>
      </c>
      <c r="D15" s="4" t="inlineStr">
        <is>
          <t>100.00%</t>
        </is>
      </c>
    </row>
    <row r="16">
      <c r="A16" s="4" t="inlineStr">
        <is>
          <t>Cash</t>
        </is>
      </c>
      <c r="D16" s="5" t="n">
        <v>80860000</v>
      </c>
    </row>
    <row r="17">
      <c r="A17" s="4" t="inlineStr">
        <is>
          <t>Intangible assets acquired</t>
        </is>
      </c>
      <c r="D17" s="6" t="n">
        <v>20120000</v>
      </c>
    </row>
    <row r="18">
      <c r="A18" s="4" t="inlineStr">
        <is>
          <t>Goodwill</t>
        </is>
      </c>
      <c r="D18" s="6" t="n">
        <v>35501000</v>
      </c>
    </row>
    <row r="19">
      <c r="A19" s="4" t="inlineStr">
        <is>
          <t>Transaction costs</t>
        </is>
      </c>
      <c r="D19" s="6" t="n">
        <v>400000</v>
      </c>
    </row>
    <row r="20">
      <c r="A20" s="4" t="inlineStr">
        <is>
          <t>Consideration paid</t>
        </is>
      </c>
      <c r="D20" s="6" t="n">
        <v>88360000</v>
      </c>
    </row>
    <row r="21">
      <c r="A21" s="4" t="inlineStr">
        <is>
          <t>EPIC Systems, Inc.</t>
        </is>
      </c>
    </row>
    <row r="22">
      <c r="A22" s="3" t="inlineStr">
        <is>
          <t>Business Acquisition [Line Items]</t>
        </is>
      </c>
    </row>
    <row r="23">
      <c r="A23" s="4" t="inlineStr">
        <is>
          <t>Cash</t>
        </is>
      </c>
      <c r="F23" s="5" t="n">
        <v>70002000</v>
      </c>
    </row>
    <row r="24">
      <c r="A24" s="4" t="inlineStr">
        <is>
          <t>Goodwill</t>
        </is>
      </c>
      <c r="F24" s="6" t="n">
        <v>35719000</v>
      </c>
    </row>
    <row r="25">
      <c r="A25" s="4" t="inlineStr">
        <is>
          <t>Consideration paid</t>
        </is>
      </c>
      <c r="F25" s="5" t="n">
        <v>70002000</v>
      </c>
    </row>
    <row r="26">
      <c r="A26" s="4" t="inlineStr">
        <is>
          <t>Number of states in which the entity operates | state</t>
        </is>
      </c>
      <c r="F26" s="6" t="n">
        <v>50</v>
      </c>
    </row>
    <row r="27">
      <c r="A27" s="4" t="inlineStr">
        <is>
          <t>Deposit accounts acquired</t>
        </is>
      </c>
      <c r="F27" s="5" t="n">
        <v>0</v>
      </c>
    </row>
    <row r="28">
      <c r="A28" s="4" t="inlineStr">
        <is>
          <t>Intangible assets acquired</t>
        </is>
      </c>
      <c r="F28" s="6" t="n">
        <v>32720000</v>
      </c>
    </row>
    <row r="29">
      <c r="A29" s="4" t="inlineStr">
        <is>
          <t>Accounts receivable and fixed assets acquired</t>
        </is>
      </c>
      <c r="F29" s="5" t="n">
        <v>1563000</v>
      </c>
    </row>
    <row r="30">
      <c r="A30" s="4" t="inlineStr">
        <is>
          <t>Nationwide Bank</t>
        </is>
      </c>
    </row>
    <row r="31">
      <c r="A31" s="3" t="inlineStr">
        <is>
          <t>Business Acquisition [Line Items]</t>
        </is>
      </c>
    </row>
    <row r="32">
      <c r="A32" s="4" t="inlineStr">
        <is>
          <t>Deposit accounts</t>
        </is>
      </c>
      <c r="E32" s="5" t="n">
        <v>2400000000</v>
      </c>
    </row>
    <row r="33">
      <c r="A33" s="4" t="inlineStr">
        <is>
          <t>Checking, savings and money market accounts</t>
        </is>
      </c>
      <c r="E33" s="6" t="n">
        <v>661400000</v>
      </c>
    </row>
    <row r="34">
      <c r="A34" s="4" t="inlineStr">
        <is>
          <t>Time deposits</t>
        </is>
      </c>
      <c r="E34" s="6" t="n">
        <v>1700000000</v>
      </c>
    </row>
    <row r="35">
      <c r="A35" s="4" t="inlineStr">
        <is>
          <t>Premium on deposit balances transferred</t>
        </is>
      </c>
      <c r="E35" s="5" t="n">
        <v>13500000</v>
      </c>
    </row>
    <row r="36">
      <c r="A36" s="4" t="inlineStr">
        <is>
          <t>MWA Bank</t>
        </is>
      </c>
    </row>
    <row r="37">
      <c r="A37" s="3" t="inlineStr">
        <is>
          <t>Business Acquisition [Line Items]</t>
        </is>
      </c>
    </row>
    <row r="38">
      <c r="A38" s="4" t="inlineStr">
        <is>
          <t>Deposit accounts</t>
        </is>
      </c>
      <c r="B38" s="5" t="n">
        <v>173000000</v>
      </c>
    </row>
    <row r="39">
      <c r="A39" s="4" t="inlineStr">
        <is>
          <t>Checking, savings and money market accounts</t>
        </is>
      </c>
      <c r="B39" s="6" t="n">
        <v>151000000</v>
      </c>
    </row>
    <row r="40">
      <c r="A40" s="4" t="inlineStr">
        <is>
          <t>Time deposits</t>
        </is>
      </c>
      <c r="B40" s="5" t="n">
        <v>22000000</v>
      </c>
    </row>
    <row r="41">
      <c r="A41" s="4" t="inlineStr">
        <is>
          <t>Subordinated Notes | Axos Clearing</t>
        </is>
      </c>
    </row>
    <row r="42">
      <c r="A42" s="3" t="inlineStr">
        <is>
          <t>Business Acquisition [Line Items]</t>
        </is>
      </c>
    </row>
    <row r="43">
      <c r="A43" s="4" t="inlineStr">
        <is>
          <t>Subordinated notes</t>
        </is>
      </c>
      <c r="D43" s="5" t="n">
        <v>7500000</v>
      </c>
    </row>
    <row r="44">
      <c r="A44" s="4" t="inlineStr">
        <is>
          <t>Subordinated notes maturity (in months)</t>
        </is>
      </c>
      <c r="D44" s="4" t="inlineStr">
        <is>
          <t>15 months</t>
        </is>
      </c>
    </row>
    <row r="45">
      <c r="A45" s="4" t="inlineStr">
        <is>
          <t>Borrowings, subordinated notes and debentures</t>
        </is>
      </c>
      <c r="I45" s="5" t="n">
        <v>7400000</v>
      </c>
    </row>
    <row r="46">
      <c r="A46" s="4" t="inlineStr">
        <is>
          <t>WiseBanyan Holding</t>
        </is>
      </c>
    </row>
    <row r="47">
      <c r="A47" s="3" t="inlineStr">
        <is>
          <t>Business Acquisition [Line Items]</t>
        </is>
      </c>
    </row>
    <row r="48">
      <c r="A48" s="4" t="inlineStr">
        <is>
          <t>Number of clients | client</t>
        </is>
      </c>
      <c r="C48" s="6" t="n">
        <v>24</v>
      </c>
    </row>
    <row r="49">
      <c r="A49" s="4" t="inlineStr">
        <is>
          <t>Assets under management</t>
        </is>
      </c>
      <c r="C49" s="5" t="n">
        <v>150000000</v>
      </c>
    </row>
    <row r="50">
      <c r="A50" s="4" t="inlineStr">
        <is>
          <t>Axos Clearing</t>
        </is>
      </c>
    </row>
    <row r="51">
      <c r="A51" s="3" t="inlineStr">
        <is>
          <t>Business Acquisition [Line Items]</t>
        </is>
      </c>
    </row>
    <row r="52">
      <c r="A52" s="4" t="inlineStr">
        <is>
          <t>Number of introducing broker-dealers | broker-dealer</t>
        </is>
      </c>
      <c r="D52" s="6" t="n">
        <v>60</v>
      </c>
    </row>
    <row r="53">
      <c r="A53" s="4" t="inlineStr">
        <is>
          <t>Number of customers | customer</t>
        </is>
      </c>
      <c r="D53" s="6" t="n">
        <v>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ND LIABILITIES ACQUIRED (Details) - USD ($) $ in Thousands</t>
        </is>
      </c>
      <c r="B1" s="2" t="inlineStr">
        <is>
          <t>Jan. 28, 2019</t>
        </is>
      </c>
      <c r="C1" s="2" t="inlineStr">
        <is>
          <t>Jun. 30, 2020</t>
        </is>
      </c>
      <c r="D1" s="2" t="inlineStr">
        <is>
          <t>Jun. 30, 2019</t>
        </is>
      </c>
    </row>
    <row r="2">
      <c r="A2" s="3" t="inlineStr">
        <is>
          <t>LIABILITIES</t>
        </is>
      </c>
    </row>
    <row r="3">
      <c r="A3" s="4" t="inlineStr">
        <is>
          <t>Goodwill</t>
        </is>
      </c>
      <c r="C3" s="5" t="n">
        <v>71222</v>
      </c>
      <c r="D3" s="5" t="n">
        <v>71222</v>
      </c>
    </row>
    <row r="4">
      <c r="A4" s="4" t="inlineStr">
        <is>
          <t>Axos Clearing</t>
        </is>
      </c>
    </row>
    <row r="5">
      <c r="A5" s="3" t="inlineStr">
        <is>
          <t>ASSETS</t>
        </is>
      </c>
    </row>
    <row r="6">
      <c r="A6" s="4" t="inlineStr">
        <is>
          <t>Cash and due from banks</t>
        </is>
      </c>
      <c r="B6" s="5" t="n">
        <v>16604</v>
      </c>
    </row>
    <row r="7">
      <c r="A7" s="4" t="inlineStr">
        <is>
          <t>Cash segregated for regulatory purposes</t>
        </is>
      </c>
      <c r="B7" s="6" t="n">
        <v>142016</v>
      </c>
    </row>
    <row r="8">
      <c r="A8" s="4" t="inlineStr">
        <is>
          <t>Securities, available for sale</t>
        </is>
      </c>
      <c r="B8" s="6" t="n">
        <v>9585</v>
      </c>
    </row>
    <row r="9">
      <c r="A9" s="4" t="inlineStr">
        <is>
          <t>Stock of the regulatory agencies, at cost</t>
        </is>
      </c>
      <c r="B9" s="6" t="n">
        <v>2431</v>
      </c>
    </row>
    <row r="10">
      <c r="A10" s="4" t="inlineStr">
        <is>
          <t>Securities borrowed</t>
        </is>
      </c>
      <c r="B10" s="6" t="n">
        <v>157898</v>
      </c>
    </row>
    <row r="11">
      <c r="A11" s="4" t="inlineStr">
        <is>
          <t>Customer, broker-dealer and clearing receivables</t>
        </is>
      </c>
      <c r="B11" s="6" t="n">
        <v>234352</v>
      </c>
    </row>
    <row r="12">
      <c r="A12" s="4" t="inlineStr">
        <is>
          <t>Other assets</t>
        </is>
      </c>
      <c r="B12" s="6" t="n">
        <v>5487</v>
      </c>
    </row>
    <row r="13">
      <c r="A13" s="4" t="inlineStr">
        <is>
          <t>Total identifiable assets</t>
        </is>
      </c>
      <c r="B13" s="6" t="n">
        <v>568373</v>
      </c>
    </row>
    <row r="14">
      <c r="A14" s="3" t="inlineStr">
        <is>
          <t>LIABILITIES</t>
        </is>
      </c>
    </row>
    <row r="15">
      <c r="A15" s="4" t="inlineStr">
        <is>
          <t>Borrowings, subordinated notes and debentures</t>
        </is>
      </c>
      <c r="B15" s="6" t="n">
        <v>85100</v>
      </c>
    </row>
    <row r="16">
      <c r="A16" s="4" t="inlineStr">
        <is>
          <t>Securities loaned</t>
        </is>
      </c>
      <c r="B16" s="6" t="n">
        <v>203041</v>
      </c>
    </row>
    <row r="17">
      <c r="A17" s="4" t="inlineStr">
        <is>
          <t>Customer, broker-dealer and clearing payables</t>
        </is>
      </c>
      <c r="B17" s="6" t="n">
        <v>240110</v>
      </c>
    </row>
    <row r="18">
      <c r="A18" s="4" t="inlineStr">
        <is>
          <t>Accounts payable and accrued liabilities</t>
        </is>
      </c>
      <c r="B18" s="6" t="n">
        <v>7383</v>
      </c>
    </row>
    <row r="19">
      <c r="A19" s="4" t="inlineStr">
        <is>
          <t>Total identifiable liabilities</t>
        </is>
      </c>
      <c r="B19" s="6" t="n">
        <v>535634</v>
      </c>
    </row>
    <row r="20">
      <c r="A20" s="4" t="inlineStr">
        <is>
          <t>Net identifiable assets</t>
        </is>
      </c>
      <c r="B20" s="6" t="n">
        <v>32739</v>
      </c>
    </row>
    <row r="21">
      <c r="A21" s="4" t="inlineStr">
        <is>
          <t>Intangible assets</t>
        </is>
      </c>
      <c r="B21" s="6" t="n">
        <v>20120</v>
      </c>
    </row>
    <row r="22">
      <c r="A22" s="4" t="inlineStr">
        <is>
          <t>Goodwill</t>
        </is>
      </c>
      <c r="B22" s="6" t="n">
        <v>35501</v>
      </c>
    </row>
    <row r="23">
      <c r="A23" s="4" t="inlineStr">
        <is>
          <t>Total net assets acquired</t>
        </is>
      </c>
      <c r="B23" s="6" t="n">
        <v>88360</v>
      </c>
    </row>
    <row r="24">
      <c r="A24" s="4" t="inlineStr">
        <is>
          <t>Total cash paid</t>
        </is>
      </c>
      <c r="B24" s="6" t="n">
        <v>80860</v>
      </c>
    </row>
    <row r="25">
      <c r="A25" s="4" t="inlineStr">
        <is>
          <t>Borrowings, subordinated notes and debentures issued</t>
        </is>
      </c>
      <c r="B25" s="6" t="n">
        <v>7500</v>
      </c>
    </row>
    <row r="26">
      <c r="A26" s="4" t="inlineStr">
        <is>
          <t>Total consideration paid</t>
        </is>
      </c>
      <c r="B26" s="5" t="n">
        <v>88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Details) - USD ($) $ in Thousands</t>
        </is>
      </c>
      <c r="B1" s="2" t="inlineStr">
        <is>
          <t>Apr. 04, 2018</t>
        </is>
      </c>
      <c r="C1" s="2" t="inlineStr">
        <is>
          <t>Jun. 30, 2020</t>
        </is>
      </c>
      <c r="D1" s="2" t="inlineStr">
        <is>
          <t>Jun. 30, 2019</t>
        </is>
      </c>
    </row>
    <row r="2">
      <c r="A2" s="3" t="inlineStr">
        <is>
          <t>Business Acquisition [Line Items]</t>
        </is>
      </c>
    </row>
    <row r="3">
      <c r="A3" s="4" t="inlineStr">
        <is>
          <t>Goodwill incident to acquisition</t>
        </is>
      </c>
      <c r="C3" s="5" t="n">
        <v>71222</v>
      </c>
      <c r="D3" s="5" t="n">
        <v>71222</v>
      </c>
    </row>
    <row r="4">
      <c r="A4" s="4" t="inlineStr">
        <is>
          <t>EPIC Systems, Inc.</t>
        </is>
      </c>
    </row>
    <row r="5">
      <c r="A5" s="3" t="inlineStr">
        <is>
          <t>Business Acquisition [Line Items]</t>
        </is>
      </c>
    </row>
    <row r="6">
      <c r="A6" s="4" t="inlineStr">
        <is>
          <t>Cash</t>
        </is>
      </c>
      <c r="B6" s="5" t="n">
        <v>70002</v>
      </c>
    </row>
    <row r="7">
      <c r="A7" s="4" t="inlineStr">
        <is>
          <t>Total consideration paid</t>
        </is>
      </c>
      <c r="B7" s="6" t="n">
        <v>70002</v>
      </c>
    </row>
    <row r="8">
      <c r="A8" s="4" t="inlineStr">
        <is>
          <t>Intangible assets</t>
        </is>
      </c>
      <c r="B8" s="6" t="n">
        <v>32720</v>
      </c>
    </row>
    <row r="9">
      <c r="A9" s="4" t="inlineStr">
        <is>
          <t>Other assets</t>
        </is>
      </c>
      <c r="B9" s="6" t="n">
        <v>1563</v>
      </c>
    </row>
    <row r="10">
      <c r="A10" s="4" t="inlineStr">
        <is>
          <t>Total identifiable assets</t>
        </is>
      </c>
      <c r="B10" s="6" t="n">
        <v>34283</v>
      </c>
    </row>
    <row r="11">
      <c r="A11" s="4" t="inlineStr">
        <is>
          <t>Net identifiable assets</t>
        </is>
      </c>
      <c r="B11" s="6" t="n">
        <v>34283</v>
      </c>
    </row>
    <row r="12">
      <c r="A12" s="4" t="inlineStr">
        <is>
          <t>Goodwill incident to acquisition</t>
        </is>
      </c>
      <c r="B12" s="5" t="n">
        <v>357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NARRATIVE (Details) $ in Thousands</t>
        </is>
      </c>
      <c r="B1" s="2" t="inlineStr">
        <is>
          <t>12 Months Ended</t>
        </is>
      </c>
    </row>
    <row r="2">
      <c r="B2" s="2" t="inlineStr">
        <is>
          <t>Jun. 30, 2020USD ($)</t>
        </is>
      </c>
      <c r="C2" s="2" t="inlineStr">
        <is>
          <t>Jun. 30, 2019USD ($)</t>
        </is>
      </c>
    </row>
    <row r="3">
      <c r="A3" s="4" t="inlineStr">
        <is>
          <t>Fair Value, Measurements, Nonrecurring</t>
        </is>
      </c>
    </row>
    <row r="4">
      <c r="A4" s="3" t="inlineStr">
        <is>
          <t>Fair Value, Assets and Liabilities Measured on Recurring and Nonrecurring Basis [Line Items]</t>
        </is>
      </c>
    </row>
    <row r="5">
      <c r="A5" s="4" t="inlineStr">
        <is>
          <t>Impaired loans and leases, fair value</t>
        </is>
      </c>
      <c r="B5" s="5" t="n">
        <v>87941</v>
      </c>
      <c r="C5" s="5" t="n">
        <v>48444</v>
      </c>
    </row>
    <row r="6">
      <c r="A6" s="4" t="inlineStr">
        <is>
          <t>Other real estate owned and foreclosed assets, fair value</t>
        </is>
      </c>
      <c r="B6" s="6" t="n">
        <v>6408</v>
      </c>
      <c r="C6" s="6" t="n">
        <v>7485</v>
      </c>
    </row>
    <row r="7">
      <c r="A7" s="4" t="inlineStr">
        <is>
          <t>Significant Unobservable Inputs (Level 3) | Fair Value, Measurements, Nonrecurring</t>
        </is>
      </c>
    </row>
    <row r="8">
      <c r="A8" s="3" t="inlineStr">
        <is>
          <t>Fair Value, Assets and Liabilities Measured on Recurring and Nonrecurring Basis [Line Items]</t>
        </is>
      </c>
    </row>
    <row r="9">
      <c r="A9" s="4" t="inlineStr">
        <is>
          <t>Impaired loans and leases, fair value</t>
        </is>
      </c>
      <c r="B9" s="6" t="n">
        <v>87941</v>
      </c>
      <c r="C9" s="6" t="n">
        <v>48444</v>
      </c>
    </row>
    <row r="10">
      <c r="A10" s="4" t="inlineStr">
        <is>
          <t>Other real estate owned and foreclosed assets, fair value</t>
        </is>
      </c>
      <c r="B10" s="5" t="n">
        <v>6408</v>
      </c>
      <c r="C10" s="6" t="n">
        <v>7485</v>
      </c>
    </row>
    <row r="11">
      <c r="A11" s="4" t="inlineStr">
        <is>
          <t>Securities – Non-agency RMBS | Significant Unobservable Inputs (Level 3)</t>
        </is>
      </c>
    </row>
    <row r="12">
      <c r="A12" s="3" t="inlineStr">
        <is>
          <t>Fair Value, Assets and Liabilities Measured on Recurring and Nonrecurring Basis [Line Items]</t>
        </is>
      </c>
    </row>
    <row r="13">
      <c r="A13" s="4" t="inlineStr">
        <is>
          <t>Unemployment rate</t>
        </is>
      </c>
      <c r="B13" s="4" t="inlineStr">
        <is>
          <t>11.10%</t>
        </is>
      </c>
    </row>
    <row r="14">
      <c r="A14" s="4" t="inlineStr">
        <is>
          <t>Description of variable rate basis</t>
        </is>
      </c>
      <c r="B14" s="4" t="inlineStr">
        <is>
          <t>LIBOR</t>
        </is>
      </c>
    </row>
    <row r="15">
      <c r="A15" s="4" t="inlineStr">
        <is>
          <t>Impaired loans</t>
        </is>
      </c>
    </row>
    <row r="16">
      <c r="A16" s="3" t="inlineStr">
        <is>
          <t>Fair Value, Assets and Liabilities Measured on Recurring and Nonrecurring Basis [Line Items]</t>
        </is>
      </c>
    </row>
    <row r="17">
      <c r="A17" s="4" t="inlineStr">
        <is>
          <t>Impaired loans, write-off</t>
        </is>
      </c>
      <c r="B17" s="5" t="n">
        <v>7200</v>
      </c>
      <c r="C17" s="6" t="n">
        <v>3500</v>
      </c>
    </row>
    <row r="18">
      <c r="A18" s="4" t="inlineStr">
        <is>
          <t>Impaired loans, additional provision for loan losses</t>
        </is>
      </c>
      <c r="B18" s="6" t="n">
        <v>600</v>
      </c>
      <c r="C18" s="6" t="n">
        <v>400</v>
      </c>
    </row>
    <row r="19">
      <c r="A19" s="4" t="inlineStr">
        <is>
          <t>Impaired loans | Carrying (Reported) Amount, Fair Value Disclosure | Fair Value, Measurements, Nonrecurring</t>
        </is>
      </c>
    </row>
    <row r="20">
      <c r="A20" s="3" t="inlineStr">
        <is>
          <t>Fair Value, Assets and Liabilities Measured on Recurring and Nonrecurring Basis [Line Items]</t>
        </is>
      </c>
    </row>
    <row r="21">
      <c r="A21" s="4" t="inlineStr">
        <is>
          <t>Impaired loans and leases, fair value</t>
        </is>
      </c>
      <c r="B21" s="6" t="n">
        <v>87900</v>
      </c>
      <c r="C21" s="6" t="n">
        <v>48400</v>
      </c>
    </row>
    <row r="22">
      <c r="A22" s="4" t="inlineStr">
        <is>
          <t>Other real estate owned</t>
        </is>
      </c>
    </row>
    <row r="23">
      <c r="A23" s="3" t="inlineStr">
        <is>
          <t>Fair Value, Assets and Liabilities Measured on Recurring and Nonrecurring Basis [Line Items]</t>
        </is>
      </c>
    </row>
    <row r="24">
      <c r="A24" s="4" t="inlineStr">
        <is>
          <t>Other real estate owned, valuation allowance</t>
        </is>
      </c>
      <c r="B24" s="6" t="n">
        <v>1400</v>
      </c>
      <c r="C24" s="6" t="n">
        <v>1000</v>
      </c>
    </row>
    <row r="25">
      <c r="A25" s="4" t="inlineStr">
        <is>
          <t>Other real estate owned | Carrying (Reported) Amount, Fair Value Disclosure | Fair Value, Measurements, Nonrecurring</t>
        </is>
      </c>
    </row>
    <row r="26">
      <c r="A26" s="3" t="inlineStr">
        <is>
          <t>Fair Value, Assets and Liabilities Measured on Recurring and Nonrecurring Basis [Line Items]</t>
        </is>
      </c>
    </row>
    <row r="27">
      <c r="A27" s="4" t="inlineStr">
        <is>
          <t>Other real estate owned and foreclosed assets, fair value</t>
        </is>
      </c>
      <c r="B27" s="5" t="n">
        <v>6400</v>
      </c>
      <c r="C27" s="5" t="n">
        <v>7500</v>
      </c>
    </row>
    <row r="28">
      <c r="A28" s="4" t="inlineStr">
        <is>
          <t>Discounted cash flows | Projected Constant Default Rate | Minimum | Securities – Non-agency RMBS | Significant Unobservable Inputs (Level 3)</t>
        </is>
      </c>
    </row>
    <row r="29">
      <c r="A29" s="3" t="inlineStr">
        <is>
          <t>Fair Value, Assets and Liabilities Measured on Recurring and Nonrecurring Basis [Line Items]</t>
        </is>
      </c>
    </row>
    <row r="30">
      <c r="A30" s="4" t="inlineStr">
        <is>
          <t>Available-for-sale securities, measurement input (percent)</t>
        </is>
      </c>
      <c r="B30" s="8" t="n">
        <v>0.005</v>
      </c>
    </row>
    <row r="31">
      <c r="A31" s="4" t="inlineStr">
        <is>
          <t>Discounted cash flows | Projected Constant Default Rate | Maximum | Securities – Non-agency RMBS | Significant Unobservable Inputs (Level 3)</t>
        </is>
      </c>
    </row>
    <row r="32">
      <c r="A32" s="3" t="inlineStr">
        <is>
          <t>Fair Value, Assets and Liabilities Measured on Recurring and Nonrecurring Basis [Line Items]</t>
        </is>
      </c>
    </row>
    <row r="33">
      <c r="A33" s="4" t="inlineStr">
        <is>
          <t>Available-for-sale securities, measurement input (percent)</t>
        </is>
      </c>
      <c r="B33" s="8" t="n">
        <v>0.045</v>
      </c>
    </row>
    <row r="34">
      <c r="A34" s="4" t="inlineStr">
        <is>
          <t>Discounted cash flows | Projected Loss Severity | Minimum | Securities – Non-agency RMBS | Significant Unobservable Inputs (Level 3)</t>
        </is>
      </c>
    </row>
    <row r="35">
      <c r="A35" s="3" t="inlineStr">
        <is>
          <t>Fair Value, Assets and Liabilities Measured on Recurring and Nonrecurring Basis [Line Items]</t>
        </is>
      </c>
    </row>
    <row r="36">
      <c r="A36" s="4" t="inlineStr">
        <is>
          <t>Available-for-sale securities, measurement input (percent)</t>
        </is>
      </c>
      <c r="B36" s="8" t="n">
        <v>0.35</v>
      </c>
    </row>
    <row r="37">
      <c r="A37" s="4" t="inlineStr">
        <is>
          <t>Discounted cash flows | Projected Loss Severity | Maximum | Securities – Non-agency RMBS | Significant Unobservable Inputs (Level 3)</t>
        </is>
      </c>
    </row>
    <row r="38">
      <c r="A38" s="3" t="inlineStr">
        <is>
          <t>Fair Value, Assets and Liabilities Measured on Recurring and Nonrecurring Basis [Line Items]</t>
        </is>
      </c>
    </row>
    <row r="39">
      <c r="A39" s="4" t="inlineStr">
        <is>
          <t>Available-for-sale securities, measurement input (percent)</t>
        </is>
      </c>
      <c r="B39" s="8" t="n">
        <v>0.6840000000000001</v>
      </c>
    </row>
    <row r="40">
      <c r="A40" s="4" t="inlineStr">
        <is>
          <t>Discounted cash flows | Discount Rate | Minimum | Securities – Non-agency RMBS</t>
        </is>
      </c>
    </row>
    <row r="41">
      <c r="A41" s="3" t="inlineStr">
        <is>
          <t>Fair Value, Assets and Liabilities Measured on Recurring and Nonrecurring Basis [Line Items]</t>
        </is>
      </c>
    </row>
    <row r="42">
      <c r="A42" s="4" t="inlineStr">
        <is>
          <t>Available-for-sale securities, measurement input (percent)</t>
        </is>
      </c>
      <c r="B42" s="9" t="n">
        <v>0.0288</v>
      </c>
    </row>
    <row r="43">
      <c r="A43" s="4" t="inlineStr">
        <is>
          <t>Discounted cash flows | Discount Rate | Maximum | Securities – Non-agency RMBS</t>
        </is>
      </c>
    </row>
    <row r="44">
      <c r="A44" s="3" t="inlineStr">
        <is>
          <t>Fair Value, Assets and Liabilities Measured on Recurring and Nonrecurring Basis [Line Items]</t>
        </is>
      </c>
    </row>
    <row r="45">
      <c r="A45" s="4" t="inlineStr">
        <is>
          <t>Available-for-sale securities, measurement input (percent)</t>
        </is>
      </c>
      <c r="B45" s="9" t="n">
        <v>0.09429999999999999</v>
      </c>
    </row>
    <row r="46">
      <c r="A46" s="4" t="inlineStr">
        <is>
          <t>Discounted cash flows | Existing credit enhancement | Minimum | Securities – Non-agency RMBS | Significant Unobservable Inputs (Level 3)</t>
        </is>
      </c>
    </row>
    <row r="47">
      <c r="A47" s="3" t="inlineStr">
        <is>
          <t>Fair Value, Assets and Liabilities Measured on Recurring and Nonrecurring Basis [Line Items]</t>
        </is>
      </c>
    </row>
    <row r="48">
      <c r="A48" s="4" t="inlineStr">
        <is>
          <t>Available-for-sale securities, measurement input (percent)</t>
        </is>
      </c>
      <c r="B48" s="8" t="n">
        <v>0.001</v>
      </c>
    </row>
    <row r="49">
      <c r="A49" s="4" t="inlineStr">
        <is>
          <t>Discounted cash flows | Existing credit enhancement | Maximum | Securities – Non-agency RMBS | Significant Unobservable Inputs (Level 3)</t>
        </is>
      </c>
    </row>
    <row r="50">
      <c r="A50" s="3" t="inlineStr">
        <is>
          <t>Fair Value, Assets and Liabilities Measured on Recurring and Nonrecurring Basis [Line Items]</t>
        </is>
      </c>
    </row>
    <row r="51">
      <c r="A51" s="4" t="inlineStr">
        <is>
          <t>Available-for-sale securities, measurement input (percent)</t>
        </is>
      </c>
      <c r="B51" s="8" t="n">
        <v>0.897</v>
      </c>
    </row>
    <row r="52">
      <c r="A52" s="4" t="inlineStr">
        <is>
          <t>Discounted cash flows | Existing credit enhancement | Weighted Average | Securities – Non-agency RMBS | Significant Unobservable Inputs (Level 3)</t>
        </is>
      </c>
    </row>
    <row r="53">
      <c r="A53" s="3" t="inlineStr">
        <is>
          <t>Fair Value, Assets and Liabilities Measured on Recurring and Nonrecurring Basis [Line Items]</t>
        </is>
      </c>
    </row>
    <row r="54">
      <c r="A54" s="4" t="inlineStr">
        <is>
          <t>Available-for-sale securities, measurement input (percent)</t>
        </is>
      </c>
      <c r="B54" s="8" t="n">
        <v>0.2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tax expense (benefit) for net unrealized gain (loss) from available-for-sale securities</t>
        </is>
      </c>
      <c r="B4" s="5" t="n">
        <v>-381</v>
      </c>
      <c r="C4" s="5" t="n">
        <v>562</v>
      </c>
      <c r="D4" s="5" t="n">
        <v>-2449</v>
      </c>
    </row>
    <row r="5">
      <c r="A5" s="4" t="inlineStr">
        <is>
          <t>Net tax expense (benefit) for other-than-temporary impairment on securities recognized in other comprehensive income</t>
        </is>
      </c>
      <c r="B5" s="6" t="n">
        <v>0</v>
      </c>
      <c r="C5" s="6" t="n">
        <v>-251</v>
      </c>
      <c r="D5" s="6" t="n">
        <v>1918</v>
      </c>
    </row>
    <row r="6">
      <c r="A6" s="4" t="inlineStr">
        <is>
          <t>Net tax expense (benefit) for reclassification of net (gain) loss from available-for-sale securities included in income</t>
        </is>
      </c>
      <c r="B6" s="5" t="n">
        <v>0</v>
      </c>
      <c r="C6" s="5" t="n">
        <v>191</v>
      </c>
      <c r="D6" s="5" t="n">
        <v>-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ON RECURRING BASIS (Details) - USD ($) $ in Thousands</t>
        </is>
      </c>
      <c r="B1" s="2" t="inlineStr">
        <is>
          <t>Jun. 30, 2020</t>
        </is>
      </c>
      <c r="C1" s="2" t="inlineStr">
        <is>
          <t>Jun. 30, 2019</t>
        </is>
      </c>
      <c r="D1" s="2" t="inlineStr">
        <is>
          <t>Jun. 30, 2018</t>
        </is>
      </c>
    </row>
    <row r="2">
      <c r="A2" s="3" t="inlineStr">
        <is>
          <t>Fair Value, Assets and Liabilities Measured on Recurring and Nonrecurring Basis [Line Items]</t>
        </is>
      </c>
    </row>
    <row r="3">
      <c r="A3" s="4" t="inlineStr">
        <is>
          <t>Securities—Trading: Municipal</t>
        </is>
      </c>
      <c r="B3" s="5" t="n">
        <v>105</v>
      </c>
      <c r="C3" s="5" t="n">
        <v>0</v>
      </c>
    </row>
    <row r="4">
      <c r="A4" s="4" t="inlineStr">
        <is>
          <t>Available for sale</t>
        </is>
      </c>
      <c r="B4" s="6" t="n">
        <v>187627</v>
      </c>
      <c r="C4" s="6" t="n">
        <v>227513</v>
      </c>
    </row>
    <row r="5">
      <c r="A5" s="4" t="inlineStr">
        <is>
          <t>Loans Held for Sale</t>
        </is>
      </c>
      <c r="B5" s="6" t="n">
        <v>51995</v>
      </c>
      <c r="C5" s="6" t="n">
        <v>33260</v>
      </c>
      <c r="D5" s="5" t="n">
        <v>35077</v>
      </c>
    </row>
    <row r="6">
      <c r="A6" s="4" t="inlineStr">
        <is>
          <t>Quoted Prices in Active Markets for Identical Assets (Level 1)</t>
        </is>
      </c>
    </row>
    <row r="7">
      <c r="A7" s="3" t="inlineStr">
        <is>
          <t>Fair Value, Assets and Liabilities Measured on Recurring and Nonrecurring Basis [Line Items]</t>
        </is>
      </c>
    </row>
    <row r="8">
      <c r="A8" s="4" t="inlineStr">
        <is>
          <t>Securities—Trading: Municipal</t>
        </is>
      </c>
      <c r="B8" s="6" t="n">
        <v>0</v>
      </c>
    </row>
    <row r="9">
      <c r="A9" s="4" t="inlineStr">
        <is>
          <t>Available for sale</t>
        </is>
      </c>
      <c r="B9" s="6" t="n">
        <v>0</v>
      </c>
      <c r="C9" s="6" t="n">
        <v>0</v>
      </c>
    </row>
    <row r="10">
      <c r="A10" s="4" t="inlineStr">
        <is>
          <t>Loans Held for Sale</t>
        </is>
      </c>
      <c r="B10" s="6" t="n">
        <v>0</v>
      </c>
      <c r="C10" s="6" t="n">
        <v>0</v>
      </c>
    </row>
    <row r="11">
      <c r="A11" s="4" t="inlineStr">
        <is>
          <t>Mortgage servicing rights</t>
        </is>
      </c>
      <c r="B11" s="6" t="n">
        <v>0</v>
      </c>
      <c r="C11" s="6" t="n">
        <v>0</v>
      </c>
    </row>
    <row r="12">
      <c r="A12" s="4" t="inlineStr">
        <is>
          <t>Significant Other Observable Inputs (Level 2)</t>
        </is>
      </c>
    </row>
    <row r="13">
      <c r="A13" s="3" t="inlineStr">
        <is>
          <t>Fair Value, Assets and Liabilities Measured on Recurring and Nonrecurring Basis [Line Items]</t>
        </is>
      </c>
    </row>
    <row r="14">
      <c r="A14" s="4" t="inlineStr">
        <is>
          <t>Securities—Trading: Municipal</t>
        </is>
      </c>
      <c r="B14" s="6" t="n">
        <v>105</v>
      </c>
    </row>
    <row r="15">
      <c r="A15" s="4" t="inlineStr">
        <is>
          <t>Available for sale</t>
        </is>
      </c>
      <c r="B15" s="6" t="n">
        <v>169295</v>
      </c>
      <c r="C15" s="6" t="n">
        <v>214488</v>
      </c>
    </row>
    <row r="16">
      <c r="A16" s="4" t="inlineStr">
        <is>
          <t>Loans Held for Sale</t>
        </is>
      </c>
      <c r="B16" s="6" t="n">
        <v>51995</v>
      </c>
      <c r="C16" s="6" t="n">
        <v>33260</v>
      </c>
    </row>
    <row r="17">
      <c r="A17" s="4" t="inlineStr">
        <is>
          <t>Mortgage servicing rights</t>
        </is>
      </c>
      <c r="B17" s="6" t="n">
        <v>0</v>
      </c>
      <c r="C17" s="6" t="n">
        <v>0</v>
      </c>
    </row>
    <row r="18">
      <c r="A18" s="4" t="inlineStr">
        <is>
          <t>Significant Unobservable Inputs (Level 3)</t>
        </is>
      </c>
    </row>
    <row r="19">
      <c r="A19" s="3" t="inlineStr">
        <is>
          <t>Fair Value, Assets and Liabilities Measured on Recurring and Nonrecurring Basis [Line Items]</t>
        </is>
      </c>
    </row>
    <row r="20">
      <c r="A20" s="4" t="inlineStr">
        <is>
          <t>Securities—Trading: Municipal</t>
        </is>
      </c>
      <c r="B20" s="6" t="n">
        <v>0</v>
      </c>
    </row>
    <row r="21">
      <c r="A21" s="4" t="inlineStr">
        <is>
          <t>Available for sale</t>
        </is>
      </c>
      <c r="B21" s="6" t="n">
        <v>18332</v>
      </c>
      <c r="C21" s="6" t="n">
        <v>13025</v>
      </c>
    </row>
    <row r="22">
      <c r="A22" s="4" t="inlineStr">
        <is>
          <t>Loans Held for Sale</t>
        </is>
      </c>
      <c r="B22" s="6" t="n">
        <v>0</v>
      </c>
      <c r="C22" s="6" t="n">
        <v>0</v>
      </c>
    </row>
    <row r="23">
      <c r="A23" s="4" t="inlineStr">
        <is>
          <t>Mortgage servicing rights</t>
        </is>
      </c>
      <c r="B23" s="6" t="n">
        <v>10675</v>
      </c>
      <c r="C23" s="6" t="n">
        <v>9784</v>
      </c>
    </row>
    <row r="24">
      <c r="A24" s="4" t="inlineStr">
        <is>
          <t>Fair Value, Measurements, Recurring</t>
        </is>
      </c>
    </row>
    <row r="25">
      <c r="A25" s="3" t="inlineStr">
        <is>
          <t>Fair Value, Assets and Liabilities Measured on Recurring and Nonrecurring Basis [Line Items]</t>
        </is>
      </c>
    </row>
    <row r="26">
      <c r="A26" s="4" t="inlineStr">
        <is>
          <t>Available for sale</t>
        </is>
      </c>
      <c r="B26" s="6" t="n">
        <v>187627</v>
      </c>
      <c r="C26" s="6" t="n">
        <v>227513</v>
      </c>
    </row>
    <row r="27">
      <c r="A27" s="4" t="inlineStr">
        <is>
          <t>Loans Held for Sale</t>
        </is>
      </c>
      <c r="B27" s="6" t="n">
        <v>51995</v>
      </c>
      <c r="C27" s="6" t="n">
        <v>33260</v>
      </c>
    </row>
    <row r="28">
      <c r="A28" s="4" t="inlineStr">
        <is>
          <t>Mortgage servicing rights</t>
        </is>
      </c>
      <c r="B28" s="6" t="n">
        <v>10675</v>
      </c>
      <c r="C28" s="6" t="n">
        <v>9784</v>
      </c>
    </row>
    <row r="29">
      <c r="A29" s="4" t="inlineStr">
        <is>
          <t>Other assets—Derivative instruments</t>
        </is>
      </c>
      <c r="B29" s="6" t="n">
        <v>9131</v>
      </c>
      <c r="C29" s="6" t="n">
        <v>1978</v>
      </c>
    </row>
    <row r="30">
      <c r="A30" s="4" t="inlineStr">
        <is>
          <t>Other liabilities—Derivative instruments</t>
        </is>
      </c>
      <c r="B30" s="6" t="n">
        <v>1715</v>
      </c>
      <c r="C30" s="6" t="n">
        <v>732</v>
      </c>
    </row>
    <row r="31">
      <c r="A31" s="4" t="inlineStr">
        <is>
          <t>Fair Value, Measurements, Recurring | Collateralized debt obligations</t>
        </is>
      </c>
    </row>
    <row r="32">
      <c r="A32" s="3" t="inlineStr">
        <is>
          <t>Fair Value, Assets and Liabilities Measured on Recurring and Nonrecurring Basis [Line Items]</t>
        </is>
      </c>
    </row>
    <row r="33">
      <c r="A33" s="4" t="inlineStr">
        <is>
          <t>Securities—Trading: Municipal</t>
        </is>
      </c>
      <c r="B33" s="6" t="n">
        <v>105</v>
      </c>
    </row>
    <row r="34">
      <c r="A34" s="4" t="inlineStr">
        <is>
          <t>Fair Value, Measurements, Recurring | Agency Debt</t>
        </is>
      </c>
    </row>
    <row r="35">
      <c r="A35" s="3" t="inlineStr">
        <is>
          <t>Fair Value, Assets and Liabilities Measured on Recurring and Nonrecurring Basis [Line Items]</t>
        </is>
      </c>
    </row>
    <row r="36">
      <c r="A36" s="4" t="inlineStr">
        <is>
          <t>Available for sale</t>
        </is>
      </c>
      <c r="B36" s="6" t="n">
        <v>1799</v>
      </c>
      <c r="C36" s="6" t="n">
        <v>1685</v>
      </c>
    </row>
    <row r="37">
      <c r="A37" s="4" t="inlineStr">
        <is>
          <t>Fair Value, Measurements, Recurring | Agency RMBS</t>
        </is>
      </c>
    </row>
    <row r="38">
      <c r="A38" s="3" t="inlineStr">
        <is>
          <t>Fair Value, Assets and Liabilities Measured on Recurring and Nonrecurring Basis [Line Items]</t>
        </is>
      </c>
    </row>
    <row r="39">
      <c r="A39" s="4" t="inlineStr">
        <is>
          <t>Available for sale</t>
        </is>
      </c>
      <c r="B39" s="6" t="n">
        <v>16826</v>
      </c>
      <c r="C39" s="6" t="n">
        <v>9586</v>
      </c>
    </row>
    <row r="40">
      <c r="A40" s="4" t="inlineStr">
        <is>
          <t>Fair Value, Measurements, Recurring | Securities – Non-agency RMBS</t>
        </is>
      </c>
    </row>
    <row r="41">
      <c r="A41" s="3" t="inlineStr">
        <is>
          <t>Fair Value, Assets and Liabilities Measured on Recurring and Nonrecurring Basis [Line Items]</t>
        </is>
      </c>
    </row>
    <row r="42">
      <c r="A42" s="4" t="inlineStr">
        <is>
          <t>Available for sale</t>
        </is>
      </c>
      <c r="B42" s="6" t="n">
        <v>18332</v>
      </c>
      <c r="C42" s="6" t="n">
        <v>13025</v>
      </c>
    </row>
    <row r="43">
      <c r="A43" s="4" t="inlineStr">
        <is>
          <t>Fair Value, Measurements, Recurring | Municipal</t>
        </is>
      </c>
    </row>
    <row r="44">
      <c r="A44" s="3" t="inlineStr">
        <is>
          <t>Fair Value, Assets and Liabilities Measured on Recurring and Nonrecurring Basis [Line Items]</t>
        </is>
      </c>
    </row>
    <row r="45">
      <c r="A45" s="4" t="inlineStr">
        <is>
          <t>Available for sale</t>
        </is>
      </c>
      <c r="B45" s="6" t="n">
        <v>10400</v>
      </c>
      <c r="C45" s="6" t="n">
        <v>21162</v>
      </c>
    </row>
    <row r="46">
      <c r="A46" s="4" t="inlineStr">
        <is>
          <t>Fair Value, Measurements, Recurring | Asset-backed securities and structured notes</t>
        </is>
      </c>
    </row>
    <row r="47">
      <c r="A47" s="3" t="inlineStr">
        <is>
          <t>Fair Value, Assets and Liabilities Measured on Recurring and Nonrecurring Basis [Line Items]</t>
        </is>
      </c>
    </row>
    <row r="48">
      <c r="A48" s="4" t="inlineStr">
        <is>
          <t>Available for sale</t>
        </is>
      </c>
      <c r="B48" s="6" t="n">
        <v>140270</v>
      </c>
      <c r="C48" s="6" t="n">
        <v>182055</v>
      </c>
    </row>
    <row r="49">
      <c r="A49" s="4" t="inlineStr">
        <is>
          <t>Fair Value, Measurements, Recurring | Quoted Prices in Active Markets for Identical Assets (Level 1)</t>
        </is>
      </c>
    </row>
    <row r="50">
      <c r="A50" s="3" t="inlineStr">
        <is>
          <t>Fair Value, Assets and Liabilities Measured on Recurring and Nonrecurring Basis [Line Items]</t>
        </is>
      </c>
    </row>
    <row r="51">
      <c r="A51" s="4" t="inlineStr">
        <is>
          <t>Available for sale</t>
        </is>
      </c>
      <c r="B51" s="6" t="n">
        <v>0</v>
      </c>
      <c r="C51" s="6" t="n">
        <v>0</v>
      </c>
    </row>
    <row r="52">
      <c r="A52" s="4" t="inlineStr">
        <is>
          <t>Loans Held for Sale</t>
        </is>
      </c>
      <c r="B52" s="6" t="n">
        <v>0</v>
      </c>
      <c r="C52" s="6" t="n">
        <v>0</v>
      </c>
    </row>
    <row r="53">
      <c r="A53" s="4" t="inlineStr">
        <is>
          <t>Mortgage servicing rights</t>
        </is>
      </c>
      <c r="B53" s="6" t="n">
        <v>0</v>
      </c>
      <c r="C53" s="6" t="n">
        <v>0</v>
      </c>
    </row>
    <row r="54">
      <c r="A54" s="4" t="inlineStr">
        <is>
          <t>Other assets—Derivative instruments</t>
        </is>
      </c>
      <c r="B54" s="6" t="n">
        <v>0</v>
      </c>
      <c r="C54" s="6" t="n">
        <v>0</v>
      </c>
    </row>
    <row r="55">
      <c r="A55" s="4" t="inlineStr">
        <is>
          <t>Other liabilities—Derivative instruments</t>
        </is>
      </c>
      <c r="B55" s="6" t="n">
        <v>0</v>
      </c>
      <c r="C55" s="6" t="n">
        <v>0</v>
      </c>
    </row>
    <row r="56">
      <c r="A56" s="4" t="inlineStr">
        <is>
          <t>Fair Value, Measurements, Recurring | Quoted Prices in Active Markets for Identical Assets (Level 1) | Collateralized debt obligations</t>
        </is>
      </c>
    </row>
    <row r="57">
      <c r="A57" s="3" t="inlineStr">
        <is>
          <t>Fair Value, Assets and Liabilities Measured on Recurring and Nonrecurring Basis [Line Items]</t>
        </is>
      </c>
    </row>
    <row r="58">
      <c r="A58" s="4" t="inlineStr">
        <is>
          <t>Securities—Trading: Municipal</t>
        </is>
      </c>
      <c r="B58" s="6" t="n">
        <v>0</v>
      </c>
    </row>
    <row r="59">
      <c r="A59" s="4" t="inlineStr">
        <is>
          <t>Fair Value, Measurements, Recurring | Quoted Prices in Active Markets for Identical Assets (Level 1) | Agency Debt</t>
        </is>
      </c>
    </row>
    <row r="60">
      <c r="A60" s="3" t="inlineStr">
        <is>
          <t>Fair Value, Assets and Liabilities Measured on Recurring and Nonrecurring Basis [Line Items]</t>
        </is>
      </c>
    </row>
    <row r="61">
      <c r="A61" s="4" t="inlineStr">
        <is>
          <t>Available for sale</t>
        </is>
      </c>
      <c r="B61" s="6" t="n">
        <v>0</v>
      </c>
      <c r="C61" s="6" t="n">
        <v>0</v>
      </c>
    </row>
    <row r="62">
      <c r="A62" s="4" t="inlineStr">
        <is>
          <t>Fair Value, Measurements, Recurring | Quoted Prices in Active Markets for Identical Assets (Level 1) | Agency RMBS</t>
        </is>
      </c>
    </row>
    <row r="63">
      <c r="A63" s="3" t="inlineStr">
        <is>
          <t>Fair Value, Assets and Liabilities Measured on Recurring and Nonrecurring Basis [Line Items]</t>
        </is>
      </c>
    </row>
    <row r="64">
      <c r="A64" s="4" t="inlineStr">
        <is>
          <t>Available for sale</t>
        </is>
      </c>
      <c r="B64" s="6" t="n">
        <v>0</v>
      </c>
      <c r="C64" s="6" t="n">
        <v>0</v>
      </c>
    </row>
    <row r="65">
      <c r="A65" s="4" t="inlineStr">
        <is>
          <t>Fair Value, Measurements, Recurring | Quoted Prices in Active Markets for Identical Assets (Level 1) | Securities – Non-agency RMBS</t>
        </is>
      </c>
    </row>
    <row r="66">
      <c r="A66" s="3" t="inlineStr">
        <is>
          <t>Fair Value, Assets and Liabilities Measured on Recurring and Nonrecurring Basis [Line Items]</t>
        </is>
      </c>
    </row>
    <row r="67">
      <c r="A67" s="4" t="inlineStr">
        <is>
          <t>Available for sale</t>
        </is>
      </c>
      <c r="B67" s="6" t="n">
        <v>0</v>
      </c>
      <c r="C67" s="6" t="n">
        <v>0</v>
      </c>
    </row>
    <row r="68">
      <c r="A68" s="4" t="inlineStr">
        <is>
          <t>Fair Value, Measurements, Recurring | Quoted Prices in Active Markets for Identical Assets (Level 1) | Municipal</t>
        </is>
      </c>
    </row>
    <row r="69">
      <c r="A69" s="3" t="inlineStr">
        <is>
          <t>Fair Value, Assets and Liabilities Measured on Recurring and Nonrecurring Basis [Line Items]</t>
        </is>
      </c>
    </row>
    <row r="70">
      <c r="A70" s="4" t="inlineStr">
        <is>
          <t>Available for sale</t>
        </is>
      </c>
      <c r="B70" s="6" t="n">
        <v>0</v>
      </c>
      <c r="C70" s="6" t="n">
        <v>0</v>
      </c>
    </row>
    <row r="71">
      <c r="A71" s="4" t="inlineStr">
        <is>
          <t>Fair Value, Measurements, Recurring | Quoted Prices in Active Markets for Identical Assets (Level 1) | Asset-backed securities and structured notes</t>
        </is>
      </c>
    </row>
    <row r="72">
      <c r="A72" s="3" t="inlineStr">
        <is>
          <t>Fair Value, Assets and Liabilities Measured on Recurring and Nonrecurring Basis [Line Items]</t>
        </is>
      </c>
    </row>
    <row r="73">
      <c r="A73" s="4" t="inlineStr">
        <is>
          <t>Available for sale</t>
        </is>
      </c>
      <c r="B73" s="6" t="n">
        <v>0</v>
      </c>
      <c r="C73" s="6" t="n">
        <v>0</v>
      </c>
    </row>
    <row r="74">
      <c r="A74" s="4" t="inlineStr">
        <is>
          <t>Fair Value, Measurements, Recurring | Significant Other Observable Inputs (Level 2)</t>
        </is>
      </c>
    </row>
    <row r="75">
      <c r="A75" s="3" t="inlineStr">
        <is>
          <t>Fair Value, Assets and Liabilities Measured on Recurring and Nonrecurring Basis [Line Items]</t>
        </is>
      </c>
    </row>
    <row r="76">
      <c r="A76" s="4" t="inlineStr">
        <is>
          <t>Available for sale</t>
        </is>
      </c>
      <c r="B76" s="6" t="n">
        <v>169295</v>
      </c>
      <c r="C76" s="6" t="n">
        <v>214488</v>
      </c>
    </row>
    <row r="77">
      <c r="A77" s="4" t="inlineStr">
        <is>
          <t>Loans Held for Sale</t>
        </is>
      </c>
      <c r="B77" s="6" t="n">
        <v>51995</v>
      </c>
      <c r="C77" s="6" t="n">
        <v>33260</v>
      </c>
    </row>
    <row r="78">
      <c r="A78" s="4" t="inlineStr">
        <is>
          <t>Mortgage servicing rights</t>
        </is>
      </c>
      <c r="B78" s="6" t="n">
        <v>0</v>
      </c>
      <c r="C78" s="6" t="n">
        <v>0</v>
      </c>
    </row>
    <row r="79">
      <c r="A79" s="4" t="inlineStr">
        <is>
          <t>Other assets—Derivative instruments</t>
        </is>
      </c>
      <c r="B79" s="6" t="n">
        <v>0</v>
      </c>
      <c r="C79" s="6" t="n">
        <v>0</v>
      </c>
    </row>
    <row r="80">
      <c r="A80" s="4" t="inlineStr">
        <is>
          <t>Other liabilities—Derivative instruments</t>
        </is>
      </c>
      <c r="B80" s="6" t="n">
        <v>0</v>
      </c>
      <c r="C80" s="6" t="n">
        <v>0</v>
      </c>
    </row>
    <row r="81">
      <c r="A81" s="4" t="inlineStr">
        <is>
          <t>Fair Value, Measurements, Recurring | Significant Other Observable Inputs (Level 2) | Collateralized debt obligations</t>
        </is>
      </c>
    </row>
    <row r="82">
      <c r="A82" s="3" t="inlineStr">
        <is>
          <t>Fair Value, Assets and Liabilities Measured on Recurring and Nonrecurring Basis [Line Items]</t>
        </is>
      </c>
    </row>
    <row r="83">
      <c r="A83" s="4" t="inlineStr">
        <is>
          <t>Securities—Trading: Municipal</t>
        </is>
      </c>
      <c r="B83" s="6" t="n">
        <v>105</v>
      </c>
    </row>
    <row r="84">
      <c r="A84" s="4" t="inlineStr">
        <is>
          <t>Fair Value, Measurements, Recurring | Significant Other Observable Inputs (Level 2) | Agency Debt</t>
        </is>
      </c>
    </row>
    <row r="85">
      <c r="A85" s="3" t="inlineStr">
        <is>
          <t>Fair Value, Assets and Liabilities Measured on Recurring and Nonrecurring Basis [Line Items]</t>
        </is>
      </c>
    </row>
    <row r="86">
      <c r="A86" s="4" t="inlineStr">
        <is>
          <t>Available for sale</t>
        </is>
      </c>
      <c r="B86" s="6" t="n">
        <v>1799</v>
      </c>
      <c r="C86" s="6" t="n">
        <v>1685</v>
      </c>
    </row>
    <row r="87">
      <c r="A87" s="4" t="inlineStr">
        <is>
          <t>Fair Value, Measurements, Recurring | Significant Other Observable Inputs (Level 2) | Agency RMBS</t>
        </is>
      </c>
    </row>
    <row r="88">
      <c r="A88" s="3" t="inlineStr">
        <is>
          <t>Fair Value, Assets and Liabilities Measured on Recurring and Nonrecurring Basis [Line Items]</t>
        </is>
      </c>
    </row>
    <row r="89">
      <c r="A89" s="4" t="inlineStr">
        <is>
          <t>Available for sale</t>
        </is>
      </c>
      <c r="B89" s="6" t="n">
        <v>16826</v>
      </c>
      <c r="C89" s="6" t="n">
        <v>9586</v>
      </c>
    </row>
    <row r="90">
      <c r="A90" s="4" t="inlineStr">
        <is>
          <t>Fair Value, Measurements, Recurring | Significant Other Observable Inputs (Level 2) | Securities – Non-agency RMBS</t>
        </is>
      </c>
    </row>
    <row r="91">
      <c r="A91" s="3" t="inlineStr">
        <is>
          <t>Fair Value, Assets and Liabilities Measured on Recurring and Nonrecurring Basis [Line Items]</t>
        </is>
      </c>
    </row>
    <row r="92">
      <c r="A92" s="4" t="inlineStr">
        <is>
          <t>Available for sale</t>
        </is>
      </c>
      <c r="B92" s="6" t="n">
        <v>0</v>
      </c>
      <c r="C92" s="6" t="n">
        <v>0</v>
      </c>
    </row>
    <row r="93">
      <c r="A93" s="4" t="inlineStr">
        <is>
          <t>Fair Value, Measurements, Recurring | Significant Other Observable Inputs (Level 2) | Municipal</t>
        </is>
      </c>
    </row>
    <row r="94">
      <c r="A94" s="3" t="inlineStr">
        <is>
          <t>Fair Value, Assets and Liabilities Measured on Recurring and Nonrecurring Basis [Line Items]</t>
        </is>
      </c>
    </row>
    <row r="95">
      <c r="A95" s="4" t="inlineStr">
        <is>
          <t>Available for sale</t>
        </is>
      </c>
      <c r="B95" s="6" t="n">
        <v>10400</v>
      </c>
      <c r="C95" s="6" t="n">
        <v>21162</v>
      </c>
    </row>
    <row r="96">
      <c r="A96" s="4" t="inlineStr">
        <is>
          <t>Fair Value, Measurements, Recurring | Significant Other Observable Inputs (Level 2) | Asset-backed securities and structured notes</t>
        </is>
      </c>
    </row>
    <row r="97">
      <c r="A97" s="3" t="inlineStr">
        <is>
          <t>Fair Value, Assets and Liabilities Measured on Recurring and Nonrecurring Basis [Line Items]</t>
        </is>
      </c>
    </row>
    <row r="98">
      <c r="A98" s="4" t="inlineStr">
        <is>
          <t>Available for sale</t>
        </is>
      </c>
      <c r="B98" s="6" t="n">
        <v>140270</v>
      </c>
      <c r="C98" s="6" t="n">
        <v>182055</v>
      </c>
    </row>
    <row r="99">
      <c r="A99" s="4" t="inlineStr">
        <is>
          <t>Fair Value, Measurements, Recurring | Significant Unobservable Inputs (Level 3)</t>
        </is>
      </c>
    </row>
    <row r="100">
      <c r="A100" s="3" t="inlineStr">
        <is>
          <t>Fair Value, Assets and Liabilities Measured on Recurring and Nonrecurring Basis [Line Items]</t>
        </is>
      </c>
    </row>
    <row r="101">
      <c r="A101" s="4" t="inlineStr">
        <is>
          <t>Available for sale</t>
        </is>
      </c>
      <c r="B101" s="6" t="n">
        <v>18332</v>
      </c>
      <c r="C101" s="6" t="n">
        <v>13025</v>
      </c>
    </row>
    <row r="102">
      <c r="A102" s="4" t="inlineStr">
        <is>
          <t>Loans Held for Sale</t>
        </is>
      </c>
      <c r="B102" s="6" t="n">
        <v>0</v>
      </c>
      <c r="C102" s="6" t="n">
        <v>0</v>
      </c>
    </row>
    <row r="103">
      <c r="A103" s="4" t="inlineStr">
        <is>
          <t>Mortgage servicing rights</t>
        </is>
      </c>
      <c r="B103" s="6" t="n">
        <v>10675</v>
      </c>
      <c r="C103" s="6" t="n">
        <v>9784</v>
      </c>
    </row>
    <row r="104">
      <c r="A104" s="4" t="inlineStr">
        <is>
          <t>Other assets—Derivative instruments</t>
        </is>
      </c>
      <c r="B104" s="6" t="n">
        <v>9131</v>
      </c>
      <c r="C104" s="6" t="n">
        <v>1978</v>
      </c>
    </row>
    <row r="105">
      <c r="A105" s="4" t="inlineStr">
        <is>
          <t>Other liabilities—Derivative instruments</t>
        </is>
      </c>
      <c r="B105" s="6" t="n">
        <v>1715</v>
      </c>
      <c r="C105" s="6" t="n">
        <v>732</v>
      </c>
    </row>
    <row r="106">
      <c r="A106" s="4" t="inlineStr">
        <is>
          <t>Fair Value, Measurements, Recurring | Significant Unobservable Inputs (Level 3) | Collateralized debt obligations</t>
        </is>
      </c>
    </row>
    <row r="107">
      <c r="A107" s="3" t="inlineStr">
        <is>
          <t>Fair Value, Assets and Liabilities Measured on Recurring and Nonrecurring Basis [Line Items]</t>
        </is>
      </c>
    </row>
    <row r="108">
      <c r="A108" s="4" t="inlineStr">
        <is>
          <t>Securities—Trading: Municipal</t>
        </is>
      </c>
      <c r="B108" s="6" t="n">
        <v>0</v>
      </c>
    </row>
    <row r="109">
      <c r="A109" s="4" t="inlineStr">
        <is>
          <t>Fair Value, Measurements, Recurring | Significant Unobservable Inputs (Level 3) | Agency Debt</t>
        </is>
      </c>
    </row>
    <row r="110">
      <c r="A110" s="3" t="inlineStr">
        <is>
          <t>Fair Value, Assets and Liabilities Measured on Recurring and Nonrecurring Basis [Line Items]</t>
        </is>
      </c>
    </row>
    <row r="111">
      <c r="A111" s="4" t="inlineStr">
        <is>
          <t>Available for sale</t>
        </is>
      </c>
      <c r="B111" s="6" t="n">
        <v>0</v>
      </c>
      <c r="C111" s="6" t="n">
        <v>0</v>
      </c>
    </row>
    <row r="112">
      <c r="A112" s="4" t="inlineStr">
        <is>
          <t>Fair Value, Measurements, Recurring | Significant Unobservable Inputs (Level 3) | Agency RMBS</t>
        </is>
      </c>
    </row>
    <row r="113">
      <c r="A113" s="3" t="inlineStr">
        <is>
          <t>Fair Value, Assets and Liabilities Measured on Recurring and Nonrecurring Basis [Line Items]</t>
        </is>
      </c>
    </row>
    <row r="114">
      <c r="A114" s="4" t="inlineStr">
        <is>
          <t>Available for sale</t>
        </is>
      </c>
      <c r="B114" s="6" t="n">
        <v>0</v>
      </c>
      <c r="C114" s="6" t="n">
        <v>0</v>
      </c>
    </row>
    <row r="115">
      <c r="A115" s="4" t="inlineStr">
        <is>
          <t>Fair Value, Measurements, Recurring | Significant Unobservable Inputs (Level 3) | Securities – Non-agency RMBS</t>
        </is>
      </c>
    </row>
    <row r="116">
      <c r="A116" s="3" t="inlineStr">
        <is>
          <t>Fair Value, Assets and Liabilities Measured on Recurring and Nonrecurring Basis [Line Items]</t>
        </is>
      </c>
    </row>
    <row r="117">
      <c r="A117" s="4" t="inlineStr">
        <is>
          <t>Available for sale</t>
        </is>
      </c>
      <c r="B117" s="6" t="n">
        <v>18332</v>
      </c>
      <c r="C117" s="6" t="n">
        <v>13025</v>
      </c>
    </row>
    <row r="118">
      <c r="A118" s="4" t="inlineStr">
        <is>
          <t>Fair Value, Measurements, Recurring | Significant Unobservable Inputs (Level 3) | Municipal</t>
        </is>
      </c>
    </row>
    <row r="119">
      <c r="A119" s="3" t="inlineStr">
        <is>
          <t>Fair Value, Assets and Liabilities Measured on Recurring and Nonrecurring Basis [Line Items]</t>
        </is>
      </c>
    </row>
    <row r="120">
      <c r="A120" s="4" t="inlineStr">
        <is>
          <t>Available for sale</t>
        </is>
      </c>
      <c r="B120" s="6" t="n">
        <v>0</v>
      </c>
      <c r="C120" s="6" t="n">
        <v>0</v>
      </c>
    </row>
    <row r="121">
      <c r="A121" s="4" t="inlineStr">
        <is>
          <t>Fair Value, Measurements, Recurring | Significant Unobservable Inputs (Level 3) | Asset-backed securities and structured notes</t>
        </is>
      </c>
    </row>
    <row r="122">
      <c r="A122" s="3" t="inlineStr">
        <is>
          <t>Fair Value, Assets and Liabilities Measured on Recurring and Nonrecurring Basis [Line Items]</t>
        </is>
      </c>
    </row>
    <row r="123">
      <c r="A123" s="4" t="inlineStr">
        <is>
          <t>Available for sale</t>
        </is>
      </c>
      <c r="B123" s="5" t="n">
        <v>0</v>
      </c>
      <c r="C12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ASSETS MEASURED ON RECURRING BASIS (Details) - USD ($) $ in Thousands</t>
        </is>
      </c>
      <c r="B1" s="2" t="inlineStr">
        <is>
          <t>12 Months Ended</t>
        </is>
      </c>
    </row>
    <row r="2">
      <c r="B2" s="2" t="inlineStr">
        <is>
          <t>Jun. 30, 2020</t>
        </is>
      </c>
      <c r="C2" s="2" t="inlineStr">
        <is>
          <t>Jun. 30, 2019</t>
        </is>
      </c>
      <c r="D2" s="2" t="inlineStr">
        <is>
          <t>Jun. 30, 2018</t>
        </is>
      </c>
    </row>
    <row r="3">
      <c r="A3" s="3" t="inlineStr">
        <is>
          <t>Fair Value, Measurement with Unobservable Inputs Reconciliation, Recurring Basis, Asset, Purchases, Sales, Issues, Settlements [Abstract]</t>
        </is>
      </c>
    </row>
    <row r="4">
      <c r="A4" s="4" t="inlineStr">
        <is>
          <t>Other-than-temporary impairment</t>
        </is>
      </c>
      <c r="B4" s="5" t="n">
        <v>0</v>
      </c>
      <c r="C4" s="5" t="n">
        <v>-821</v>
      </c>
      <c r="D4" s="5" t="n">
        <v>-156</v>
      </c>
    </row>
    <row r="5">
      <c r="A5" s="4" t="inlineStr">
        <is>
          <t>Fair Value, Measurements, Recurring | Significant Unobservable Inputs (Level 3)</t>
        </is>
      </c>
    </row>
    <row r="6">
      <c r="A6" s="3" t="inlineStr">
        <is>
          <t>Fair Value, Assets Measured on Recurring Basis, Unobservable Input Reconciliation, Calculation [Roll Forward]</t>
        </is>
      </c>
    </row>
    <row r="7">
      <c r="A7" s="4" t="inlineStr">
        <is>
          <t>Opening Balance</t>
        </is>
      </c>
      <c r="B7" s="6" t="n">
        <v>24055</v>
      </c>
      <c r="C7" s="6" t="n">
        <v>29148</v>
      </c>
    </row>
    <row r="8">
      <c r="A8" s="4" t="inlineStr">
        <is>
          <t>Transfers into Level 3</t>
        </is>
      </c>
      <c r="B8" s="6" t="n">
        <v>0</v>
      </c>
      <c r="C8" s="6" t="n">
        <v>0</v>
      </c>
    </row>
    <row r="9">
      <c r="A9" s="4" t="inlineStr">
        <is>
          <t>Transfers out of Level 3</t>
        </is>
      </c>
      <c r="B9" s="6" t="n">
        <v>0</v>
      </c>
      <c r="C9" s="6" t="n">
        <v>0</v>
      </c>
    </row>
    <row r="10">
      <c r="A10" s="4" t="inlineStr">
        <is>
          <t>Total gains or losses for the period - Included in other comprehensive income</t>
        </is>
      </c>
      <c r="B10" s="6" t="n">
        <v>617</v>
      </c>
      <c r="C10" s="6" t="n">
        <v>766</v>
      </c>
    </row>
    <row r="11">
      <c r="A11" s="3" t="inlineStr">
        <is>
          <t>Fair Value, Measurement with Unobservable Inputs Reconciliation, Recurring Basis, Asset, Purchases, Sales, Issues, Settlements [Abstract]</t>
        </is>
      </c>
    </row>
    <row r="12">
      <c r="A12" s="4" t="inlineStr">
        <is>
          <t>Purchases</t>
        </is>
      </c>
      <c r="B12" s="6" t="n">
        <v>13697</v>
      </c>
      <c r="C12" s="6" t="n">
        <v>2394</v>
      </c>
    </row>
    <row r="13">
      <c r="A13" s="4" t="inlineStr">
        <is>
          <t>Issues</t>
        </is>
      </c>
      <c r="B13" s="6" t="n">
        <v>0</v>
      </c>
      <c r="C13" s="6" t="n">
        <v>0</v>
      </c>
    </row>
    <row r="14">
      <c r="A14" s="4" t="inlineStr">
        <is>
          <t>Sales</t>
        </is>
      </c>
      <c r="B14" s="6" t="n">
        <v>0</v>
      </c>
      <c r="C14" s="6" t="n">
        <v>-2058</v>
      </c>
    </row>
    <row r="15">
      <c r="A15" s="4" t="inlineStr">
        <is>
          <t>Settlements</t>
        </is>
      </c>
      <c r="B15" s="6" t="n">
        <v>-2310</v>
      </c>
      <c r="C15" s="6" t="n">
        <v>-2172</v>
      </c>
    </row>
    <row r="16">
      <c r="A16" s="4" t="inlineStr">
        <is>
          <t>Other-than-temporary impairment</t>
        </is>
      </c>
      <c r="B16" s="6" t="n">
        <v>0</v>
      </c>
      <c r="C16" s="6" t="n">
        <v>-821</v>
      </c>
    </row>
    <row r="17">
      <c r="A17" s="4" t="inlineStr">
        <is>
          <t>Closing balance</t>
        </is>
      </c>
      <c r="B17" s="6" t="n">
        <v>36423</v>
      </c>
      <c r="C17" s="6" t="n">
        <v>24055</v>
      </c>
      <c r="D17" s="6" t="n">
        <v>29148</v>
      </c>
    </row>
    <row r="18">
      <c r="A18" s="4" t="inlineStr">
        <is>
          <t>Change in unrealized gains or losses for the period included in earnings for assets held at the end of the reporting period</t>
        </is>
      </c>
      <c r="B18" s="6" t="n">
        <v>364</v>
      </c>
      <c r="C18" s="6" t="n">
        <v>-3202</v>
      </c>
    </row>
    <row r="19">
      <c r="A19" s="4" t="inlineStr">
        <is>
          <t>Fair Value, Measurements, Recurring | Significant Unobservable Inputs (Level 3) | Included in earnings—Sale of securities</t>
        </is>
      </c>
    </row>
    <row r="20">
      <c r="A20" s="3" t="inlineStr">
        <is>
          <t>Fair Value, Assets Measured on Recurring Basis, Unobservable Input Reconciliation, Calculation [Roll Forward]</t>
        </is>
      </c>
    </row>
    <row r="21">
      <c r="A21" s="4" t="inlineStr">
        <is>
          <t>Total gains or losses for the period - Included in earnings</t>
        </is>
      </c>
      <c r="C21" s="6" t="n">
        <v>-133</v>
      </c>
    </row>
    <row r="22">
      <c r="A22" s="4" t="inlineStr">
        <is>
          <t>Fair Value, Measurements, Recurring | Significant Unobservable Inputs (Level 3) | Included in earnings—Fair value gain(loss) on trading securities</t>
        </is>
      </c>
    </row>
    <row r="23">
      <c r="A23" s="3" t="inlineStr">
        <is>
          <t>Fair Value, Assets Measured on Recurring Basis, Unobservable Input Reconciliation, Calculation [Roll Forward]</t>
        </is>
      </c>
    </row>
    <row r="24">
      <c r="A24" s="4" t="inlineStr">
        <is>
          <t>Total gains or losses for the period - Included in earnings</t>
        </is>
      </c>
      <c r="C24" s="6" t="n">
        <v>0</v>
      </c>
    </row>
    <row r="25">
      <c r="A25" s="4" t="inlineStr">
        <is>
          <t>Fair Value, Measurements, Recurring | Significant Unobservable Inputs (Level 3) | Included in earnings—Mortgage banking income</t>
        </is>
      </c>
    </row>
    <row r="26">
      <c r="A26" s="3" t="inlineStr">
        <is>
          <t>Fair Value, Assets Measured on Recurring Basis, Unobservable Input Reconciliation, Calculation [Roll Forward]</t>
        </is>
      </c>
    </row>
    <row r="27">
      <c r="A27" s="4" t="inlineStr">
        <is>
          <t>Total gains or losses for the period - Included in earnings</t>
        </is>
      </c>
      <c r="B27" s="6" t="n">
        <v>364</v>
      </c>
      <c r="C27" s="6" t="n">
        <v>-3069</v>
      </c>
    </row>
    <row r="28">
      <c r="A28" s="4" t="inlineStr">
        <is>
          <t>Fair Value, Measurements, Recurring | Significant Unobservable Inputs (Level 3) | Securities- Available-for- Sale: Non- Agency RMBS</t>
        </is>
      </c>
    </row>
    <row r="29">
      <c r="A29" s="3" t="inlineStr">
        <is>
          <t>Fair Value, Assets Measured on Recurring Basis, Unobservable Input Reconciliation, Calculation [Roll Forward]</t>
        </is>
      </c>
    </row>
    <row r="30">
      <c r="A30" s="4" t="inlineStr">
        <is>
          <t>Opening Balance</t>
        </is>
      </c>
      <c r="B30" s="6" t="n">
        <v>13025</v>
      </c>
      <c r="C30" s="6" t="n">
        <v>17443</v>
      </c>
    </row>
    <row r="31">
      <c r="A31" s="4" t="inlineStr">
        <is>
          <t>Transfers into Level 3</t>
        </is>
      </c>
      <c r="B31" s="6" t="n">
        <v>0</v>
      </c>
      <c r="C31" s="6" t="n">
        <v>0</v>
      </c>
    </row>
    <row r="32">
      <c r="A32" s="4" t="inlineStr">
        <is>
          <t>Transfers out of Level 3</t>
        </is>
      </c>
      <c r="B32" s="6" t="n">
        <v>0</v>
      </c>
      <c r="C32" s="6" t="n">
        <v>0</v>
      </c>
    </row>
    <row r="33">
      <c r="A33" s="4" t="inlineStr">
        <is>
          <t>Total gains or losses for the period - Included in other comprehensive income</t>
        </is>
      </c>
      <c r="B33" s="6" t="n">
        <v>617</v>
      </c>
      <c r="C33" s="6" t="n">
        <v>766</v>
      </c>
    </row>
    <row r="34">
      <c r="A34" s="3" t="inlineStr">
        <is>
          <t>Fair Value, Measurement with Unobservable Inputs Reconciliation, Recurring Basis, Asset, Purchases, Sales, Issues, Settlements [Abstract]</t>
        </is>
      </c>
    </row>
    <row r="35">
      <c r="A35" s="4" t="inlineStr">
        <is>
          <t>Purchases</t>
        </is>
      </c>
      <c r="B35" s="6" t="n">
        <v>7000</v>
      </c>
      <c r="C35" s="6" t="n">
        <v>0</v>
      </c>
    </row>
    <row r="36">
      <c r="A36" s="4" t="inlineStr">
        <is>
          <t>Issues</t>
        </is>
      </c>
      <c r="B36" s="6" t="n">
        <v>0</v>
      </c>
      <c r="C36" s="6" t="n">
        <v>0</v>
      </c>
    </row>
    <row r="37">
      <c r="A37" s="4" t="inlineStr">
        <is>
          <t>Sales</t>
        </is>
      </c>
      <c r="B37" s="6" t="n">
        <v>0</v>
      </c>
      <c r="C37" s="6" t="n">
        <v>-2058</v>
      </c>
    </row>
    <row r="38">
      <c r="A38" s="4" t="inlineStr">
        <is>
          <t>Settlements</t>
        </is>
      </c>
      <c r="B38" s="6" t="n">
        <v>-2310</v>
      </c>
      <c r="C38" s="6" t="n">
        <v>-2172</v>
      </c>
    </row>
    <row r="39">
      <c r="A39" s="4" t="inlineStr">
        <is>
          <t>Other-than-temporary impairment</t>
        </is>
      </c>
      <c r="B39" s="6" t="n">
        <v>0</v>
      </c>
      <c r="C39" s="6" t="n">
        <v>-821</v>
      </c>
    </row>
    <row r="40">
      <c r="A40" s="4" t="inlineStr">
        <is>
          <t>Closing balance</t>
        </is>
      </c>
      <c r="B40" s="6" t="n">
        <v>18332</v>
      </c>
      <c r="C40" s="6" t="n">
        <v>13025</v>
      </c>
      <c r="D40" s="6" t="n">
        <v>17443</v>
      </c>
    </row>
    <row r="41">
      <c r="A41" s="4" t="inlineStr">
        <is>
          <t>Change in unrealized gains or losses for the period included in earnings for assets held at the end of the reporting period</t>
        </is>
      </c>
      <c r="B41" s="6" t="n">
        <v>0</v>
      </c>
      <c r="C41" s="6" t="n">
        <v>-133</v>
      </c>
    </row>
    <row r="42">
      <c r="A42" s="4" t="inlineStr">
        <is>
          <t>Fair Value, Measurements, Recurring | Significant Unobservable Inputs (Level 3) | Securities- Available-for- Sale: Non- Agency RMBS | Included in earnings—Sale of securities</t>
        </is>
      </c>
    </row>
    <row r="43">
      <c r="A43" s="3" t="inlineStr">
        <is>
          <t>Fair Value, Assets Measured on Recurring Basis, Unobservable Input Reconciliation, Calculation [Roll Forward]</t>
        </is>
      </c>
    </row>
    <row r="44">
      <c r="A44" s="4" t="inlineStr">
        <is>
          <t>Total gains or losses for the period - Included in earnings</t>
        </is>
      </c>
      <c r="C44" s="6" t="n">
        <v>-133</v>
      </c>
    </row>
    <row r="45">
      <c r="A45" s="4" t="inlineStr">
        <is>
          <t>Fair Value, Measurements, Recurring | Significant Unobservable Inputs (Level 3) | Securities- Available-for- Sale: Non- Agency RMBS | Included in earnings—Fair value gain(loss) on trading securities</t>
        </is>
      </c>
    </row>
    <row r="46">
      <c r="A46" s="3" t="inlineStr">
        <is>
          <t>Fair Value, Assets Measured on Recurring Basis, Unobservable Input Reconciliation, Calculation [Roll Forward]</t>
        </is>
      </c>
    </row>
    <row r="47">
      <c r="A47" s="4" t="inlineStr">
        <is>
          <t>Total gains or losses for the period - Included in earnings</t>
        </is>
      </c>
      <c r="C47" s="6" t="n">
        <v>0</v>
      </c>
    </row>
    <row r="48">
      <c r="A48" s="4" t="inlineStr">
        <is>
          <t>Fair Value, Measurements, Recurring | Significant Unobservable Inputs (Level 3) | Securities- Available-for- Sale: Non- Agency RMBS | Included in earnings—Mortgage banking income</t>
        </is>
      </c>
    </row>
    <row r="49">
      <c r="A49" s="3" t="inlineStr">
        <is>
          <t>Fair Value, Assets Measured on Recurring Basis, Unobservable Input Reconciliation, Calculation [Roll Forward]</t>
        </is>
      </c>
    </row>
    <row r="50">
      <c r="A50" s="4" t="inlineStr">
        <is>
          <t>Total gains or losses for the period - Included in earnings</t>
        </is>
      </c>
      <c r="B50" s="6" t="n">
        <v>0</v>
      </c>
      <c r="C50" s="6" t="n">
        <v>0</v>
      </c>
    </row>
    <row r="51">
      <c r="A51" s="4" t="inlineStr">
        <is>
          <t>Fair Value, Measurements, Recurring | Significant Unobservable Inputs (Level 3) | Mortgage Servicing Rights</t>
        </is>
      </c>
    </row>
    <row r="52">
      <c r="A52" s="3" t="inlineStr">
        <is>
          <t>Fair Value, Assets Measured on Recurring Basis, Unobservable Input Reconciliation, Calculation [Roll Forward]</t>
        </is>
      </c>
    </row>
    <row r="53">
      <c r="A53" s="4" t="inlineStr">
        <is>
          <t>Opening Balance</t>
        </is>
      </c>
      <c r="B53" s="6" t="n">
        <v>9784</v>
      </c>
      <c r="C53" s="6" t="n">
        <v>10752</v>
      </c>
    </row>
    <row r="54">
      <c r="A54" s="4" t="inlineStr">
        <is>
          <t>Transfers into Level 3</t>
        </is>
      </c>
      <c r="B54" s="6" t="n">
        <v>0</v>
      </c>
      <c r="C54" s="6" t="n">
        <v>0</v>
      </c>
    </row>
    <row r="55">
      <c r="A55" s="4" t="inlineStr">
        <is>
          <t>Transfers out of Level 3</t>
        </is>
      </c>
      <c r="B55" s="6" t="n">
        <v>0</v>
      </c>
      <c r="C55" s="6" t="n">
        <v>0</v>
      </c>
    </row>
    <row r="56">
      <c r="A56" s="4" t="inlineStr">
        <is>
          <t>Total gains or losses for the period - Included in other comprehensive income</t>
        </is>
      </c>
      <c r="B56" s="6" t="n">
        <v>0</v>
      </c>
      <c r="C56" s="6" t="n">
        <v>0</v>
      </c>
    </row>
    <row r="57">
      <c r="A57" s="3" t="inlineStr">
        <is>
          <t>Fair Value, Measurement with Unobservable Inputs Reconciliation, Recurring Basis, Asset, Purchases, Sales, Issues, Settlements [Abstract]</t>
        </is>
      </c>
    </row>
    <row r="58">
      <c r="A58" s="4" t="inlineStr">
        <is>
          <t>Purchases</t>
        </is>
      </c>
      <c r="B58" s="6" t="n">
        <v>6697</v>
      </c>
      <c r="C58" s="6" t="n">
        <v>2394</v>
      </c>
    </row>
    <row r="59">
      <c r="A59" s="4" t="inlineStr">
        <is>
          <t>Issues</t>
        </is>
      </c>
      <c r="B59" s="6" t="n">
        <v>0</v>
      </c>
      <c r="C59" s="6" t="n">
        <v>0</v>
      </c>
    </row>
    <row r="60">
      <c r="A60" s="4" t="inlineStr">
        <is>
          <t>Sales</t>
        </is>
      </c>
      <c r="B60" s="6" t="n">
        <v>0</v>
      </c>
      <c r="C60" s="6" t="n">
        <v>0</v>
      </c>
    </row>
    <row r="61">
      <c r="A61" s="4" t="inlineStr">
        <is>
          <t>Settlements</t>
        </is>
      </c>
      <c r="B61" s="6" t="n">
        <v>0</v>
      </c>
      <c r="C61" s="6" t="n">
        <v>0</v>
      </c>
    </row>
    <row r="62">
      <c r="A62" s="4" t="inlineStr">
        <is>
          <t>Other-than-temporary impairment</t>
        </is>
      </c>
      <c r="B62" s="6" t="n">
        <v>0</v>
      </c>
      <c r="C62" s="6" t="n">
        <v>0</v>
      </c>
    </row>
    <row r="63">
      <c r="A63" s="4" t="inlineStr">
        <is>
          <t>Closing balance</t>
        </is>
      </c>
      <c r="B63" s="6" t="n">
        <v>10675</v>
      </c>
      <c r="C63" s="6" t="n">
        <v>9784</v>
      </c>
      <c r="D63" s="6" t="n">
        <v>10752</v>
      </c>
    </row>
    <row r="64">
      <c r="A64" s="4" t="inlineStr">
        <is>
          <t>Change in unrealized gains or losses for the period included in earnings for assets held at the end of the reporting period</t>
        </is>
      </c>
      <c r="B64" s="6" t="n">
        <v>-5806</v>
      </c>
      <c r="C64" s="6" t="n">
        <v>-3362</v>
      </c>
    </row>
    <row r="65">
      <c r="A65" s="4" t="inlineStr">
        <is>
          <t>Fair Value, Measurements, Recurring | Significant Unobservable Inputs (Level 3) | Mortgage Servicing Rights | Included in earnings—Sale of securities</t>
        </is>
      </c>
    </row>
    <row r="66">
      <c r="A66" s="3" t="inlineStr">
        <is>
          <t>Fair Value, Assets Measured on Recurring Basis, Unobservable Input Reconciliation, Calculation [Roll Forward]</t>
        </is>
      </c>
    </row>
    <row r="67">
      <c r="A67" s="4" t="inlineStr">
        <is>
          <t>Total gains or losses for the period - Included in earnings</t>
        </is>
      </c>
      <c r="C67" s="6" t="n">
        <v>0</v>
      </c>
    </row>
    <row r="68">
      <c r="A68" s="4" t="inlineStr">
        <is>
          <t>Fair Value, Measurements, Recurring | Significant Unobservable Inputs (Level 3) | Mortgage Servicing Rights | Included in earnings—Fair value gain(loss) on trading securities</t>
        </is>
      </c>
    </row>
    <row r="69">
      <c r="A69" s="3" t="inlineStr">
        <is>
          <t>Fair Value, Assets Measured on Recurring Basis, Unobservable Input Reconciliation, Calculation [Roll Forward]</t>
        </is>
      </c>
    </row>
    <row r="70">
      <c r="A70" s="4" t="inlineStr">
        <is>
          <t>Total gains or losses for the period - Included in earnings</t>
        </is>
      </c>
      <c r="C70" s="6" t="n">
        <v>0</v>
      </c>
    </row>
    <row r="71">
      <c r="A71" s="4" t="inlineStr">
        <is>
          <t>Fair Value, Measurements, Recurring | Significant Unobservable Inputs (Level 3) | Mortgage Servicing Rights | Included in earnings—Mortgage banking income</t>
        </is>
      </c>
    </row>
    <row r="72">
      <c r="A72" s="3" t="inlineStr">
        <is>
          <t>Fair Value, Assets Measured on Recurring Basis, Unobservable Input Reconciliation, Calculation [Roll Forward]</t>
        </is>
      </c>
    </row>
    <row r="73">
      <c r="A73" s="4" t="inlineStr">
        <is>
          <t>Total gains or losses for the period - Included in earnings</t>
        </is>
      </c>
      <c r="B73" s="6" t="n">
        <v>-5806</v>
      </c>
      <c r="C73" s="6" t="n">
        <v>-3362</v>
      </c>
    </row>
    <row r="74">
      <c r="A74" s="4" t="inlineStr">
        <is>
          <t>Fair Value, Measurements, Recurring | Significant Unobservable Inputs (Level 3) | Derivative Instruments, net</t>
        </is>
      </c>
    </row>
    <row r="75">
      <c r="A75" s="3" t="inlineStr">
        <is>
          <t>Fair Value, Assets Measured on Recurring Basis, Unobservable Input Reconciliation, Calculation [Roll Forward]</t>
        </is>
      </c>
    </row>
    <row r="76">
      <c r="A76" s="4" t="inlineStr">
        <is>
          <t>Opening Balance</t>
        </is>
      </c>
      <c r="B76" s="6" t="n">
        <v>1246</v>
      </c>
      <c r="C76" s="6" t="n">
        <v>953</v>
      </c>
    </row>
    <row r="77">
      <c r="A77" s="4" t="inlineStr">
        <is>
          <t>Transfers into Level 3</t>
        </is>
      </c>
      <c r="B77" s="6" t="n">
        <v>0</v>
      </c>
      <c r="C77" s="6" t="n">
        <v>0</v>
      </c>
    </row>
    <row r="78">
      <c r="A78" s="4" t="inlineStr">
        <is>
          <t>Transfers out of Level 3</t>
        </is>
      </c>
      <c r="B78" s="6" t="n">
        <v>0</v>
      </c>
      <c r="C78" s="6" t="n">
        <v>0</v>
      </c>
    </row>
    <row r="79">
      <c r="A79" s="4" t="inlineStr">
        <is>
          <t>Total gains or losses for the period - Included in other comprehensive income</t>
        </is>
      </c>
      <c r="B79" s="6" t="n">
        <v>0</v>
      </c>
      <c r="C79" s="6" t="n">
        <v>0</v>
      </c>
    </row>
    <row r="80">
      <c r="A80" s="3" t="inlineStr">
        <is>
          <t>Fair Value, Measurement with Unobservable Inputs Reconciliation, Recurring Basis, Asset, Purchases, Sales, Issues, Settlements [Abstract]</t>
        </is>
      </c>
    </row>
    <row r="81">
      <c r="A81" s="4" t="inlineStr">
        <is>
          <t>Purchases</t>
        </is>
      </c>
      <c r="B81" s="6" t="n">
        <v>0</v>
      </c>
      <c r="C81" s="6" t="n">
        <v>0</v>
      </c>
    </row>
    <row r="82">
      <c r="A82" s="4" t="inlineStr">
        <is>
          <t>Issues</t>
        </is>
      </c>
      <c r="B82" s="6" t="n">
        <v>0</v>
      </c>
      <c r="C82" s="6" t="n">
        <v>0</v>
      </c>
    </row>
    <row r="83">
      <c r="A83" s="4" t="inlineStr">
        <is>
          <t>Sales</t>
        </is>
      </c>
      <c r="B83" s="6" t="n">
        <v>0</v>
      </c>
      <c r="C83" s="6" t="n">
        <v>0</v>
      </c>
    </row>
    <row r="84">
      <c r="A84" s="4" t="inlineStr">
        <is>
          <t>Settlements</t>
        </is>
      </c>
      <c r="B84" s="6" t="n">
        <v>0</v>
      </c>
      <c r="C84" s="6" t="n">
        <v>0</v>
      </c>
    </row>
    <row r="85">
      <c r="A85" s="4" t="inlineStr">
        <is>
          <t>Other-than-temporary impairment</t>
        </is>
      </c>
      <c r="B85" s="6" t="n">
        <v>0</v>
      </c>
      <c r="C85" s="6" t="n">
        <v>0</v>
      </c>
    </row>
    <row r="86">
      <c r="A86" s="4" t="inlineStr">
        <is>
          <t>Closing balance</t>
        </is>
      </c>
      <c r="B86" s="6" t="n">
        <v>7416</v>
      </c>
      <c r="C86" s="6" t="n">
        <v>1246</v>
      </c>
      <c r="D86" s="5" t="n">
        <v>953</v>
      </c>
    </row>
    <row r="87">
      <c r="A87" s="4" t="inlineStr">
        <is>
          <t>Change in unrealized gains or losses for the period included in earnings for assets held at the end of the reporting period</t>
        </is>
      </c>
      <c r="B87" s="6" t="n">
        <v>6170</v>
      </c>
      <c r="C87" s="6" t="n">
        <v>293</v>
      </c>
    </row>
    <row r="88">
      <c r="A88" s="4" t="inlineStr">
        <is>
          <t>Fair Value, Measurements, Recurring | Significant Unobservable Inputs (Level 3) | Derivative Instruments, net | Included in earnings—Sale of securities</t>
        </is>
      </c>
    </row>
    <row r="89">
      <c r="A89" s="3" t="inlineStr">
        <is>
          <t>Fair Value, Assets Measured on Recurring Basis, Unobservable Input Reconciliation, Calculation [Roll Forward]</t>
        </is>
      </c>
    </row>
    <row r="90">
      <c r="A90" s="4" t="inlineStr">
        <is>
          <t>Total gains or losses for the period - Included in earnings</t>
        </is>
      </c>
      <c r="C90" s="6" t="n">
        <v>0</v>
      </c>
    </row>
    <row r="91">
      <c r="A91" s="4" t="inlineStr">
        <is>
          <t>Fair Value, Measurements, Recurring | Significant Unobservable Inputs (Level 3) | Derivative Instruments, net | Included in earnings—Fair value gain(loss) on trading securities</t>
        </is>
      </c>
    </row>
    <row r="92">
      <c r="A92" s="3" t="inlineStr">
        <is>
          <t>Fair Value, Assets Measured on Recurring Basis, Unobservable Input Reconciliation, Calculation [Roll Forward]</t>
        </is>
      </c>
    </row>
    <row r="93">
      <c r="A93" s="4" t="inlineStr">
        <is>
          <t>Total gains or losses for the period - Included in earnings</t>
        </is>
      </c>
      <c r="C93" s="6" t="n">
        <v>0</v>
      </c>
    </row>
    <row r="94">
      <c r="A94" s="4" t="inlineStr">
        <is>
          <t>Fair Value, Measurements, Recurring | Significant Unobservable Inputs (Level 3) | Derivative Instruments, net | Included in earnings—Mortgage banking income</t>
        </is>
      </c>
    </row>
    <row r="95">
      <c r="A95" s="3" t="inlineStr">
        <is>
          <t>Fair Value, Assets Measured on Recurring Basis, Unobservable Input Reconciliation, Calculation [Roll Forward]</t>
        </is>
      </c>
    </row>
    <row r="96">
      <c r="A96" s="4" t="inlineStr">
        <is>
          <t>Total gains or losses for the period - Included in earnings</t>
        </is>
      </c>
      <c r="B96" s="5" t="n">
        <v>6170</v>
      </c>
      <c r="C96" s="5" t="n">
        <v>2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FOR LEVEL 3 FAIR VALUE MEASURMENTS (RECURRING) (Details) $ in Thousands</t>
        </is>
      </c>
      <c r="B1" s="2" t="inlineStr">
        <is>
          <t>Jun. 30, 2020USD ($)</t>
        </is>
      </c>
      <c r="C1" s="2" t="inlineStr">
        <is>
          <t>Jun. 30, 2019USD ($)</t>
        </is>
      </c>
    </row>
    <row r="2">
      <c r="A2" s="3" t="inlineStr">
        <is>
          <t>Fair Value, Option, Quantitative Disclosures [Line Items]</t>
        </is>
      </c>
    </row>
    <row r="3">
      <c r="A3" s="4" t="inlineStr">
        <is>
          <t>Available-for-sale securities, Fair Value</t>
        </is>
      </c>
      <c r="B3" s="5" t="n">
        <v>187627</v>
      </c>
      <c r="C3" s="5" t="n">
        <v>227513</v>
      </c>
    </row>
    <row r="4">
      <c r="A4" s="4" t="inlineStr">
        <is>
          <t>Securities – Non-agency RMBS | Discounted cash flows | Discount Rate | Minimum</t>
        </is>
      </c>
    </row>
    <row r="5">
      <c r="A5" s="3" t="inlineStr">
        <is>
          <t>Fair Value, Option, Quantitative Disclosures [Line Items]</t>
        </is>
      </c>
    </row>
    <row r="6">
      <c r="A6" s="4" t="inlineStr">
        <is>
          <t>Available-for-sale securities, measurement input</t>
        </is>
      </c>
      <c r="B6" s="9" t="n">
        <v>0.0288</v>
      </c>
    </row>
    <row r="7">
      <c r="A7" s="4" t="inlineStr">
        <is>
          <t>Securities – Non-agency RMBS | Discounted cash flows | Discount Rate | Maximum</t>
        </is>
      </c>
    </row>
    <row r="8">
      <c r="A8" s="3" t="inlineStr">
        <is>
          <t>Fair Value, Option, Quantitative Disclosures [Line Items]</t>
        </is>
      </c>
    </row>
    <row r="9">
      <c r="A9" s="4" t="inlineStr">
        <is>
          <t>Available-for-sale securities, measurement input</t>
        </is>
      </c>
      <c r="B9" s="9" t="n">
        <v>0.09429999999999999</v>
      </c>
    </row>
    <row r="10">
      <c r="A10" s="4" t="inlineStr">
        <is>
          <t>Level 3</t>
        </is>
      </c>
    </row>
    <row r="11">
      <c r="A11" s="3" t="inlineStr">
        <is>
          <t>Fair Value, Option, Quantitative Disclosures [Line Items]</t>
        </is>
      </c>
    </row>
    <row r="12">
      <c r="A12" s="4" t="inlineStr">
        <is>
          <t>Available-for-sale securities, Fair Value</t>
        </is>
      </c>
      <c r="B12" s="5" t="n">
        <v>18332</v>
      </c>
      <c r="C12" s="6" t="n">
        <v>13025</v>
      </c>
    </row>
    <row r="13">
      <c r="A13" s="4" t="inlineStr">
        <is>
          <t>Mortgage servicing rights, Fair Value</t>
        </is>
      </c>
      <c r="B13" s="5" t="n">
        <v>10675</v>
      </c>
      <c r="C13" s="6" t="n">
        <v>9784</v>
      </c>
    </row>
    <row r="14">
      <c r="A14" s="4" t="inlineStr">
        <is>
          <t>Level 3 | Securities – Non-agency RMBS | Discounted cash flows | Projected Constant Default Rate | Minimum</t>
        </is>
      </c>
    </row>
    <row r="15">
      <c r="A15" s="3" t="inlineStr">
        <is>
          <t>Fair Value, Option, Quantitative Disclosures [Line Items]</t>
        </is>
      </c>
    </row>
    <row r="16">
      <c r="A16" s="4" t="inlineStr">
        <is>
          <t>Available-for-sale securities, measurement input</t>
        </is>
      </c>
      <c r="B16" s="8" t="n">
        <v>0.005</v>
      </c>
    </row>
    <row r="17">
      <c r="A17" s="4" t="inlineStr">
        <is>
          <t>Level 3 | Securities – Non-agency RMBS | Discounted cash flows | Projected Constant Default Rate | Maximum</t>
        </is>
      </c>
    </row>
    <row r="18">
      <c r="A18" s="3" t="inlineStr">
        <is>
          <t>Fair Value, Option, Quantitative Disclosures [Line Items]</t>
        </is>
      </c>
    </row>
    <row r="19">
      <c r="A19" s="4" t="inlineStr">
        <is>
          <t>Available-for-sale securities, measurement input</t>
        </is>
      </c>
      <c r="B19" s="8" t="n">
        <v>0.045</v>
      </c>
    </row>
    <row r="20">
      <c r="A20" s="4" t="inlineStr">
        <is>
          <t>Level 3 | Securities – Non-agency RMBS | Discounted cash flows | Projected Loss Severity | Minimum</t>
        </is>
      </c>
    </row>
    <row r="21">
      <c r="A21" s="3" t="inlineStr">
        <is>
          <t>Fair Value, Option, Quantitative Disclosures [Line Items]</t>
        </is>
      </c>
    </row>
    <row r="22">
      <c r="A22" s="4" t="inlineStr">
        <is>
          <t>Available-for-sale securities, measurement input</t>
        </is>
      </c>
      <c r="B22" s="8" t="n">
        <v>0.35</v>
      </c>
    </row>
    <row r="23">
      <c r="A23" s="4" t="inlineStr">
        <is>
          <t>Level 3 | Securities – Non-agency RMBS | Discounted cash flows | Projected Loss Severity | Maximum</t>
        </is>
      </c>
    </row>
    <row r="24">
      <c r="A24" s="3" t="inlineStr">
        <is>
          <t>Fair Value, Option, Quantitative Disclosures [Line Items]</t>
        </is>
      </c>
    </row>
    <row r="25">
      <c r="A25" s="4" t="inlineStr">
        <is>
          <t>Available-for-sale securities, measurement input</t>
        </is>
      </c>
      <c r="B25" s="8" t="n">
        <v>0.6840000000000001</v>
      </c>
    </row>
    <row r="26">
      <c r="A26" s="4" t="inlineStr">
        <is>
          <t>Fair Value, Measurements, Recurring</t>
        </is>
      </c>
    </row>
    <row r="27">
      <c r="A27" s="3" t="inlineStr">
        <is>
          <t>Fair Value, Option, Quantitative Disclosures [Line Items]</t>
        </is>
      </c>
    </row>
    <row r="28">
      <c r="A28" s="4" t="inlineStr">
        <is>
          <t>Available-for-sale securities, Fair Value</t>
        </is>
      </c>
      <c r="B28" s="5" t="n">
        <v>187627</v>
      </c>
      <c r="C28" s="6" t="n">
        <v>227513</v>
      </c>
    </row>
    <row r="29">
      <c r="A29" s="4" t="inlineStr">
        <is>
          <t>Mortgage servicing rights, Fair Value</t>
        </is>
      </c>
      <c r="B29" s="6" t="n">
        <v>10675</v>
      </c>
      <c r="C29" s="6" t="n">
        <v>9784</v>
      </c>
    </row>
    <row r="30">
      <c r="A30" s="4" t="inlineStr">
        <is>
          <t>Fair Value, Measurements, Recurring | Securities – Non-agency RMBS</t>
        </is>
      </c>
    </row>
    <row r="31">
      <c r="A31" s="3" t="inlineStr">
        <is>
          <t>Fair Value, Option, Quantitative Disclosures [Line Items]</t>
        </is>
      </c>
    </row>
    <row r="32">
      <c r="A32" s="4" t="inlineStr">
        <is>
          <t>Available-for-sale securities, Fair Value</t>
        </is>
      </c>
      <c r="B32" s="6" t="n">
        <v>18332</v>
      </c>
      <c r="C32" s="6" t="n">
        <v>13025</v>
      </c>
    </row>
    <row r="33">
      <c r="A33" s="4" t="inlineStr">
        <is>
          <t>Fair Value, Measurements, Recurring | Level 3</t>
        </is>
      </c>
    </row>
    <row r="34">
      <c r="A34" s="3" t="inlineStr">
        <is>
          <t>Fair Value, Option, Quantitative Disclosures [Line Items]</t>
        </is>
      </c>
    </row>
    <row r="35">
      <c r="A35" s="4" t="inlineStr">
        <is>
          <t>Available-for-sale securities, Fair Value</t>
        </is>
      </c>
      <c r="B35" s="6" t="n">
        <v>18332</v>
      </c>
      <c r="C35" s="6" t="n">
        <v>13025</v>
      </c>
    </row>
    <row r="36">
      <c r="A36" s="4" t="inlineStr">
        <is>
          <t>Mortgage servicing rights, Fair Value</t>
        </is>
      </c>
      <c r="B36" s="6" t="n">
        <v>10675</v>
      </c>
      <c r="C36" s="6" t="n">
        <v>9784</v>
      </c>
    </row>
    <row r="37">
      <c r="A37" s="4" t="inlineStr">
        <is>
          <t>Fair Value, Measurements, Recurring | Level 3 | Securities – Non-agency RMBS</t>
        </is>
      </c>
    </row>
    <row r="38">
      <c r="A38" s="3" t="inlineStr">
        <is>
          <t>Fair Value, Option, Quantitative Disclosures [Line Items]</t>
        </is>
      </c>
    </row>
    <row r="39">
      <c r="A39" s="4" t="inlineStr">
        <is>
          <t>Available-for-sale securities, Fair Value</t>
        </is>
      </c>
      <c r="B39" s="6" t="n">
        <v>18332</v>
      </c>
      <c r="C39" s="6" t="n">
        <v>13025</v>
      </c>
    </row>
    <row r="40">
      <c r="A40" s="4" t="inlineStr">
        <is>
          <t>Fair Value, Measurements, Recurring | Level 3 | Securities – Non-agency RMBS | Discounted cash flows</t>
        </is>
      </c>
    </row>
    <row r="41">
      <c r="A41" s="3" t="inlineStr">
        <is>
          <t>Fair Value, Option, Quantitative Disclosures [Line Items]</t>
        </is>
      </c>
    </row>
    <row r="42">
      <c r="A42" s="4" t="inlineStr">
        <is>
          <t>Available-for-sale securities, Fair Value</t>
        </is>
      </c>
      <c r="B42" s="5" t="n">
        <v>18332</v>
      </c>
      <c r="C42" s="5" t="n">
        <v>13025</v>
      </c>
    </row>
    <row r="43">
      <c r="A43" s="4" t="inlineStr">
        <is>
          <t>Fair Value, Measurements, Recurring | Level 3 | Securities – Non-agency RMBS | Discounted cash flows | Projected Constant Prepayment Rate | Minimum</t>
        </is>
      </c>
    </row>
    <row r="44">
      <c r="A44" s="3" t="inlineStr">
        <is>
          <t>Fair Value, Option, Quantitative Disclosures [Line Items]</t>
        </is>
      </c>
    </row>
    <row r="45">
      <c r="A45" s="4" t="inlineStr">
        <is>
          <t>Available-for-sale securities, measurement input</t>
        </is>
      </c>
      <c r="B45" s="8" t="n">
        <v>0.025</v>
      </c>
      <c r="C45" s="8" t="n">
        <v>0.029</v>
      </c>
    </row>
    <row r="46">
      <c r="A46" s="4" t="inlineStr">
        <is>
          <t>Fair Value, Measurements, Recurring | Level 3 | Securities – Non-agency RMBS | Discounted cash flows | Projected Constant Prepayment Rate | Maximum</t>
        </is>
      </c>
    </row>
    <row r="47">
      <c r="A47" s="3" t="inlineStr">
        <is>
          <t>Fair Value, Option, Quantitative Disclosures [Line Items]</t>
        </is>
      </c>
    </row>
    <row r="48">
      <c r="A48" s="4" t="inlineStr">
        <is>
          <t>Available-for-sale securities, measurement input</t>
        </is>
      </c>
      <c r="B48" s="8" t="n">
        <v>0.479</v>
      </c>
      <c r="C48" s="8" t="n">
        <v>0.325</v>
      </c>
    </row>
    <row r="49">
      <c r="A49" s="4" t="inlineStr">
        <is>
          <t>Fair Value, Measurements, Recurring | Level 3 | Securities – Non-agency RMBS | Discounted cash flows | Projected Constant Prepayment Rate | Weighted Average</t>
        </is>
      </c>
    </row>
    <row r="50">
      <c r="A50" s="3" t="inlineStr">
        <is>
          <t>Fair Value, Option, Quantitative Disclosures [Line Items]</t>
        </is>
      </c>
    </row>
    <row r="51">
      <c r="A51" s="4" t="inlineStr">
        <is>
          <t>Available-for-sale securities, measurement input</t>
        </is>
      </c>
      <c r="B51" s="8" t="n">
        <v>0.261</v>
      </c>
      <c r="C51" s="8" t="n">
        <v>0.1</v>
      </c>
    </row>
    <row r="52">
      <c r="A52" s="4" t="inlineStr">
        <is>
          <t>Fair Value, Measurements, Recurring | Level 3 | Securities – Non-agency RMBS | Discounted cash flows | Projected Constant Default Rate | Minimum</t>
        </is>
      </c>
    </row>
    <row r="53">
      <c r="A53" s="3" t="inlineStr">
        <is>
          <t>Fair Value, Option, Quantitative Disclosures [Line Items]</t>
        </is>
      </c>
    </row>
    <row r="54">
      <c r="A54" s="4" t="inlineStr">
        <is>
          <t>Available-for-sale securities, measurement input</t>
        </is>
      </c>
      <c r="B54" s="8" t="n">
        <v>0.005</v>
      </c>
      <c r="C54" s="8" t="n">
        <v>0.015</v>
      </c>
    </row>
    <row r="55">
      <c r="A55" s="4" t="inlineStr">
        <is>
          <t>Fair Value, Measurements, Recurring | Level 3 | Securities – Non-agency RMBS | Discounted cash flows | Projected Constant Default Rate | Maximum</t>
        </is>
      </c>
    </row>
    <row r="56">
      <c r="A56" s="3" t="inlineStr">
        <is>
          <t>Fair Value, Option, Quantitative Disclosures [Line Items]</t>
        </is>
      </c>
    </row>
    <row r="57">
      <c r="A57" s="4" t="inlineStr">
        <is>
          <t>Available-for-sale securities, measurement input</t>
        </is>
      </c>
      <c r="B57" s="8" t="n">
        <v>0.045</v>
      </c>
      <c r="C57" s="8" t="n">
        <v>0.102</v>
      </c>
    </row>
    <row r="58">
      <c r="A58" s="4" t="inlineStr">
        <is>
          <t>Fair Value, Measurements, Recurring | Level 3 | Securities – Non-agency RMBS | Discounted cash flows | Projected Constant Default Rate | Weighted Average</t>
        </is>
      </c>
    </row>
    <row r="59">
      <c r="A59" s="3" t="inlineStr">
        <is>
          <t>Fair Value, Option, Quantitative Disclosures [Line Items]</t>
        </is>
      </c>
    </row>
    <row r="60">
      <c r="A60" s="4" t="inlineStr">
        <is>
          <t>Available-for-sale securities, measurement input</t>
        </is>
      </c>
      <c r="B60" s="8" t="n">
        <v>0.02</v>
      </c>
      <c r="C60" s="8" t="n">
        <v>0.044</v>
      </c>
    </row>
    <row r="61">
      <c r="A61" s="4" t="inlineStr">
        <is>
          <t>Fair Value, Measurements, Recurring | Level 3 | Securities – Non-agency RMBS | Discounted cash flows | Projected Loss Severity | Minimum</t>
        </is>
      </c>
    </row>
    <row r="62">
      <c r="A62" s="3" t="inlineStr">
        <is>
          <t>Fair Value, Option, Quantitative Disclosures [Line Items]</t>
        </is>
      </c>
    </row>
    <row r="63">
      <c r="A63" s="4" t="inlineStr">
        <is>
          <t>Available-for-sale securities, measurement input</t>
        </is>
      </c>
      <c r="B63" s="8" t="n">
        <v>0.35</v>
      </c>
      <c r="C63" s="8" t="n">
        <v>0.4</v>
      </c>
    </row>
    <row r="64">
      <c r="A64" s="4" t="inlineStr">
        <is>
          <t>Fair Value, Measurements, Recurring | Level 3 | Securities – Non-agency RMBS | Discounted cash flows | Projected Loss Severity | Maximum</t>
        </is>
      </c>
    </row>
    <row r="65">
      <c r="A65" s="3" t="inlineStr">
        <is>
          <t>Fair Value, Option, Quantitative Disclosures [Line Items]</t>
        </is>
      </c>
    </row>
    <row r="66">
      <c r="A66" s="4" t="inlineStr">
        <is>
          <t>Available-for-sale securities, measurement input</t>
        </is>
      </c>
      <c r="B66" s="8" t="n">
        <v>0.6840000000000001</v>
      </c>
      <c r="C66" s="8" t="n">
        <v>0.6830000000000001</v>
      </c>
    </row>
    <row r="67">
      <c r="A67" s="4" t="inlineStr">
        <is>
          <t>Fair Value, Measurements, Recurring | Level 3 | Securities – Non-agency RMBS | Discounted cash flows | Projected Loss Severity | Weighted Average</t>
        </is>
      </c>
    </row>
    <row r="68">
      <c r="A68" s="3" t="inlineStr">
        <is>
          <t>Fair Value, Option, Quantitative Disclosures [Line Items]</t>
        </is>
      </c>
    </row>
    <row r="69">
      <c r="A69" s="4" t="inlineStr">
        <is>
          <t>Available-for-sale securities, measurement input</t>
        </is>
      </c>
      <c r="B69" s="8" t="n">
        <v>0.501</v>
      </c>
      <c r="C69" s="8" t="n">
        <v>0.594</v>
      </c>
    </row>
    <row r="70">
      <c r="A70" s="4" t="inlineStr">
        <is>
          <t>Fair Value, Measurements, Recurring | Level 3 | Securities – Non-agency RMBS | Discounted cash flows | Discount Rate | Minimum</t>
        </is>
      </c>
    </row>
    <row r="71">
      <c r="A71" s="3" t="inlineStr">
        <is>
          <t>Fair Value, Option, Quantitative Disclosures [Line Items]</t>
        </is>
      </c>
    </row>
    <row r="72">
      <c r="A72" s="4" t="inlineStr">
        <is>
          <t>Available-for-sale securities, measurement input</t>
        </is>
      </c>
      <c r="B72" s="8" t="n">
        <v>0.029</v>
      </c>
      <c r="C72" s="8" t="n">
        <v>0.027</v>
      </c>
    </row>
    <row r="73">
      <c r="A73" s="4" t="inlineStr">
        <is>
          <t>Fair Value, Measurements, Recurring | Level 3 | Securities – Non-agency RMBS | Discounted cash flows | Discount Rate | Maximum</t>
        </is>
      </c>
    </row>
    <row r="74">
      <c r="A74" s="3" t="inlineStr">
        <is>
          <t>Fair Value, Option, Quantitative Disclosures [Line Items]</t>
        </is>
      </c>
    </row>
    <row r="75">
      <c r="A75" s="4" t="inlineStr">
        <is>
          <t>Available-for-sale securities, measurement input</t>
        </is>
      </c>
      <c r="B75" s="8" t="n">
        <v>0.094</v>
      </c>
      <c r="C75" s="8" t="n">
        <v>0.06900000000000001</v>
      </c>
    </row>
    <row r="76">
      <c r="A76" s="4" t="inlineStr">
        <is>
          <t>Fair Value, Measurements, Recurring | Level 3 | Securities – Non-agency RMBS | Discounted cash flows | Discount Rate | Weighted Average</t>
        </is>
      </c>
    </row>
    <row r="77">
      <c r="A77" s="3" t="inlineStr">
        <is>
          <t>Fair Value, Option, Quantitative Disclosures [Line Items]</t>
        </is>
      </c>
    </row>
    <row r="78">
      <c r="A78" s="4" t="inlineStr">
        <is>
          <t>Available-for-sale securities, measurement input</t>
        </is>
      </c>
      <c r="B78" s="8" t="n">
        <v>0.05</v>
      </c>
      <c r="C78" s="8" t="n">
        <v>0.041</v>
      </c>
    </row>
    <row r="79">
      <c r="A79" s="4" t="inlineStr">
        <is>
          <t>Fair Value, Measurements, Recurring | Level 3 | Mortgage Servicing Rights | Discounted cash flows</t>
        </is>
      </c>
    </row>
    <row r="80">
      <c r="A80" s="3" t="inlineStr">
        <is>
          <t>Fair Value, Option, Quantitative Disclosures [Line Items]</t>
        </is>
      </c>
    </row>
    <row r="81">
      <c r="A81" s="4" t="inlineStr">
        <is>
          <t>Mortgage servicing rights, Fair Value</t>
        </is>
      </c>
      <c r="B81" s="5" t="n">
        <v>10675</v>
      </c>
      <c r="C81" s="5" t="n">
        <v>9784</v>
      </c>
    </row>
    <row r="82">
      <c r="A82" s="4" t="inlineStr">
        <is>
          <t>Fair Value, Measurements, Recurring | Level 3 | Mortgage Servicing Rights | Discounted cash flows | Projected Constant Prepayment Rate | Minimum</t>
        </is>
      </c>
    </row>
    <row r="83">
      <c r="A83" s="3" t="inlineStr">
        <is>
          <t>Fair Value, Option, Quantitative Disclosures [Line Items]</t>
        </is>
      </c>
    </row>
    <row r="84">
      <c r="A84" s="4" t="inlineStr">
        <is>
          <t>Servicing asset, measurement input</t>
        </is>
      </c>
      <c r="B84" s="8" t="n">
        <v>0.047</v>
      </c>
      <c r="C84" s="8" t="n">
        <v>0.047</v>
      </c>
    </row>
    <row r="85">
      <c r="A85" s="4" t="inlineStr">
        <is>
          <t>Fair Value, Measurements, Recurring | Level 3 | Mortgage Servicing Rights | Discounted cash flows | Projected Constant Prepayment Rate | Maximum</t>
        </is>
      </c>
    </row>
    <row r="86">
      <c r="A86" s="3" t="inlineStr">
        <is>
          <t>Fair Value, Option, Quantitative Disclosures [Line Items]</t>
        </is>
      </c>
    </row>
    <row r="87">
      <c r="A87" s="4" t="inlineStr">
        <is>
          <t>Servicing asset, measurement input</t>
        </is>
      </c>
      <c r="B87" s="8" t="n">
        <v>0.396</v>
      </c>
      <c r="C87" s="8" t="n">
        <v>0.337</v>
      </c>
    </row>
    <row r="88">
      <c r="A88" s="4" t="inlineStr">
        <is>
          <t>Fair Value, Measurements, Recurring | Level 3 | Mortgage Servicing Rights | Discounted cash flows | Projected Constant Prepayment Rate | Weighted Average</t>
        </is>
      </c>
    </row>
    <row r="89">
      <c r="A89" s="3" t="inlineStr">
        <is>
          <t>Fair Value, Option, Quantitative Disclosures [Line Items]</t>
        </is>
      </c>
    </row>
    <row r="90">
      <c r="A90" s="4" t="inlineStr">
        <is>
          <t>Servicing asset, measurement input</t>
        </is>
      </c>
      <c r="B90" s="8" t="n">
        <v>0.114</v>
      </c>
      <c r="C90" s="8" t="n">
        <v>0.101</v>
      </c>
    </row>
    <row r="91">
      <c r="A91" s="4" t="inlineStr">
        <is>
          <t>Fair Value, Measurements, Recurring | Level 3 | Mortgage Servicing Rights | Discounted cash flows | Discount Rate | Minimum</t>
        </is>
      </c>
    </row>
    <row r="92">
      <c r="A92" s="3" t="inlineStr">
        <is>
          <t>Fair Value, Option, Quantitative Disclosures [Line Items]</t>
        </is>
      </c>
    </row>
    <row r="93">
      <c r="A93" s="4" t="inlineStr">
        <is>
          <t>Servicing asset, measurement input</t>
        </is>
      </c>
      <c r="B93" s="8" t="n">
        <v>0.095</v>
      </c>
      <c r="C93" s="8" t="n">
        <v>0.095</v>
      </c>
    </row>
    <row r="94">
      <c r="A94" s="4" t="inlineStr">
        <is>
          <t>Fair Value, Measurements, Recurring | Level 3 | Mortgage Servicing Rights | Discounted cash flows | Discount Rate | Maximum</t>
        </is>
      </c>
    </row>
    <row r="95">
      <c r="A95" s="3" t="inlineStr">
        <is>
          <t>Fair Value, Option, Quantitative Disclosures [Line Items]</t>
        </is>
      </c>
    </row>
    <row r="96">
      <c r="A96" s="4" t="inlineStr">
        <is>
          <t>Servicing asset, measurement input</t>
        </is>
      </c>
      <c r="B96" s="8" t="n">
        <v>0.14</v>
      </c>
      <c r="C96" s="8" t="n">
        <v>0.13</v>
      </c>
    </row>
    <row r="97">
      <c r="A97" s="4" t="inlineStr">
        <is>
          <t>Fair Value, Measurements, Recurring | Level 3 | Mortgage Servicing Rights | Discounted cash flows | Discount Rate | Weighted Average</t>
        </is>
      </c>
    </row>
    <row r="98">
      <c r="A98" s="3" t="inlineStr">
        <is>
          <t>Fair Value, Option, Quantitative Disclosures [Line Items]</t>
        </is>
      </c>
    </row>
    <row r="99">
      <c r="A99" s="4" t="inlineStr">
        <is>
          <t>Servicing asset, measurement input</t>
        </is>
      </c>
      <c r="B99" s="8" t="n">
        <v>0.098</v>
      </c>
      <c r="C99" s="8" t="n">
        <v>0.098</v>
      </c>
    </row>
    <row r="100">
      <c r="A100" s="4" t="inlineStr">
        <is>
          <t>Fair Value, Measurements, Recurring | Level 3 | Mortgage Servicing Rights | Discounted cash flows | Life (in years) | Minimum</t>
        </is>
      </c>
    </row>
    <row r="101">
      <c r="A101" s="3" t="inlineStr">
        <is>
          <t>Fair Value, Option, Quantitative Disclosures [Line Items]</t>
        </is>
      </c>
    </row>
    <row r="102">
      <c r="A102" s="4" t="inlineStr">
        <is>
          <t>Servicing asset, measurement input</t>
        </is>
      </c>
      <c r="B102" s="10" t="n">
        <v>1.6</v>
      </c>
      <c r="C102" s="10" t="n">
        <v>1.9</v>
      </c>
    </row>
    <row r="103">
      <c r="A103" s="4" t="inlineStr">
        <is>
          <t>Fair Value, Measurements, Recurring | Level 3 | Mortgage Servicing Rights | Discounted cash flows | Life (in years) | Maximum</t>
        </is>
      </c>
    </row>
    <row r="104">
      <c r="A104" s="3" t="inlineStr">
        <is>
          <t>Fair Value, Option, Quantitative Disclosures [Line Items]</t>
        </is>
      </c>
    </row>
    <row r="105">
      <c r="A105" s="4" t="inlineStr">
        <is>
          <t>Servicing asset, measurement input</t>
        </is>
      </c>
      <c r="B105" s="10" t="n">
        <v>7.7</v>
      </c>
      <c r="C105" s="10" t="n">
        <v>8.800000000000001</v>
      </c>
    </row>
    <row r="106">
      <c r="A106" s="4" t="inlineStr">
        <is>
          <t>Fair Value, Measurements, Recurring | Level 3 | Mortgage Servicing Rights | Discounted cash flows | Life (in years) | Weighted Average</t>
        </is>
      </c>
    </row>
    <row r="107">
      <c r="A107" s="3" t="inlineStr">
        <is>
          <t>Fair Value, Option, Quantitative Disclosures [Line Items]</t>
        </is>
      </c>
    </row>
    <row r="108">
      <c r="A108" s="4" t="inlineStr">
        <is>
          <t>Servicing asset, measurement input</t>
        </is>
      </c>
      <c r="B108" s="10" t="n">
        <v>6.2</v>
      </c>
      <c r="C108" s="10" t="n">
        <v>6.4</v>
      </c>
    </row>
    <row r="109">
      <c r="A109" s="4" t="inlineStr">
        <is>
          <t>Fair Value, Measurements, Recurring | Level 3 | Derivative Instruments, net | Sales comparison approach</t>
        </is>
      </c>
    </row>
    <row r="110">
      <c r="A110" s="3" t="inlineStr">
        <is>
          <t>Fair Value, Option, Quantitative Disclosures [Line Items]</t>
        </is>
      </c>
    </row>
    <row r="111">
      <c r="A111" s="4" t="inlineStr">
        <is>
          <t>Derivative assets, Fair Value</t>
        </is>
      </c>
      <c r="B111" s="5" t="n">
        <v>7416</v>
      </c>
      <c r="C111" s="5" t="n">
        <v>1246</v>
      </c>
    </row>
    <row r="112">
      <c r="A112" s="4" t="inlineStr">
        <is>
          <t>Fair Value, Measurements, Recurring | Level 3 | Derivative Instruments, net | Sales comparison approach | Projected Sales Profit of Underlying Loans | Minimum</t>
        </is>
      </c>
    </row>
    <row r="113">
      <c r="A113" s="3" t="inlineStr">
        <is>
          <t>Fair Value, Option, Quantitative Disclosures [Line Items]</t>
        </is>
      </c>
    </row>
    <row r="114">
      <c r="A114" s="4" t="inlineStr">
        <is>
          <t>Derivative asset, net, measurement input</t>
        </is>
      </c>
      <c r="B114" s="8" t="n">
        <v>-0.003</v>
      </c>
      <c r="C114" s="8" t="n">
        <v>0.004</v>
      </c>
    </row>
    <row r="115">
      <c r="A115" s="4" t="inlineStr">
        <is>
          <t>Fair Value, Measurements, Recurring | Level 3 | Derivative Instruments, net | Sales comparison approach | Projected Sales Profit of Underlying Loans | Maximum</t>
        </is>
      </c>
    </row>
    <row r="116">
      <c r="A116" s="3" t="inlineStr">
        <is>
          <t>Fair Value, Option, Quantitative Disclosures [Line Items]</t>
        </is>
      </c>
    </row>
    <row r="117">
      <c r="A117" s="4" t="inlineStr">
        <is>
          <t>Derivative asset, net, measurement input</t>
        </is>
      </c>
      <c r="B117" s="8" t="n">
        <v>0.008</v>
      </c>
      <c r="C117" s="8" t="n">
        <v>0.008</v>
      </c>
    </row>
    <row r="118">
      <c r="A118" s="4" t="inlineStr">
        <is>
          <t>Fair Value, Measurements, Recurring | Level 3 | Derivative Instruments, net | Sales comparison approach | Projected Sales Profit of Underlying Loans | Weighted Average</t>
        </is>
      </c>
    </row>
    <row r="119">
      <c r="A119" s="3" t="inlineStr">
        <is>
          <t>Fair Value, Option, Quantitative Disclosures [Line Items]</t>
        </is>
      </c>
    </row>
    <row r="120">
      <c r="A120" s="4" t="inlineStr">
        <is>
          <t>Derivative asset, net, measurement input</t>
        </is>
      </c>
      <c r="B120" s="8" t="n">
        <v>0.002</v>
      </c>
      <c r="C120" s="8" t="n">
        <v>0.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NONRECURRING BASIS (Details) - Fair Value, Measurements, Nonrecurring - USD ($) $ in Thousands</t>
        </is>
      </c>
      <c r="B1" s="2" t="inlineStr">
        <is>
          <t>Jun. 30, 2020</t>
        </is>
      </c>
      <c r="C1" s="2" t="inlineStr">
        <is>
          <t>Jun. 30, 2019</t>
        </is>
      </c>
    </row>
    <row r="2">
      <c r="A2" s="3" t="inlineStr">
        <is>
          <t>Fair Value, Assets and Liabilities Measured on Recurring and Nonrecurring Basis [Line Items]</t>
        </is>
      </c>
    </row>
    <row r="3">
      <c r="A3" s="4" t="inlineStr">
        <is>
          <t>Impaired loans and leases, fair value</t>
        </is>
      </c>
      <c r="B3" s="5" t="n">
        <v>87941</v>
      </c>
      <c r="C3" s="5" t="n">
        <v>48444</v>
      </c>
    </row>
    <row r="4">
      <c r="A4" s="4" t="inlineStr">
        <is>
          <t>Other real estate owned and foreclosed assets, fair value</t>
        </is>
      </c>
      <c r="B4" s="6" t="n">
        <v>6408</v>
      </c>
      <c r="C4" s="6" t="n">
        <v>7485</v>
      </c>
    </row>
    <row r="5">
      <c r="A5" s="4" t="inlineStr">
        <is>
          <t>Single family real estate secured: Mortgage</t>
        </is>
      </c>
    </row>
    <row r="6">
      <c r="A6" s="3" t="inlineStr">
        <is>
          <t>Fair Value, Assets and Liabilities Measured on Recurring and Nonrecurring Basis [Line Items]</t>
        </is>
      </c>
    </row>
    <row r="7">
      <c r="A7" s="4" t="inlineStr">
        <is>
          <t>Impaired loans and leases, fair value</t>
        </is>
      </c>
      <c r="B7" s="6" t="n">
        <v>84030</v>
      </c>
      <c r="C7" s="6" t="n">
        <v>46005</v>
      </c>
    </row>
    <row r="8">
      <c r="A8" s="4" t="inlineStr">
        <is>
          <t>Multifamily real estate secured</t>
        </is>
      </c>
    </row>
    <row r="9">
      <c r="A9" s="3" t="inlineStr">
        <is>
          <t>Fair Value, Assets and Liabilities Measured on Recurring and Nonrecurring Basis [Line Items]</t>
        </is>
      </c>
    </row>
    <row r="10">
      <c r="A10" s="4" t="inlineStr">
        <is>
          <t>Impaired loans and leases, fair value</t>
        </is>
      </c>
      <c r="B10" s="6" t="n">
        <v>530</v>
      </c>
      <c r="C10" s="6" t="n">
        <v>2108</v>
      </c>
    </row>
    <row r="11">
      <c r="A11" s="4" t="inlineStr">
        <is>
          <t>Auto and RV secured</t>
        </is>
      </c>
    </row>
    <row r="12">
      <c r="A12" s="3" t="inlineStr">
        <is>
          <t>Fair Value, Assets and Liabilities Measured on Recurring and Nonrecurring Basis [Line Items]</t>
        </is>
      </c>
    </row>
    <row r="13">
      <c r="A13" s="4" t="inlineStr">
        <is>
          <t>Impaired loans and leases, fair value</t>
        </is>
      </c>
      <c r="B13" s="6" t="n">
        <v>202</v>
      </c>
      <c r="C13" s="6" t="n">
        <v>115</v>
      </c>
    </row>
    <row r="14">
      <c r="A14" s="4" t="inlineStr">
        <is>
          <t>Commercial &amp; Industrial</t>
        </is>
      </c>
    </row>
    <row r="15">
      <c r="A15" s="3" t="inlineStr">
        <is>
          <t>Fair Value, Assets and Liabilities Measured on Recurring and Nonrecurring Basis [Line Items]</t>
        </is>
      </c>
    </row>
    <row r="16">
      <c r="A16" s="4" t="inlineStr">
        <is>
          <t>Impaired loans and leases, fair value</t>
        </is>
      </c>
      <c r="B16" s="6" t="n">
        <v>213</v>
      </c>
    </row>
    <row r="17">
      <c r="A17" s="4" t="inlineStr">
        <is>
          <t>Other</t>
        </is>
      </c>
    </row>
    <row r="18">
      <c r="A18" s="3" t="inlineStr">
        <is>
          <t>Fair Value, Assets and Liabilities Measured on Recurring and Nonrecurring Basis [Line Items]</t>
        </is>
      </c>
    </row>
    <row r="19">
      <c r="A19" s="4" t="inlineStr">
        <is>
          <t>Impaired loans and leases, fair value</t>
        </is>
      </c>
      <c r="B19" s="6" t="n">
        <v>71</v>
      </c>
      <c r="C19" s="6" t="n">
        <v>216</v>
      </c>
    </row>
    <row r="20">
      <c r="A20" s="4" t="inlineStr">
        <is>
          <t>Single family real estate</t>
        </is>
      </c>
    </row>
    <row r="21">
      <c r="A21" s="3" t="inlineStr">
        <is>
          <t>Fair Value, Assets and Liabilities Measured on Recurring and Nonrecurring Basis [Line Items]</t>
        </is>
      </c>
    </row>
    <row r="22">
      <c r="A22" s="4" t="inlineStr">
        <is>
          <t>Other real estate owned and foreclosed assets, fair value</t>
        </is>
      </c>
      <c r="B22" s="6" t="n">
        <v>6114</v>
      </c>
      <c r="C22" s="6" t="n">
        <v>7449</v>
      </c>
    </row>
    <row r="23">
      <c r="A23" s="4" t="inlineStr">
        <is>
          <t>Autos and RVs</t>
        </is>
      </c>
    </row>
    <row r="24">
      <c r="A24" s="3" t="inlineStr">
        <is>
          <t>Fair Value, Assets and Liabilities Measured on Recurring and Nonrecurring Basis [Line Items]</t>
        </is>
      </c>
    </row>
    <row r="25">
      <c r="A25" s="4" t="inlineStr">
        <is>
          <t>Other real estate owned and foreclosed assets, fair value</t>
        </is>
      </c>
      <c r="B25" s="6" t="n">
        <v>294</v>
      </c>
      <c r="C25" s="6" t="n">
        <v>36</v>
      </c>
    </row>
    <row r="26">
      <c r="A26" s="4" t="inlineStr">
        <is>
          <t>Quoted Prices in Active Markets for Identical Assets (Level 1)</t>
        </is>
      </c>
    </row>
    <row r="27">
      <c r="A27" s="3" t="inlineStr">
        <is>
          <t>Fair Value, Assets and Liabilities Measured on Recurring and Nonrecurring Basis [Line Items]</t>
        </is>
      </c>
    </row>
    <row r="28">
      <c r="A28" s="4" t="inlineStr">
        <is>
          <t>Impaired loans and leases, fair value</t>
        </is>
      </c>
      <c r="B28" s="6" t="n">
        <v>0</v>
      </c>
      <c r="C28" s="6" t="n">
        <v>0</v>
      </c>
    </row>
    <row r="29">
      <c r="A29" s="4" t="inlineStr">
        <is>
          <t>Other real estate owned and foreclosed assets, fair value</t>
        </is>
      </c>
      <c r="B29" s="6" t="n">
        <v>0</v>
      </c>
      <c r="C29" s="6" t="n">
        <v>0</v>
      </c>
    </row>
    <row r="30">
      <c r="A30" s="4" t="inlineStr">
        <is>
          <t>Quoted Prices in Active Markets for Identical Assets (Level 1) | Single family real estate secured: Mortgage</t>
        </is>
      </c>
    </row>
    <row r="31">
      <c r="A31" s="3" t="inlineStr">
        <is>
          <t>Fair Value, Assets and Liabilities Measured on Recurring and Nonrecurring Basis [Line Items]</t>
        </is>
      </c>
    </row>
    <row r="32">
      <c r="A32" s="4" t="inlineStr">
        <is>
          <t>Impaired loans and leases, fair value</t>
        </is>
      </c>
      <c r="B32" s="6" t="n">
        <v>0</v>
      </c>
      <c r="C32" s="6" t="n">
        <v>0</v>
      </c>
    </row>
    <row r="33">
      <c r="A33" s="4" t="inlineStr">
        <is>
          <t>Quoted Prices in Active Markets for Identical Assets (Level 1) | Multifamily real estate secured</t>
        </is>
      </c>
    </row>
    <row r="34">
      <c r="A34" s="3" t="inlineStr">
        <is>
          <t>Fair Value, Assets and Liabilities Measured on Recurring and Nonrecurring Basis [Line Items]</t>
        </is>
      </c>
    </row>
    <row r="35">
      <c r="A35" s="4" t="inlineStr">
        <is>
          <t>Impaired loans and leases, fair value</t>
        </is>
      </c>
      <c r="B35" s="6" t="n">
        <v>0</v>
      </c>
      <c r="C35" s="6" t="n">
        <v>0</v>
      </c>
    </row>
    <row r="36">
      <c r="A36" s="4" t="inlineStr">
        <is>
          <t>Quoted Prices in Active Markets for Identical Assets (Level 1) | Auto and RV secured</t>
        </is>
      </c>
    </row>
    <row r="37">
      <c r="A37" s="3" t="inlineStr">
        <is>
          <t>Fair Value, Assets and Liabilities Measured on Recurring and Nonrecurring Basis [Line Items]</t>
        </is>
      </c>
    </row>
    <row r="38">
      <c r="A38" s="4" t="inlineStr">
        <is>
          <t>Impaired loans and leases, fair value</t>
        </is>
      </c>
      <c r="B38" s="6" t="n">
        <v>0</v>
      </c>
      <c r="C38" s="6" t="n">
        <v>0</v>
      </c>
    </row>
    <row r="39">
      <c r="A39" s="4" t="inlineStr">
        <is>
          <t>Quoted Prices in Active Markets for Identical Assets (Level 1) | Commercial &amp; Industrial</t>
        </is>
      </c>
    </row>
    <row r="40">
      <c r="A40" s="3" t="inlineStr">
        <is>
          <t>Fair Value, Assets and Liabilities Measured on Recurring and Nonrecurring Basis [Line Items]</t>
        </is>
      </c>
    </row>
    <row r="41">
      <c r="A41" s="4" t="inlineStr">
        <is>
          <t>Impaired loans and leases, fair value</t>
        </is>
      </c>
      <c r="B41" s="6" t="n">
        <v>0</v>
      </c>
    </row>
    <row r="42">
      <c r="A42" s="4" t="inlineStr">
        <is>
          <t>Quoted Prices in Active Markets for Identical Assets (Level 1) | Other</t>
        </is>
      </c>
    </row>
    <row r="43">
      <c r="A43" s="3" t="inlineStr">
        <is>
          <t>Fair Value, Assets and Liabilities Measured on Recurring and Nonrecurring Basis [Line Items]</t>
        </is>
      </c>
    </row>
    <row r="44">
      <c r="A44" s="4" t="inlineStr">
        <is>
          <t>Impaired loans and leases, fair value</t>
        </is>
      </c>
      <c r="B44" s="6" t="n">
        <v>0</v>
      </c>
      <c r="C44" s="6" t="n">
        <v>0</v>
      </c>
    </row>
    <row r="45">
      <c r="A45" s="4" t="inlineStr">
        <is>
          <t>Quoted Prices in Active Markets for Identical Assets (Level 1) | Single family real estate</t>
        </is>
      </c>
    </row>
    <row r="46">
      <c r="A46" s="3" t="inlineStr">
        <is>
          <t>Fair Value, Assets and Liabilities Measured on Recurring and Nonrecurring Basis [Line Items]</t>
        </is>
      </c>
    </row>
    <row r="47">
      <c r="A47" s="4" t="inlineStr">
        <is>
          <t>Other real estate owned and foreclosed assets, fair value</t>
        </is>
      </c>
      <c r="B47" s="6" t="n">
        <v>0</v>
      </c>
      <c r="C47" s="6" t="n">
        <v>0</v>
      </c>
    </row>
    <row r="48">
      <c r="A48" s="4" t="inlineStr">
        <is>
          <t>Quoted Prices in Active Markets for Identical Assets (Level 1) | Autos and RVs</t>
        </is>
      </c>
    </row>
    <row r="49">
      <c r="A49" s="3" t="inlineStr">
        <is>
          <t>Fair Value, Assets and Liabilities Measured on Recurring and Nonrecurring Basis [Line Items]</t>
        </is>
      </c>
    </row>
    <row r="50">
      <c r="A50" s="4" t="inlineStr">
        <is>
          <t>Other real estate owned and foreclosed assets, fair value</t>
        </is>
      </c>
      <c r="B50" s="6" t="n">
        <v>0</v>
      </c>
      <c r="C50" s="6" t="n">
        <v>0</v>
      </c>
    </row>
    <row r="51">
      <c r="A51" s="4" t="inlineStr">
        <is>
          <t>Significant Other Observable Inputs (Level 2)</t>
        </is>
      </c>
    </row>
    <row r="52">
      <c r="A52" s="3" t="inlineStr">
        <is>
          <t>Fair Value, Assets and Liabilities Measured on Recurring and Nonrecurring Basis [Line Items]</t>
        </is>
      </c>
    </row>
    <row r="53">
      <c r="A53" s="4" t="inlineStr">
        <is>
          <t>Impaired loans and leases, fair value</t>
        </is>
      </c>
      <c r="B53" s="6" t="n">
        <v>0</v>
      </c>
      <c r="C53" s="6" t="n">
        <v>0</v>
      </c>
    </row>
    <row r="54">
      <c r="A54" s="4" t="inlineStr">
        <is>
          <t>Other real estate owned and foreclosed assets, fair value</t>
        </is>
      </c>
      <c r="B54" s="6" t="n">
        <v>0</v>
      </c>
      <c r="C54" s="6" t="n">
        <v>0</v>
      </c>
    </row>
    <row r="55">
      <c r="A55" s="4" t="inlineStr">
        <is>
          <t>Significant Other Observable Inputs (Level 2) | Single family real estate secured: Mortgage</t>
        </is>
      </c>
    </row>
    <row r="56">
      <c r="A56" s="3" t="inlineStr">
        <is>
          <t>Fair Value, Assets and Liabilities Measured on Recurring and Nonrecurring Basis [Line Items]</t>
        </is>
      </c>
    </row>
    <row r="57">
      <c r="A57" s="4" t="inlineStr">
        <is>
          <t>Impaired loans and leases, fair value</t>
        </is>
      </c>
      <c r="B57" s="6" t="n">
        <v>0</v>
      </c>
      <c r="C57" s="6" t="n">
        <v>0</v>
      </c>
    </row>
    <row r="58">
      <c r="A58" s="4" t="inlineStr">
        <is>
          <t>Significant Other Observable Inputs (Level 2) | Multifamily real estate secured</t>
        </is>
      </c>
    </row>
    <row r="59">
      <c r="A59" s="3" t="inlineStr">
        <is>
          <t>Fair Value, Assets and Liabilities Measured on Recurring and Nonrecurring Basis [Line Items]</t>
        </is>
      </c>
    </row>
    <row r="60">
      <c r="A60" s="4" t="inlineStr">
        <is>
          <t>Impaired loans and leases, fair value</t>
        </is>
      </c>
      <c r="B60" s="6" t="n">
        <v>0</v>
      </c>
      <c r="C60" s="6" t="n">
        <v>0</v>
      </c>
    </row>
    <row r="61">
      <c r="A61" s="4" t="inlineStr">
        <is>
          <t>Significant Other Observable Inputs (Level 2) | Auto and RV secured</t>
        </is>
      </c>
    </row>
    <row r="62">
      <c r="A62" s="3" t="inlineStr">
        <is>
          <t>Fair Value, Assets and Liabilities Measured on Recurring and Nonrecurring Basis [Line Items]</t>
        </is>
      </c>
    </row>
    <row r="63">
      <c r="A63" s="4" t="inlineStr">
        <is>
          <t>Impaired loans and leases, fair value</t>
        </is>
      </c>
      <c r="B63" s="6" t="n">
        <v>0</v>
      </c>
      <c r="C63" s="6" t="n">
        <v>0</v>
      </c>
    </row>
    <row r="64">
      <c r="A64" s="4" t="inlineStr">
        <is>
          <t>Significant Other Observable Inputs (Level 2) | Commercial &amp; Industrial</t>
        </is>
      </c>
    </row>
    <row r="65">
      <c r="A65" s="3" t="inlineStr">
        <is>
          <t>Fair Value, Assets and Liabilities Measured on Recurring and Nonrecurring Basis [Line Items]</t>
        </is>
      </c>
    </row>
    <row r="66">
      <c r="A66" s="4" t="inlineStr">
        <is>
          <t>Impaired loans and leases, fair value</t>
        </is>
      </c>
      <c r="B66" s="6" t="n">
        <v>0</v>
      </c>
    </row>
    <row r="67">
      <c r="A67" s="4" t="inlineStr">
        <is>
          <t>Significant Other Observable Inputs (Level 2) | Other</t>
        </is>
      </c>
    </row>
    <row r="68">
      <c r="A68" s="3" t="inlineStr">
        <is>
          <t>Fair Value, Assets and Liabilities Measured on Recurring and Nonrecurring Basis [Line Items]</t>
        </is>
      </c>
    </row>
    <row r="69">
      <c r="A69" s="4" t="inlineStr">
        <is>
          <t>Impaired loans and leases, fair value</t>
        </is>
      </c>
      <c r="B69" s="6" t="n">
        <v>0</v>
      </c>
      <c r="C69" s="6" t="n">
        <v>0</v>
      </c>
    </row>
    <row r="70">
      <c r="A70" s="4" t="inlineStr">
        <is>
          <t>Significant Other Observable Inputs (Level 2) | Single family real estate</t>
        </is>
      </c>
    </row>
    <row r="71">
      <c r="A71" s="3" t="inlineStr">
        <is>
          <t>Fair Value, Assets and Liabilities Measured on Recurring and Nonrecurring Basis [Line Items]</t>
        </is>
      </c>
    </row>
    <row r="72">
      <c r="A72" s="4" t="inlineStr">
        <is>
          <t>Other real estate owned and foreclosed assets, fair value</t>
        </is>
      </c>
      <c r="B72" s="6" t="n">
        <v>0</v>
      </c>
      <c r="C72" s="6" t="n">
        <v>0</v>
      </c>
    </row>
    <row r="73">
      <c r="A73" s="4" t="inlineStr">
        <is>
          <t>Significant Other Observable Inputs (Level 2) | Autos and RVs</t>
        </is>
      </c>
    </row>
    <row r="74">
      <c r="A74" s="3" t="inlineStr">
        <is>
          <t>Fair Value, Assets and Liabilities Measured on Recurring and Nonrecurring Basis [Line Items]</t>
        </is>
      </c>
    </row>
    <row r="75">
      <c r="A75" s="4" t="inlineStr">
        <is>
          <t>Other real estate owned and foreclosed assets, fair value</t>
        </is>
      </c>
      <c r="B75" s="6" t="n">
        <v>0</v>
      </c>
      <c r="C75" s="6" t="n">
        <v>0</v>
      </c>
    </row>
    <row r="76">
      <c r="A76" s="4" t="inlineStr">
        <is>
          <t>Significant Unobservable Inputs (Level 3)</t>
        </is>
      </c>
    </row>
    <row r="77">
      <c r="A77" s="3" t="inlineStr">
        <is>
          <t>Fair Value, Assets and Liabilities Measured on Recurring and Nonrecurring Basis [Line Items]</t>
        </is>
      </c>
    </row>
    <row r="78">
      <c r="A78" s="4" t="inlineStr">
        <is>
          <t>Impaired loans and leases, fair value</t>
        </is>
      </c>
      <c r="B78" s="6" t="n">
        <v>87941</v>
      </c>
      <c r="C78" s="6" t="n">
        <v>48444</v>
      </c>
    </row>
    <row r="79">
      <c r="A79" s="4" t="inlineStr">
        <is>
          <t>Other real estate owned and foreclosed assets, fair value</t>
        </is>
      </c>
      <c r="B79" s="6" t="n">
        <v>6408</v>
      </c>
      <c r="C79" s="6" t="n">
        <v>7485</v>
      </c>
    </row>
    <row r="80">
      <c r="A80" s="4" t="inlineStr">
        <is>
          <t>Significant Unobservable Inputs (Level 3) | Single family real estate secured: Mortgage</t>
        </is>
      </c>
    </row>
    <row r="81">
      <c r="A81" s="3" t="inlineStr">
        <is>
          <t>Fair Value, Assets and Liabilities Measured on Recurring and Nonrecurring Basis [Line Items]</t>
        </is>
      </c>
    </row>
    <row r="82">
      <c r="A82" s="4" t="inlineStr">
        <is>
          <t>Impaired loans and leases, fair value</t>
        </is>
      </c>
      <c r="B82" s="6" t="n">
        <v>84030</v>
      </c>
      <c r="C82" s="6" t="n">
        <v>46005</v>
      </c>
    </row>
    <row r="83">
      <c r="A83" s="4" t="inlineStr">
        <is>
          <t>Significant Unobservable Inputs (Level 3) | Multifamily real estate secured</t>
        </is>
      </c>
    </row>
    <row r="84">
      <c r="A84" s="3" t="inlineStr">
        <is>
          <t>Fair Value, Assets and Liabilities Measured on Recurring and Nonrecurring Basis [Line Items]</t>
        </is>
      </c>
    </row>
    <row r="85">
      <c r="A85" s="4" t="inlineStr">
        <is>
          <t>Impaired loans and leases, fair value</t>
        </is>
      </c>
      <c r="B85" s="6" t="n">
        <v>530</v>
      </c>
      <c r="C85" s="6" t="n">
        <v>2108</v>
      </c>
    </row>
    <row r="86">
      <c r="A86" s="4" t="inlineStr">
        <is>
          <t>Significant Unobservable Inputs (Level 3) | Commercial real estate secured</t>
        </is>
      </c>
    </row>
    <row r="87">
      <c r="A87" s="3" t="inlineStr">
        <is>
          <t>Fair Value, Assets and Liabilities Measured on Recurring and Nonrecurring Basis [Line Items]</t>
        </is>
      </c>
    </row>
    <row r="88">
      <c r="A88" s="4" t="inlineStr">
        <is>
          <t>Impaired loans and leases, fair value</t>
        </is>
      </c>
      <c r="B88" s="6" t="n">
        <v>2895</v>
      </c>
    </row>
    <row r="89">
      <c r="A89" s="4" t="inlineStr">
        <is>
          <t>Significant Unobservable Inputs (Level 3) | Auto and RV secured</t>
        </is>
      </c>
    </row>
    <row r="90">
      <c r="A90" s="3" t="inlineStr">
        <is>
          <t>Fair Value, Assets and Liabilities Measured on Recurring and Nonrecurring Basis [Line Items]</t>
        </is>
      </c>
    </row>
    <row r="91">
      <c r="A91" s="4" t="inlineStr">
        <is>
          <t>Impaired loans and leases, fair value</t>
        </is>
      </c>
      <c r="B91" s="6" t="n">
        <v>202</v>
      </c>
      <c r="C91" s="6" t="n">
        <v>115</v>
      </c>
    </row>
    <row r="92">
      <c r="A92" s="4" t="inlineStr">
        <is>
          <t>Significant Unobservable Inputs (Level 3) | Commercial &amp; Industrial</t>
        </is>
      </c>
    </row>
    <row r="93">
      <c r="A93" s="3" t="inlineStr">
        <is>
          <t>Fair Value, Assets and Liabilities Measured on Recurring and Nonrecurring Basis [Line Items]</t>
        </is>
      </c>
    </row>
    <row r="94">
      <c r="A94" s="4" t="inlineStr">
        <is>
          <t>Impaired loans and leases, fair value</t>
        </is>
      </c>
      <c r="B94" s="6" t="n">
        <v>213</v>
      </c>
    </row>
    <row r="95">
      <c r="A95" s="4" t="inlineStr">
        <is>
          <t>Significant Unobservable Inputs (Level 3) | Other</t>
        </is>
      </c>
    </row>
    <row r="96">
      <c r="A96" s="3" t="inlineStr">
        <is>
          <t>Fair Value, Assets and Liabilities Measured on Recurring and Nonrecurring Basis [Line Items]</t>
        </is>
      </c>
    </row>
    <row r="97">
      <c r="A97" s="4" t="inlineStr">
        <is>
          <t>Impaired loans and leases, fair value</t>
        </is>
      </c>
      <c r="B97" s="6" t="n">
        <v>71</v>
      </c>
      <c r="C97" s="6" t="n">
        <v>216</v>
      </c>
    </row>
    <row r="98">
      <c r="A98" s="4" t="inlineStr">
        <is>
          <t>Significant Unobservable Inputs (Level 3) | Single family real estate</t>
        </is>
      </c>
    </row>
    <row r="99">
      <c r="A99" s="3" t="inlineStr">
        <is>
          <t>Fair Value, Assets and Liabilities Measured on Recurring and Nonrecurring Basis [Line Items]</t>
        </is>
      </c>
    </row>
    <row r="100">
      <c r="A100" s="4" t="inlineStr">
        <is>
          <t>Other real estate owned and foreclosed assets, fair value</t>
        </is>
      </c>
      <c r="B100" s="6" t="n">
        <v>6114</v>
      </c>
      <c r="C100" s="6" t="n">
        <v>7449</v>
      </c>
    </row>
    <row r="101">
      <c r="A101" s="4" t="inlineStr">
        <is>
          <t>Significant Unobservable Inputs (Level 3) | Autos and RVs</t>
        </is>
      </c>
    </row>
    <row r="102">
      <c r="A102" s="3" t="inlineStr">
        <is>
          <t>Fair Value, Assets and Liabilities Measured on Recurring and Nonrecurring Basis [Line Items]</t>
        </is>
      </c>
    </row>
    <row r="103">
      <c r="A103" s="4" t="inlineStr">
        <is>
          <t>Other real estate owned and foreclosed assets, fair value</t>
        </is>
      </c>
      <c r="B103" s="6" t="n">
        <v>294</v>
      </c>
      <c r="C103" s="5" t="n">
        <v>36</v>
      </c>
    </row>
    <row r="104">
      <c r="A104" s="4" t="inlineStr">
        <is>
          <t>Commercial real estate secured - mortgage | Commercial real estate secured</t>
        </is>
      </c>
    </row>
    <row r="105">
      <c r="A105" s="3" t="inlineStr">
        <is>
          <t>Fair Value, Assets and Liabilities Measured on Recurring and Nonrecurring Basis [Line Items]</t>
        </is>
      </c>
    </row>
    <row r="106">
      <c r="A106" s="4" t="inlineStr">
        <is>
          <t>Impaired loans and leases, fair value</t>
        </is>
      </c>
      <c r="B106" s="6" t="n">
        <v>2895</v>
      </c>
    </row>
    <row r="107">
      <c r="A107" s="4" t="inlineStr">
        <is>
          <t>Commercial real estate secured - mortgage | Quoted Prices in Active Markets for Identical Assets (Level 1) | Commercial real estate secured</t>
        </is>
      </c>
    </row>
    <row r="108">
      <c r="A108" s="3" t="inlineStr">
        <is>
          <t>Fair Value, Assets and Liabilities Measured on Recurring and Nonrecurring Basis [Line Items]</t>
        </is>
      </c>
    </row>
    <row r="109">
      <c r="A109" s="4" t="inlineStr">
        <is>
          <t>Impaired loans and leases, fair value</t>
        </is>
      </c>
      <c r="B109" s="6" t="n">
        <v>0</v>
      </c>
    </row>
    <row r="110">
      <c r="A110" s="4" t="inlineStr">
        <is>
          <t>Commercial real estate secured - mortgage | Significant Other Observable Inputs (Level 2) | Commercial real estate secured</t>
        </is>
      </c>
    </row>
    <row r="111">
      <c r="A111" s="3" t="inlineStr">
        <is>
          <t>Fair Value, Assets and Liabilities Measured on Recurring and Nonrecurring Basis [Line Items]</t>
        </is>
      </c>
    </row>
    <row r="112">
      <c r="A112" s="4" t="inlineStr">
        <is>
          <t>Impaired loans and leases, fair value</t>
        </is>
      </c>
      <c r="B112" s="6" t="n">
        <v>0</v>
      </c>
    </row>
    <row r="113">
      <c r="A113" s="4" t="inlineStr">
        <is>
          <t>Commercial real estate secured - mortgage | Significant Unobservable Inputs (Level 3) | Commercial real estate secured</t>
        </is>
      </c>
    </row>
    <row r="114">
      <c r="A114" s="3" t="inlineStr">
        <is>
          <t>Fair Value, Assets and Liabilities Measured on Recurring and Nonrecurring Basis [Line Items]</t>
        </is>
      </c>
    </row>
    <row r="115">
      <c r="A115" s="4" t="inlineStr">
        <is>
          <t>Impaired loans and leases, fair value</t>
        </is>
      </c>
      <c r="B115" s="5" t="n">
        <v>28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 LOANS HELD-FOR-SALE (Details) - USD ($) $ in Thousands</t>
        </is>
      </c>
      <c r="B1" s="2" t="inlineStr">
        <is>
          <t>12 Months Ended</t>
        </is>
      </c>
    </row>
    <row r="2">
      <c r="B2" s="2" t="inlineStr">
        <is>
          <t>Jun. 30, 2020</t>
        </is>
      </c>
      <c r="C2" s="2" t="inlineStr">
        <is>
          <t>Jun. 30, 2019</t>
        </is>
      </c>
      <c r="D2" s="2" t="inlineStr">
        <is>
          <t>Jun. 30, 2018</t>
        </is>
      </c>
    </row>
    <row r="3">
      <c r="A3" s="3" t="inlineStr">
        <is>
          <t>Fair Value Disclosures [Abstract]</t>
        </is>
      </c>
    </row>
    <row r="4">
      <c r="A4" s="4" t="inlineStr">
        <is>
          <t>Aggregate fair value</t>
        </is>
      </c>
      <c r="B4" s="5" t="n">
        <v>51995</v>
      </c>
      <c r="C4" s="5" t="n">
        <v>33260</v>
      </c>
      <c r="D4" s="5" t="n">
        <v>35077</v>
      </c>
    </row>
    <row r="5">
      <c r="A5" s="4" t="inlineStr">
        <is>
          <t>Contractual balance</t>
        </is>
      </c>
      <c r="B5" s="6" t="n">
        <v>49700</v>
      </c>
      <c r="C5" s="6" t="n">
        <v>32342</v>
      </c>
      <c r="D5" s="6" t="n">
        <v>34415</v>
      </c>
    </row>
    <row r="6">
      <c r="A6" s="4" t="inlineStr">
        <is>
          <t>Unrealized gain</t>
        </is>
      </c>
      <c r="B6" s="6" t="n">
        <v>2295</v>
      </c>
      <c r="C6" s="6" t="n">
        <v>918</v>
      </c>
      <c r="D6" s="6" t="n">
        <v>662</v>
      </c>
    </row>
    <row r="7">
      <c r="A7" s="4" t="inlineStr">
        <is>
          <t>Interest income</t>
        </is>
      </c>
      <c r="B7" s="6" t="n">
        <v>1113</v>
      </c>
      <c r="C7" s="6" t="n">
        <v>1006</v>
      </c>
      <c r="D7" s="6" t="n">
        <v>903</v>
      </c>
    </row>
    <row r="8">
      <c r="A8" s="4" t="inlineStr">
        <is>
          <t>Change in fair value</t>
        </is>
      </c>
      <c r="B8" s="6" t="n">
        <v>7531</v>
      </c>
      <c r="C8" s="6" t="n">
        <v>544</v>
      </c>
      <c r="D8" s="6" t="n">
        <v>181</v>
      </c>
    </row>
    <row r="9">
      <c r="A9" s="4" t="inlineStr">
        <is>
          <t>Total</t>
        </is>
      </c>
      <c r="B9" s="5" t="n">
        <v>8644</v>
      </c>
      <c r="C9" s="5" t="n">
        <v>1550</v>
      </c>
      <c r="D9" s="5" t="n">
        <v>10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FOR LEVEL 3 FAIR VALUE MEASURMENTS (NONRECURRING) (Details) - Fair Value, Measurements, Nonrecurring $ in Thousands</t>
        </is>
      </c>
      <c r="B1" s="2" t="inlineStr">
        <is>
          <t>Jun. 30, 2020USD ($)</t>
        </is>
      </c>
      <c r="C1" s="2" t="inlineStr">
        <is>
          <t>Jun. 30, 2019USD ($)</t>
        </is>
      </c>
    </row>
    <row r="2">
      <c r="A2" s="3" t="inlineStr">
        <is>
          <t>Fair Value Measurement Inputs and Valuation Techniques [Line Items]</t>
        </is>
      </c>
    </row>
    <row r="3">
      <c r="A3" s="4" t="inlineStr">
        <is>
          <t>Impaired loans and leases, fair value</t>
        </is>
      </c>
      <c r="B3" s="5" t="n">
        <v>87941</v>
      </c>
      <c r="C3" s="5" t="n">
        <v>48444</v>
      </c>
    </row>
    <row r="4">
      <c r="A4" s="4" t="inlineStr">
        <is>
          <t>Other real estate owned and foreclosed assets, fair value</t>
        </is>
      </c>
      <c r="B4" s="6" t="n">
        <v>6408</v>
      </c>
      <c r="C4" s="6" t="n">
        <v>7485</v>
      </c>
    </row>
    <row r="5">
      <c r="A5" s="4" t="inlineStr">
        <is>
          <t>Single family real estate secured: Mortgage</t>
        </is>
      </c>
    </row>
    <row r="6">
      <c r="A6" s="3" t="inlineStr">
        <is>
          <t>Fair Value Measurement Inputs and Valuation Techniques [Line Items]</t>
        </is>
      </c>
    </row>
    <row r="7">
      <c r="A7" s="4" t="inlineStr">
        <is>
          <t>Impaired loans and leases, fair value</t>
        </is>
      </c>
      <c r="B7" s="6" t="n">
        <v>84030</v>
      </c>
      <c r="C7" s="6" t="n">
        <v>46005</v>
      </c>
    </row>
    <row r="8">
      <c r="A8" s="4" t="inlineStr">
        <is>
          <t>Multifamily real estate secured</t>
        </is>
      </c>
    </row>
    <row r="9">
      <c r="A9" s="3" t="inlineStr">
        <is>
          <t>Fair Value Measurement Inputs and Valuation Techniques [Line Items]</t>
        </is>
      </c>
    </row>
    <row r="10">
      <c r="A10" s="4" t="inlineStr">
        <is>
          <t>Impaired loans and leases, fair value</t>
        </is>
      </c>
      <c r="B10" s="6" t="n">
        <v>530</v>
      </c>
      <c r="C10" s="6" t="n">
        <v>2108</v>
      </c>
    </row>
    <row r="11">
      <c r="A11" s="4" t="inlineStr">
        <is>
          <t>Auto and RV secured</t>
        </is>
      </c>
    </row>
    <row r="12">
      <c r="A12" s="3" t="inlineStr">
        <is>
          <t>Fair Value Measurement Inputs and Valuation Techniques [Line Items]</t>
        </is>
      </c>
    </row>
    <row r="13">
      <c r="A13" s="4" t="inlineStr">
        <is>
          <t>Impaired loans and leases, fair value</t>
        </is>
      </c>
      <c r="B13" s="6" t="n">
        <v>202</v>
      </c>
      <c r="C13" s="6" t="n">
        <v>115</v>
      </c>
    </row>
    <row r="14">
      <c r="A14" s="4" t="inlineStr">
        <is>
          <t>Commercial &amp; Industrial</t>
        </is>
      </c>
    </row>
    <row r="15">
      <c r="A15" s="3" t="inlineStr">
        <is>
          <t>Fair Value Measurement Inputs and Valuation Techniques [Line Items]</t>
        </is>
      </c>
    </row>
    <row r="16">
      <c r="A16" s="4" t="inlineStr">
        <is>
          <t>Impaired loans and leases, fair value</t>
        </is>
      </c>
      <c r="B16" s="6" t="n">
        <v>213</v>
      </c>
    </row>
    <row r="17">
      <c r="A17" s="4" t="inlineStr">
        <is>
          <t>Other</t>
        </is>
      </c>
    </row>
    <row r="18">
      <c r="A18" s="3" t="inlineStr">
        <is>
          <t>Fair Value Measurement Inputs and Valuation Techniques [Line Items]</t>
        </is>
      </c>
    </row>
    <row r="19">
      <c r="A19" s="4" t="inlineStr">
        <is>
          <t>Impaired loans and leases, fair value</t>
        </is>
      </c>
      <c r="B19" s="6" t="n">
        <v>71</v>
      </c>
      <c r="C19" s="6" t="n">
        <v>216</v>
      </c>
    </row>
    <row r="20">
      <c r="A20" s="4" t="inlineStr">
        <is>
          <t>Single family real estate</t>
        </is>
      </c>
    </row>
    <row r="21">
      <c r="A21" s="3" t="inlineStr">
        <is>
          <t>Fair Value Measurement Inputs and Valuation Techniques [Line Items]</t>
        </is>
      </c>
    </row>
    <row r="22">
      <c r="A22" s="4" t="inlineStr">
        <is>
          <t>Other real estate owned and foreclosed assets, fair value</t>
        </is>
      </c>
      <c r="B22" s="6" t="n">
        <v>6114</v>
      </c>
      <c r="C22" s="6" t="n">
        <v>7449</v>
      </c>
    </row>
    <row r="23">
      <c r="A23" s="4" t="inlineStr">
        <is>
          <t>Autos and RVs</t>
        </is>
      </c>
    </row>
    <row r="24">
      <c r="A24" s="3" t="inlineStr">
        <is>
          <t>Fair Value Measurement Inputs and Valuation Techniques [Line Items]</t>
        </is>
      </c>
    </row>
    <row r="25">
      <c r="A25" s="4" t="inlineStr">
        <is>
          <t>Other real estate owned and foreclosed assets, fair value</t>
        </is>
      </c>
      <c r="B25" s="6" t="n">
        <v>294</v>
      </c>
      <c r="C25" s="6" t="n">
        <v>36</v>
      </c>
    </row>
    <row r="26">
      <c r="A26" s="4" t="inlineStr">
        <is>
          <t>Level 3</t>
        </is>
      </c>
    </row>
    <row r="27">
      <c r="A27" s="3" t="inlineStr">
        <is>
          <t>Fair Value Measurement Inputs and Valuation Techniques [Line Items]</t>
        </is>
      </c>
    </row>
    <row r="28">
      <c r="A28" s="4" t="inlineStr">
        <is>
          <t>Impaired loans and leases, fair value</t>
        </is>
      </c>
      <c r="B28" s="6" t="n">
        <v>87941</v>
      </c>
      <c r="C28" s="6" t="n">
        <v>48444</v>
      </c>
    </row>
    <row r="29">
      <c r="A29" s="4" t="inlineStr">
        <is>
          <t>Other real estate owned and foreclosed assets, fair value</t>
        </is>
      </c>
      <c r="B29" s="6" t="n">
        <v>6408</v>
      </c>
      <c r="C29" s="6" t="n">
        <v>7485</v>
      </c>
    </row>
    <row r="30">
      <c r="A30" s="4" t="inlineStr">
        <is>
          <t>Level 3 | Single family real estate secured: Mortgage</t>
        </is>
      </c>
    </row>
    <row r="31">
      <c r="A31" s="3" t="inlineStr">
        <is>
          <t>Fair Value Measurement Inputs and Valuation Techniques [Line Items]</t>
        </is>
      </c>
    </row>
    <row r="32">
      <c r="A32" s="4" t="inlineStr">
        <is>
          <t>Impaired loans and leases, fair value</t>
        </is>
      </c>
      <c r="B32" s="5" t="n">
        <v>84030</v>
      </c>
      <c r="C32" s="5" t="n">
        <v>46005</v>
      </c>
    </row>
    <row r="33">
      <c r="A33" s="4" t="inlineStr">
        <is>
          <t>Level 3 | Single family real estate secured: Mortgage | Sales comparison approach | Adjustment for differences between the comparable sales | Minimum</t>
        </is>
      </c>
    </row>
    <row r="34">
      <c r="A34" s="3" t="inlineStr">
        <is>
          <t>Fair Value Measurement Inputs and Valuation Techniques [Line Items]</t>
        </is>
      </c>
    </row>
    <row r="35">
      <c r="A35" s="4" t="inlineStr">
        <is>
          <t>Impaired loans, measurement input (percent)</t>
        </is>
      </c>
      <c r="B35" s="8" t="n">
        <v>-0.153</v>
      </c>
      <c r="C35" s="8" t="n">
        <v>-0.832</v>
      </c>
    </row>
    <row r="36">
      <c r="A36" s="4" t="inlineStr">
        <is>
          <t>Level 3 | Single family real estate secured: Mortgage | Sales comparison approach | Adjustment for differences between the comparable sales | Maximum</t>
        </is>
      </c>
    </row>
    <row r="37">
      <c r="A37" s="3" t="inlineStr">
        <is>
          <t>Fair Value Measurement Inputs and Valuation Techniques [Line Items]</t>
        </is>
      </c>
    </row>
    <row r="38">
      <c r="A38" s="4" t="inlineStr">
        <is>
          <t>Impaired loans, measurement input (percent)</t>
        </is>
      </c>
      <c r="B38" s="8" t="n">
        <v>0.109</v>
      </c>
      <c r="C38" s="8" t="n">
        <v>0.8</v>
      </c>
    </row>
    <row r="39">
      <c r="A39" s="4" t="inlineStr">
        <is>
          <t>Level 3 | Single family real estate secured: Mortgage | Sales comparison approach | Adjustment for differences between the comparable sales | Weighted Average</t>
        </is>
      </c>
    </row>
    <row r="40">
      <c r="A40" s="3" t="inlineStr">
        <is>
          <t>Fair Value Measurement Inputs and Valuation Techniques [Line Items]</t>
        </is>
      </c>
    </row>
    <row r="41">
      <c r="A41" s="4" t="inlineStr">
        <is>
          <t>Impaired loans, measurement input (percent)</t>
        </is>
      </c>
      <c r="B41" s="8" t="n">
        <v>-0.008999999999999999</v>
      </c>
      <c r="C41" s="8" t="n">
        <v>-0.02</v>
      </c>
    </row>
    <row r="42">
      <c r="A42" s="4" t="inlineStr">
        <is>
          <t>Level 3 | Multifamily real estate secured</t>
        </is>
      </c>
    </row>
    <row r="43">
      <c r="A43" s="3" t="inlineStr">
        <is>
          <t>Fair Value Measurement Inputs and Valuation Techniques [Line Items]</t>
        </is>
      </c>
    </row>
    <row r="44">
      <c r="A44" s="4" t="inlineStr">
        <is>
          <t>Impaired loans and leases, fair value</t>
        </is>
      </c>
      <c r="B44" s="5" t="n">
        <v>530</v>
      </c>
      <c r="C44" s="5" t="n">
        <v>2108</v>
      </c>
    </row>
    <row r="45">
      <c r="A45" s="4" t="inlineStr">
        <is>
          <t>Level 3 | Multifamily real estate secured | Sales comparison approach and income approach | Adjustment for differences between the comparable sales and adjustments for differences in net operating income expectations, capitalization rate | Minimum</t>
        </is>
      </c>
    </row>
    <row r="46">
      <c r="A46" s="3" t="inlineStr">
        <is>
          <t>Fair Value Measurement Inputs and Valuation Techniques [Line Items]</t>
        </is>
      </c>
    </row>
    <row r="47">
      <c r="A47" s="4" t="inlineStr">
        <is>
          <t>Impaired loans, measurement input (percent)</t>
        </is>
      </c>
      <c r="B47" s="8" t="n">
        <v>0.15</v>
      </c>
      <c r="C47" s="8" t="n">
        <v>-0.879</v>
      </c>
    </row>
    <row r="48">
      <c r="A48" s="4" t="inlineStr">
        <is>
          <t>Level 3 | Multifamily real estate secured | Sales comparison approach and income approach | Adjustment for differences between the comparable sales and adjustments for differences in net operating income expectations, capitalization rate | Maximum</t>
        </is>
      </c>
    </row>
    <row r="49">
      <c r="A49" s="3" t="inlineStr">
        <is>
          <t>Fair Value Measurement Inputs and Valuation Techniques [Line Items]</t>
        </is>
      </c>
    </row>
    <row r="50">
      <c r="A50" s="4" t="inlineStr">
        <is>
          <t>Impaired loans, measurement input (percent)</t>
        </is>
      </c>
      <c r="B50" s="8" t="n">
        <v>0.15</v>
      </c>
      <c r="C50" s="8" t="n">
        <v>1.027</v>
      </c>
    </row>
    <row r="51">
      <c r="A51" s="4" t="inlineStr">
        <is>
          <t>Level 3 | Multifamily real estate secured | Sales comparison approach and income approach | Adjustment for differences between the comparable sales and adjustments for differences in net operating income expectations, capitalization rate | Weighted Average</t>
        </is>
      </c>
    </row>
    <row r="52">
      <c r="A52" s="3" t="inlineStr">
        <is>
          <t>Fair Value Measurement Inputs and Valuation Techniques [Line Items]</t>
        </is>
      </c>
    </row>
    <row r="53">
      <c r="A53" s="4" t="inlineStr">
        <is>
          <t>Impaired loans, measurement input (percent)</t>
        </is>
      </c>
      <c r="B53" s="8" t="n">
        <v>0.15</v>
      </c>
      <c r="C53" s="8" t="n">
        <v>-0.001</v>
      </c>
    </row>
    <row r="54">
      <c r="A54" s="4" t="inlineStr">
        <is>
          <t>Level 3 | Commercial real estate secured</t>
        </is>
      </c>
    </row>
    <row r="55">
      <c r="A55" s="3" t="inlineStr">
        <is>
          <t>Fair Value Measurement Inputs and Valuation Techniques [Line Items]</t>
        </is>
      </c>
    </row>
    <row r="56">
      <c r="A56" s="4" t="inlineStr">
        <is>
          <t>Impaired loans and leases, fair value</t>
        </is>
      </c>
      <c r="B56" s="5" t="n">
        <v>2895</v>
      </c>
    </row>
    <row r="57">
      <c r="A57" s="4" t="inlineStr">
        <is>
          <t>Level 3 | Commercial real estate secured | Sales comparison approach and income approach | Adjustment for differences between the comparable sales and adjustments for differences in net operating income expectations, capitalization rate | Minimum</t>
        </is>
      </c>
    </row>
    <row r="58">
      <c r="A58" s="3" t="inlineStr">
        <is>
          <t>Fair Value Measurement Inputs and Valuation Techniques [Line Items]</t>
        </is>
      </c>
    </row>
    <row r="59">
      <c r="A59" s="4" t="inlineStr">
        <is>
          <t>Impaired loans, measurement input (percent)</t>
        </is>
      </c>
      <c r="B59" s="8" t="n">
        <v>0.015</v>
      </c>
    </row>
    <row r="60">
      <c r="A60" s="4" t="inlineStr">
        <is>
          <t>Level 3 | Commercial real estate secured | Sales comparison approach and income approach | Adjustment for differences between the comparable sales and adjustments for differences in net operating income expectations, capitalization rate | Maximum</t>
        </is>
      </c>
    </row>
    <row r="61">
      <c r="A61" s="3" t="inlineStr">
        <is>
          <t>Fair Value Measurement Inputs and Valuation Techniques [Line Items]</t>
        </is>
      </c>
    </row>
    <row r="62">
      <c r="A62" s="4" t="inlineStr">
        <is>
          <t>Impaired loans, measurement input (percent)</t>
        </is>
      </c>
      <c r="B62" s="8" t="n">
        <v>0.018</v>
      </c>
    </row>
    <row r="63">
      <c r="A63" s="4" t="inlineStr">
        <is>
          <t>Level 3 | Commercial real estate secured | Sales comparison approach and income approach | Adjustment for differences between the comparable sales and adjustments for differences in net operating income expectations, capitalization rate | Weighted Average</t>
        </is>
      </c>
    </row>
    <row r="64">
      <c r="A64" s="3" t="inlineStr">
        <is>
          <t>Fair Value Measurement Inputs and Valuation Techniques [Line Items]</t>
        </is>
      </c>
    </row>
    <row r="65">
      <c r="A65" s="4" t="inlineStr">
        <is>
          <t>Impaired loans, measurement input (percent)</t>
        </is>
      </c>
      <c r="B65" s="8" t="n">
        <v>0.016</v>
      </c>
    </row>
    <row r="66">
      <c r="A66" s="4" t="inlineStr">
        <is>
          <t>Level 3 | Auto and RV secured</t>
        </is>
      </c>
    </row>
    <row r="67">
      <c r="A67" s="3" t="inlineStr">
        <is>
          <t>Fair Value Measurement Inputs and Valuation Techniques [Line Items]</t>
        </is>
      </c>
    </row>
    <row r="68">
      <c r="A68" s="4" t="inlineStr">
        <is>
          <t>Impaired loans and leases, fair value</t>
        </is>
      </c>
      <c r="B68" s="5" t="n">
        <v>202</v>
      </c>
      <c r="C68" s="5" t="n">
        <v>115</v>
      </c>
    </row>
    <row r="69">
      <c r="A69" s="4" t="inlineStr">
        <is>
          <t>Level 3 | Auto and RV secured | Sales comparison approach | Adjustment for differences between the comparable sales | Minimum</t>
        </is>
      </c>
    </row>
    <row r="70">
      <c r="A70" s="3" t="inlineStr">
        <is>
          <t>Fair Value Measurement Inputs and Valuation Techniques [Line Items]</t>
        </is>
      </c>
    </row>
    <row r="71">
      <c r="A71" s="4" t="inlineStr">
        <is>
          <t>Impaired loans, measurement input (percent)</t>
        </is>
      </c>
      <c r="B71" s="8" t="n">
        <v>-0.632</v>
      </c>
      <c r="C71" s="8" t="n">
        <v>-0.49</v>
      </c>
    </row>
    <row r="72">
      <c r="A72" s="4" t="inlineStr">
        <is>
          <t>Level 3 | Auto and RV secured | Sales comparison approach | Adjustment for differences between the comparable sales | Maximum</t>
        </is>
      </c>
    </row>
    <row r="73">
      <c r="A73" s="3" t="inlineStr">
        <is>
          <t>Fair Value Measurement Inputs and Valuation Techniques [Line Items]</t>
        </is>
      </c>
    </row>
    <row r="74">
      <c r="A74" s="4" t="inlineStr">
        <is>
          <t>Impaired loans, measurement input (percent)</t>
        </is>
      </c>
      <c r="B74" s="8" t="n">
        <v>0.22</v>
      </c>
      <c r="C74" s="8" t="n">
        <v>0.24</v>
      </c>
    </row>
    <row r="75">
      <c r="A75" s="4" t="inlineStr">
        <is>
          <t>Level 3 | Auto and RV secured | Sales comparison approach | Adjustment for differences between the comparable sales | Weighted Average</t>
        </is>
      </c>
    </row>
    <row r="76">
      <c r="A76" s="3" t="inlineStr">
        <is>
          <t>Fair Value Measurement Inputs and Valuation Techniques [Line Items]</t>
        </is>
      </c>
    </row>
    <row r="77">
      <c r="A77" s="4" t="inlineStr">
        <is>
          <t>Impaired loans, measurement input (percent)</t>
        </is>
      </c>
      <c r="B77" s="8" t="n">
        <v>-0.209</v>
      </c>
      <c r="C77" s="8" t="n">
        <v>0.026</v>
      </c>
    </row>
    <row r="78">
      <c r="A78" s="4" t="inlineStr">
        <is>
          <t>Level 3 | Commercial &amp; Industrial</t>
        </is>
      </c>
    </row>
    <row r="79">
      <c r="A79" s="3" t="inlineStr">
        <is>
          <t>Fair Value Measurement Inputs and Valuation Techniques [Line Items]</t>
        </is>
      </c>
    </row>
    <row r="80">
      <c r="A80" s="4" t="inlineStr">
        <is>
          <t>Impaired loans and leases, fair value</t>
        </is>
      </c>
      <c r="B80" s="5" t="n">
        <v>213</v>
      </c>
    </row>
    <row r="81">
      <c r="A81" s="4" t="inlineStr">
        <is>
          <t>Level 3 | Commercial &amp; Industrial | Discounted cash flows | Discount Rate | Minimum</t>
        </is>
      </c>
    </row>
    <row r="82">
      <c r="A82" s="3" t="inlineStr">
        <is>
          <t>Fair Value Measurement Inputs and Valuation Techniques [Line Items]</t>
        </is>
      </c>
    </row>
    <row r="83">
      <c r="A83" s="4" t="inlineStr">
        <is>
          <t>Impaired loans, measurement input (percent)</t>
        </is>
      </c>
      <c r="B83" s="6" t="n">
        <v>-1</v>
      </c>
    </row>
    <row r="84">
      <c r="A84" s="4" t="inlineStr">
        <is>
          <t>Level 3 | Commercial &amp; Industrial | Discounted cash flows | Discount Rate | Maximum</t>
        </is>
      </c>
    </row>
    <row r="85">
      <c r="A85" s="3" t="inlineStr">
        <is>
          <t>Fair Value Measurement Inputs and Valuation Techniques [Line Items]</t>
        </is>
      </c>
    </row>
    <row r="86">
      <c r="A86" s="4" t="inlineStr">
        <is>
          <t>Impaired loans, measurement input (percent)</t>
        </is>
      </c>
      <c r="B86" s="6" t="n">
        <v>0</v>
      </c>
    </row>
    <row r="87">
      <c r="A87" s="4" t="inlineStr">
        <is>
          <t>Level 3 | Commercial &amp; Industrial | Discounted cash flows | Discount Rate | Weighted Average</t>
        </is>
      </c>
    </row>
    <row r="88">
      <c r="A88" s="3" t="inlineStr">
        <is>
          <t>Fair Value Measurement Inputs and Valuation Techniques [Line Items]</t>
        </is>
      </c>
    </row>
    <row r="89">
      <c r="A89" s="4" t="inlineStr">
        <is>
          <t>Impaired loans, measurement input (percent)</t>
        </is>
      </c>
      <c r="B89" s="8" t="n">
        <v>-0.5</v>
      </c>
    </row>
    <row r="90">
      <c r="A90" s="4" t="inlineStr">
        <is>
          <t>Level 3 | Other</t>
        </is>
      </c>
    </row>
    <row r="91">
      <c r="A91" s="3" t="inlineStr">
        <is>
          <t>Fair Value Measurement Inputs and Valuation Techniques [Line Items]</t>
        </is>
      </c>
    </row>
    <row r="92">
      <c r="A92" s="4" t="inlineStr">
        <is>
          <t>Impaired loans and leases, fair value</t>
        </is>
      </c>
      <c r="B92" s="5" t="n">
        <v>71</v>
      </c>
      <c r="C92" s="5" t="n">
        <v>216</v>
      </c>
    </row>
    <row r="93">
      <c r="A93" s="4" t="inlineStr">
        <is>
          <t>Level 3 | Other | Discounted cash flows | Projected Constant Prepayment Rate | Minimum</t>
        </is>
      </c>
    </row>
    <row r="94">
      <c r="A94" s="3" t="inlineStr">
        <is>
          <t>Fair Value Measurement Inputs and Valuation Techniques [Line Items]</t>
        </is>
      </c>
    </row>
    <row r="95">
      <c r="A95" s="4" t="inlineStr">
        <is>
          <t>Impaired loans, measurement input (percent)</t>
        </is>
      </c>
      <c r="B95" s="6" t="n">
        <v>0</v>
      </c>
      <c r="C95" s="6" t="n">
        <v>0</v>
      </c>
    </row>
    <row r="96">
      <c r="A96" s="4" t="inlineStr">
        <is>
          <t>Level 3 | Other | Discounted cash flows | Projected Constant Prepayment Rate | Maximum</t>
        </is>
      </c>
    </row>
    <row r="97">
      <c r="A97" s="3" t="inlineStr">
        <is>
          <t>Fair Value Measurement Inputs and Valuation Techniques [Line Items]</t>
        </is>
      </c>
    </row>
    <row r="98">
      <c r="A98" s="4" t="inlineStr">
        <is>
          <t>Impaired loans, measurement input (percent)</t>
        </is>
      </c>
      <c r="B98" s="6" t="n">
        <v>0</v>
      </c>
      <c r="C98" s="6" t="n">
        <v>0</v>
      </c>
    </row>
    <row r="99">
      <c r="A99" s="4" t="inlineStr">
        <is>
          <t>Level 3 | Other | Discounted cash flows | Projected Constant Prepayment Rate | Weighted Average</t>
        </is>
      </c>
    </row>
    <row r="100">
      <c r="A100" s="3" t="inlineStr">
        <is>
          <t>Fair Value Measurement Inputs and Valuation Techniques [Line Items]</t>
        </is>
      </c>
    </row>
    <row r="101">
      <c r="A101" s="4" t="inlineStr">
        <is>
          <t>Impaired loans, measurement input (percent)</t>
        </is>
      </c>
      <c r="B101" s="6" t="n">
        <v>0</v>
      </c>
      <c r="C101" s="6" t="n">
        <v>0</v>
      </c>
    </row>
    <row r="102">
      <c r="A102" s="4" t="inlineStr">
        <is>
          <t>Level 3 | Other | Discounted cash flows | Projected Constant Default Rate | Minimum</t>
        </is>
      </c>
    </row>
    <row r="103">
      <c r="A103" s="3" t="inlineStr">
        <is>
          <t>Fair Value Measurement Inputs and Valuation Techniques [Line Items]</t>
        </is>
      </c>
    </row>
    <row r="104">
      <c r="A104" s="4" t="inlineStr">
        <is>
          <t>Impaired loans, measurement input (percent)</t>
        </is>
      </c>
      <c r="B104" s="6" t="n">
        <v>0</v>
      </c>
      <c r="C104" s="6" t="n">
        <v>0</v>
      </c>
    </row>
    <row r="105">
      <c r="A105" s="4" t="inlineStr">
        <is>
          <t>Level 3 | Other | Discounted cash flows | Projected Constant Default Rate | Maximum</t>
        </is>
      </c>
    </row>
    <row r="106">
      <c r="A106" s="3" t="inlineStr">
        <is>
          <t>Fair Value Measurement Inputs and Valuation Techniques [Line Items]</t>
        </is>
      </c>
    </row>
    <row r="107">
      <c r="A107" s="4" t="inlineStr">
        <is>
          <t>Impaired loans, measurement input (percent)</t>
        </is>
      </c>
      <c r="B107" s="8" t="n">
        <v>0.1</v>
      </c>
      <c r="C107" s="8" t="n">
        <v>0.1</v>
      </c>
    </row>
    <row r="108">
      <c r="A108" s="4" t="inlineStr">
        <is>
          <t>Level 3 | Other | Discounted cash flows | Projected Constant Default Rate | Weighted Average</t>
        </is>
      </c>
    </row>
    <row r="109">
      <c r="A109" s="3" t="inlineStr">
        <is>
          <t>Fair Value Measurement Inputs and Valuation Techniques [Line Items]</t>
        </is>
      </c>
    </row>
    <row r="110">
      <c r="A110" s="4" t="inlineStr">
        <is>
          <t>Impaired loans, measurement input (percent)</t>
        </is>
      </c>
      <c r="B110" s="8" t="n">
        <v>0.05</v>
      </c>
      <c r="C110" s="8" t="n">
        <v>0.05</v>
      </c>
    </row>
    <row r="111">
      <c r="A111" s="4" t="inlineStr">
        <is>
          <t>Level 3 | Other | Discounted cash flows | Projected Loss Severity | Minimum</t>
        </is>
      </c>
    </row>
    <row r="112">
      <c r="A112" s="3" t="inlineStr">
        <is>
          <t>Fair Value Measurement Inputs and Valuation Techniques [Line Items]</t>
        </is>
      </c>
    </row>
    <row r="113">
      <c r="A113" s="4" t="inlineStr">
        <is>
          <t>Impaired loans, measurement input (percent)</t>
        </is>
      </c>
      <c r="B113" s="6" t="n">
        <v>1</v>
      </c>
      <c r="C113" s="6" t="n">
        <v>1</v>
      </c>
    </row>
    <row r="114">
      <c r="A114" s="4" t="inlineStr">
        <is>
          <t>Level 3 | Other | Discounted cash flows | Projected Loss Severity | Maximum</t>
        </is>
      </c>
    </row>
    <row r="115">
      <c r="A115" s="3" t="inlineStr">
        <is>
          <t>Fair Value Measurement Inputs and Valuation Techniques [Line Items]</t>
        </is>
      </c>
    </row>
    <row r="116">
      <c r="A116" s="4" t="inlineStr">
        <is>
          <t>Impaired loans, measurement input (percent)</t>
        </is>
      </c>
      <c r="B116" s="6" t="n">
        <v>1</v>
      </c>
      <c r="C116" s="6" t="n">
        <v>1</v>
      </c>
    </row>
    <row r="117">
      <c r="A117" s="4" t="inlineStr">
        <is>
          <t>Level 3 | Other | Discounted cash flows | Projected Loss Severity | Weighted Average</t>
        </is>
      </c>
    </row>
    <row r="118">
      <c r="A118" s="3" t="inlineStr">
        <is>
          <t>Fair Value Measurement Inputs and Valuation Techniques [Line Items]</t>
        </is>
      </c>
    </row>
    <row r="119">
      <c r="A119" s="4" t="inlineStr">
        <is>
          <t>Impaired loans, measurement input (percent)</t>
        </is>
      </c>
      <c r="B119" s="6" t="n">
        <v>1</v>
      </c>
      <c r="C119" s="6" t="n">
        <v>1</v>
      </c>
    </row>
    <row r="120">
      <c r="A120" s="4" t="inlineStr">
        <is>
          <t>Level 3 | Other | Discounted cash flows | Discount Rate | Minimum</t>
        </is>
      </c>
    </row>
    <row r="121">
      <c r="A121" s="3" t="inlineStr">
        <is>
          <t>Fair Value Measurement Inputs and Valuation Techniques [Line Items]</t>
        </is>
      </c>
    </row>
    <row r="122">
      <c r="A122" s="4" t="inlineStr">
        <is>
          <t>Impaired loans, measurement input (percent)</t>
        </is>
      </c>
      <c r="B122" s="8" t="n">
        <v>-0.012</v>
      </c>
      <c r="C122" s="8" t="n">
        <v>-0.022</v>
      </c>
    </row>
    <row r="123">
      <c r="A123" s="4" t="inlineStr">
        <is>
          <t>Level 3 | Other | Discounted cash flows | Discount Rate | Maximum</t>
        </is>
      </c>
    </row>
    <row r="124">
      <c r="A124" s="3" t="inlineStr">
        <is>
          <t>Fair Value Measurement Inputs and Valuation Techniques [Line Items]</t>
        </is>
      </c>
    </row>
    <row r="125">
      <c r="A125" s="4" t="inlineStr">
        <is>
          <t>Impaired loans, measurement input (percent)</t>
        </is>
      </c>
      <c r="B125" s="8" t="n">
        <v>0.012</v>
      </c>
      <c r="C125" s="8" t="n">
        <v>0.011</v>
      </c>
    </row>
    <row r="126">
      <c r="A126" s="4" t="inlineStr">
        <is>
          <t>Level 3 | Other | Discounted cash flows | Discount Rate | Weighted Average</t>
        </is>
      </c>
    </row>
    <row r="127">
      <c r="A127" s="3" t="inlineStr">
        <is>
          <t>Fair Value Measurement Inputs and Valuation Techniques [Line Items]</t>
        </is>
      </c>
    </row>
    <row r="128">
      <c r="A128" s="4" t="inlineStr">
        <is>
          <t>Impaired loans, measurement input (percent)</t>
        </is>
      </c>
      <c r="B128" s="6" t="n">
        <v>0</v>
      </c>
      <c r="C128" s="8" t="n">
        <v>-0.006</v>
      </c>
    </row>
    <row r="129">
      <c r="A129" s="4" t="inlineStr">
        <is>
          <t>Level 3 | Single family real estate</t>
        </is>
      </c>
    </row>
    <row r="130">
      <c r="A130" s="3" t="inlineStr">
        <is>
          <t>Fair Value Measurement Inputs and Valuation Techniques [Line Items]</t>
        </is>
      </c>
    </row>
    <row r="131">
      <c r="A131" s="4" t="inlineStr">
        <is>
          <t>Other real estate owned and foreclosed assets, fair value</t>
        </is>
      </c>
      <c r="B131" s="5" t="n">
        <v>6114</v>
      </c>
      <c r="C131" s="5" t="n">
        <v>7449</v>
      </c>
    </row>
    <row r="132">
      <c r="A132" s="4" t="inlineStr">
        <is>
          <t>Level 3 | Single family real estate | Sales comparison approach | Adjustment for differences between the comparable sales | Minimum</t>
        </is>
      </c>
    </row>
    <row r="133">
      <c r="A133" s="3" t="inlineStr">
        <is>
          <t>Fair Value Measurement Inputs and Valuation Techniques [Line Items]</t>
        </is>
      </c>
    </row>
    <row r="134">
      <c r="A134" s="4" t="inlineStr">
        <is>
          <t>Other real estate owned, measurement input (percent)</t>
        </is>
      </c>
      <c r="B134" s="8" t="n">
        <v>0.187</v>
      </c>
      <c r="C134" s="8" t="n">
        <v>-0.463</v>
      </c>
    </row>
    <row r="135">
      <c r="A135" s="4" t="inlineStr">
        <is>
          <t>Level 3 | Single family real estate | Sales comparison approach | Adjustment for differences between the comparable sales | Maximum</t>
        </is>
      </c>
    </row>
    <row r="136">
      <c r="A136" s="3" t="inlineStr">
        <is>
          <t>Fair Value Measurement Inputs and Valuation Techniques [Line Items]</t>
        </is>
      </c>
    </row>
    <row r="137">
      <c r="A137" s="4" t="inlineStr">
        <is>
          <t>Other real estate owned, measurement input (percent)</t>
        </is>
      </c>
      <c r="B137" s="8" t="n">
        <v>0.187</v>
      </c>
      <c r="C137" s="8" t="n">
        <v>0.53</v>
      </c>
    </row>
    <row r="138">
      <c r="A138" s="4" t="inlineStr">
        <is>
          <t>Level 3 | Single family real estate | Sales comparison approach | Adjustment for differences between the comparable sales | Weighted Average</t>
        </is>
      </c>
    </row>
    <row r="139">
      <c r="A139" s="3" t="inlineStr">
        <is>
          <t>Fair Value Measurement Inputs and Valuation Techniques [Line Items]</t>
        </is>
      </c>
    </row>
    <row r="140">
      <c r="A140" s="4" t="inlineStr">
        <is>
          <t>Other real estate owned, measurement input (percent)</t>
        </is>
      </c>
      <c r="B140" s="8" t="n">
        <v>0.187</v>
      </c>
      <c r="C140" s="8" t="n">
        <v>0.053</v>
      </c>
    </row>
    <row r="141">
      <c r="A141" s="4" t="inlineStr">
        <is>
          <t>Level 3 | Autos and RVs</t>
        </is>
      </c>
    </row>
    <row r="142">
      <c r="A142" s="3" t="inlineStr">
        <is>
          <t>Fair Value Measurement Inputs and Valuation Techniques [Line Items]</t>
        </is>
      </c>
    </row>
    <row r="143">
      <c r="A143" s="4" t="inlineStr">
        <is>
          <t>Other real estate owned and foreclosed assets, fair value</t>
        </is>
      </c>
      <c r="B143" s="5" t="n">
        <v>294</v>
      </c>
      <c r="C143" s="5" t="n">
        <v>36</v>
      </c>
    </row>
    <row r="144">
      <c r="A144" s="4" t="inlineStr">
        <is>
          <t>Level 3 | Autos and RVs | Sales comparison approach | Adjustment for differences between the comparable sales | Minimum</t>
        </is>
      </c>
    </row>
    <row r="145">
      <c r="A145" s="3" t="inlineStr">
        <is>
          <t>Fair Value Measurement Inputs and Valuation Techniques [Line Items]</t>
        </is>
      </c>
    </row>
    <row r="146">
      <c r="A146" s="4" t="inlineStr">
        <is>
          <t>Other repossessed assets, measurement input (percent)</t>
        </is>
      </c>
      <c r="B146" s="8" t="n">
        <v>-0.246</v>
      </c>
      <c r="C146" s="8" t="n">
        <v>-0.136</v>
      </c>
    </row>
    <row r="147">
      <c r="A147" s="4" t="inlineStr">
        <is>
          <t>Level 3 | Autos and RVs | Sales comparison approach | Adjustment for differences between the comparable sales | Maximum</t>
        </is>
      </c>
    </row>
    <row r="148">
      <c r="A148" s="3" t="inlineStr">
        <is>
          <t>Fair Value Measurement Inputs and Valuation Techniques [Line Items]</t>
        </is>
      </c>
    </row>
    <row r="149">
      <c r="A149" s="4" t="inlineStr">
        <is>
          <t>Other repossessed assets, measurement input (percent)</t>
        </is>
      </c>
      <c r="B149" s="8" t="n">
        <v>0.442</v>
      </c>
      <c r="C149" s="8" t="n">
        <v>0.5629999999999999</v>
      </c>
    </row>
    <row r="150">
      <c r="A150" s="4" t="inlineStr">
        <is>
          <t>Level 3 | Autos and RVs | Sales comparison approach | Adjustment for differences between the comparable sales | Weighted Average</t>
        </is>
      </c>
    </row>
    <row r="151">
      <c r="A151" s="3" t="inlineStr">
        <is>
          <t>Fair Value Measurement Inputs and Valuation Techniques [Line Items]</t>
        </is>
      </c>
    </row>
    <row r="152">
      <c r="A152" s="4" t="inlineStr">
        <is>
          <t>Other repossessed assets, measurement input (percent)</t>
        </is>
      </c>
      <c r="B152" s="8" t="n">
        <v>0.028</v>
      </c>
      <c r="C152" s="8"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BY BALANCE SHEET GROUPING (Details) - USD ($) $ in Thousands</t>
        </is>
      </c>
      <c r="B1" s="2" t="inlineStr">
        <is>
          <t>Jun. 30, 2020</t>
        </is>
      </c>
      <c r="C1" s="2" t="inlineStr">
        <is>
          <t>Jun. 30, 2019</t>
        </is>
      </c>
      <c r="D1" s="2" t="inlineStr">
        <is>
          <t>Jun. 30, 2018</t>
        </is>
      </c>
    </row>
    <row r="2">
      <c r="A2" s="3" t="inlineStr">
        <is>
          <t>Financial assets:</t>
        </is>
      </c>
    </row>
    <row r="3">
      <c r="A3" s="4" t="inlineStr">
        <is>
          <t>Trading</t>
        </is>
      </c>
      <c r="B3" s="5" t="n">
        <v>105</v>
      </c>
      <c r="C3" s="5" t="n">
        <v>0</v>
      </c>
    </row>
    <row r="4">
      <c r="A4" s="4" t="inlineStr">
        <is>
          <t>Available for sale</t>
        </is>
      </c>
      <c r="B4" s="6" t="n">
        <v>187627</v>
      </c>
      <c r="C4" s="6" t="n">
        <v>227513</v>
      </c>
    </row>
    <row r="5">
      <c r="A5" s="4" t="inlineStr">
        <is>
          <t>Loans held for sale, carried at fair value</t>
        </is>
      </c>
      <c r="B5" s="6" t="n">
        <v>51995</v>
      </c>
      <c r="C5" s="6" t="n">
        <v>33260</v>
      </c>
      <c r="D5" s="5" t="n">
        <v>35077</v>
      </c>
    </row>
    <row r="6">
      <c r="A6" s="4" t="inlineStr">
        <is>
          <t>Loans held for sale, at lower of cost or fair value</t>
        </is>
      </c>
      <c r="B6" s="6" t="n">
        <v>44565</v>
      </c>
      <c r="C6" s="6" t="n">
        <v>4800</v>
      </c>
    </row>
    <row r="7">
      <c r="A7" s="4" t="inlineStr">
        <is>
          <t>Securities borrowed</t>
        </is>
      </c>
      <c r="B7" s="6" t="n">
        <v>222368</v>
      </c>
      <c r="C7" s="6" t="n">
        <v>144706</v>
      </c>
    </row>
    <row r="8">
      <c r="A8" s="3" t="inlineStr">
        <is>
          <t>Financial liabilities:</t>
        </is>
      </c>
    </row>
    <row r="9">
      <c r="A9" s="4" t="inlineStr">
        <is>
          <t>Securities loaned</t>
        </is>
      </c>
      <c r="B9" s="6" t="n">
        <v>255945</v>
      </c>
      <c r="C9" s="6" t="n">
        <v>198356</v>
      </c>
    </row>
    <row r="10">
      <c r="A10" s="4" t="inlineStr">
        <is>
          <t>Carrying (Reported) Amount, Fair Value Disclosure</t>
        </is>
      </c>
    </row>
    <row r="11">
      <c r="A11" s="3" t="inlineStr">
        <is>
          <t>Financial assets:</t>
        </is>
      </c>
    </row>
    <row r="12">
      <c r="A12" s="4" t="inlineStr">
        <is>
          <t>Cash, cash equivalents, cash segregated, and federal funds sold</t>
        </is>
      </c>
      <c r="B12" s="6" t="n">
        <v>1950519</v>
      </c>
      <c r="C12" s="6" t="n">
        <v>857368</v>
      </c>
    </row>
    <row r="13">
      <c r="A13" s="4" t="inlineStr">
        <is>
          <t>Trading</t>
        </is>
      </c>
      <c r="B13" s="6" t="n">
        <v>105</v>
      </c>
    </row>
    <row r="14">
      <c r="A14" s="4" t="inlineStr">
        <is>
          <t>Available for sale</t>
        </is>
      </c>
      <c r="B14" s="6" t="n">
        <v>187627</v>
      </c>
      <c r="C14" s="6" t="n">
        <v>227513</v>
      </c>
    </row>
    <row r="15">
      <c r="A15" s="4" t="inlineStr">
        <is>
          <t>Loans held for sale, carried at fair value</t>
        </is>
      </c>
      <c r="B15" s="6" t="n">
        <v>51995</v>
      </c>
      <c r="C15" s="6" t="n">
        <v>33260</v>
      </c>
    </row>
    <row r="16">
      <c r="A16" s="4" t="inlineStr">
        <is>
          <t>Loans held for sale, at lower of cost or fair value</t>
        </is>
      </c>
      <c r="B16" s="6" t="n">
        <v>44565</v>
      </c>
      <c r="C16" s="6" t="n">
        <v>4800</v>
      </c>
    </row>
    <row r="17">
      <c r="A17" s="4" t="inlineStr">
        <is>
          <t>Loans and leases held for investment—net</t>
        </is>
      </c>
      <c r="B17" s="6" t="n">
        <v>10631349</v>
      </c>
      <c r="C17" s="6" t="n">
        <v>9382124</v>
      </c>
    </row>
    <row r="18">
      <c r="A18" s="4" t="inlineStr">
        <is>
          <t>Securities borrowed</t>
        </is>
      </c>
      <c r="B18" s="6" t="n">
        <v>222368</v>
      </c>
      <c r="C18" s="6" t="n">
        <v>144706</v>
      </c>
    </row>
    <row r="19">
      <c r="A19" s="4" t="inlineStr">
        <is>
          <t>Customer, broker-dealer and clearing receivables</t>
        </is>
      </c>
      <c r="B19" s="6" t="n">
        <v>220266</v>
      </c>
      <c r="C19" s="6" t="n">
        <v>203192</v>
      </c>
    </row>
    <row r="20">
      <c r="A20" s="4" t="inlineStr">
        <is>
          <t>Mortgage servicing rights</t>
        </is>
      </c>
      <c r="B20" s="6" t="n">
        <v>10675</v>
      </c>
      <c r="C20" s="6" t="n">
        <v>9784</v>
      </c>
    </row>
    <row r="21">
      <c r="A21" s="3" t="inlineStr">
        <is>
          <t>Financial liabilities:</t>
        </is>
      </c>
    </row>
    <row r="22">
      <c r="A22" s="4" t="inlineStr">
        <is>
          <t>Total deposits</t>
        </is>
      </c>
      <c r="B22" s="6" t="n">
        <v>11336694</v>
      </c>
      <c r="C22" s="6" t="n">
        <v>8983173</v>
      </c>
    </row>
    <row r="23">
      <c r="A23" s="4" t="inlineStr">
        <is>
          <t>Advances from the Federal Home Loan Bank</t>
        </is>
      </c>
      <c r="B23" s="6" t="n">
        <v>242500</v>
      </c>
      <c r="C23" s="6" t="n">
        <v>458500</v>
      </c>
    </row>
    <row r="24">
      <c r="A24" s="4" t="inlineStr">
        <is>
          <t>Borrowings, subordinated notes and debentures</t>
        </is>
      </c>
      <c r="B24" s="6" t="n">
        <v>235789</v>
      </c>
      <c r="C24" s="6" t="n">
        <v>168929</v>
      </c>
    </row>
    <row r="25">
      <c r="A25" s="4" t="inlineStr">
        <is>
          <t>Securities loaned</t>
        </is>
      </c>
      <c r="B25" s="6" t="n">
        <v>255945</v>
      </c>
      <c r="C25" s="6" t="n">
        <v>198356</v>
      </c>
    </row>
    <row r="26">
      <c r="A26" s="4" t="inlineStr">
        <is>
          <t>Customer, broker-dealer and clearing payables</t>
        </is>
      </c>
      <c r="B26" s="6" t="n">
        <v>347614</v>
      </c>
      <c r="C26" s="6" t="n">
        <v>238604</v>
      </c>
    </row>
    <row r="27">
      <c r="A27" s="4" t="inlineStr">
        <is>
          <t>Fair Value</t>
        </is>
      </c>
    </row>
    <row r="28">
      <c r="A28" s="3" t="inlineStr">
        <is>
          <t>Financial assets:</t>
        </is>
      </c>
    </row>
    <row r="29">
      <c r="A29" s="4" t="inlineStr">
        <is>
          <t>Cash, cash equivalents, cash segregated, and federal funds sold</t>
        </is>
      </c>
      <c r="B29" s="6" t="n">
        <v>1950519</v>
      </c>
      <c r="C29" s="6" t="n">
        <v>857368</v>
      </c>
    </row>
    <row r="30">
      <c r="A30" s="4" t="inlineStr">
        <is>
          <t>Trading</t>
        </is>
      </c>
      <c r="B30" s="6" t="n">
        <v>105</v>
      </c>
    </row>
    <row r="31">
      <c r="A31" s="4" t="inlineStr">
        <is>
          <t>Available for sale</t>
        </is>
      </c>
      <c r="B31" s="6" t="n">
        <v>187627</v>
      </c>
      <c r="C31" s="6" t="n">
        <v>227513</v>
      </c>
    </row>
    <row r="32">
      <c r="A32" s="4" t="inlineStr">
        <is>
          <t>Loans held for sale, carried at fair value</t>
        </is>
      </c>
      <c r="B32" s="6" t="n">
        <v>51995</v>
      </c>
      <c r="C32" s="6" t="n">
        <v>33260</v>
      </c>
    </row>
    <row r="33">
      <c r="A33" s="4" t="inlineStr">
        <is>
          <t>Loans held for sale, at lower of cost or fair value</t>
        </is>
      </c>
      <c r="B33" s="6" t="n">
        <v>44625</v>
      </c>
      <c r="C33" s="6" t="n">
        <v>4990</v>
      </c>
    </row>
    <row r="34">
      <c r="A34" s="4" t="inlineStr">
        <is>
          <t>Loans and leases held for investment—net</t>
        </is>
      </c>
      <c r="B34" s="6" t="n">
        <v>11138255</v>
      </c>
      <c r="C34" s="6" t="n">
        <v>9630061</v>
      </c>
    </row>
    <row r="35">
      <c r="A35" s="4" t="inlineStr">
        <is>
          <t>Securities borrowed</t>
        </is>
      </c>
      <c r="B35" s="6" t="n">
        <v>222613</v>
      </c>
      <c r="C35" s="6" t="n">
        <v>144720</v>
      </c>
    </row>
    <row r="36">
      <c r="A36" s="4" t="inlineStr">
        <is>
          <t>Customer, broker-dealer and clearing receivables</t>
        </is>
      </c>
      <c r="B36" s="6" t="n">
        <v>220464</v>
      </c>
      <c r="C36" s="6" t="n">
        <v>203355</v>
      </c>
    </row>
    <row r="37">
      <c r="A37" s="4" t="inlineStr">
        <is>
          <t>Mortgage servicing rights</t>
        </is>
      </c>
      <c r="B37" s="6" t="n">
        <v>10675</v>
      </c>
      <c r="C37" s="6" t="n">
        <v>9784</v>
      </c>
    </row>
    <row r="38">
      <c r="A38" s="3" t="inlineStr">
        <is>
          <t>Financial liabilities:</t>
        </is>
      </c>
    </row>
    <row r="39">
      <c r="A39" s="4" t="inlineStr">
        <is>
          <t>Total deposits</t>
        </is>
      </c>
      <c r="B39" s="6" t="n">
        <v>11088447</v>
      </c>
      <c r="C39" s="6" t="n">
        <v>8758861</v>
      </c>
    </row>
    <row r="40">
      <c r="A40" s="4" t="inlineStr">
        <is>
          <t>Advances from the Federal Home Loan Bank</t>
        </is>
      </c>
      <c r="B40" s="6" t="n">
        <v>254114</v>
      </c>
      <c r="C40" s="6" t="n">
        <v>461156</v>
      </c>
    </row>
    <row r="41">
      <c r="A41" s="4" t="inlineStr">
        <is>
          <t>Borrowings, subordinated notes and debentures</t>
        </is>
      </c>
      <c r="B41" s="6" t="n">
        <v>234445</v>
      </c>
      <c r="C41" s="6" t="n">
        <v>169212</v>
      </c>
    </row>
    <row r="42">
      <c r="A42" s="4" t="inlineStr">
        <is>
          <t>Securities loaned</t>
        </is>
      </c>
      <c r="B42" s="6" t="n">
        <v>256790</v>
      </c>
      <c r="C42" s="6" t="n">
        <v>198197</v>
      </c>
    </row>
    <row r="43">
      <c r="A43" s="4" t="inlineStr">
        <is>
          <t>Customer, broker-dealer and clearing payables</t>
        </is>
      </c>
      <c r="B43" s="6" t="n">
        <v>347614</v>
      </c>
      <c r="C43" s="6" t="n">
        <v>229987</v>
      </c>
    </row>
    <row r="44">
      <c r="A44" s="4" t="inlineStr">
        <is>
          <t>Level 1</t>
        </is>
      </c>
    </row>
    <row r="45">
      <c r="A45" s="3" t="inlineStr">
        <is>
          <t>Financial assets:</t>
        </is>
      </c>
    </row>
    <row r="46">
      <c r="A46" s="4" t="inlineStr">
        <is>
          <t>Cash, cash equivalents, cash segregated, and federal funds sold</t>
        </is>
      </c>
      <c r="B46" s="6" t="n">
        <v>1950519</v>
      </c>
      <c r="C46" s="6" t="n">
        <v>857368</v>
      </c>
    </row>
    <row r="47">
      <c r="A47" s="4" t="inlineStr">
        <is>
          <t>Trading</t>
        </is>
      </c>
      <c r="B47" s="6" t="n">
        <v>0</v>
      </c>
    </row>
    <row r="48">
      <c r="A48" s="4" t="inlineStr">
        <is>
          <t>Available for sale</t>
        </is>
      </c>
      <c r="B48" s="6" t="n">
        <v>0</v>
      </c>
      <c r="C48" s="6" t="n">
        <v>0</v>
      </c>
    </row>
    <row r="49">
      <c r="A49" s="4" t="inlineStr">
        <is>
          <t>Loans held for sale, carried at fair value</t>
        </is>
      </c>
      <c r="B49" s="6" t="n">
        <v>0</v>
      </c>
      <c r="C49" s="6" t="n">
        <v>0</v>
      </c>
    </row>
    <row r="50">
      <c r="A50" s="4" t="inlineStr">
        <is>
          <t>Loans held for sale, at lower of cost or fair value</t>
        </is>
      </c>
      <c r="B50" s="6" t="n">
        <v>0</v>
      </c>
      <c r="C50" s="6" t="n">
        <v>0</v>
      </c>
    </row>
    <row r="51">
      <c r="A51" s="4" t="inlineStr">
        <is>
          <t>Loans and leases held for investment—net</t>
        </is>
      </c>
      <c r="B51" s="6" t="n">
        <v>0</v>
      </c>
      <c r="C51" s="6" t="n">
        <v>0</v>
      </c>
    </row>
    <row r="52">
      <c r="A52" s="4" t="inlineStr">
        <is>
          <t>Securities borrowed</t>
        </is>
      </c>
      <c r="B52" s="6" t="n">
        <v>0</v>
      </c>
      <c r="C52" s="6" t="n">
        <v>0</v>
      </c>
    </row>
    <row r="53">
      <c r="A53" s="4" t="inlineStr">
        <is>
          <t>Customer, broker-dealer and clearing receivables</t>
        </is>
      </c>
      <c r="B53" s="6" t="n">
        <v>0</v>
      </c>
      <c r="C53" s="6" t="n">
        <v>0</v>
      </c>
    </row>
    <row r="54">
      <c r="A54" s="4" t="inlineStr">
        <is>
          <t>Mortgage servicing rights</t>
        </is>
      </c>
      <c r="B54" s="6" t="n">
        <v>0</v>
      </c>
      <c r="C54" s="6" t="n">
        <v>0</v>
      </c>
    </row>
    <row r="55">
      <c r="A55" s="3" t="inlineStr">
        <is>
          <t>Financial liabilities:</t>
        </is>
      </c>
    </row>
    <row r="56">
      <c r="A56" s="4" t="inlineStr">
        <is>
          <t>Total deposits</t>
        </is>
      </c>
      <c r="B56" s="6" t="n">
        <v>0</v>
      </c>
      <c r="C56" s="6" t="n">
        <v>0</v>
      </c>
    </row>
    <row r="57">
      <c r="A57" s="4" t="inlineStr">
        <is>
          <t>Advances from the Federal Home Loan Bank</t>
        </is>
      </c>
      <c r="B57" s="6" t="n">
        <v>0</v>
      </c>
      <c r="C57" s="6" t="n">
        <v>0</v>
      </c>
    </row>
    <row r="58">
      <c r="A58" s="4" t="inlineStr">
        <is>
          <t>Borrowings, subordinated notes and debentures</t>
        </is>
      </c>
      <c r="B58" s="6" t="n">
        <v>0</v>
      </c>
      <c r="C58" s="6" t="n">
        <v>0</v>
      </c>
    </row>
    <row r="59">
      <c r="A59" s="4" t="inlineStr">
        <is>
          <t>Securities loaned</t>
        </is>
      </c>
      <c r="B59" s="6" t="n">
        <v>0</v>
      </c>
      <c r="C59" s="6" t="n">
        <v>0</v>
      </c>
    </row>
    <row r="60">
      <c r="A60" s="4" t="inlineStr">
        <is>
          <t>Customer, broker-dealer and clearing payables</t>
        </is>
      </c>
      <c r="B60" s="6" t="n">
        <v>0</v>
      </c>
      <c r="C60" s="6" t="n">
        <v>0</v>
      </c>
    </row>
    <row r="61">
      <c r="A61" s="4" t="inlineStr">
        <is>
          <t>Level 2</t>
        </is>
      </c>
    </row>
    <row r="62">
      <c r="A62" s="3" t="inlineStr">
        <is>
          <t>Financial assets:</t>
        </is>
      </c>
    </row>
    <row r="63">
      <c r="A63" s="4" t="inlineStr">
        <is>
          <t>Cash, cash equivalents, cash segregated, and federal funds sold</t>
        </is>
      </c>
      <c r="B63" s="6" t="n">
        <v>0</v>
      </c>
      <c r="C63" s="6" t="n">
        <v>0</v>
      </c>
    </row>
    <row r="64">
      <c r="A64" s="4" t="inlineStr">
        <is>
          <t>Trading</t>
        </is>
      </c>
      <c r="B64" s="6" t="n">
        <v>105</v>
      </c>
    </row>
    <row r="65">
      <c r="A65" s="4" t="inlineStr">
        <is>
          <t>Available for sale</t>
        </is>
      </c>
      <c r="B65" s="6" t="n">
        <v>169295</v>
      </c>
      <c r="C65" s="6" t="n">
        <v>214488</v>
      </c>
    </row>
    <row r="66">
      <c r="A66" s="4" t="inlineStr">
        <is>
          <t>Loans held for sale, carried at fair value</t>
        </is>
      </c>
      <c r="B66" s="6" t="n">
        <v>51995</v>
      </c>
      <c r="C66" s="6" t="n">
        <v>33260</v>
      </c>
    </row>
    <row r="67">
      <c r="A67" s="4" t="inlineStr">
        <is>
          <t>Loans held for sale, at lower of cost or fair value</t>
        </is>
      </c>
      <c r="B67" s="6" t="n">
        <v>0</v>
      </c>
      <c r="C67" s="6" t="n">
        <v>0</v>
      </c>
    </row>
    <row r="68">
      <c r="A68" s="4" t="inlineStr">
        <is>
          <t>Loans and leases held for investment—net</t>
        </is>
      </c>
      <c r="B68" s="6" t="n">
        <v>0</v>
      </c>
      <c r="C68" s="6" t="n">
        <v>0</v>
      </c>
    </row>
    <row r="69">
      <c r="A69" s="4" t="inlineStr">
        <is>
          <t>Securities borrowed</t>
        </is>
      </c>
      <c r="B69" s="6" t="n">
        <v>0</v>
      </c>
      <c r="C69" s="6" t="n">
        <v>0</v>
      </c>
    </row>
    <row r="70">
      <c r="A70" s="4" t="inlineStr">
        <is>
          <t>Customer, broker-dealer and clearing receivables</t>
        </is>
      </c>
      <c r="B70" s="6" t="n">
        <v>0</v>
      </c>
      <c r="C70" s="6" t="n">
        <v>0</v>
      </c>
    </row>
    <row r="71">
      <c r="A71" s="4" t="inlineStr">
        <is>
          <t>Mortgage servicing rights</t>
        </is>
      </c>
      <c r="B71" s="6" t="n">
        <v>0</v>
      </c>
      <c r="C71" s="6" t="n">
        <v>0</v>
      </c>
    </row>
    <row r="72">
      <c r="A72" s="3" t="inlineStr">
        <is>
          <t>Financial liabilities:</t>
        </is>
      </c>
    </row>
    <row r="73">
      <c r="A73" s="4" t="inlineStr">
        <is>
          <t>Total deposits</t>
        </is>
      </c>
      <c r="B73" s="6" t="n">
        <v>11088447</v>
      </c>
      <c r="C73" s="6" t="n">
        <v>8758861</v>
      </c>
    </row>
    <row r="74">
      <c r="A74" s="4" t="inlineStr">
        <is>
          <t>Advances from the Federal Home Loan Bank</t>
        </is>
      </c>
      <c r="B74" s="6" t="n">
        <v>254114</v>
      </c>
      <c r="C74" s="6" t="n">
        <v>461156</v>
      </c>
    </row>
    <row r="75">
      <c r="A75" s="4" t="inlineStr">
        <is>
          <t>Borrowings, subordinated notes and debentures</t>
        </is>
      </c>
      <c r="B75" s="6" t="n">
        <v>234445</v>
      </c>
      <c r="C75" s="6" t="n">
        <v>169212</v>
      </c>
    </row>
    <row r="76">
      <c r="A76" s="4" t="inlineStr">
        <is>
          <t>Securities loaned</t>
        </is>
      </c>
      <c r="B76" s="6" t="n">
        <v>0</v>
      </c>
      <c r="C76" s="6" t="n">
        <v>0</v>
      </c>
    </row>
    <row r="77">
      <c r="A77" s="4" t="inlineStr">
        <is>
          <t>Customer, broker-dealer and clearing payables</t>
        </is>
      </c>
      <c r="B77" s="6" t="n">
        <v>0</v>
      </c>
      <c r="C77" s="6" t="n">
        <v>0</v>
      </c>
    </row>
    <row r="78">
      <c r="A78" s="4" t="inlineStr">
        <is>
          <t>Level 3</t>
        </is>
      </c>
    </row>
    <row r="79">
      <c r="A79" s="3" t="inlineStr">
        <is>
          <t>Financial assets:</t>
        </is>
      </c>
    </row>
    <row r="80">
      <c r="A80" s="4" t="inlineStr">
        <is>
          <t>Cash, cash equivalents, cash segregated, and federal funds sold</t>
        </is>
      </c>
      <c r="B80" s="6" t="n">
        <v>0</v>
      </c>
      <c r="C80" s="6" t="n">
        <v>0</v>
      </c>
    </row>
    <row r="81">
      <c r="A81" s="4" t="inlineStr">
        <is>
          <t>Trading</t>
        </is>
      </c>
      <c r="B81" s="6" t="n">
        <v>0</v>
      </c>
    </row>
    <row r="82">
      <c r="A82" s="4" t="inlineStr">
        <is>
          <t>Available for sale</t>
        </is>
      </c>
      <c r="B82" s="6" t="n">
        <v>18332</v>
      </c>
      <c r="C82" s="6" t="n">
        <v>13025</v>
      </c>
    </row>
    <row r="83">
      <c r="A83" s="4" t="inlineStr">
        <is>
          <t>Loans held for sale, carried at fair value</t>
        </is>
      </c>
      <c r="B83" s="6" t="n">
        <v>0</v>
      </c>
      <c r="C83" s="6" t="n">
        <v>0</v>
      </c>
    </row>
    <row r="84">
      <c r="A84" s="4" t="inlineStr">
        <is>
          <t>Loans held for sale, at lower of cost or fair value</t>
        </is>
      </c>
      <c r="B84" s="6" t="n">
        <v>44625</v>
      </c>
      <c r="C84" s="6" t="n">
        <v>4990</v>
      </c>
    </row>
    <row r="85">
      <c r="A85" s="4" t="inlineStr">
        <is>
          <t>Loans and leases held for investment—net</t>
        </is>
      </c>
      <c r="B85" s="6" t="n">
        <v>11138255</v>
      </c>
      <c r="C85" s="6" t="n">
        <v>9630061</v>
      </c>
    </row>
    <row r="86">
      <c r="A86" s="4" t="inlineStr">
        <is>
          <t>Securities borrowed</t>
        </is>
      </c>
      <c r="B86" s="6" t="n">
        <v>222613</v>
      </c>
      <c r="C86" s="6" t="n">
        <v>144720</v>
      </c>
    </row>
    <row r="87">
      <c r="A87" s="4" t="inlineStr">
        <is>
          <t>Customer, broker-dealer and clearing receivables</t>
        </is>
      </c>
      <c r="B87" s="6" t="n">
        <v>220464</v>
      </c>
      <c r="C87" s="6" t="n">
        <v>203355</v>
      </c>
    </row>
    <row r="88">
      <c r="A88" s="4" t="inlineStr">
        <is>
          <t>Mortgage servicing rights</t>
        </is>
      </c>
      <c r="B88" s="6" t="n">
        <v>10675</v>
      </c>
      <c r="C88" s="6" t="n">
        <v>9784</v>
      </c>
    </row>
    <row r="89">
      <c r="A89" s="3" t="inlineStr">
        <is>
          <t>Financial liabilities:</t>
        </is>
      </c>
    </row>
    <row r="90">
      <c r="A90" s="4" t="inlineStr">
        <is>
          <t>Total deposits</t>
        </is>
      </c>
      <c r="B90" s="6" t="n">
        <v>0</v>
      </c>
      <c r="C90" s="6" t="n">
        <v>0</v>
      </c>
    </row>
    <row r="91">
      <c r="A91" s="4" t="inlineStr">
        <is>
          <t>Advances from the Federal Home Loan Bank</t>
        </is>
      </c>
      <c r="B91" s="6" t="n">
        <v>0</v>
      </c>
      <c r="C91" s="6" t="n">
        <v>0</v>
      </c>
    </row>
    <row r="92">
      <c r="A92" s="4" t="inlineStr">
        <is>
          <t>Borrowings, subordinated notes and debentures</t>
        </is>
      </c>
      <c r="B92" s="6" t="n">
        <v>0</v>
      </c>
      <c r="C92" s="6" t="n">
        <v>0</v>
      </c>
    </row>
    <row r="93">
      <c r="A93" s="4" t="inlineStr">
        <is>
          <t>Securities loaned</t>
        </is>
      </c>
      <c r="B93" s="6" t="n">
        <v>256790</v>
      </c>
      <c r="C93" s="6" t="n">
        <v>198197</v>
      </c>
    </row>
    <row r="94">
      <c r="A94" s="4" t="inlineStr">
        <is>
          <t>Customer, broker-dealer and clearing payables</t>
        </is>
      </c>
      <c r="B94" s="5" t="n">
        <v>347614</v>
      </c>
      <c r="C94" s="5" t="n">
        <v>2299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Jun. 30, 2020</t>
        </is>
      </c>
      <c r="C1" s="2" t="inlineStr">
        <is>
          <t>Jun. 30, 2019</t>
        </is>
      </c>
    </row>
    <row r="2">
      <c r="A2" s="3" t="inlineStr">
        <is>
          <t>Debt Securities, Available-for-sale [Line Items]</t>
        </is>
      </c>
    </row>
    <row r="3">
      <c r="A3" s="4" t="inlineStr">
        <is>
          <t>Trading</t>
        </is>
      </c>
      <c r="B3" s="5" t="n">
        <v>105</v>
      </c>
      <c r="C3" s="5" t="n">
        <v>0</v>
      </c>
    </row>
    <row r="4">
      <c r="A4" s="4" t="inlineStr">
        <is>
          <t>Available-for-sale securities, Amortized Cost</t>
        </is>
      </c>
      <c r="B4" s="6" t="n">
        <v>188059</v>
      </c>
      <c r="C4" s="6" t="n">
        <v>226607</v>
      </c>
    </row>
    <row r="5">
      <c r="A5" s="4" t="inlineStr">
        <is>
          <t>Available-for-sale securities, Unrealized Gains</t>
        </is>
      </c>
      <c r="B5" s="6" t="n">
        <v>1703</v>
      </c>
      <c r="C5" s="6" t="n">
        <v>2512</v>
      </c>
    </row>
    <row r="6">
      <c r="A6" s="4" t="inlineStr">
        <is>
          <t>Available-for-sale securities, Unrealized Losses</t>
        </is>
      </c>
      <c r="B6" s="6" t="n">
        <v>-2135</v>
      </c>
      <c r="C6" s="6" t="n">
        <v>-1606</v>
      </c>
    </row>
    <row r="7">
      <c r="A7" s="4" t="inlineStr">
        <is>
          <t>Available-for-sale securities, Fair Value</t>
        </is>
      </c>
      <c r="B7" s="6" t="n">
        <v>187627</v>
      </c>
      <c r="C7" s="6" t="n">
        <v>227513</v>
      </c>
    </row>
    <row r="8">
      <c r="A8" s="4" t="inlineStr">
        <is>
          <t>Total mortgage-backed securities</t>
        </is>
      </c>
    </row>
    <row r="9">
      <c r="A9" s="3" t="inlineStr">
        <is>
          <t>Debt Securities, Available-for-sale [Line Items]</t>
        </is>
      </c>
    </row>
    <row r="10">
      <c r="A10" s="4" t="inlineStr">
        <is>
          <t>Trading</t>
        </is>
      </c>
      <c r="B10" s="6" t="n">
        <v>0</v>
      </c>
    </row>
    <row r="11">
      <c r="A11" s="4" t="inlineStr">
        <is>
          <t>Available-for-sale securities, Amortized Cost</t>
        </is>
      </c>
      <c r="B11" s="6" t="n">
        <v>34372</v>
      </c>
      <c r="C11" s="6" t="n">
        <v>22975</v>
      </c>
    </row>
    <row r="12">
      <c r="A12" s="4" t="inlineStr">
        <is>
          <t>Available-for-sale securities, Unrealized Gains</t>
        </is>
      </c>
      <c r="B12" s="6" t="n">
        <v>1658</v>
      </c>
      <c r="C12" s="6" t="n">
        <v>405</v>
      </c>
    </row>
    <row r="13">
      <c r="A13" s="4" t="inlineStr">
        <is>
          <t>Available-for-sale securities, Unrealized Losses</t>
        </is>
      </c>
      <c r="B13" s="6" t="n">
        <v>-872</v>
      </c>
      <c r="C13" s="6" t="n">
        <v>-769</v>
      </c>
    </row>
    <row r="14">
      <c r="A14" s="4" t="inlineStr">
        <is>
          <t>Available-for-sale securities, Fair Value</t>
        </is>
      </c>
      <c r="B14" s="6" t="n">
        <v>35158</v>
      </c>
      <c r="C14" s="6" t="n">
        <v>22611</v>
      </c>
    </row>
    <row r="15">
      <c r="A15" s="4" t="inlineStr">
        <is>
          <t>Agencies</t>
        </is>
      </c>
    </row>
    <row r="16">
      <c r="A16" s="3" t="inlineStr">
        <is>
          <t>Debt Securities, Available-for-sale [Line Items]</t>
        </is>
      </c>
    </row>
    <row r="17">
      <c r="A17" s="4" t="inlineStr">
        <is>
          <t>Trading</t>
        </is>
      </c>
      <c r="B17" s="6" t="n">
        <v>0</v>
      </c>
    </row>
    <row r="18">
      <c r="A18" s="4" t="inlineStr">
        <is>
          <t>Available-for-sale securities, Amortized Cost</t>
        </is>
      </c>
      <c r="B18" s="6" t="n">
        <v>16192</v>
      </c>
      <c r="C18" s="6" t="n">
        <v>9486</v>
      </c>
    </row>
    <row r="19">
      <c r="A19" s="4" t="inlineStr">
        <is>
          <t>Available-for-sale securities, Unrealized Gains</t>
        </is>
      </c>
      <c r="B19" s="6" t="n">
        <v>634</v>
      </c>
      <c r="C19" s="6" t="n">
        <v>179</v>
      </c>
    </row>
    <row r="20">
      <c r="A20" s="4" t="inlineStr">
        <is>
          <t>Available-for-sale securities, Unrealized Losses</t>
        </is>
      </c>
      <c r="B20" s="6" t="n">
        <v>0</v>
      </c>
      <c r="C20" s="6" t="n">
        <v>-79</v>
      </c>
    </row>
    <row r="21">
      <c r="A21" s="4" t="inlineStr">
        <is>
          <t>Available-for-sale securities, Fair Value</t>
        </is>
      </c>
      <c r="B21" s="6" t="n">
        <v>16826</v>
      </c>
      <c r="C21" s="6" t="n">
        <v>9586</v>
      </c>
    </row>
    <row r="22">
      <c r="A22" s="4" t="inlineStr">
        <is>
          <t>Securities- Available-for- Sale: Non- Agency RMBS</t>
        </is>
      </c>
    </row>
    <row r="23">
      <c r="A23" s="3" t="inlineStr">
        <is>
          <t>Debt Securities, Available-for-sale [Line Items]</t>
        </is>
      </c>
    </row>
    <row r="24">
      <c r="A24" s="4" t="inlineStr">
        <is>
          <t>Trading</t>
        </is>
      </c>
      <c r="B24" s="6" t="n">
        <v>0</v>
      </c>
    </row>
    <row r="25">
      <c r="A25" s="4" t="inlineStr">
        <is>
          <t>Available-for-sale securities, Amortized Cost</t>
        </is>
      </c>
      <c r="B25" s="6" t="n">
        <v>18180</v>
      </c>
      <c r="C25" s="6" t="n">
        <v>13489</v>
      </c>
    </row>
    <row r="26">
      <c r="A26" s="4" t="inlineStr">
        <is>
          <t>Available-for-sale securities, Unrealized Gains</t>
        </is>
      </c>
      <c r="B26" s="6" t="n">
        <v>1024</v>
      </c>
      <c r="C26" s="6" t="n">
        <v>226</v>
      </c>
    </row>
    <row r="27">
      <c r="A27" s="4" t="inlineStr">
        <is>
          <t>Available-for-sale securities, Unrealized Losses</t>
        </is>
      </c>
      <c r="B27" s="6" t="n">
        <v>-872</v>
      </c>
      <c r="C27" s="6" t="n">
        <v>-690</v>
      </c>
    </row>
    <row r="28">
      <c r="A28" s="4" t="inlineStr">
        <is>
          <t>Available-for-sale securities, Fair Value</t>
        </is>
      </c>
      <c r="B28" s="6" t="n">
        <v>18332</v>
      </c>
      <c r="C28" s="6" t="n">
        <v>13025</v>
      </c>
    </row>
    <row r="29">
      <c r="A29" s="4" t="inlineStr">
        <is>
          <t>Total Non-RMBS</t>
        </is>
      </c>
    </row>
    <row r="30">
      <c r="A30" s="3" t="inlineStr">
        <is>
          <t>Debt Securities, Available-for-sale [Line Items]</t>
        </is>
      </c>
    </row>
    <row r="31">
      <c r="A31" s="4" t="inlineStr">
        <is>
          <t>Trading</t>
        </is>
      </c>
      <c r="B31" s="6" t="n">
        <v>105</v>
      </c>
    </row>
    <row r="32">
      <c r="A32" s="4" t="inlineStr">
        <is>
          <t>Available-for-sale securities, Amortized Cost</t>
        </is>
      </c>
      <c r="B32" s="6" t="n">
        <v>153687</v>
      </c>
      <c r="C32" s="6" t="n">
        <v>203632</v>
      </c>
    </row>
    <row r="33">
      <c r="A33" s="4" t="inlineStr">
        <is>
          <t>Available-for-sale securities, Unrealized Gains</t>
        </is>
      </c>
      <c r="B33" s="6" t="n">
        <v>45</v>
      </c>
      <c r="C33" s="6" t="n">
        <v>2107</v>
      </c>
    </row>
    <row r="34">
      <c r="A34" s="4" t="inlineStr">
        <is>
          <t>Available-for-sale securities, Unrealized Losses</t>
        </is>
      </c>
      <c r="B34" s="6" t="n">
        <v>-1263</v>
      </c>
      <c r="C34" s="6" t="n">
        <v>-837</v>
      </c>
    </row>
    <row r="35">
      <c r="A35" s="4" t="inlineStr">
        <is>
          <t>Available-for-sale securities, Fair Value</t>
        </is>
      </c>
      <c r="B35" s="6" t="n">
        <v>152469</v>
      </c>
      <c r="C35" s="6" t="n">
        <v>204902</v>
      </c>
    </row>
    <row r="36">
      <c r="A36" s="4" t="inlineStr">
        <is>
          <t>Agencies</t>
        </is>
      </c>
    </row>
    <row r="37">
      <c r="A37" s="3" t="inlineStr">
        <is>
          <t>Debt Securities, Available-for-sale [Line Items]</t>
        </is>
      </c>
    </row>
    <row r="38">
      <c r="A38" s="4" t="inlineStr">
        <is>
          <t>Trading</t>
        </is>
      </c>
      <c r="B38" s="6" t="n">
        <v>0</v>
      </c>
    </row>
    <row r="39">
      <c r="A39" s="4" t="inlineStr">
        <is>
          <t>Available-for-sale securities, Amortized Cost</t>
        </is>
      </c>
      <c r="B39" s="6" t="n">
        <v>1799</v>
      </c>
      <c r="C39" s="6" t="n">
        <v>1682</v>
      </c>
    </row>
    <row r="40">
      <c r="A40" s="4" t="inlineStr">
        <is>
          <t>Available-for-sale securities, Unrealized Gains</t>
        </is>
      </c>
      <c r="B40" s="6" t="n">
        <v>0</v>
      </c>
      <c r="C40" s="6" t="n">
        <v>3</v>
      </c>
    </row>
    <row r="41">
      <c r="A41" s="4" t="inlineStr">
        <is>
          <t>Available-for-sale securities, Unrealized Losses</t>
        </is>
      </c>
      <c r="B41" s="6" t="n">
        <v>0</v>
      </c>
      <c r="C41" s="6" t="n">
        <v>0</v>
      </c>
    </row>
    <row r="42">
      <c r="A42" s="4" t="inlineStr">
        <is>
          <t>Available-for-sale securities, Fair Value</t>
        </is>
      </c>
      <c r="B42" s="6" t="n">
        <v>1799</v>
      </c>
      <c r="C42" s="6" t="n">
        <v>1685</v>
      </c>
    </row>
    <row r="43">
      <c r="A43" s="4" t="inlineStr">
        <is>
          <t>Municipal</t>
        </is>
      </c>
    </row>
    <row r="44">
      <c r="A44" s="3" t="inlineStr">
        <is>
          <t>Debt Securities, Available-for-sale [Line Items]</t>
        </is>
      </c>
    </row>
    <row r="45">
      <c r="A45" s="4" t="inlineStr">
        <is>
          <t>Trading</t>
        </is>
      </c>
      <c r="B45" s="6" t="n">
        <v>105</v>
      </c>
    </row>
    <row r="46">
      <c r="A46" s="4" t="inlineStr">
        <is>
          <t>Available-for-sale securities, Amortized Cost</t>
        </is>
      </c>
      <c r="B46" s="6" t="n">
        <v>10550</v>
      </c>
      <c r="C46" s="6" t="n">
        <v>21974</v>
      </c>
    </row>
    <row r="47">
      <c r="A47" s="4" t="inlineStr">
        <is>
          <t>Available-for-sale securities, Unrealized Gains</t>
        </is>
      </c>
      <c r="B47" s="6" t="n">
        <v>44</v>
      </c>
      <c r="C47" s="6" t="n">
        <v>16</v>
      </c>
    </row>
    <row r="48">
      <c r="A48" s="4" t="inlineStr">
        <is>
          <t>Available-for-sale securities, Unrealized Losses</t>
        </is>
      </c>
      <c r="B48" s="6" t="n">
        <v>-194</v>
      </c>
      <c r="C48" s="6" t="n">
        <v>-828</v>
      </c>
    </row>
    <row r="49">
      <c r="A49" s="4" t="inlineStr">
        <is>
          <t>Available-for-sale securities, Fair Value</t>
        </is>
      </c>
      <c r="B49" s="6" t="n">
        <v>10400</v>
      </c>
      <c r="C49" s="6" t="n">
        <v>21162</v>
      </c>
    </row>
    <row r="50">
      <c r="A50" s="4" t="inlineStr">
        <is>
          <t>Asset-backed securities and structured notes</t>
        </is>
      </c>
    </row>
    <row r="51">
      <c r="A51" s="3" t="inlineStr">
        <is>
          <t>Debt Securities, Available-for-sale [Line Items]</t>
        </is>
      </c>
    </row>
    <row r="52">
      <c r="A52" s="4" t="inlineStr">
        <is>
          <t>Trading</t>
        </is>
      </c>
      <c r="B52" s="6" t="n">
        <v>0</v>
      </c>
    </row>
    <row r="53">
      <c r="A53" s="4" t="inlineStr">
        <is>
          <t>Available-for-sale securities, Amortized Cost</t>
        </is>
      </c>
      <c r="B53" s="6" t="n">
        <v>141338</v>
      </c>
      <c r="C53" s="6" t="n">
        <v>179976</v>
      </c>
    </row>
    <row r="54">
      <c r="A54" s="4" t="inlineStr">
        <is>
          <t>Available-for-sale securities, Unrealized Gains</t>
        </is>
      </c>
      <c r="B54" s="6" t="n">
        <v>1</v>
      </c>
      <c r="C54" s="6" t="n">
        <v>2088</v>
      </c>
    </row>
    <row r="55">
      <c r="A55" s="4" t="inlineStr">
        <is>
          <t>Available-for-sale securities, Unrealized Losses</t>
        </is>
      </c>
      <c r="B55" s="6" t="n">
        <v>-1069</v>
      </c>
      <c r="C55" s="6" t="n">
        <v>-9</v>
      </c>
    </row>
    <row r="56">
      <c r="A56" s="4" t="inlineStr">
        <is>
          <t>Available-for-sale securities, Fair Value</t>
        </is>
      </c>
      <c r="B56" s="5" t="n">
        <v>140270</v>
      </c>
      <c r="C56" s="5" t="n">
        <v>182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 NARRATIVE (Details)</t>
        </is>
      </c>
      <c r="B1" s="2" t="inlineStr">
        <is>
          <t>12 Months Ended</t>
        </is>
      </c>
    </row>
    <row r="2">
      <c r="B2" s="2" t="inlineStr">
        <is>
          <t>Jun. 30, 2020USD ($)security</t>
        </is>
      </c>
      <c r="C2" s="2" t="inlineStr">
        <is>
          <t>Jun. 30, 2019USD ($)security</t>
        </is>
      </c>
      <c r="D2" s="2" t="inlineStr">
        <is>
          <t>Jun. 30, 2018USD ($)</t>
        </is>
      </c>
    </row>
    <row r="3">
      <c r="A3" s="3" t="inlineStr">
        <is>
          <t>Marketable Securities [Line Items]</t>
        </is>
      </c>
    </row>
    <row r="4">
      <c r="A4" s="4" t="inlineStr">
        <is>
          <t>Available for sale</t>
        </is>
      </c>
      <c r="B4" s="5" t="n">
        <v>187627000</v>
      </c>
      <c r="C4" s="5" t="n">
        <v>227513000</v>
      </c>
    </row>
    <row r="5">
      <c r="A5" s="4" t="inlineStr">
        <is>
          <t>Debt securities available-for-sale and held-to-maturity pledged to secure borrowings</t>
        </is>
      </c>
      <c r="B5" s="5" t="n">
        <v>3500000</v>
      </c>
      <c r="C5" s="5" t="n">
        <v>3600000</v>
      </c>
    </row>
    <row r="6">
      <c r="A6" s="4" t="inlineStr">
        <is>
          <t>Number of securities in a continuous loss position for a period of more than 12 months | security</t>
        </is>
      </c>
      <c r="B6" s="6" t="n">
        <v>10</v>
      </c>
      <c r="C6" s="6" t="n">
        <v>21</v>
      </c>
    </row>
    <row r="7">
      <c r="A7" s="4" t="inlineStr">
        <is>
          <t>Number of securities in a continuous loss position for a period of less than 12 months | security</t>
        </is>
      </c>
      <c r="B7" s="6" t="n">
        <v>4</v>
      </c>
      <c r="C7" s="6" t="n">
        <v>3</v>
      </c>
    </row>
    <row r="8">
      <c r="A8" s="4" t="inlineStr">
        <is>
          <t>Trading</t>
        </is>
      </c>
      <c r="B8" s="5" t="n">
        <v>105000</v>
      </c>
      <c r="C8" s="5" t="n">
        <v>0</v>
      </c>
    </row>
    <row r="9">
      <c r="A9" s="4" t="inlineStr">
        <is>
          <t>Number of trading securities sold | security</t>
        </is>
      </c>
      <c r="B9" s="6" t="n">
        <v>0</v>
      </c>
    </row>
    <row r="10">
      <c r="A10" s="4" t="inlineStr">
        <is>
          <t>Number of available-for-sale securities sold | security</t>
        </is>
      </c>
      <c r="C10" s="6" t="n">
        <v>6</v>
      </c>
    </row>
    <row r="11">
      <c r="A11" s="4" t="inlineStr">
        <is>
          <t>Carrying value of available-for-sale securities sold</t>
        </is>
      </c>
      <c r="C11" s="5" t="n">
        <v>15100000</v>
      </c>
    </row>
    <row r="12">
      <c r="A12" s="4" t="inlineStr">
        <is>
          <t>Gain on sale of available-for-sale securities</t>
        </is>
      </c>
      <c r="B12" s="5" t="n">
        <v>0</v>
      </c>
      <c r="C12" s="6" t="n">
        <v>709000</v>
      </c>
      <c r="D12" s="5" t="n">
        <v>-300000</v>
      </c>
    </row>
    <row r="13">
      <c r="A13" s="4" t="inlineStr">
        <is>
          <t>Securities – Non-agency RMBS</t>
        </is>
      </c>
    </row>
    <row r="14">
      <c r="A14" s="3" t="inlineStr">
        <is>
          <t>Marketable Securities [Line Items]</t>
        </is>
      </c>
    </row>
    <row r="15">
      <c r="A15" s="4" t="inlineStr">
        <is>
          <t>Available for sale</t>
        </is>
      </c>
      <c r="B15" s="6" t="n">
        <v>18332000</v>
      </c>
      <c r="C15" s="6" t="n">
        <v>13025000</v>
      </c>
    </row>
    <row r="16">
      <c r="A16" s="4" t="inlineStr">
        <is>
          <t>Other than temporary impairment recognized in earnings</t>
        </is>
      </c>
      <c r="B16" s="6" t="n">
        <v>0</v>
      </c>
      <c r="C16" s="5" t="n">
        <v>800000</v>
      </c>
      <c r="D16" s="5" t="n">
        <v>200000</v>
      </c>
    </row>
    <row r="17">
      <c r="A17" s="4" t="inlineStr">
        <is>
          <t>Trading</t>
        </is>
      </c>
      <c r="B17" s="5" t="n">
        <v>0</v>
      </c>
    </row>
    <row r="18">
      <c r="A18" s="4" t="inlineStr">
        <is>
          <t>RMBS, Super Senior Securities</t>
        </is>
      </c>
    </row>
    <row r="19">
      <c r="A19" s="3" t="inlineStr">
        <is>
          <t>Marketable Securities [Line Items]</t>
        </is>
      </c>
    </row>
    <row r="20">
      <c r="A20" s="4" t="inlineStr">
        <is>
          <t>Available-for-sale, number of securities | security</t>
        </is>
      </c>
      <c r="B20" s="6"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IN CONTINUOUS UNREALIZED LOSS POSITION (Details) - USD ($) $ in Thousands</t>
        </is>
      </c>
      <c r="B1" s="2" t="inlineStr">
        <is>
          <t>Jun. 30, 2020</t>
        </is>
      </c>
      <c r="C1" s="2" t="inlineStr">
        <is>
          <t>Jun. 30, 2019</t>
        </is>
      </c>
    </row>
    <row r="2">
      <c r="A2" s="3" t="inlineStr">
        <is>
          <t>Debt Securities, Available-for-sale [Line Items]</t>
        </is>
      </c>
    </row>
    <row r="3">
      <c r="A3" s="4" t="inlineStr">
        <is>
          <t>Available-for-sale securities in loss position for less than 12 months, Fair Value</t>
        </is>
      </c>
      <c r="B3" s="5" t="n">
        <v>139968</v>
      </c>
      <c r="C3" s="5" t="n">
        <v>177</v>
      </c>
    </row>
    <row r="4">
      <c r="A4" s="4" t="inlineStr">
        <is>
          <t>Available-for-sale securities in loss position for less than 12 months, Gross Unrealized Losses</t>
        </is>
      </c>
      <c r="B4" s="6" t="n">
        <v>-1069</v>
      </c>
      <c r="C4" s="6" t="n">
        <v>-4</v>
      </c>
    </row>
    <row r="5">
      <c r="A5" s="4" t="inlineStr">
        <is>
          <t>Available-for-sale securities in loss position for more than 12 months, Fair Value</t>
        </is>
      </c>
      <c r="B5" s="6" t="n">
        <v>8980</v>
      </c>
      <c r="C5" s="6" t="n">
        <v>27915</v>
      </c>
    </row>
    <row r="6">
      <c r="A6" s="4" t="inlineStr">
        <is>
          <t>Available-for-sale securities in loss position for more than 12 months, Gross Unrealized Losses</t>
        </is>
      </c>
      <c r="B6" s="6" t="n">
        <v>-1066</v>
      </c>
      <c r="C6" s="6" t="n">
        <v>-1602</v>
      </c>
    </row>
    <row r="7">
      <c r="A7" s="4" t="inlineStr">
        <is>
          <t>Available-for-sale securities in loss position, Total, Fair Value</t>
        </is>
      </c>
      <c r="B7" s="6" t="n">
        <v>148948</v>
      </c>
      <c r="C7" s="6" t="n">
        <v>28092</v>
      </c>
    </row>
    <row r="8">
      <c r="A8" s="4" t="inlineStr">
        <is>
          <t>Available-for-sale securities in loss position, Total, Gross Unrealized Losses</t>
        </is>
      </c>
      <c r="B8" s="6" t="n">
        <v>-2135</v>
      </c>
      <c r="C8" s="6" t="n">
        <v>-1606</v>
      </c>
    </row>
    <row r="9">
      <c r="A9" s="4" t="inlineStr">
        <is>
          <t>Total mortgage-backed securities</t>
        </is>
      </c>
    </row>
    <row r="10">
      <c r="A10" s="3" t="inlineStr">
        <is>
          <t>Debt Securities, Available-for-sale [Line Items]</t>
        </is>
      </c>
    </row>
    <row r="11">
      <c r="A11" s="4" t="inlineStr">
        <is>
          <t>Available-for-sale securities in loss position for less than 12 months, Fair Value</t>
        </is>
      </c>
      <c r="B11" s="6" t="n">
        <v>85</v>
      </c>
      <c r="C11" s="6" t="n">
        <v>76</v>
      </c>
    </row>
    <row r="12">
      <c r="A12" s="4" t="inlineStr">
        <is>
          <t>Available-for-sale securities in loss position for less than 12 months, Gross Unrealized Losses</t>
        </is>
      </c>
      <c r="B12" s="6" t="n">
        <v>0</v>
      </c>
      <c r="C12" s="6" t="n">
        <v>-3</v>
      </c>
    </row>
    <row r="13">
      <c r="A13" s="4" t="inlineStr">
        <is>
          <t>Available-for-sale securities in loss position for more than 12 months, Fair Value</t>
        </is>
      </c>
      <c r="B13" s="6" t="n">
        <v>6978</v>
      </c>
      <c r="C13" s="6" t="n">
        <v>13139</v>
      </c>
    </row>
    <row r="14">
      <c r="A14" s="4" t="inlineStr">
        <is>
          <t>Available-for-sale securities in loss position for more than 12 months, Gross Unrealized Losses</t>
        </is>
      </c>
      <c r="B14" s="6" t="n">
        <v>-872</v>
      </c>
      <c r="C14" s="6" t="n">
        <v>-766</v>
      </c>
    </row>
    <row r="15">
      <c r="A15" s="4" t="inlineStr">
        <is>
          <t>Available-for-sale securities in loss position, Total, Fair Value</t>
        </is>
      </c>
      <c r="B15" s="6" t="n">
        <v>7063</v>
      </c>
      <c r="C15" s="6" t="n">
        <v>13215</v>
      </c>
    </row>
    <row r="16">
      <c r="A16" s="4" t="inlineStr">
        <is>
          <t>Available-for-sale securities in loss position, Total, Gross Unrealized Losses</t>
        </is>
      </c>
      <c r="B16" s="6" t="n">
        <v>-872</v>
      </c>
      <c r="C16" s="6" t="n">
        <v>-769</v>
      </c>
    </row>
    <row r="17">
      <c r="A17" s="4" t="inlineStr">
        <is>
          <t>Agencies</t>
        </is>
      </c>
    </row>
    <row r="18">
      <c r="A18" s="3" t="inlineStr">
        <is>
          <t>Debt Securities, Available-for-sale [Line Items]</t>
        </is>
      </c>
    </row>
    <row r="19">
      <c r="A19" s="4" t="inlineStr">
        <is>
          <t>Available-for-sale securities in loss position for less than 12 months, Fair Value</t>
        </is>
      </c>
      <c r="B19" s="6" t="n">
        <v>85</v>
      </c>
      <c r="C19" s="6" t="n">
        <v>44</v>
      </c>
    </row>
    <row r="20">
      <c r="A20" s="4" t="inlineStr">
        <is>
          <t>Available-for-sale securities in loss position for less than 12 months, Gross Unrealized Losses</t>
        </is>
      </c>
      <c r="B20" s="6" t="n">
        <v>0</v>
      </c>
      <c r="C20" s="6" t="n">
        <v>-2</v>
      </c>
    </row>
    <row r="21">
      <c r="A21" s="4" t="inlineStr">
        <is>
          <t>Available-for-sale securities in loss position for more than 12 months, Fair Value</t>
        </is>
      </c>
      <c r="B21" s="6" t="n">
        <v>0</v>
      </c>
      <c r="C21" s="6" t="n">
        <v>4612</v>
      </c>
    </row>
    <row r="22">
      <c r="A22" s="4" t="inlineStr">
        <is>
          <t>Available-for-sale securities in loss position for more than 12 months, Gross Unrealized Losses</t>
        </is>
      </c>
      <c r="B22" s="6" t="n">
        <v>0</v>
      </c>
      <c r="C22" s="6" t="n">
        <v>-77</v>
      </c>
    </row>
    <row r="23">
      <c r="A23" s="4" t="inlineStr">
        <is>
          <t>Available-for-sale securities in loss position, Total, Fair Value</t>
        </is>
      </c>
      <c r="B23" s="6" t="n">
        <v>85</v>
      </c>
      <c r="C23" s="6" t="n">
        <v>4656</v>
      </c>
    </row>
    <row r="24">
      <c r="A24" s="4" t="inlineStr">
        <is>
          <t>Available-for-sale securities in loss position, Total, Gross Unrealized Losses</t>
        </is>
      </c>
      <c r="B24" s="6" t="n">
        <v>0</v>
      </c>
      <c r="C24" s="6" t="n">
        <v>-79</v>
      </c>
    </row>
    <row r="25">
      <c r="A25" s="4" t="inlineStr">
        <is>
          <t>Securities- Available-for- Sale: Non- Agency RMBS</t>
        </is>
      </c>
    </row>
    <row r="26">
      <c r="A26" s="3" t="inlineStr">
        <is>
          <t>Debt Securities, Available-for-sale [Line Items]</t>
        </is>
      </c>
    </row>
    <row r="27">
      <c r="A27" s="4" t="inlineStr">
        <is>
          <t>Available-for-sale securities in loss position for less than 12 months, Fair Value</t>
        </is>
      </c>
      <c r="B27" s="6" t="n">
        <v>0</v>
      </c>
      <c r="C27" s="6" t="n">
        <v>32</v>
      </c>
    </row>
    <row r="28">
      <c r="A28" s="4" t="inlineStr">
        <is>
          <t>Available-for-sale securities in loss position for less than 12 months, Gross Unrealized Losses</t>
        </is>
      </c>
      <c r="B28" s="6" t="n">
        <v>0</v>
      </c>
      <c r="C28" s="6" t="n">
        <v>-1</v>
      </c>
    </row>
    <row r="29">
      <c r="A29" s="4" t="inlineStr">
        <is>
          <t>Available-for-sale securities in loss position for more than 12 months, Fair Value</t>
        </is>
      </c>
      <c r="B29" s="6" t="n">
        <v>6978</v>
      </c>
      <c r="C29" s="6" t="n">
        <v>8527</v>
      </c>
    </row>
    <row r="30">
      <c r="A30" s="4" t="inlineStr">
        <is>
          <t>Available-for-sale securities in loss position for more than 12 months, Gross Unrealized Losses</t>
        </is>
      </c>
      <c r="B30" s="6" t="n">
        <v>-872</v>
      </c>
      <c r="C30" s="6" t="n">
        <v>-689</v>
      </c>
    </row>
    <row r="31">
      <c r="A31" s="4" t="inlineStr">
        <is>
          <t>Available-for-sale securities in loss position, Total, Fair Value</t>
        </is>
      </c>
      <c r="B31" s="6" t="n">
        <v>6978</v>
      </c>
      <c r="C31" s="6" t="n">
        <v>8559</v>
      </c>
    </row>
    <row r="32">
      <c r="A32" s="4" t="inlineStr">
        <is>
          <t>Available-for-sale securities in loss position, Total, Gross Unrealized Losses</t>
        </is>
      </c>
      <c r="B32" s="6" t="n">
        <v>-872</v>
      </c>
      <c r="C32" s="6" t="n">
        <v>-690</v>
      </c>
    </row>
    <row r="33">
      <c r="A33" s="4" t="inlineStr">
        <is>
          <t>Total Non-RMBS</t>
        </is>
      </c>
    </row>
    <row r="34">
      <c r="A34" s="3" t="inlineStr">
        <is>
          <t>Debt Securities, Available-for-sale [Line Items]</t>
        </is>
      </c>
    </row>
    <row r="35">
      <c r="A35" s="4" t="inlineStr">
        <is>
          <t>Available-for-sale securities in loss position for less than 12 months, Fair Value</t>
        </is>
      </c>
      <c r="B35" s="6" t="n">
        <v>139883</v>
      </c>
      <c r="C35" s="6" t="n">
        <v>101</v>
      </c>
    </row>
    <row r="36">
      <c r="A36" s="4" t="inlineStr">
        <is>
          <t>Available-for-sale securities in loss position for less than 12 months, Gross Unrealized Losses</t>
        </is>
      </c>
      <c r="B36" s="6" t="n">
        <v>-1069</v>
      </c>
      <c r="C36" s="6" t="n">
        <v>-1</v>
      </c>
    </row>
    <row r="37">
      <c r="A37" s="4" t="inlineStr">
        <is>
          <t>Available-for-sale securities in loss position for more than 12 months, Fair Value</t>
        </is>
      </c>
      <c r="B37" s="6" t="n">
        <v>2002</v>
      </c>
      <c r="C37" s="6" t="n">
        <v>14776</v>
      </c>
    </row>
    <row r="38">
      <c r="A38" s="4" t="inlineStr">
        <is>
          <t>Available-for-sale securities in loss position for more than 12 months, Gross Unrealized Losses</t>
        </is>
      </c>
      <c r="B38" s="6" t="n">
        <v>-194</v>
      </c>
      <c r="C38" s="6" t="n">
        <v>-836</v>
      </c>
    </row>
    <row r="39">
      <c r="A39" s="4" t="inlineStr">
        <is>
          <t>Available-for-sale securities in loss position, Total, Fair Value</t>
        </is>
      </c>
      <c r="B39" s="6" t="n">
        <v>141885</v>
      </c>
      <c r="C39" s="6" t="n">
        <v>14877</v>
      </c>
    </row>
    <row r="40">
      <c r="A40" s="4" t="inlineStr">
        <is>
          <t>Available-for-sale securities in loss position, Total, Gross Unrealized Losses</t>
        </is>
      </c>
      <c r="B40" s="6" t="n">
        <v>-1263</v>
      </c>
      <c r="C40" s="6" t="n">
        <v>-837</v>
      </c>
    </row>
    <row r="41">
      <c r="A41" s="4" t="inlineStr">
        <is>
          <t>Municipal</t>
        </is>
      </c>
    </row>
    <row r="42">
      <c r="A42" s="3" t="inlineStr">
        <is>
          <t>Debt Securities, Available-for-sale [Line Items]</t>
        </is>
      </c>
    </row>
    <row r="43">
      <c r="A43" s="4" t="inlineStr">
        <is>
          <t>Available-for-sale securities in loss position for less than 12 months, Fair Value</t>
        </is>
      </c>
      <c r="B43" s="6" t="n">
        <v>0</v>
      </c>
      <c r="C43" s="6" t="n">
        <v>0</v>
      </c>
    </row>
    <row r="44">
      <c r="A44" s="4" t="inlineStr">
        <is>
          <t>Available-for-sale securities in loss position for less than 12 months, Gross Unrealized Losses</t>
        </is>
      </c>
      <c r="B44" s="6" t="n">
        <v>0</v>
      </c>
      <c r="C44" s="6" t="n">
        <v>0</v>
      </c>
    </row>
    <row r="45">
      <c r="A45" s="4" t="inlineStr">
        <is>
          <t>Available-for-sale securities in loss position for more than 12 months, Fair Value</t>
        </is>
      </c>
      <c r="B45" s="6" t="n">
        <v>2002</v>
      </c>
      <c r="C45" s="6" t="n">
        <v>12997</v>
      </c>
    </row>
    <row r="46">
      <c r="A46" s="4" t="inlineStr">
        <is>
          <t>Available-for-sale securities in loss position for more than 12 months, Gross Unrealized Losses</t>
        </is>
      </c>
      <c r="B46" s="6" t="n">
        <v>-194</v>
      </c>
      <c r="C46" s="6" t="n">
        <v>-828</v>
      </c>
    </row>
    <row r="47">
      <c r="A47" s="4" t="inlineStr">
        <is>
          <t>Available-for-sale securities in loss position, Total, Fair Value</t>
        </is>
      </c>
      <c r="B47" s="6" t="n">
        <v>2002</v>
      </c>
      <c r="C47" s="6" t="n">
        <v>12997</v>
      </c>
    </row>
    <row r="48">
      <c r="A48" s="4" t="inlineStr">
        <is>
          <t>Available-for-sale securities in loss position, Total, Gross Unrealized Losses</t>
        </is>
      </c>
      <c r="B48" s="6" t="n">
        <v>-194</v>
      </c>
      <c r="C48" s="6" t="n">
        <v>-828</v>
      </c>
    </row>
    <row r="49">
      <c r="A49" s="4" t="inlineStr">
        <is>
          <t>Asset-backed securities and structured notes</t>
        </is>
      </c>
    </row>
    <row r="50">
      <c r="A50" s="3" t="inlineStr">
        <is>
          <t>Debt Securities, Available-for-sale [Line Items]</t>
        </is>
      </c>
    </row>
    <row r="51">
      <c r="A51" s="4" t="inlineStr">
        <is>
          <t>Available-for-sale securities in loss position for less than 12 months, Fair Value</t>
        </is>
      </c>
      <c r="B51" s="6" t="n">
        <v>139883</v>
      </c>
      <c r="C51" s="6" t="n">
        <v>101</v>
      </c>
    </row>
    <row r="52">
      <c r="A52" s="4" t="inlineStr">
        <is>
          <t>Available-for-sale securities in loss position for less than 12 months, Gross Unrealized Losses</t>
        </is>
      </c>
      <c r="B52" s="6" t="n">
        <v>-1069</v>
      </c>
      <c r="C52" s="6" t="n">
        <v>-1</v>
      </c>
    </row>
    <row r="53">
      <c r="A53" s="4" t="inlineStr">
        <is>
          <t>Available-for-sale securities in loss position for more than 12 months, Fair Value</t>
        </is>
      </c>
      <c r="B53" s="6" t="n">
        <v>0</v>
      </c>
      <c r="C53" s="6" t="n">
        <v>1779</v>
      </c>
    </row>
    <row r="54">
      <c r="A54" s="4" t="inlineStr">
        <is>
          <t>Available-for-sale securities in loss position for more than 12 months, Gross Unrealized Losses</t>
        </is>
      </c>
      <c r="B54" s="6" t="n">
        <v>0</v>
      </c>
      <c r="C54" s="6" t="n">
        <v>-8</v>
      </c>
    </row>
    <row r="55">
      <c r="A55" s="4" t="inlineStr">
        <is>
          <t>Available-for-sale securities in loss position, Total, Fair Value</t>
        </is>
      </c>
      <c r="B55" s="6" t="n">
        <v>139883</v>
      </c>
      <c r="C55" s="6" t="n">
        <v>1880</v>
      </c>
    </row>
    <row r="56">
      <c r="A56" s="4" t="inlineStr">
        <is>
          <t>Available-for-sale securities in loss position, Total, Gross Unrealized Losses</t>
        </is>
      </c>
      <c r="B56" s="5" t="n">
        <v>-1069</v>
      </c>
      <c r="C56" s="5"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18" customWidth="1" min="7" max="7"/>
    <col width="65"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Treasury</t>
        </is>
      </c>
      <c r="F1" s="2" t="inlineStr">
        <is>
          <t>Additional Paid-in Capital</t>
        </is>
      </c>
      <c r="G1" s="2" t="inlineStr">
        <is>
          <t>Retained Earnings</t>
        </is>
      </c>
      <c r="H1" s="2" t="inlineStr">
        <is>
          <t>Accumulated Other Comprehensive Income (Loss), Net of Income Tax</t>
        </is>
      </c>
    </row>
    <row r="2">
      <c r="A2" s="4" t="inlineStr">
        <is>
          <t>Preferred stock, beginning balance (in shares) at Jun. 30, 2017</t>
        </is>
      </c>
      <c r="C2" s="6" t="n">
        <v>515</v>
      </c>
    </row>
    <row r="3">
      <c r="A3" s="4" t="inlineStr">
        <is>
          <t>Stockholders' equity, beginning balance at Jun. 30, 2017</t>
        </is>
      </c>
      <c r="B3" s="5" t="n">
        <v>834247</v>
      </c>
      <c r="C3" s="5" t="n">
        <v>5063</v>
      </c>
      <c r="D3" s="5" t="n">
        <v>651</v>
      </c>
      <c r="E3" s="5" t="n">
        <v>-37317</v>
      </c>
      <c r="F3" s="5" t="n">
        <v>346117</v>
      </c>
      <c r="G3" s="5" t="n">
        <v>519246</v>
      </c>
      <c r="H3" s="5" t="n">
        <v>487</v>
      </c>
    </row>
    <row r="4">
      <c r="A4" s="4" t="inlineStr">
        <is>
          <t>Common stock, issued, beginning balance (in shares) at Jun. 30, 2017</t>
        </is>
      </c>
      <c r="D4" s="6" t="n">
        <v>65115932</v>
      </c>
    </row>
    <row r="5">
      <c r="A5" s="4" t="inlineStr">
        <is>
          <t>Common stock, treasury and outstanding, beginning balance (in shares) at Jun. 30, 2017</t>
        </is>
      </c>
      <c r="D5" s="6" t="n">
        <v>63536244</v>
      </c>
      <c r="E5" s="6" t="n">
        <v>-1579688</v>
      </c>
    </row>
    <row r="6">
      <c r="A6" s="3" t="inlineStr">
        <is>
          <t>Increase (Decrease) in Stockholders' Equity [Roll Forward]</t>
        </is>
      </c>
    </row>
    <row r="7">
      <c r="A7" s="4" t="inlineStr">
        <is>
          <t>Net income</t>
        </is>
      </c>
      <c r="B7" s="6" t="n">
        <v>152411</v>
      </c>
      <c r="G7" s="6" t="n">
        <v>152411</v>
      </c>
    </row>
    <row r="8">
      <c r="A8" s="4" t="inlineStr">
        <is>
          <t>Other comprehensive income (loss)</t>
        </is>
      </c>
      <c r="B8" s="6" t="n">
        <v>-1100</v>
      </c>
      <c r="H8" s="6" t="n">
        <v>-1100</v>
      </c>
    </row>
    <row r="9">
      <c r="A9" s="4" t="inlineStr">
        <is>
          <t>Cash dividends on preferred stock</t>
        </is>
      </c>
      <c r="B9" s="6" t="n">
        <v>-309</v>
      </c>
      <c r="G9" s="6" t="n">
        <v>-309</v>
      </c>
    </row>
    <row r="10">
      <c r="A10" s="4" t="inlineStr">
        <is>
          <t>Purchase of treasury stock (in shares)</t>
        </is>
      </c>
      <c r="D10" s="6" t="n">
        <v>-1233491</v>
      </c>
      <c r="E10" s="6" t="n">
        <v>-1233491</v>
      </c>
    </row>
    <row r="11">
      <c r="A11" s="4" t="inlineStr">
        <is>
          <t>Purchase of treasury stock</t>
        </is>
      </c>
      <c r="B11" s="6" t="n">
        <v>-35183</v>
      </c>
      <c r="E11" s="5" t="n">
        <v>-35183</v>
      </c>
    </row>
    <row r="12">
      <c r="A12" s="4" t="inlineStr">
        <is>
          <t>Stock-based compensation expense and restricted stock unit vesting, issued (in shares)</t>
        </is>
      </c>
      <c r="D12" s="6" t="n">
        <v>680128</v>
      </c>
    </row>
    <row r="13">
      <c r="A13" s="4" t="inlineStr">
        <is>
          <t>Stock-based compensation expense and restricted stock unit vesting, treasury (in shares)</t>
        </is>
      </c>
      <c r="E13" s="6" t="n">
        <v>-294817</v>
      </c>
    </row>
    <row r="14">
      <c r="A14" s="4" t="inlineStr">
        <is>
          <t>Restricted stock unit vesting, outstanding (in shares)</t>
        </is>
      </c>
      <c r="D14" s="6" t="n">
        <v>385311</v>
      </c>
    </row>
    <row r="15">
      <c r="A15" s="4" t="inlineStr">
        <is>
          <t>Stock-based compensation expense and restricted stock unit vesting</t>
        </is>
      </c>
      <c r="B15" s="6" t="n">
        <v>10447</v>
      </c>
      <c r="D15" s="5" t="n">
        <v>7</v>
      </c>
      <c r="E15" s="5" t="n">
        <v>-9958</v>
      </c>
      <c r="F15" s="6" t="n">
        <v>20398</v>
      </c>
    </row>
    <row r="16">
      <c r="A16" s="4" t="inlineStr">
        <is>
          <t>Preferred stock, ending balance (in shares) at Jun. 30, 2018</t>
        </is>
      </c>
      <c r="C16" s="6" t="n">
        <v>515</v>
      </c>
    </row>
    <row r="17">
      <c r="A17" s="4" t="inlineStr">
        <is>
          <t>Stockholders' equity, ending balance at Jun. 30, 2018</t>
        </is>
      </c>
      <c r="B17" s="6" t="n">
        <v>960513</v>
      </c>
      <c r="C17" s="5" t="n">
        <v>5063</v>
      </c>
      <c r="D17" s="5" t="n">
        <v>658</v>
      </c>
      <c r="E17" s="5" t="n">
        <v>-82458</v>
      </c>
      <c r="F17" s="6" t="n">
        <v>366515</v>
      </c>
      <c r="G17" s="6" t="n">
        <v>671348</v>
      </c>
      <c r="H17" s="6" t="n">
        <v>-613</v>
      </c>
    </row>
    <row r="18">
      <c r="A18" s="4" t="inlineStr">
        <is>
          <t>Common stock, issued, ending balance (in shares) at Jun. 30, 2018</t>
        </is>
      </c>
      <c r="D18" s="6" t="n">
        <v>65796060</v>
      </c>
    </row>
    <row r="19">
      <c r="A19" s="4" t="inlineStr">
        <is>
          <t>Common stock, treasury and outstanding, ending balance (in shares) at Jun. 30, 2018</t>
        </is>
      </c>
      <c r="D19" s="6" t="n">
        <v>62688064</v>
      </c>
      <c r="E19" s="6" t="n">
        <v>-3107996</v>
      </c>
    </row>
    <row r="20">
      <c r="A20" s="3" t="inlineStr">
        <is>
          <t>Increase (Decrease) in Stockholders' Equity [Roll Forward]</t>
        </is>
      </c>
    </row>
    <row r="21">
      <c r="A21" s="4" t="inlineStr">
        <is>
          <t>Net income</t>
        </is>
      </c>
      <c r="B21" s="6" t="n">
        <v>155131</v>
      </c>
      <c r="G21" s="6" t="n">
        <v>155131</v>
      </c>
    </row>
    <row r="22">
      <c r="A22" s="4" t="inlineStr">
        <is>
          <t>Other comprehensive income (loss)</t>
        </is>
      </c>
      <c r="B22" s="6" t="n">
        <v>629</v>
      </c>
      <c r="H22" s="6" t="n">
        <v>629</v>
      </c>
    </row>
    <row r="23">
      <c r="A23" s="4" t="inlineStr">
        <is>
          <t>Cash dividends on preferred stock</t>
        </is>
      </c>
      <c r="B23" s="6" t="n">
        <v>-309</v>
      </c>
      <c r="G23" s="6" t="n">
        <v>-309</v>
      </c>
    </row>
    <row r="24">
      <c r="A24" s="4" t="inlineStr">
        <is>
          <t>Purchase of treasury stock (in shares)</t>
        </is>
      </c>
      <c r="D24" s="6" t="n">
        <v>-2009352</v>
      </c>
      <c r="E24" s="6" t="n">
        <v>-2009352</v>
      </c>
    </row>
    <row r="25">
      <c r="A25" s="4" t="inlineStr">
        <is>
          <t>Purchase of treasury stock</t>
        </is>
      </c>
      <c r="B25" s="6" t="n">
        <v>-56437</v>
      </c>
      <c r="E25" s="5" t="n">
        <v>-56437</v>
      </c>
    </row>
    <row r="26">
      <c r="A26" s="4" t="inlineStr">
        <is>
          <t>Stock-based compensation expense and restricted stock unit vesting, issued (in shares)</t>
        </is>
      </c>
      <c r="D26" s="6" t="n">
        <v>767862</v>
      </c>
    </row>
    <row r="27">
      <c r="A27" s="4" t="inlineStr">
        <is>
          <t>Stock-based compensation expense and restricted stock unit vesting, treasury (in shares)</t>
        </is>
      </c>
      <c r="E27" s="6" t="n">
        <v>-317757</v>
      </c>
    </row>
    <row r="28">
      <c r="A28" s="4" t="inlineStr">
        <is>
          <t>Restricted stock unit vesting, outstanding (in shares)</t>
        </is>
      </c>
      <c r="D28" s="6" t="n">
        <v>450105</v>
      </c>
    </row>
    <row r="29">
      <c r="A29" s="4" t="inlineStr">
        <is>
          <t>Stock-based compensation expense and restricted stock unit vesting</t>
        </is>
      </c>
      <c r="B29" s="6" t="n">
        <v>13523</v>
      </c>
      <c r="D29" s="5" t="n">
        <v>8</v>
      </c>
      <c r="E29" s="5" t="n">
        <v>-9915</v>
      </c>
      <c r="F29" s="6" t="n">
        <v>23430</v>
      </c>
    </row>
    <row r="30">
      <c r="A30" s="4" t="inlineStr">
        <is>
          <t>Preferred stock, ending balance (in shares) at Jun. 30, 2019</t>
        </is>
      </c>
      <c r="C30" s="6" t="n">
        <v>515</v>
      </c>
    </row>
    <row r="31">
      <c r="A31" s="4" t="inlineStr">
        <is>
          <t>Stockholders' equity, ending balance at Jun. 30, 2019</t>
        </is>
      </c>
      <c r="B31" s="5" t="n">
        <v>1073050</v>
      </c>
      <c r="C31" s="5" t="n">
        <v>5063</v>
      </c>
      <c r="D31" s="5" t="n">
        <v>666</v>
      </c>
      <c r="E31" s="5" t="n">
        <v>-148810</v>
      </c>
      <c r="F31" s="6" t="n">
        <v>389945</v>
      </c>
      <c r="G31" s="6" t="n">
        <v>826170</v>
      </c>
      <c r="H31" s="6" t="n">
        <v>16</v>
      </c>
    </row>
    <row r="32">
      <c r="A32" s="4" t="inlineStr">
        <is>
          <t>Common stock, issued, ending balance (in shares) at Jun. 30, 2019</t>
        </is>
      </c>
      <c r="B32" s="6" t="n">
        <v>66563922</v>
      </c>
      <c r="D32" s="6" t="n">
        <v>66563922</v>
      </c>
    </row>
    <row r="33">
      <c r="A33" s="4" t="inlineStr">
        <is>
          <t>Common stock, treasury and outstanding, ending balance (in shares) at Jun. 30, 2019</t>
        </is>
      </c>
      <c r="B33" s="6" t="n">
        <v>61128817</v>
      </c>
      <c r="D33" s="6" t="n">
        <v>61128817</v>
      </c>
      <c r="E33" s="6" t="n">
        <v>-5435105</v>
      </c>
    </row>
    <row r="34">
      <c r="A34" s="3" t="inlineStr">
        <is>
          <t>Increase (Decrease) in Stockholders' Equity [Roll Forward]</t>
        </is>
      </c>
    </row>
    <row r="35">
      <c r="A35" s="4" t="inlineStr">
        <is>
          <t>Net income</t>
        </is>
      </c>
      <c r="B35" s="5" t="n">
        <v>183438</v>
      </c>
      <c r="G35" s="6" t="n">
        <v>183438</v>
      </c>
    </row>
    <row r="36">
      <c r="A36" s="4" t="inlineStr">
        <is>
          <t>Other comprehensive income (loss)</t>
        </is>
      </c>
      <c r="B36" s="6" t="n">
        <v>-953</v>
      </c>
      <c r="H36" s="6" t="n">
        <v>-953</v>
      </c>
    </row>
    <row r="37">
      <c r="A37" s="4" t="inlineStr">
        <is>
          <t>Cash dividends on preferred stock</t>
        </is>
      </c>
      <c r="B37" s="6" t="n">
        <v>-309</v>
      </c>
      <c r="G37" s="6" t="n">
        <v>-309</v>
      </c>
    </row>
    <row r="38">
      <c r="A38" s="4" t="inlineStr">
        <is>
          <t>Purchase of treasury stock (in shares)</t>
        </is>
      </c>
      <c r="D38" s="6" t="n">
        <v>-1970464</v>
      </c>
      <c r="E38" s="6" t="n">
        <v>-1970464</v>
      </c>
    </row>
    <row r="39">
      <c r="A39" s="4" t="inlineStr">
        <is>
          <t>Purchase of treasury stock</t>
        </is>
      </c>
      <c r="B39" s="6" t="n">
        <v>-38858</v>
      </c>
      <c r="E39" s="5" t="n">
        <v>-38858</v>
      </c>
    </row>
    <row r="40">
      <c r="A40" s="4" t="inlineStr">
        <is>
          <t>Stock-based compensation expense and restricted stock unit vesting, issued (in shares)</t>
        </is>
      </c>
      <c r="D40" s="6" t="n">
        <v>759131</v>
      </c>
    </row>
    <row r="41">
      <c r="A41" s="4" t="inlineStr">
        <is>
          <t>Stock-based compensation expense and restricted stock unit vesting, treasury (in shares)</t>
        </is>
      </c>
      <c r="E41" s="6" t="n">
        <v>-304849</v>
      </c>
    </row>
    <row r="42">
      <c r="A42" s="4" t="inlineStr">
        <is>
          <t>Restricted stock unit vesting, outstanding (in shares)</t>
        </is>
      </c>
      <c r="D42" s="6" t="n">
        <v>454282</v>
      </c>
    </row>
    <row r="43">
      <c r="A43" s="4" t="inlineStr">
        <is>
          <t>Stock-based compensation expense and restricted stock unit vesting</t>
        </is>
      </c>
      <c r="B43" s="6" t="n">
        <v>14478</v>
      </c>
      <c r="D43" s="5" t="n">
        <v>7</v>
      </c>
      <c r="E43" s="5" t="n">
        <v>-7457</v>
      </c>
      <c r="F43" s="6" t="n">
        <v>21928</v>
      </c>
    </row>
    <row r="44">
      <c r="A44" s="4" t="inlineStr">
        <is>
          <t>Preferred stock, ending balance (in shares) at Jun. 30, 2020</t>
        </is>
      </c>
      <c r="C44" s="6" t="n">
        <v>515</v>
      </c>
    </row>
    <row r="45">
      <c r="A45" s="4" t="inlineStr">
        <is>
          <t>Stockholders' equity, ending balance at Jun. 30, 2020</t>
        </is>
      </c>
      <c r="B45" s="5" t="n">
        <v>1230846</v>
      </c>
      <c r="C45" s="5" t="n">
        <v>5063</v>
      </c>
      <c r="D45" s="5" t="n">
        <v>673</v>
      </c>
      <c r="E45" s="5" t="n">
        <v>-195125</v>
      </c>
      <c r="F45" s="5" t="n">
        <v>411873</v>
      </c>
      <c r="G45" s="5" t="n">
        <v>1009299</v>
      </c>
      <c r="H45" s="5" t="n">
        <v>-937</v>
      </c>
    </row>
    <row r="46">
      <c r="A46" s="4" t="inlineStr">
        <is>
          <t>Common stock, issued, ending balance (in shares) at Jun. 30, 2020</t>
        </is>
      </c>
      <c r="B46" s="6" t="n">
        <v>67323053</v>
      </c>
      <c r="D46" s="6" t="n">
        <v>67323053</v>
      </c>
    </row>
    <row r="47">
      <c r="A47" s="4" t="inlineStr">
        <is>
          <t>Common stock, treasury and outstanding, ending balance (in shares) at Jun. 30, 2020</t>
        </is>
      </c>
      <c r="B47" s="6" t="n">
        <v>59612635</v>
      </c>
      <c r="D47" s="6" t="n">
        <v>59612635</v>
      </c>
      <c r="E47" s="6" t="n">
        <v>-77104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OTHER THAN TEMPORARY IMPAIRMENT, CREDIT LOSSES RECOGNIZED IN EARNINGS (Details) - Securities – Non-agency RMBS - USD ($) $ in Thousands</t>
        </is>
      </c>
      <c r="B1" s="2" t="inlineStr">
        <is>
          <t>12 Months Ended</t>
        </is>
      </c>
    </row>
    <row r="2">
      <c r="B2" s="2" t="inlineStr">
        <is>
          <t>Jun. 30, 2020</t>
        </is>
      </c>
      <c r="C2" s="2" t="inlineStr">
        <is>
          <t>Jun. 30, 2019</t>
        </is>
      </c>
      <c r="D2" s="2" t="inlineStr">
        <is>
          <t>Jun. 30, 2018</t>
        </is>
      </c>
    </row>
    <row r="3">
      <c r="A3" s="3" t="inlineStr">
        <is>
          <t>Other than Temporary Impairment, Credit Losses Recognized in Earnings [Roll Forward]</t>
        </is>
      </c>
    </row>
    <row r="4">
      <c r="A4" s="4" t="inlineStr">
        <is>
          <t>Beginning balance</t>
        </is>
      </c>
      <c r="B4" s="5" t="n">
        <v>-821</v>
      </c>
      <c r="C4" s="5" t="n">
        <v>0</v>
      </c>
      <c r="D4" s="5" t="n">
        <v>-15528</v>
      </c>
    </row>
    <row r="5">
      <c r="A5" s="4" t="inlineStr">
        <is>
          <t>Additions for the amounts related to the credit loss for which an other-than-temporary impairment was not previously recognized</t>
        </is>
      </c>
      <c r="B5" s="6" t="n">
        <v>0</v>
      </c>
      <c r="C5" s="6" t="n">
        <v>-821</v>
      </c>
      <c r="D5" s="6" t="n">
        <v>-7</v>
      </c>
    </row>
    <row r="6">
      <c r="A6" s="4" t="inlineStr">
        <is>
          <t>Increases to the amount related to the credit loss for which other-than-temporary impairment was previously recognized</t>
        </is>
      </c>
      <c r="B6" s="6" t="n">
        <v>0</v>
      </c>
      <c r="C6" s="6" t="n">
        <v>0</v>
      </c>
      <c r="D6" s="6" t="n">
        <v>-149</v>
      </c>
    </row>
    <row r="7">
      <c r="A7" s="4" t="inlineStr">
        <is>
          <t>Credit losses realized for securities sold</t>
        </is>
      </c>
      <c r="B7" s="6" t="n">
        <v>0</v>
      </c>
      <c r="C7" s="6" t="n">
        <v>0</v>
      </c>
      <c r="D7" s="6" t="n">
        <v>15684</v>
      </c>
    </row>
    <row r="8">
      <c r="A8" s="4" t="inlineStr">
        <is>
          <t>Ending balance</t>
        </is>
      </c>
      <c r="B8" s="5" t="n">
        <v>-821</v>
      </c>
      <c r="C8" s="5" t="n">
        <v>-821</v>
      </c>
      <c r="D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 (LOSS) ON INVESTMENTS (Details) - USD ($) $ in Thousands</t>
        </is>
      </c>
      <c r="B1" s="2" t="inlineStr">
        <is>
          <t>12 Months Ended</t>
        </is>
      </c>
    </row>
    <row r="2">
      <c r="B2" s="2" t="inlineStr">
        <is>
          <t>Jun. 30, 2020</t>
        </is>
      </c>
      <c r="C2" s="2" t="inlineStr">
        <is>
          <t>Jun. 30, 2019</t>
        </is>
      </c>
      <c r="D2" s="2" t="inlineStr">
        <is>
          <t>Jun. 30, 2018</t>
        </is>
      </c>
    </row>
    <row r="3">
      <c r="A3" s="3" t="inlineStr">
        <is>
          <t>Investments, Debt and Equity Securities [Abstract]</t>
        </is>
      </c>
    </row>
    <row r="4">
      <c r="A4" s="4" t="inlineStr">
        <is>
          <t>Proceeds</t>
        </is>
      </c>
      <c r="B4" s="5" t="n">
        <v>0</v>
      </c>
      <c r="C4" s="5" t="n">
        <v>15863</v>
      </c>
      <c r="D4" s="5" t="n">
        <v>44013</v>
      </c>
    </row>
    <row r="5">
      <c r="A5" s="4" t="inlineStr">
        <is>
          <t>Gross realized gains</t>
        </is>
      </c>
      <c r="B5" s="6" t="n">
        <v>0</v>
      </c>
      <c r="C5" s="6" t="n">
        <v>842</v>
      </c>
      <c r="D5" s="6" t="n">
        <v>1269</v>
      </c>
    </row>
    <row r="6">
      <c r="A6" s="4" t="inlineStr">
        <is>
          <t>Gross realized loss</t>
        </is>
      </c>
      <c r="B6" s="6" t="n">
        <v>0</v>
      </c>
      <c r="C6" s="6" t="n">
        <v>-133</v>
      </c>
      <c r="D6" s="6" t="n">
        <v>-1569</v>
      </c>
    </row>
    <row r="7">
      <c r="A7" s="4" t="inlineStr">
        <is>
          <t>Net (loss) gain on securities</t>
        </is>
      </c>
      <c r="B7" s="5" t="n">
        <v>0</v>
      </c>
      <c r="C7" s="5" t="n">
        <v>709</v>
      </c>
      <c r="D7" s="5" t="n">
        <v>-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Jun. 30, 2020</t>
        </is>
      </c>
      <c r="C1" s="2" t="inlineStr">
        <is>
          <t>Jun. 30, 2019</t>
        </is>
      </c>
    </row>
    <row r="2">
      <c r="A2" s="3" t="inlineStr">
        <is>
          <t>Investments, Debt and Equity Securities [Abstract]</t>
        </is>
      </c>
    </row>
    <row r="3">
      <c r="A3" s="4" t="inlineStr">
        <is>
          <t>Available-for-sale debt securities—net unrealized gains</t>
        </is>
      </c>
      <c r="B3" s="5" t="n">
        <v>-432</v>
      </c>
      <c r="C3" s="5" t="n">
        <v>905</v>
      </c>
    </row>
    <row r="4">
      <c r="A4" s="4" t="inlineStr">
        <is>
          <t>Available-for-sale debt securities—non-credit related</t>
        </is>
      </c>
      <c r="B4" s="6" t="n">
        <v>-845</v>
      </c>
      <c r="C4" s="6" t="n">
        <v>-845</v>
      </c>
    </row>
    <row r="5">
      <c r="A5" s="4" t="inlineStr">
        <is>
          <t>Subtotal</t>
        </is>
      </c>
      <c r="B5" s="6" t="n">
        <v>-1277</v>
      </c>
      <c r="C5" s="6" t="n">
        <v>60</v>
      </c>
    </row>
    <row r="6">
      <c r="A6" s="4" t="inlineStr">
        <is>
          <t>Tax (provision) benefit</t>
        </is>
      </c>
      <c r="B6" s="6" t="n">
        <v>340</v>
      </c>
      <c r="C6" s="6" t="n">
        <v>-44</v>
      </c>
    </row>
    <row r="7">
      <c r="A7" s="4" t="inlineStr">
        <is>
          <t>Net unrealized gain (loss) on investment securities in accumulated other comprehensive loss</t>
        </is>
      </c>
      <c r="B7" s="5" t="n">
        <v>-937</v>
      </c>
      <c r="C7" s="5"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ASES &amp; ALLOWANCE FOR LOAN AND LEASE LOSSES - COMPOSITION OF LOANS (Details) - USD ($) $ in Thousands</t>
        </is>
      </c>
      <c r="B1" s="2" t="inlineStr">
        <is>
          <t>Jun. 30, 2020</t>
        </is>
      </c>
      <c r="C1" s="2" t="inlineStr">
        <is>
          <t>Jun. 30, 2019</t>
        </is>
      </c>
      <c r="D1" s="2" t="inlineStr">
        <is>
          <t>Jun. 30, 2018</t>
        </is>
      </c>
      <c r="E1" s="2" t="inlineStr">
        <is>
          <t>Jun. 30, 2017</t>
        </is>
      </c>
    </row>
    <row r="2">
      <c r="A2" s="3" t="inlineStr">
        <is>
          <t>Accounts, Notes, Loans and Financing Receivable [Line Items]</t>
        </is>
      </c>
    </row>
    <row r="3">
      <c r="A3" s="4" t="inlineStr">
        <is>
          <t>Principal loan and lease balance</t>
        </is>
      </c>
      <c r="B3" s="5" t="n">
        <v>10703442</v>
      </c>
      <c r="C3" s="5" t="n">
        <v>9449310</v>
      </c>
    </row>
    <row r="4">
      <c r="A4" s="4" t="inlineStr">
        <is>
          <t>Allowance for loan and lease losses</t>
        </is>
      </c>
      <c r="B4" s="6" t="n">
        <v>-75807</v>
      </c>
      <c r="C4" s="6" t="n">
        <v>-57085</v>
      </c>
      <c r="D4" s="5" t="n">
        <v>-49151</v>
      </c>
      <c r="E4" s="5" t="n">
        <v>-40832</v>
      </c>
    </row>
    <row r="5">
      <c r="A5" s="4" t="inlineStr">
        <is>
          <t>Unaccreted premiums (discounts) and loan and lease fees</t>
        </is>
      </c>
      <c r="B5" s="6" t="n">
        <v>3714</v>
      </c>
      <c r="C5" s="6" t="n">
        <v>-10101</v>
      </c>
    </row>
    <row r="6">
      <c r="A6" s="4" t="inlineStr">
        <is>
          <t>Total net loans and leases</t>
        </is>
      </c>
      <c r="B6" s="6" t="n">
        <v>10631349</v>
      </c>
      <c r="C6" s="6" t="n">
        <v>9382124</v>
      </c>
    </row>
    <row r="7">
      <c r="A7" s="4" t="inlineStr">
        <is>
          <t>Mortgage</t>
        </is>
      </c>
    </row>
    <row r="8">
      <c r="A8" s="3" t="inlineStr">
        <is>
          <t>Accounts, Notes, Loans and Financing Receivable [Line Items]</t>
        </is>
      </c>
    </row>
    <row r="9">
      <c r="A9" s="4" t="inlineStr">
        <is>
          <t>Principal loan and lease balance</t>
        </is>
      </c>
      <c r="B9" s="6" t="n">
        <v>4244563</v>
      </c>
      <c r="C9" s="6" t="n">
        <v>4281080</v>
      </c>
    </row>
    <row r="10">
      <c r="A10" s="4" t="inlineStr">
        <is>
          <t>Allowance for loan and lease losses</t>
        </is>
      </c>
      <c r="B10" s="6" t="n">
        <v>-24041</v>
      </c>
      <c r="C10" s="6" t="n">
        <v>-21295</v>
      </c>
      <c r="D10" s="6" t="n">
        <v>-20382</v>
      </c>
      <c r="E10" s="6" t="n">
        <v>-19991</v>
      </c>
    </row>
    <row r="11">
      <c r="A11" s="4" t="inlineStr">
        <is>
          <t>Unaccreted premiums (discounts) and loan and lease fees</t>
        </is>
      </c>
      <c r="B11" s="6" t="n">
        <v>8770</v>
      </c>
      <c r="C11" s="6" t="n">
        <v>8790</v>
      </c>
    </row>
    <row r="12">
      <c r="A12" s="4" t="inlineStr">
        <is>
          <t>Warehouse</t>
        </is>
      </c>
    </row>
    <row r="13">
      <c r="A13" s="3" t="inlineStr">
        <is>
          <t>Accounts, Notes, Loans and Financing Receivable [Line Items]</t>
        </is>
      </c>
    </row>
    <row r="14">
      <c r="A14" s="4" t="inlineStr">
        <is>
          <t>Principal loan and lease balance</t>
        </is>
      </c>
      <c r="B14" s="6" t="n">
        <v>474318</v>
      </c>
      <c r="C14" s="6" t="n">
        <v>301999</v>
      </c>
    </row>
    <row r="15">
      <c r="A15" s="4" t="inlineStr">
        <is>
          <t>Allowance for loan and lease losses</t>
        </is>
      </c>
      <c r="B15" s="6" t="n">
        <v>-1860</v>
      </c>
      <c r="C15" s="6" t="n">
        <v>-996</v>
      </c>
      <c r="D15" s="6" t="n">
        <v>-523</v>
      </c>
      <c r="E15" s="6" t="n">
        <v>-590</v>
      </c>
    </row>
    <row r="16">
      <c r="A16" s="4" t="inlineStr">
        <is>
          <t>Unaccreted premiums (discounts) and loan and lease fees</t>
        </is>
      </c>
      <c r="B16" s="6" t="n">
        <v>0</v>
      </c>
      <c r="C16" s="6" t="n">
        <v>0</v>
      </c>
    </row>
    <row r="17">
      <c r="A17" s="4" t="inlineStr">
        <is>
          <t>Financing</t>
        </is>
      </c>
    </row>
    <row r="18">
      <c r="A18" s="3" t="inlineStr">
        <is>
          <t>Accounts, Notes, Loans and Financing Receivable [Line Items]</t>
        </is>
      </c>
    </row>
    <row r="19">
      <c r="A19" s="4" t="inlineStr">
        <is>
          <t>Principal loan and lease balance</t>
        </is>
      </c>
      <c r="B19" s="6" t="n">
        <v>682477</v>
      </c>
      <c r="C19" s="6" t="n">
        <v>518560</v>
      </c>
    </row>
    <row r="20">
      <c r="A20" s="4" t="inlineStr">
        <is>
          <t>Allowance for loan and lease losses</t>
        </is>
      </c>
      <c r="B20" s="6" t="n">
        <v>-5094</v>
      </c>
      <c r="C20" s="6" t="n">
        <v>-5331</v>
      </c>
      <c r="D20" s="6" t="n">
        <v>-1557</v>
      </c>
      <c r="E20" s="6" t="n">
        <v>-1708</v>
      </c>
    </row>
    <row r="21">
      <c r="A21" s="4" t="inlineStr">
        <is>
          <t>Unaccreted premiums (discounts) and loan and lease fees</t>
        </is>
      </c>
      <c r="B21" s="6" t="n">
        <v>-2834</v>
      </c>
      <c r="C21" s="6" t="n">
        <v>-1773</v>
      </c>
    </row>
    <row r="22">
      <c r="A22" s="4" t="inlineStr">
        <is>
          <t>Multifamily real estate secured - mortgage and financing</t>
        </is>
      </c>
    </row>
    <row r="23">
      <c r="A23" s="3" t="inlineStr">
        <is>
          <t>Accounts, Notes, Loans and Financing Receivable [Line Items]</t>
        </is>
      </c>
    </row>
    <row r="24">
      <c r="A24" s="4" t="inlineStr">
        <is>
          <t>Principal loan and lease balance</t>
        </is>
      </c>
      <c r="B24" s="6" t="n">
        <v>2303216</v>
      </c>
      <c r="C24" s="6" t="n">
        <v>1948513</v>
      </c>
    </row>
    <row r="25">
      <c r="A25" s="4" t="inlineStr">
        <is>
          <t>Allowance for loan and lease losses</t>
        </is>
      </c>
      <c r="B25" s="6" t="n">
        <v>-6318</v>
      </c>
      <c r="C25" s="6" t="n">
        <v>-4097</v>
      </c>
      <c r="D25" s="6" t="n">
        <v>-5010</v>
      </c>
      <c r="E25" s="6" t="n">
        <v>-4638</v>
      </c>
    </row>
    <row r="26">
      <c r="A26" s="4" t="inlineStr">
        <is>
          <t>Unaccreted premiums (discounts) and loan and lease fees</t>
        </is>
      </c>
      <c r="B26" s="6" t="n">
        <v>3522</v>
      </c>
      <c r="C26" s="6" t="n">
        <v>5090</v>
      </c>
    </row>
    <row r="27">
      <c r="A27" s="4" t="inlineStr">
        <is>
          <t>Commercial real estate secured - mortgage</t>
        </is>
      </c>
    </row>
    <row r="28">
      <c r="A28" s="3" t="inlineStr">
        <is>
          <t>Accounts, Notes, Loans and Financing Receivable [Line Items]</t>
        </is>
      </c>
    </row>
    <row r="29">
      <c r="A29" s="4" t="inlineStr">
        <is>
          <t>Principal loan and lease balance</t>
        </is>
      </c>
      <c r="B29" s="6" t="n">
        <v>371176</v>
      </c>
      <c r="C29" s="6" t="n">
        <v>326154</v>
      </c>
    </row>
    <row r="30">
      <c r="A30" s="4" t="inlineStr">
        <is>
          <t>Allowance for loan and lease losses</t>
        </is>
      </c>
      <c r="B30" s="6" t="n">
        <v>-1456</v>
      </c>
      <c r="C30" s="6" t="n">
        <v>-1044</v>
      </c>
      <c r="D30" s="6" t="n">
        <v>-849</v>
      </c>
      <c r="E30" s="6" t="n">
        <v>-1008</v>
      </c>
    </row>
    <row r="31">
      <c r="A31" s="4" t="inlineStr">
        <is>
          <t>Unaccreted premiums (discounts) and loan and lease fees</t>
        </is>
      </c>
      <c r="B31" s="6" t="n">
        <v>573</v>
      </c>
      <c r="C31" s="6" t="n">
        <v>649</v>
      </c>
    </row>
    <row r="32">
      <c r="A32" s="4" t="inlineStr">
        <is>
          <t>Auto and RV secured</t>
        </is>
      </c>
    </row>
    <row r="33">
      <c r="A33" s="3" t="inlineStr">
        <is>
          <t>Accounts, Notes, Loans and Financing Receivable [Line Items]</t>
        </is>
      </c>
    </row>
    <row r="34">
      <c r="A34" s="4" t="inlineStr">
        <is>
          <t>Principal loan and lease balance</t>
        </is>
      </c>
      <c r="B34" s="6" t="n">
        <v>291452</v>
      </c>
      <c r="C34" s="6" t="n">
        <v>290894</v>
      </c>
    </row>
    <row r="35">
      <c r="A35" s="4" t="inlineStr">
        <is>
          <t>Allowance for loan and lease losses</t>
        </is>
      </c>
      <c r="B35" s="6" t="n">
        <v>-5738</v>
      </c>
      <c r="C35" s="6" t="n">
        <v>-4818</v>
      </c>
      <c r="D35" s="6" t="n">
        <v>-3178</v>
      </c>
      <c r="E35" s="6" t="n">
        <v>-2379</v>
      </c>
    </row>
    <row r="36">
      <c r="A36" s="4" t="inlineStr">
        <is>
          <t>Unaccreted premiums (discounts) and loan and lease fees</t>
        </is>
      </c>
      <c r="B36" s="6" t="n">
        <v>2170</v>
      </c>
      <c r="C36" s="6" t="n">
        <v>2631</v>
      </c>
    </row>
    <row r="37">
      <c r="A37" s="4" t="inlineStr">
        <is>
          <t>Commercial &amp; Industrial</t>
        </is>
      </c>
    </row>
    <row r="38">
      <c r="A38" s="3" t="inlineStr">
        <is>
          <t>Accounts, Notes, Loans and Financing Receivable [Line Items]</t>
        </is>
      </c>
    </row>
    <row r="39">
      <c r="A39" s="4" t="inlineStr">
        <is>
          <t>Principal loan and lease balance</t>
        </is>
      </c>
      <c r="B39" s="6" t="n">
        <v>2094322</v>
      </c>
      <c r="C39" s="6" t="n">
        <v>1662629</v>
      </c>
    </row>
    <row r="40">
      <c r="A40" s="4" t="inlineStr">
        <is>
          <t>Allowance for loan and lease losses</t>
        </is>
      </c>
      <c r="B40" s="6" t="n">
        <v>-22863</v>
      </c>
      <c r="C40" s="6" t="n">
        <v>-17515</v>
      </c>
      <c r="D40" s="6" t="n">
        <v>-16282</v>
      </c>
      <c r="E40" s="6" t="n">
        <v>-9903</v>
      </c>
    </row>
    <row r="41">
      <c r="A41" s="4" t="inlineStr">
        <is>
          <t>Unaccreted premiums (discounts) and loan and lease fees</t>
        </is>
      </c>
      <c r="B41" s="6" t="n">
        <v>-3993</v>
      </c>
      <c r="C41" s="6" t="n">
        <v>-3188</v>
      </c>
    </row>
    <row r="42">
      <c r="A42" s="4" t="inlineStr">
        <is>
          <t>Other</t>
        </is>
      </c>
    </row>
    <row r="43">
      <c r="A43" s="3" t="inlineStr">
        <is>
          <t>Accounts, Notes, Loans and Financing Receivable [Line Items]</t>
        </is>
      </c>
    </row>
    <row r="44">
      <c r="A44" s="4" t="inlineStr">
        <is>
          <t>Principal loan and lease balance</t>
        </is>
      </c>
      <c r="B44" s="6" t="n">
        <v>241918</v>
      </c>
      <c r="C44" s="6" t="n">
        <v>119481</v>
      </c>
    </row>
    <row r="45">
      <c r="A45" s="4" t="inlineStr">
        <is>
          <t>Allowance for loan and lease losses</t>
        </is>
      </c>
      <c r="B45" s="6" t="n">
        <v>-8437</v>
      </c>
      <c r="C45" s="6" t="n">
        <v>-1989</v>
      </c>
      <c r="D45" s="5" t="n">
        <v>-1370</v>
      </c>
      <c r="E45" s="5" t="n">
        <v>-615</v>
      </c>
    </row>
    <row r="46">
      <c r="A46" s="4" t="inlineStr">
        <is>
          <t>Unaccreted premiums (discounts) and loan and lease fees</t>
        </is>
      </c>
      <c r="B46" s="6" t="n">
        <v>-4494</v>
      </c>
      <c r="C46" s="6" t="n">
        <v>-22300</v>
      </c>
    </row>
    <row r="47">
      <c r="A47" s="4" t="inlineStr">
        <is>
          <t>Residential Portfolio Segment | Mortgage</t>
        </is>
      </c>
    </row>
    <row r="48">
      <c r="A48" s="3" t="inlineStr">
        <is>
          <t>Accounts, Notes, Loans and Financing Receivable [Line Items]</t>
        </is>
      </c>
    </row>
    <row r="49">
      <c r="A49" s="4" t="inlineStr">
        <is>
          <t>Principal loan and lease balance</t>
        </is>
      </c>
      <c r="B49" s="6" t="n">
        <v>4244563</v>
      </c>
      <c r="C49" s="6" t="n">
        <v>4281080</v>
      </c>
    </row>
    <row r="50">
      <c r="A50" s="4" t="inlineStr">
        <is>
          <t>Residential Portfolio Segment | Warehouse</t>
        </is>
      </c>
    </row>
    <row r="51">
      <c r="A51" s="3" t="inlineStr">
        <is>
          <t>Accounts, Notes, Loans and Financing Receivable [Line Items]</t>
        </is>
      </c>
    </row>
    <row r="52">
      <c r="A52" s="4" t="inlineStr">
        <is>
          <t>Principal loan and lease balance</t>
        </is>
      </c>
      <c r="B52" s="6" t="n">
        <v>474318</v>
      </c>
      <c r="C52" s="6" t="n">
        <v>301999</v>
      </c>
    </row>
    <row r="53">
      <c r="A53" s="4" t="inlineStr">
        <is>
          <t>Residential Portfolio Segment | Financing</t>
        </is>
      </c>
    </row>
    <row r="54">
      <c r="A54" s="3" t="inlineStr">
        <is>
          <t>Accounts, Notes, Loans and Financing Receivable [Line Items]</t>
        </is>
      </c>
    </row>
    <row r="55">
      <c r="A55" s="4" t="inlineStr">
        <is>
          <t>Principal loan and lease balance</t>
        </is>
      </c>
      <c r="B55" s="6" t="n">
        <v>682477</v>
      </c>
      <c r="C55" s="6" t="n">
        <v>518560</v>
      </c>
    </row>
    <row r="56">
      <c r="A56" s="4" t="inlineStr">
        <is>
          <t>Residential Portfolio Segment | Multifamily real estate secured - mortgage and financing</t>
        </is>
      </c>
    </row>
    <row r="57">
      <c r="A57" s="3" t="inlineStr">
        <is>
          <t>Accounts, Notes, Loans and Financing Receivable [Line Items]</t>
        </is>
      </c>
    </row>
    <row r="58">
      <c r="A58" s="4" t="inlineStr">
        <is>
          <t>Principal loan and lease balance</t>
        </is>
      </c>
      <c r="B58" s="6" t="n">
        <v>2303216</v>
      </c>
      <c r="C58" s="6" t="n">
        <v>1948513</v>
      </c>
    </row>
    <row r="59">
      <c r="A59" s="4" t="inlineStr">
        <is>
          <t>Commercial Real Estate Portfolio Segment | Commercial real estate secured - mortgage</t>
        </is>
      </c>
    </row>
    <row r="60">
      <c r="A60" s="3" t="inlineStr">
        <is>
          <t>Accounts, Notes, Loans and Financing Receivable [Line Items]</t>
        </is>
      </c>
    </row>
    <row r="61">
      <c r="A61" s="4" t="inlineStr">
        <is>
          <t>Principal loan and lease balance</t>
        </is>
      </c>
      <c r="B61" s="6" t="n">
        <v>371176</v>
      </c>
      <c r="C61" s="6" t="n">
        <v>326154</v>
      </c>
    </row>
    <row r="62">
      <c r="A62" s="4" t="inlineStr">
        <is>
          <t>Consumer Portfolio Segment | Auto and RV secured</t>
        </is>
      </c>
    </row>
    <row r="63">
      <c r="A63" s="3" t="inlineStr">
        <is>
          <t>Accounts, Notes, Loans and Financing Receivable [Line Items]</t>
        </is>
      </c>
    </row>
    <row r="64">
      <c r="A64" s="4" t="inlineStr">
        <is>
          <t>Principal loan and lease balance</t>
        </is>
      </c>
      <c r="B64" s="6" t="n">
        <v>291452</v>
      </c>
      <c r="C64" s="6" t="n">
        <v>290894</v>
      </c>
    </row>
    <row r="65">
      <c r="A65" s="4" t="inlineStr">
        <is>
          <t>Commercial Portfolio Segment | Commercial &amp; Industrial</t>
        </is>
      </c>
    </row>
    <row r="66">
      <c r="A66" s="3" t="inlineStr">
        <is>
          <t>Accounts, Notes, Loans and Financing Receivable [Line Items]</t>
        </is>
      </c>
    </row>
    <row r="67">
      <c r="A67" s="4" t="inlineStr">
        <is>
          <t>Principal loan and lease balance</t>
        </is>
      </c>
      <c r="B67" s="6" t="n">
        <v>2094322</v>
      </c>
      <c r="C67" s="6" t="n">
        <v>1662629</v>
      </c>
    </row>
    <row r="68">
      <c r="A68" s="4" t="inlineStr">
        <is>
          <t>Unallocated Financing Receivables | Other</t>
        </is>
      </c>
    </row>
    <row r="69">
      <c r="A69" s="3" t="inlineStr">
        <is>
          <t>Accounts, Notes, Loans and Financing Receivable [Line Items]</t>
        </is>
      </c>
    </row>
    <row r="70">
      <c r="A70" s="4" t="inlineStr">
        <is>
          <t>Principal loan and lease balance</t>
        </is>
      </c>
      <c r="B70" s="5" t="n">
        <v>241918</v>
      </c>
      <c r="C70" s="5" t="n">
        <v>1194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LEASES &amp; ALLOWANCE FOR LOAN AND LEASE LOSSES - ACTIVITY FOR ALLOWANCE FOR LOAN LOSS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Allowance for Loan and Lease Losses [Roll Forward]</t>
        </is>
      </c>
    </row>
    <row r="4">
      <c r="A4" s="4" t="inlineStr">
        <is>
          <t>Balance, beginning of period</t>
        </is>
      </c>
      <c r="E4" s="5" t="n">
        <v>57085</v>
      </c>
      <c r="I4" s="5" t="n">
        <v>49151</v>
      </c>
      <c r="J4" s="5" t="n">
        <v>57085</v>
      </c>
      <c r="K4" s="5" t="n">
        <v>49151</v>
      </c>
      <c r="L4" s="5" t="n">
        <v>40832</v>
      </c>
    </row>
    <row r="5">
      <c r="A5" s="4" t="inlineStr">
        <is>
          <t>Provision for loan and lease loss</t>
        </is>
      </c>
      <c r="B5" s="5" t="n">
        <v>6500</v>
      </c>
      <c r="C5" s="5" t="n">
        <v>28500</v>
      </c>
      <c r="D5" s="5" t="n">
        <v>4500</v>
      </c>
      <c r="E5" s="5" t="n">
        <v>2700</v>
      </c>
      <c r="F5" s="5" t="n">
        <v>2800</v>
      </c>
      <c r="G5" s="5" t="n">
        <v>19000</v>
      </c>
      <c r="H5" s="5" t="n">
        <v>4950</v>
      </c>
      <c r="I5" s="5" t="n">
        <v>600</v>
      </c>
      <c r="J5" s="6" t="n">
        <v>42200</v>
      </c>
      <c r="K5" s="6" t="n">
        <v>27350</v>
      </c>
      <c r="L5" s="6" t="n">
        <v>25800</v>
      </c>
    </row>
    <row r="6">
      <c r="A6" s="4" t="inlineStr">
        <is>
          <t>Charged off</t>
        </is>
      </c>
      <c r="J6" s="6" t="n">
        <v>-25833</v>
      </c>
      <c r="K6" s="6" t="n">
        <v>-19663</v>
      </c>
      <c r="L6" s="6" t="n">
        <v>-15979</v>
      </c>
    </row>
    <row r="7">
      <c r="A7" s="4" t="inlineStr">
        <is>
          <t>Transfers to held for sale</t>
        </is>
      </c>
      <c r="J7" s="6" t="n">
        <v>0</v>
      </c>
      <c r="K7" s="6" t="n">
        <v>-2356</v>
      </c>
      <c r="L7" s="6" t="n">
        <v>-2307</v>
      </c>
    </row>
    <row r="8">
      <c r="A8" s="4" t="inlineStr">
        <is>
          <t>Recoveries</t>
        </is>
      </c>
      <c r="J8" s="6" t="n">
        <v>2355</v>
      </c>
      <c r="K8" s="6" t="n">
        <v>2603</v>
      </c>
      <c r="L8" s="6" t="n">
        <v>805</v>
      </c>
    </row>
    <row r="9">
      <c r="A9" s="4" t="inlineStr">
        <is>
          <t>Balance, end of period</t>
        </is>
      </c>
      <c r="B9" s="5" t="n">
        <v>75807</v>
      </c>
      <c r="F9" s="5" t="n">
        <v>57085</v>
      </c>
      <c r="J9" s="5" t="n">
        <v>75807</v>
      </c>
      <c r="K9" s="5" t="n">
        <v>57085</v>
      </c>
      <c r="L9" s="5" t="n">
        <v>4915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S &amp; ALLOWANCE FOR LOAN AND LEASE LOSSES - IMPAIRED LOANS (Details) - USD ($) $ in Thousands</t>
        </is>
      </c>
      <c r="B1" s="2" t="inlineStr">
        <is>
          <t>Jun. 30, 2020</t>
        </is>
      </c>
      <c r="C1" s="2" t="inlineStr">
        <is>
          <t>Jun. 30, 2019</t>
        </is>
      </c>
      <c r="D1" s="2" t="inlineStr">
        <is>
          <t>Jun. 30, 2018</t>
        </is>
      </c>
    </row>
    <row r="2">
      <c r="A2" s="3" t="inlineStr">
        <is>
          <t>Receivables [Abstract]</t>
        </is>
      </c>
    </row>
    <row r="3">
      <c r="A3" s="4" t="inlineStr">
        <is>
          <t>Nonaccrual loans and leases—90 days past due plus other nonaccrual loans and leases</t>
        </is>
      </c>
      <c r="B3" s="5" t="n">
        <v>87640</v>
      </c>
      <c r="C3" s="5" t="n">
        <v>47821</v>
      </c>
      <c r="D3" s="5" t="n">
        <v>30197</v>
      </c>
    </row>
    <row r="4">
      <c r="A4" s="4" t="inlineStr">
        <is>
          <t>Troubled debt restructured loans and leases—non-accrual</t>
        </is>
      </c>
      <c r="B4" s="6" t="n">
        <v>301</v>
      </c>
      <c r="C4" s="6" t="n">
        <v>623</v>
      </c>
      <c r="D4" s="6" t="n">
        <v>1029</v>
      </c>
    </row>
    <row r="5">
      <c r="A5" s="4" t="inlineStr">
        <is>
          <t>Troubled debt restructured loans and leases—performing</t>
        </is>
      </c>
      <c r="B5" s="6" t="n">
        <v>0</v>
      </c>
      <c r="C5" s="6" t="n">
        <v>0</v>
      </c>
      <c r="D5" s="6" t="n">
        <v>0</v>
      </c>
    </row>
    <row r="6">
      <c r="A6" s="4" t="inlineStr">
        <is>
          <t>Total impaired loans and leases</t>
        </is>
      </c>
      <c r="B6" s="5" t="n">
        <v>87941</v>
      </c>
      <c r="C6" s="5" t="n">
        <v>48444</v>
      </c>
      <c r="D6" s="5" t="n">
        <v>31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EASES &amp; ALLOWANCE FOR LOAN AND LEASE LOSSES - LOANS NARRATIVE (Details)</t>
        </is>
      </c>
      <c r="B1" s="2" t="inlineStr">
        <is>
          <t>12 Months Ended</t>
        </is>
      </c>
    </row>
    <row r="2">
      <c r="B2" s="2" t="inlineStr">
        <is>
          <t>Jun. 30, 2020USD ($)loan</t>
        </is>
      </c>
      <c r="C2" s="2" t="inlineStr">
        <is>
          <t>Jun. 30, 2019USD ($)loan</t>
        </is>
      </c>
    </row>
    <row r="3">
      <c r="A3" s="3" t="inlineStr">
        <is>
          <t>Financing Receivable, Impaired [Line Items]</t>
        </is>
      </c>
    </row>
    <row r="4">
      <c r="A4" s="4" t="inlineStr">
        <is>
          <t>Write offs on impaired loans</t>
        </is>
      </c>
      <c r="B4" s="5" t="n">
        <v>7200000</v>
      </c>
    </row>
    <row r="5">
      <c r="A5" s="4" t="inlineStr">
        <is>
          <t>Impaired loans with no specific allowance</t>
        </is>
      </c>
      <c r="B5" s="6" t="n">
        <v>87900000</v>
      </c>
    </row>
    <row r="6">
      <c r="A6" s="4" t="inlineStr">
        <is>
          <t>Average carrying value of impaired loans</t>
        </is>
      </c>
      <c r="B6" s="6" t="n">
        <v>60600000</v>
      </c>
      <c r="C6" s="5" t="n">
        <v>39500000</v>
      </c>
    </row>
    <row r="7">
      <c r="A7" s="4" t="inlineStr">
        <is>
          <t>Loans past due ninety days or more and still accruing</t>
        </is>
      </c>
      <c r="B7" s="5" t="n">
        <v>0</v>
      </c>
      <c r="C7" s="5" t="n">
        <v>0</v>
      </c>
    </row>
    <row r="8">
      <c r="A8" s="4" t="inlineStr">
        <is>
          <t>Loans with related parties, number of loans refinanced | loan</t>
        </is>
      </c>
      <c r="C8" s="6" t="n">
        <v>1</v>
      </c>
    </row>
    <row r="9">
      <c r="A9" s="4" t="inlineStr">
        <is>
          <t>Loans with related parties, amount of loans refinanced</t>
        </is>
      </c>
      <c r="C9" s="5" t="n">
        <v>1300000</v>
      </c>
    </row>
    <row r="10">
      <c r="A10" s="4" t="inlineStr">
        <is>
          <t>Number of new related party loans | loan</t>
        </is>
      </c>
      <c r="B10" s="6" t="n">
        <v>5</v>
      </c>
    </row>
    <row r="11">
      <c r="A11" s="4" t="inlineStr">
        <is>
          <t>Amount received from new related party loans</t>
        </is>
      </c>
      <c r="B11" s="5" t="n">
        <v>8500000</v>
      </c>
    </row>
    <row r="12">
      <c r="A12" s="4" t="inlineStr">
        <is>
          <t>Principal payments received on related party loans</t>
        </is>
      </c>
      <c r="B12" s="6" t="n">
        <v>7900000</v>
      </c>
      <c r="C12" s="6" t="n">
        <v>500000</v>
      </c>
    </row>
    <row r="13">
      <c r="A13" s="4" t="inlineStr">
        <is>
          <t>Ending balance of related party loans</t>
        </is>
      </c>
      <c r="B13" s="6" t="n">
        <v>14500000</v>
      </c>
      <c r="C13" s="6" t="n">
        <v>13300000</v>
      </c>
    </row>
    <row r="14">
      <c r="A14" s="4" t="inlineStr">
        <is>
          <t>Interest earned on related party loans</t>
        </is>
      </c>
      <c r="B14" s="6" t="n">
        <v>200000</v>
      </c>
      <c r="C14" s="6" t="n">
        <v>300000</v>
      </c>
    </row>
    <row r="15">
      <c r="A15" s="4" t="inlineStr">
        <is>
          <t>Purchased loans serviced by others, amount</t>
        </is>
      </c>
      <c r="B15" s="5" t="n">
        <v>49400000</v>
      </c>
      <c r="C15" s="5" t="n">
        <v>57700000</v>
      </c>
    </row>
    <row r="16">
      <c r="A16" s="4" t="inlineStr">
        <is>
          <t>Purchased loans serviced by others, percent</t>
        </is>
      </c>
      <c r="B16" s="4" t="inlineStr">
        <is>
          <t>0.46%</t>
        </is>
      </c>
      <c r="C16" s="4" t="inlineStr">
        <is>
          <t>0.61%</t>
        </is>
      </c>
    </row>
    <row r="17">
      <c r="A17" s="4" t="inlineStr">
        <is>
          <t>Loans with granted forbearance, COVID-19 Impact</t>
        </is>
      </c>
      <c r="B17" s="5" t="n">
        <v>95800000</v>
      </c>
    </row>
    <row r="18">
      <c r="A18" s="4" t="inlineStr">
        <is>
          <t>Fixed Interest Rate</t>
        </is>
      </c>
    </row>
    <row r="19">
      <c r="A19" s="3" t="inlineStr">
        <is>
          <t>Financing Receivable, Impaired [Line Items]</t>
        </is>
      </c>
    </row>
    <row r="20">
      <c r="A20" s="4" t="inlineStr">
        <is>
          <t>Percent of loans by interest rate type</t>
        </is>
      </c>
      <c r="B20" s="4" t="inlineStr">
        <is>
          <t>15.71%</t>
        </is>
      </c>
    </row>
    <row r="21">
      <c r="A21" s="4" t="inlineStr">
        <is>
          <t>Adjustable Interest Rate</t>
        </is>
      </c>
    </row>
    <row r="22">
      <c r="A22" s="3" t="inlineStr">
        <is>
          <t>Financing Receivable, Impaired [Line Items]</t>
        </is>
      </c>
    </row>
    <row r="23">
      <c r="A23" s="4" t="inlineStr">
        <is>
          <t>Percent of loans by interest rate type</t>
        </is>
      </c>
      <c r="B23" s="4" t="inlineStr">
        <is>
          <t>84.29%</t>
        </is>
      </c>
    </row>
    <row r="24">
      <c r="A24" s="4" t="inlineStr">
        <is>
          <t>Single Family Mortgage Secured</t>
        </is>
      </c>
    </row>
    <row r="25">
      <c r="A25" s="3" t="inlineStr">
        <is>
          <t>Financing Receivable, Impaired [Line Items]</t>
        </is>
      </c>
    </row>
    <row r="26">
      <c r="A26" s="4" t="inlineStr">
        <is>
          <t>LTV ratio</t>
        </is>
      </c>
      <c r="B26" s="4" t="inlineStr">
        <is>
          <t>80.00%</t>
        </is>
      </c>
    </row>
    <row r="27">
      <c r="A27" s="4" t="inlineStr">
        <is>
          <t>Single Family Mortgage Secured | Minimum</t>
        </is>
      </c>
    </row>
    <row r="28">
      <c r="A28" s="3" t="inlineStr">
        <is>
          <t>Financing Receivable, Impaired [Line Items]</t>
        </is>
      </c>
    </row>
    <row r="29">
      <c r="A29" s="4" t="inlineStr">
        <is>
          <t>Loan term (in years)</t>
        </is>
      </c>
      <c r="B29" s="4" t="inlineStr">
        <is>
          <t>15 years</t>
        </is>
      </c>
    </row>
    <row r="30">
      <c r="A30" s="4" t="inlineStr">
        <is>
          <t>Single Family Mortgage Secured | Maximum</t>
        </is>
      </c>
    </row>
    <row r="31">
      <c r="A31" s="3" t="inlineStr">
        <is>
          <t>Financing Receivable, Impaired [Line Items]</t>
        </is>
      </c>
    </row>
    <row r="32">
      <c r="A32" s="4" t="inlineStr">
        <is>
          <t>Loan term (in years)</t>
        </is>
      </c>
      <c r="B32" s="4" t="inlineStr">
        <is>
          <t>30 years</t>
        </is>
      </c>
    </row>
    <row r="33">
      <c r="A33" s="4" t="inlineStr">
        <is>
          <t>Commercial real estate | Minimum</t>
        </is>
      </c>
    </row>
    <row r="34">
      <c r="A34" s="3" t="inlineStr">
        <is>
          <t>Financing Receivable, Impaired [Line Items]</t>
        </is>
      </c>
    </row>
    <row r="35">
      <c r="A35" s="4" t="inlineStr">
        <is>
          <t>LTV ratio</t>
        </is>
      </c>
      <c r="B35" s="4" t="inlineStr">
        <is>
          <t>65.00%</t>
        </is>
      </c>
    </row>
    <row r="36">
      <c r="A36" s="4" t="inlineStr">
        <is>
          <t>Commercial real estate | Maximum</t>
        </is>
      </c>
    </row>
    <row r="37">
      <c r="A37" s="3" t="inlineStr">
        <is>
          <t>Financing Receivable, Impaired [Line Items]</t>
        </is>
      </c>
    </row>
    <row r="38">
      <c r="A38" s="4" t="inlineStr">
        <is>
          <t>LTV ratio</t>
        </is>
      </c>
      <c r="B38" s="4" t="inlineStr">
        <is>
          <t>80.00%</t>
        </is>
      </c>
    </row>
    <row r="39">
      <c r="A39" s="4" t="inlineStr">
        <is>
          <t>Auto and RV secured</t>
        </is>
      </c>
    </row>
    <row r="40">
      <c r="A40" s="3" t="inlineStr">
        <is>
          <t>Financing Receivable, Impaired [Line Items]</t>
        </is>
      </c>
    </row>
    <row r="41">
      <c r="A41" s="4" t="inlineStr">
        <is>
          <t>Loan deferrals, COVID-19 impact</t>
        </is>
      </c>
      <c r="B41" s="5" t="n">
        <v>28200000</v>
      </c>
    </row>
    <row r="42">
      <c r="A42" s="4" t="inlineStr">
        <is>
          <t>Unsecured consumer loan</t>
        </is>
      </c>
    </row>
    <row r="43">
      <c r="A43" s="3" t="inlineStr">
        <is>
          <t>Financing Receivable, Impaired [Line Items]</t>
        </is>
      </c>
    </row>
    <row r="44">
      <c r="A44" s="4" t="inlineStr">
        <is>
          <t>Loan deferrals, COVID-19 impact</t>
        </is>
      </c>
      <c r="B44" s="5" t="n">
        <v>2700000</v>
      </c>
    </row>
    <row r="45">
      <c r="A45" s="4" t="inlineStr">
        <is>
          <t>Commercial &amp; Industrial</t>
        </is>
      </c>
    </row>
    <row r="46">
      <c r="A46" s="3" t="inlineStr">
        <is>
          <t>Financing Receivable, Impaired [Line Items]</t>
        </is>
      </c>
    </row>
    <row r="47">
      <c r="A47" s="4" t="inlineStr">
        <is>
          <t>Interest-only payment period (in months)</t>
        </is>
      </c>
      <c r="B47" s="4" t="inlineStr">
        <is>
          <t>3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LOANS, LEASES &amp; ALLOWANCE FOR LOAN AND LEASE LOSSES - ALLOWANCE FOR CREDIT LOSS NARRATIVE (Details) $ in Millions</t>
        </is>
      </c>
      <c r="B1" s="2" t="inlineStr">
        <is>
          <t>12 Months Ended</t>
        </is>
      </c>
    </row>
    <row r="2">
      <c r="B2" s="2" t="inlineStr">
        <is>
          <t>Jun. 30, 2020USD ($)class</t>
        </is>
      </c>
    </row>
    <row r="3">
      <c r="A3" s="3" t="inlineStr">
        <is>
          <t>Financing Receivable, Allowance for Credit Loss [Line Items]</t>
        </is>
      </c>
    </row>
    <row r="4">
      <c r="A4" s="4" t="inlineStr">
        <is>
          <t>Number of classes of loans | class</t>
        </is>
      </c>
      <c r="B4" s="6" t="n">
        <v>2</v>
      </c>
    </row>
    <row r="5">
      <c r="A5" s="4" t="inlineStr">
        <is>
          <t>Auto and RV secured</t>
        </is>
      </c>
    </row>
    <row r="6">
      <c r="A6" s="3" t="inlineStr">
        <is>
          <t>Financing Receivable, Allowance for Credit Loss [Line Items]</t>
        </is>
      </c>
    </row>
    <row r="7">
      <c r="A7" s="4" t="inlineStr">
        <is>
          <t>Period of updated credit scores obtained (in months)</t>
        </is>
      </c>
      <c r="B7" s="4" t="inlineStr">
        <is>
          <t>6 months</t>
        </is>
      </c>
    </row>
    <row r="8">
      <c r="A8" s="4" t="inlineStr">
        <is>
          <t>Multifamily real estate secured - mortgage and financing</t>
        </is>
      </c>
    </row>
    <row r="9">
      <c r="A9" s="3" t="inlineStr">
        <is>
          <t>Financing Receivable, Allowance for Credit Loss [Line Items]</t>
        </is>
      </c>
    </row>
    <row r="10">
      <c r="A10" s="4" t="inlineStr">
        <is>
          <t>Interest only loans</t>
        </is>
      </c>
      <c r="B10" s="11" t="n">
        <v>1368.6</v>
      </c>
    </row>
    <row r="11">
      <c r="A11" s="4" t="inlineStr">
        <is>
          <t>Option adjustable-rate mortgage loans</t>
        </is>
      </c>
      <c r="B11" s="11" t="n">
        <v>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LEASES &amp; ALLOWANCE FOR LOAN AND LEASE LOSSES - ALLOWANCE FOR LOAN LOSS BY CLAS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Allowance for Loan and Lease Losses [Roll Forward]</t>
        </is>
      </c>
    </row>
    <row r="4">
      <c r="A4" s="4" t="inlineStr">
        <is>
          <t>Balance, beginning of period</t>
        </is>
      </c>
      <c r="E4" s="5" t="n">
        <v>57085</v>
      </c>
      <c r="I4" s="5" t="n">
        <v>49151</v>
      </c>
      <c r="J4" s="5" t="n">
        <v>57085</v>
      </c>
      <c r="K4" s="5" t="n">
        <v>49151</v>
      </c>
      <c r="L4" s="5" t="n">
        <v>40832</v>
      </c>
    </row>
    <row r="5">
      <c r="A5" s="4" t="inlineStr">
        <is>
          <t>Provision for loan and lease loss</t>
        </is>
      </c>
      <c r="B5" s="5" t="n">
        <v>6500</v>
      </c>
      <c r="C5" s="5" t="n">
        <v>28500</v>
      </c>
      <c r="D5" s="5" t="n">
        <v>4500</v>
      </c>
      <c r="E5" s="6" t="n">
        <v>2700</v>
      </c>
      <c r="F5" s="5" t="n">
        <v>2800</v>
      </c>
      <c r="G5" s="5" t="n">
        <v>19000</v>
      </c>
      <c r="H5" s="5" t="n">
        <v>4950</v>
      </c>
      <c r="I5" s="6" t="n">
        <v>600</v>
      </c>
      <c r="J5" s="6" t="n">
        <v>42200</v>
      </c>
      <c r="K5" s="6" t="n">
        <v>27350</v>
      </c>
      <c r="L5" s="6" t="n">
        <v>25800</v>
      </c>
    </row>
    <row r="6">
      <c r="A6" s="4" t="inlineStr">
        <is>
          <t>Charge-offs</t>
        </is>
      </c>
      <c r="J6" s="6" t="n">
        <v>-25833</v>
      </c>
      <c r="K6" s="6" t="n">
        <v>-19663</v>
      </c>
      <c r="L6" s="6" t="n">
        <v>-15979</v>
      </c>
    </row>
    <row r="7">
      <c r="A7" s="4" t="inlineStr">
        <is>
          <t>Transfers to held for sale</t>
        </is>
      </c>
      <c r="J7" s="6" t="n">
        <v>0</v>
      </c>
      <c r="K7" s="6" t="n">
        <v>-2356</v>
      </c>
      <c r="L7" s="6" t="n">
        <v>-2307</v>
      </c>
    </row>
    <row r="8">
      <c r="A8" s="4" t="inlineStr">
        <is>
          <t>Recoveries</t>
        </is>
      </c>
      <c r="J8" s="6" t="n">
        <v>2355</v>
      </c>
      <c r="K8" s="6" t="n">
        <v>2603</v>
      </c>
      <c r="L8" s="6" t="n">
        <v>805</v>
      </c>
    </row>
    <row r="9">
      <c r="A9" s="4" t="inlineStr">
        <is>
          <t>Balance, end of period</t>
        </is>
      </c>
      <c r="B9" s="6" t="n">
        <v>75807</v>
      </c>
      <c r="F9" s="6" t="n">
        <v>57085</v>
      </c>
      <c r="J9" s="6" t="n">
        <v>75807</v>
      </c>
      <c r="K9" s="6" t="n">
        <v>57085</v>
      </c>
      <c r="L9" s="6" t="n">
        <v>49151</v>
      </c>
    </row>
    <row r="10">
      <c r="A10" s="4" t="inlineStr">
        <is>
          <t>Mortgage</t>
        </is>
      </c>
    </row>
    <row r="11">
      <c r="A11" s="3" t="inlineStr">
        <is>
          <t>Allowance for Loan and Lease Losses [Roll Forward]</t>
        </is>
      </c>
    </row>
    <row r="12">
      <c r="A12" s="4" t="inlineStr">
        <is>
          <t>Balance, beginning of period</t>
        </is>
      </c>
      <c r="E12" s="6" t="n">
        <v>21295</v>
      </c>
      <c r="I12" s="6" t="n">
        <v>20382</v>
      </c>
      <c r="J12" s="6" t="n">
        <v>21295</v>
      </c>
      <c r="K12" s="6" t="n">
        <v>20382</v>
      </c>
      <c r="L12" s="6" t="n">
        <v>19991</v>
      </c>
    </row>
    <row r="13">
      <c r="A13" s="4" t="inlineStr">
        <is>
          <t>Provision for loan and lease loss</t>
        </is>
      </c>
      <c r="J13" s="6" t="n">
        <v>2682</v>
      </c>
      <c r="K13" s="6" t="n">
        <v>1305</v>
      </c>
      <c r="L13" s="6" t="n">
        <v>614</v>
      </c>
    </row>
    <row r="14">
      <c r="A14" s="4" t="inlineStr">
        <is>
          <t>Charge-offs</t>
        </is>
      </c>
      <c r="J14" s="6" t="n">
        <v>-202</v>
      </c>
      <c r="K14" s="6" t="n">
        <v>-799</v>
      </c>
      <c r="L14" s="6" t="n">
        <v>-272</v>
      </c>
    </row>
    <row r="15">
      <c r="A15" s="4" t="inlineStr">
        <is>
          <t>Transfers to held for sale</t>
        </is>
      </c>
      <c r="J15" s="6" t="n">
        <v>0</v>
      </c>
      <c r="K15" s="6" t="n">
        <v>0</v>
      </c>
      <c r="L15" s="6" t="n">
        <v>0</v>
      </c>
    </row>
    <row r="16">
      <c r="A16" s="4" t="inlineStr">
        <is>
          <t>Recoveries</t>
        </is>
      </c>
      <c r="J16" s="6" t="n">
        <v>266</v>
      </c>
      <c r="K16" s="6" t="n">
        <v>407</v>
      </c>
      <c r="L16" s="6" t="n">
        <v>49</v>
      </c>
    </row>
    <row r="17">
      <c r="A17" s="4" t="inlineStr">
        <is>
          <t>Balance, end of period</t>
        </is>
      </c>
      <c r="B17" s="6" t="n">
        <v>24041</v>
      </c>
      <c r="F17" s="6" t="n">
        <v>21295</v>
      </c>
      <c r="J17" s="6" t="n">
        <v>24041</v>
      </c>
      <c r="K17" s="6" t="n">
        <v>21295</v>
      </c>
      <c r="L17" s="6" t="n">
        <v>20382</v>
      </c>
    </row>
    <row r="18">
      <c r="A18" s="4" t="inlineStr">
        <is>
          <t>Warehouse</t>
        </is>
      </c>
    </row>
    <row r="19">
      <c r="A19" s="3" t="inlineStr">
        <is>
          <t>Allowance for Loan and Lease Losses [Roll Forward]</t>
        </is>
      </c>
    </row>
    <row r="20">
      <c r="A20" s="4" t="inlineStr">
        <is>
          <t>Balance, beginning of period</t>
        </is>
      </c>
      <c r="E20" s="6" t="n">
        <v>996</v>
      </c>
      <c r="I20" s="6" t="n">
        <v>523</v>
      </c>
      <c r="J20" s="6" t="n">
        <v>996</v>
      </c>
      <c r="K20" s="6" t="n">
        <v>523</v>
      </c>
      <c r="L20" s="6" t="n">
        <v>590</v>
      </c>
    </row>
    <row r="21">
      <c r="A21" s="4" t="inlineStr">
        <is>
          <t>Provision for loan and lease loss</t>
        </is>
      </c>
      <c r="J21" s="6" t="n">
        <v>864</v>
      </c>
      <c r="K21" s="6" t="n">
        <v>473</v>
      </c>
      <c r="L21" s="6" t="n">
        <v>-67</v>
      </c>
    </row>
    <row r="22">
      <c r="A22" s="4" t="inlineStr">
        <is>
          <t>Charge-offs</t>
        </is>
      </c>
      <c r="J22" s="6" t="n">
        <v>0</v>
      </c>
      <c r="K22" s="6" t="n">
        <v>0</v>
      </c>
      <c r="L22" s="6" t="n">
        <v>0</v>
      </c>
    </row>
    <row r="23">
      <c r="A23" s="4" t="inlineStr">
        <is>
          <t>Transfers to held for sale</t>
        </is>
      </c>
      <c r="J23" s="6" t="n">
        <v>0</v>
      </c>
      <c r="K23" s="6" t="n">
        <v>0</v>
      </c>
      <c r="L23" s="6" t="n">
        <v>0</v>
      </c>
    </row>
    <row r="24">
      <c r="A24" s="4" t="inlineStr">
        <is>
          <t>Recoveries</t>
        </is>
      </c>
      <c r="J24" s="6" t="n">
        <v>0</v>
      </c>
      <c r="K24" s="6" t="n">
        <v>0</v>
      </c>
      <c r="L24" s="6" t="n">
        <v>0</v>
      </c>
    </row>
    <row r="25">
      <c r="A25" s="4" t="inlineStr">
        <is>
          <t>Balance, end of period</t>
        </is>
      </c>
      <c r="B25" s="6" t="n">
        <v>1860</v>
      </c>
      <c r="F25" s="6" t="n">
        <v>996</v>
      </c>
      <c r="J25" s="6" t="n">
        <v>1860</v>
      </c>
      <c r="K25" s="6" t="n">
        <v>996</v>
      </c>
      <c r="L25" s="6" t="n">
        <v>523</v>
      </c>
    </row>
    <row r="26">
      <c r="A26" s="4" t="inlineStr">
        <is>
          <t>Financing</t>
        </is>
      </c>
    </row>
    <row r="27">
      <c r="A27" s="3" t="inlineStr">
        <is>
          <t>Allowance for Loan and Lease Losses [Roll Forward]</t>
        </is>
      </c>
    </row>
    <row r="28">
      <c r="A28" s="4" t="inlineStr">
        <is>
          <t>Balance, beginning of period</t>
        </is>
      </c>
      <c r="E28" s="6" t="n">
        <v>5331</v>
      </c>
      <c r="I28" s="6" t="n">
        <v>1557</v>
      </c>
      <c r="J28" s="6" t="n">
        <v>5331</v>
      </c>
      <c r="K28" s="6" t="n">
        <v>1557</v>
      </c>
      <c r="L28" s="6" t="n">
        <v>1708</v>
      </c>
    </row>
    <row r="29">
      <c r="A29" s="4" t="inlineStr">
        <is>
          <t>Provision for loan and lease loss</t>
        </is>
      </c>
      <c r="J29" s="6" t="n">
        <v>-237</v>
      </c>
      <c r="K29" s="6" t="n">
        <v>3774</v>
      </c>
      <c r="L29" s="6" t="n">
        <v>136</v>
      </c>
    </row>
    <row r="30">
      <c r="A30" s="4" t="inlineStr">
        <is>
          <t>Charge-offs</t>
        </is>
      </c>
      <c r="J30" s="6" t="n">
        <v>0</v>
      </c>
      <c r="K30" s="6" t="n">
        <v>0</v>
      </c>
      <c r="L30" s="6" t="n">
        <v>-287</v>
      </c>
    </row>
    <row r="31">
      <c r="A31" s="4" t="inlineStr">
        <is>
          <t>Transfers to held for sale</t>
        </is>
      </c>
      <c r="J31" s="6" t="n">
        <v>0</v>
      </c>
      <c r="K31" s="6" t="n">
        <v>0</v>
      </c>
      <c r="L31" s="6" t="n">
        <v>0</v>
      </c>
    </row>
    <row r="32">
      <c r="A32" s="4" t="inlineStr">
        <is>
          <t>Recoveries</t>
        </is>
      </c>
      <c r="J32" s="6" t="n">
        <v>0</v>
      </c>
      <c r="K32" s="6" t="n">
        <v>0</v>
      </c>
      <c r="L32" s="6" t="n">
        <v>0</v>
      </c>
    </row>
    <row r="33">
      <c r="A33" s="4" t="inlineStr">
        <is>
          <t>Balance, end of period</t>
        </is>
      </c>
      <c r="B33" s="6" t="n">
        <v>5094</v>
      </c>
      <c r="F33" s="6" t="n">
        <v>5331</v>
      </c>
      <c r="J33" s="6" t="n">
        <v>5094</v>
      </c>
      <c r="K33" s="6" t="n">
        <v>5331</v>
      </c>
      <c r="L33" s="6" t="n">
        <v>1557</v>
      </c>
    </row>
    <row r="34">
      <c r="A34" s="4" t="inlineStr">
        <is>
          <t>Multifamily real estate secured - mortgage and financing</t>
        </is>
      </c>
    </row>
    <row r="35">
      <c r="A35" s="3" t="inlineStr">
        <is>
          <t>Allowance for Loan and Lease Losses [Roll Forward]</t>
        </is>
      </c>
    </row>
    <row r="36">
      <c r="A36" s="4" t="inlineStr">
        <is>
          <t>Balance, beginning of period</t>
        </is>
      </c>
      <c r="E36" s="6" t="n">
        <v>4097</v>
      </c>
      <c r="I36" s="6" t="n">
        <v>5010</v>
      </c>
      <c r="J36" s="6" t="n">
        <v>4097</v>
      </c>
      <c r="K36" s="6" t="n">
        <v>5010</v>
      </c>
      <c r="L36" s="6" t="n">
        <v>4638</v>
      </c>
    </row>
    <row r="37">
      <c r="A37" s="4" t="inlineStr">
        <is>
          <t>Provision for loan and lease loss</t>
        </is>
      </c>
      <c r="J37" s="6" t="n">
        <v>2102</v>
      </c>
      <c r="K37" s="6" t="n">
        <v>-1022</v>
      </c>
      <c r="L37" s="6" t="n">
        <v>372</v>
      </c>
    </row>
    <row r="38">
      <c r="A38" s="4" t="inlineStr">
        <is>
          <t>Charge-offs</t>
        </is>
      </c>
      <c r="J38" s="6" t="n">
        <v>0</v>
      </c>
      <c r="K38" s="6" t="n">
        <v>0</v>
      </c>
      <c r="L38" s="6" t="n">
        <v>0</v>
      </c>
    </row>
    <row r="39">
      <c r="A39" s="4" t="inlineStr">
        <is>
          <t>Transfers to held for sale</t>
        </is>
      </c>
      <c r="J39" s="6" t="n">
        <v>0</v>
      </c>
      <c r="K39" s="6" t="n">
        <v>0</v>
      </c>
      <c r="L39" s="6" t="n">
        <v>0</v>
      </c>
    </row>
    <row r="40">
      <c r="A40" s="4" t="inlineStr">
        <is>
          <t>Recoveries</t>
        </is>
      </c>
      <c r="J40" s="6" t="n">
        <v>119</v>
      </c>
      <c r="K40" s="6" t="n">
        <v>109</v>
      </c>
      <c r="L40" s="6" t="n">
        <v>0</v>
      </c>
    </row>
    <row r="41">
      <c r="A41" s="4" t="inlineStr">
        <is>
          <t>Balance, end of period</t>
        </is>
      </c>
      <c r="B41" s="6" t="n">
        <v>6318</v>
      </c>
      <c r="F41" s="6" t="n">
        <v>4097</v>
      </c>
      <c r="J41" s="6" t="n">
        <v>6318</v>
      </c>
      <c r="K41" s="6" t="n">
        <v>4097</v>
      </c>
      <c r="L41" s="6" t="n">
        <v>5010</v>
      </c>
    </row>
    <row r="42">
      <c r="A42" s="4" t="inlineStr">
        <is>
          <t>Commercial real estate secured - mortgage</t>
        </is>
      </c>
    </row>
    <row r="43">
      <c r="A43" s="3" t="inlineStr">
        <is>
          <t>Allowance for Loan and Lease Losses [Roll Forward]</t>
        </is>
      </c>
    </row>
    <row r="44">
      <c r="A44" s="4" t="inlineStr">
        <is>
          <t>Balance, beginning of period</t>
        </is>
      </c>
      <c r="E44" s="6" t="n">
        <v>1044</v>
      </c>
      <c r="I44" s="6" t="n">
        <v>849</v>
      </c>
      <c r="J44" s="6" t="n">
        <v>1044</v>
      </c>
      <c r="K44" s="6" t="n">
        <v>849</v>
      </c>
      <c r="L44" s="6" t="n">
        <v>1008</v>
      </c>
    </row>
    <row r="45">
      <c r="A45" s="4" t="inlineStr">
        <is>
          <t>Provision for loan and lease loss</t>
        </is>
      </c>
      <c r="J45" s="6" t="n">
        <v>412</v>
      </c>
      <c r="K45" s="6" t="n">
        <v>195</v>
      </c>
      <c r="L45" s="6" t="n">
        <v>-159</v>
      </c>
    </row>
    <row r="46">
      <c r="A46" s="4" t="inlineStr">
        <is>
          <t>Charge-offs</t>
        </is>
      </c>
      <c r="J46" s="6" t="n">
        <v>0</v>
      </c>
      <c r="K46" s="6" t="n">
        <v>0</v>
      </c>
      <c r="L46" s="6" t="n">
        <v>0</v>
      </c>
    </row>
    <row r="47">
      <c r="A47" s="4" t="inlineStr">
        <is>
          <t>Transfers to held for sale</t>
        </is>
      </c>
      <c r="J47" s="6" t="n">
        <v>0</v>
      </c>
      <c r="K47" s="6" t="n">
        <v>0</v>
      </c>
      <c r="L47" s="6" t="n">
        <v>0</v>
      </c>
    </row>
    <row r="48">
      <c r="A48" s="4" t="inlineStr">
        <is>
          <t>Recoveries</t>
        </is>
      </c>
      <c r="J48" s="6" t="n">
        <v>0</v>
      </c>
      <c r="K48" s="6" t="n">
        <v>0</v>
      </c>
      <c r="L48" s="6" t="n">
        <v>0</v>
      </c>
    </row>
    <row r="49">
      <c r="A49" s="4" t="inlineStr">
        <is>
          <t>Balance, end of period</t>
        </is>
      </c>
      <c r="B49" s="6" t="n">
        <v>1456</v>
      </c>
      <c r="F49" s="6" t="n">
        <v>1044</v>
      </c>
      <c r="J49" s="6" t="n">
        <v>1456</v>
      </c>
      <c r="K49" s="6" t="n">
        <v>1044</v>
      </c>
      <c r="L49" s="6" t="n">
        <v>849</v>
      </c>
    </row>
    <row r="50">
      <c r="A50" s="4" t="inlineStr">
        <is>
          <t>Auto and RV secured</t>
        </is>
      </c>
    </row>
    <row r="51">
      <c r="A51" s="3" t="inlineStr">
        <is>
          <t>Allowance for Loan and Lease Losses [Roll Forward]</t>
        </is>
      </c>
    </row>
    <row r="52">
      <c r="A52" s="4" t="inlineStr">
        <is>
          <t>Balance, beginning of period</t>
        </is>
      </c>
      <c r="E52" s="6" t="n">
        <v>4818</v>
      </c>
      <c r="I52" s="6" t="n">
        <v>3178</v>
      </c>
      <c r="J52" s="6" t="n">
        <v>4818</v>
      </c>
      <c r="K52" s="6" t="n">
        <v>3178</v>
      </c>
      <c r="L52" s="6" t="n">
        <v>2379</v>
      </c>
    </row>
    <row r="53">
      <c r="A53" s="4" t="inlineStr">
        <is>
          <t>Provision for loan and lease loss</t>
        </is>
      </c>
      <c r="J53" s="6" t="n">
        <v>2309</v>
      </c>
      <c r="K53" s="6" t="n">
        <v>2605</v>
      </c>
      <c r="L53" s="6" t="n">
        <v>1390</v>
      </c>
    </row>
    <row r="54">
      <c r="A54" s="4" t="inlineStr">
        <is>
          <t>Charge-offs</t>
        </is>
      </c>
      <c r="J54" s="6" t="n">
        <v>-1775</v>
      </c>
      <c r="K54" s="6" t="n">
        <v>-1156</v>
      </c>
      <c r="L54" s="6" t="n">
        <v>-803</v>
      </c>
    </row>
    <row r="55">
      <c r="A55" s="4" t="inlineStr">
        <is>
          <t>Transfers to held for sale</t>
        </is>
      </c>
      <c r="J55" s="6" t="n">
        <v>0</v>
      </c>
      <c r="K55" s="6" t="n">
        <v>0</v>
      </c>
      <c r="L55" s="6" t="n">
        <v>0</v>
      </c>
    </row>
    <row r="56">
      <c r="A56" s="4" t="inlineStr">
        <is>
          <t>Recoveries</t>
        </is>
      </c>
      <c r="J56" s="6" t="n">
        <v>386</v>
      </c>
      <c r="K56" s="6" t="n">
        <v>191</v>
      </c>
      <c r="L56" s="6" t="n">
        <v>212</v>
      </c>
    </row>
    <row r="57">
      <c r="A57" s="4" t="inlineStr">
        <is>
          <t>Balance, end of period</t>
        </is>
      </c>
      <c r="B57" s="6" t="n">
        <v>5738</v>
      </c>
      <c r="F57" s="6" t="n">
        <v>4818</v>
      </c>
      <c r="J57" s="6" t="n">
        <v>5738</v>
      </c>
      <c r="K57" s="6" t="n">
        <v>4818</v>
      </c>
      <c r="L57" s="6" t="n">
        <v>3178</v>
      </c>
    </row>
    <row r="58">
      <c r="A58" s="4" t="inlineStr">
        <is>
          <t>Commercial &amp; Industrial</t>
        </is>
      </c>
    </row>
    <row r="59">
      <c r="A59" s="3" t="inlineStr">
        <is>
          <t>Allowance for Loan and Lease Losses [Roll Forward]</t>
        </is>
      </c>
    </row>
    <row r="60">
      <c r="A60" s="4" t="inlineStr">
        <is>
          <t>Balance, beginning of period</t>
        </is>
      </c>
      <c r="E60" s="6" t="n">
        <v>17515</v>
      </c>
      <c r="I60" s="6" t="n">
        <v>16282</v>
      </c>
      <c r="J60" s="6" t="n">
        <v>17515</v>
      </c>
      <c r="K60" s="6" t="n">
        <v>16282</v>
      </c>
      <c r="L60" s="6" t="n">
        <v>9903</v>
      </c>
    </row>
    <row r="61">
      <c r="A61" s="4" t="inlineStr">
        <is>
          <t>Provision for loan and lease loss</t>
        </is>
      </c>
      <c r="J61" s="6" t="n">
        <v>9480</v>
      </c>
      <c r="K61" s="6" t="n">
        <v>2382</v>
      </c>
      <c r="L61" s="6" t="n">
        <v>6379</v>
      </c>
    </row>
    <row r="62">
      <c r="A62" s="4" t="inlineStr">
        <is>
          <t>Charge-offs</t>
        </is>
      </c>
      <c r="J62" s="6" t="n">
        <v>-4132</v>
      </c>
      <c r="K62" s="6" t="n">
        <v>-1149</v>
      </c>
      <c r="L62" s="6" t="n">
        <v>0</v>
      </c>
    </row>
    <row r="63">
      <c r="A63" s="4" t="inlineStr">
        <is>
          <t>Transfers to held for sale</t>
        </is>
      </c>
      <c r="J63" s="6" t="n">
        <v>0</v>
      </c>
      <c r="K63" s="6" t="n">
        <v>0</v>
      </c>
      <c r="L63" s="6" t="n">
        <v>0</v>
      </c>
    </row>
    <row r="64">
      <c r="A64" s="4" t="inlineStr">
        <is>
          <t>Recoveries</t>
        </is>
      </c>
      <c r="J64" s="6" t="n">
        <v>0</v>
      </c>
      <c r="K64" s="6" t="n">
        <v>0</v>
      </c>
      <c r="L64" s="6" t="n">
        <v>0</v>
      </c>
    </row>
    <row r="65">
      <c r="A65" s="4" t="inlineStr">
        <is>
          <t>Balance, end of period</t>
        </is>
      </c>
      <c r="B65" s="6" t="n">
        <v>22863</v>
      </c>
      <c r="F65" s="6" t="n">
        <v>17515</v>
      </c>
      <c r="J65" s="6" t="n">
        <v>22863</v>
      </c>
      <c r="K65" s="6" t="n">
        <v>17515</v>
      </c>
      <c r="L65" s="6" t="n">
        <v>16282</v>
      </c>
    </row>
    <row r="66">
      <c r="A66" s="4" t="inlineStr">
        <is>
          <t>Other</t>
        </is>
      </c>
    </row>
    <row r="67">
      <c r="A67" s="3" t="inlineStr">
        <is>
          <t>Allowance for Loan and Lease Losses [Roll Forward]</t>
        </is>
      </c>
    </row>
    <row r="68">
      <c r="A68" s="4" t="inlineStr">
        <is>
          <t>Balance, beginning of period</t>
        </is>
      </c>
      <c r="E68" s="5" t="n">
        <v>1989</v>
      </c>
      <c r="I68" s="5" t="n">
        <v>1370</v>
      </c>
      <c r="J68" s="6" t="n">
        <v>1989</v>
      </c>
      <c r="K68" s="6" t="n">
        <v>1370</v>
      </c>
      <c r="L68" s="6" t="n">
        <v>615</v>
      </c>
    </row>
    <row r="69">
      <c r="A69" s="4" t="inlineStr">
        <is>
          <t>Provision for loan and lease loss</t>
        </is>
      </c>
      <c r="J69" s="6" t="n">
        <v>24588</v>
      </c>
      <c r="K69" s="6" t="n">
        <v>17638</v>
      </c>
      <c r="L69" s="6" t="n">
        <v>17135</v>
      </c>
    </row>
    <row r="70">
      <c r="A70" s="4" t="inlineStr">
        <is>
          <t>Charge-offs</t>
        </is>
      </c>
      <c r="J70" s="6" t="n">
        <v>-19724</v>
      </c>
      <c r="K70" s="6" t="n">
        <v>-16559</v>
      </c>
      <c r="L70" s="6" t="n">
        <v>-14617</v>
      </c>
    </row>
    <row r="71">
      <c r="A71" s="4" t="inlineStr">
        <is>
          <t>Transfers to held for sale</t>
        </is>
      </c>
      <c r="J71" s="6" t="n">
        <v>0</v>
      </c>
      <c r="K71" s="6" t="n">
        <v>-2356</v>
      </c>
      <c r="L71" s="6" t="n">
        <v>-2307</v>
      </c>
    </row>
    <row r="72">
      <c r="A72" s="4" t="inlineStr">
        <is>
          <t>Recoveries</t>
        </is>
      </c>
      <c r="J72" s="6" t="n">
        <v>1584</v>
      </c>
      <c r="K72" s="6" t="n">
        <v>1896</v>
      </c>
      <c r="L72" s="6" t="n">
        <v>544</v>
      </c>
    </row>
    <row r="73">
      <c r="A73" s="4" t="inlineStr">
        <is>
          <t>Balance, end of period</t>
        </is>
      </c>
      <c r="B73" s="5" t="n">
        <v>8437</v>
      </c>
      <c r="F73" s="5" t="n">
        <v>1989</v>
      </c>
      <c r="J73" s="5" t="n">
        <v>8437</v>
      </c>
      <c r="K73" s="5" t="n">
        <v>1989</v>
      </c>
      <c r="L73" s="5" t="n">
        <v>137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mp; ALLOWANCE FOR LOAN AND LEASE LOSSES - LOANS INDIVIDUALLY EVALUATED FOR IMPAIRMENT (Details) - USD ($) $ in Thousands</t>
        </is>
      </c>
      <c r="B1" s="2" t="inlineStr">
        <is>
          <t>Jun. 30, 2020</t>
        </is>
      </c>
      <c r="C1" s="2" t="inlineStr">
        <is>
          <t>Jun. 30, 2019</t>
        </is>
      </c>
    </row>
    <row r="2">
      <c r="A2" s="3" t="inlineStr">
        <is>
          <t>With an allowance recorded:</t>
        </is>
      </c>
    </row>
    <row r="3">
      <c r="A3" s="4" t="inlineStr">
        <is>
          <t>Unpaid Principal Balance</t>
        </is>
      </c>
      <c r="B3" s="5" t="n">
        <v>95159</v>
      </c>
      <c r="C3" s="5" t="n">
        <v>51947</v>
      </c>
    </row>
    <row r="4">
      <c r="A4" s="4" t="inlineStr">
        <is>
          <t>Principal Balance Adjustment</t>
        </is>
      </c>
      <c r="B4" s="6" t="n">
        <v>7218</v>
      </c>
      <c r="C4" s="6" t="n">
        <v>3503</v>
      </c>
    </row>
    <row r="5">
      <c r="A5" s="4" t="inlineStr">
        <is>
          <t>Recorded Investment</t>
        </is>
      </c>
      <c r="B5" s="6" t="n">
        <v>87941</v>
      </c>
      <c r="C5" s="6" t="n">
        <v>48444</v>
      </c>
    </row>
    <row r="6">
      <c r="A6" s="4" t="inlineStr">
        <is>
          <t>Accrued Interest/Origination Fees</t>
        </is>
      </c>
      <c r="B6" s="6" t="n">
        <v>2373</v>
      </c>
      <c r="C6" s="6" t="n">
        <v>1108</v>
      </c>
    </row>
    <row r="7">
      <c r="A7" s="4" t="inlineStr">
        <is>
          <t>Total</t>
        </is>
      </c>
      <c r="B7" s="6" t="n">
        <v>90314</v>
      </c>
      <c r="C7" s="6" t="n">
        <v>49552</v>
      </c>
    </row>
    <row r="8">
      <c r="A8" s="4" t="inlineStr">
        <is>
          <t>Related Allocation of General Allowance</t>
        </is>
      </c>
      <c r="B8" s="6" t="n">
        <v>633</v>
      </c>
      <c r="C8" s="6" t="n">
        <v>422</v>
      </c>
    </row>
    <row r="9">
      <c r="A9" s="4" t="inlineStr">
        <is>
          <t>Related Allocation of Specific Allowance</t>
        </is>
      </c>
      <c r="B9" s="5" t="n">
        <v>0</v>
      </c>
      <c r="C9" s="5" t="n">
        <v>0</v>
      </c>
    </row>
    <row r="10">
      <c r="A10" s="3" t="inlineStr">
        <is>
          <t>As a % of total gross loans and leases</t>
        </is>
      </c>
    </row>
    <row r="11">
      <c r="A11" s="4" t="inlineStr">
        <is>
          <t>Unpaid Principal Balance</t>
        </is>
      </c>
      <c r="B11" s="4" t="inlineStr">
        <is>
          <t>0.89%</t>
        </is>
      </c>
      <c r="C11" s="4" t="inlineStr">
        <is>
          <t>0.55%</t>
        </is>
      </c>
    </row>
    <row r="12">
      <c r="A12" s="4" t="inlineStr">
        <is>
          <t>Principal Balance Adjustment</t>
        </is>
      </c>
      <c r="B12" s="4" t="inlineStr">
        <is>
          <t>0.07%</t>
        </is>
      </c>
      <c r="C12" s="4" t="inlineStr">
        <is>
          <t>0.04%</t>
        </is>
      </c>
    </row>
    <row r="13">
      <c r="A13" s="4" t="inlineStr">
        <is>
          <t>Recorded Investment</t>
        </is>
      </c>
      <c r="B13" s="4" t="inlineStr">
        <is>
          <t>0.82%</t>
        </is>
      </c>
      <c r="C13" s="4" t="inlineStr">
        <is>
          <t>0.51%</t>
        </is>
      </c>
    </row>
    <row r="14">
      <c r="A14" s="4" t="inlineStr">
        <is>
          <t>Accrued Interest/Origination Fees</t>
        </is>
      </c>
      <c r="B14" s="4" t="inlineStr">
        <is>
          <t>0.02%</t>
        </is>
      </c>
      <c r="C14" s="4" t="inlineStr">
        <is>
          <t>0.01%</t>
        </is>
      </c>
    </row>
    <row r="15">
      <c r="A15" s="4" t="inlineStr">
        <is>
          <t>Total</t>
        </is>
      </c>
      <c r="B15" s="4" t="inlineStr">
        <is>
          <t>0.84%</t>
        </is>
      </c>
      <c r="C15" s="4" t="inlineStr">
        <is>
          <t>0.52%</t>
        </is>
      </c>
    </row>
    <row r="16">
      <c r="A16" s="4" t="inlineStr">
        <is>
          <t>Related Allocation of General Allowance</t>
        </is>
      </c>
      <c r="B16" s="4" t="inlineStr">
        <is>
          <t>0.01%</t>
        </is>
      </c>
      <c r="C16" s="4" t="inlineStr">
        <is>
          <t>0.00%</t>
        </is>
      </c>
    </row>
    <row r="17">
      <c r="A17" s="4" t="inlineStr">
        <is>
          <t>Related Allocation of Specific Allowance</t>
        </is>
      </c>
      <c r="B17" s="4" t="inlineStr">
        <is>
          <t>0.00%</t>
        </is>
      </c>
      <c r="C17" s="4" t="inlineStr">
        <is>
          <t>0.00%</t>
        </is>
      </c>
    </row>
    <row r="18">
      <c r="A18" s="4" t="inlineStr">
        <is>
          <t>Mortgage | Mortgage</t>
        </is>
      </c>
    </row>
    <row r="19">
      <c r="A19" s="3" t="inlineStr">
        <is>
          <t>With no related allowance recorded:</t>
        </is>
      </c>
    </row>
    <row r="20">
      <c r="A20" s="4" t="inlineStr">
        <is>
          <t>Unpaid Principal Balance</t>
        </is>
      </c>
      <c r="B20" s="5" t="n">
        <v>3402</v>
      </c>
      <c r="C20" s="5" t="n">
        <v>7111</v>
      </c>
    </row>
    <row r="21">
      <c r="A21" s="4" t="inlineStr">
        <is>
          <t>Principal Balance Adjustment</t>
        </is>
      </c>
      <c r="B21" s="6" t="n">
        <v>1241</v>
      </c>
      <c r="C21" s="6" t="n">
        <v>2917</v>
      </c>
    </row>
    <row r="22">
      <c r="A22" s="4" t="inlineStr">
        <is>
          <t>Recorded Investment</t>
        </is>
      </c>
      <c r="B22" s="6" t="n">
        <v>2161</v>
      </c>
      <c r="C22" s="6" t="n">
        <v>4194</v>
      </c>
    </row>
    <row r="23">
      <c r="A23" s="4" t="inlineStr">
        <is>
          <t>Accrued Interest/Origination Fees</t>
        </is>
      </c>
      <c r="B23" s="6" t="n">
        <v>191</v>
      </c>
      <c r="C23" s="6" t="n">
        <v>255</v>
      </c>
    </row>
    <row r="24">
      <c r="A24" s="4" t="inlineStr">
        <is>
          <t>Total</t>
        </is>
      </c>
      <c r="B24" s="6" t="n">
        <v>2352</v>
      </c>
      <c r="C24" s="6" t="n">
        <v>4449</v>
      </c>
    </row>
    <row r="25">
      <c r="A25" s="3" t="inlineStr">
        <is>
          <t>With an allowance recorded:</t>
        </is>
      </c>
    </row>
    <row r="26">
      <c r="A26" s="4" t="inlineStr">
        <is>
          <t>Unpaid Principal Balance</t>
        </is>
      </c>
      <c r="B26" s="6" t="n">
        <v>82365</v>
      </c>
      <c r="C26" s="6" t="n">
        <v>42176</v>
      </c>
    </row>
    <row r="27">
      <c r="A27" s="4" t="inlineStr">
        <is>
          <t>Principal Balance Adjustment</t>
        </is>
      </c>
      <c r="B27" s="6" t="n">
        <v>496</v>
      </c>
      <c r="C27" s="6" t="n">
        <v>365</v>
      </c>
    </row>
    <row r="28">
      <c r="A28" s="4" t="inlineStr">
        <is>
          <t>Recorded Investment</t>
        </is>
      </c>
      <c r="B28" s="6" t="n">
        <v>81869</v>
      </c>
      <c r="C28" s="6" t="n">
        <v>41811</v>
      </c>
    </row>
    <row r="29">
      <c r="A29" s="4" t="inlineStr">
        <is>
          <t>Accrued Interest/Origination Fees</t>
        </is>
      </c>
      <c r="B29" s="6" t="n">
        <v>1559</v>
      </c>
      <c r="C29" s="6" t="n">
        <v>840</v>
      </c>
    </row>
    <row r="30">
      <c r="A30" s="4" t="inlineStr">
        <is>
          <t>Total</t>
        </is>
      </c>
      <c r="B30" s="6" t="n">
        <v>83428</v>
      </c>
      <c r="C30" s="6" t="n">
        <v>42651</v>
      </c>
    </row>
    <row r="31">
      <c r="A31" s="4" t="inlineStr">
        <is>
          <t>Related Allocation of General Allowance</t>
        </is>
      </c>
      <c r="B31" s="6" t="n">
        <v>606</v>
      </c>
      <c r="C31" s="6" t="n">
        <v>405</v>
      </c>
    </row>
    <row r="32">
      <c r="A32" s="4" t="inlineStr">
        <is>
          <t>Related Allocation of Specific Allowance</t>
        </is>
      </c>
      <c r="B32" s="6" t="n">
        <v>0</v>
      </c>
      <c r="C32" s="6" t="n">
        <v>0</v>
      </c>
    </row>
    <row r="33">
      <c r="A33" s="4" t="inlineStr">
        <is>
          <t>Multifamily real estate secured - mortgage and financing | Mortgage</t>
        </is>
      </c>
    </row>
    <row r="34">
      <c r="A34" s="3" t="inlineStr">
        <is>
          <t>With an allowance recorded:</t>
        </is>
      </c>
    </row>
    <row r="35">
      <c r="A35" s="4" t="inlineStr">
        <is>
          <t>Unpaid Principal Balance</t>
        </is>
      </c>
      <c r="B35" s="6" t="n">
        <v>544</v>
      </c>
      <c r="C35" s="6" t="n">
        <v>2108</v>
      </c>
    </row>
    <row r="36">
      <c r="A36" s="4" t="inlineStr">
        <is>
          <t>Principal Balance Adjustment</t>
        </is>
      </c>
      <c r="B36" s="6" t="n">
        <v>14</v>
      </c>
      <c r="C36" s="6" t="n">
        <v>0</v>
      </c>
    </row>
    <row r="37">
      <c r="A37" s="4" t="inlineStr">
        <is>
          <t>Recorded Investment</t>
        </is>
      </c>
      <c r="B37" s="6" t="n">
        <v>530</v>
      </c>
      <c r="C37" s="6" t="n">
        <v>2108</v>
      </c>
    </row>
    <row r="38">
      <c r="A38" s="4" t="inlineStr">
        <is>
          <t>Accrued Interest/Origination Fees</t>
        </is>
      </c>
      <c r="B38" s="6" t="n">
        <v>4</v>
      </c>
      <c r="C38" s="6" t="n">
        <v>9</v>
      </c>
    </row>
    <row r="39">
      <c r="A39" s="4" t="inlineStr">
        <is>
          <t>Total</t>
        </is>
      </c>
      <c r="B39" s="6" t="n">
        <v>534</v>
      </c>
      <c r="C39" s="6" t="n">
        <v>2117</v>
      </c>
    </row>
    <row r="40">
      <c r="A40" s="4" t="inlineStr">
        <is>
          <t>Related Allocation of General Allowance</t>
        </is>
      </c>
      <c r="B40" s="6" t="n">
        <v>0</v>
      </c>
      <c r="C40" s="6" t="n">
        <v>3</v>
      </c>
    </row>
    <row r="41">
      <c r="A41" s="4" t="inlineStr">
        <is>
          <t>Related Allocation of Specific Allowance</t>
        </is>
      </c>
      <c r="B41" s="6" t="n">
        <v>0</v>
      </c>
      <c r="C41" s="6" t="n">
        <v>0</v>
      </c>
    </row>
    <row r="42">
      <c r="A42" s="4" t="inlineStr">
        <is>
          <t>Commercial Real Estate Secured | Mortgage</t>
        </is>
      </c>
    </row>
    <row r="43">
      <c r="A43" s="3" t="inlineStr">
        <is>
          <t>With an allowance recorded:</t>
        </is>
      </c>
    </row>
    <row r="44">
      <c r="A44" s="4" t="inlineStr">
        <is>
          <t>Unpaid Principal Balance</t>
        </is>
      </c>
      <c r="B44" s="6" t="n">
        <v>2926</v>
      </c>
    </row>
    <row r="45">
      <c r="A45" s="4" t="inlineStr">
        <is>
          <t>Principal Balance Adjustment</t>
        </is>
      </c>
      <c r="B45" s="6" t="n">
        <v>31</v>
      </c>
    </row>
    <row r="46">
      <c r="A46" s="4" t="inlineStr">
        <is>
          <t>Recorded Investment</t>
        </is>
      </c>
      <c r="B46" s="6" t="n">
        <v>2895</v>
      </c>
    </row>
    <row r="47">
      <c r="A47" s="4" t="inlineStr">
        <is>
          <t>Accrued Interest/Origination Fees</t>
        </is>
      </c>
      <c r="B47" s="6" t="n">
        <v>38</v>
      </c>
    </row>
    <row r="48">
      <c r="A48" s="4" t="inlineStr">
        <is>
          <t>Total</t>
        </is>
      </c>
      <c r="B48" s="6" t="n">
        <v>2933</v>
      </c>
    </row>
    <row r="49">
      <c r="A49" s="4" t="inlineStr">
        <is>
          <t>Related Allocation of General Allowance</t>
        </is>
      </c>
      <c r="B49" s="6" t="n">
        <v>4</v>
      </c>
    </row>
    <row r="50">
      <c r="A50" s="4" t="inlineStr">
        <is>
          <t>Related Allocation of Specific Allowance</t>
        </is>
      </c>
      <c r="B50" s="6" t="n">
        <v>0</v>
      </c>
    </row>
    <row r="51">
      <c r="A51" s="4" t="inlineStr">
        <is>
          <t>Auto and RV secured | Mortgage</t>
        </is>
      </c>
    </row>
    <row r="52">
      <c r="A52" s="3" t="inlineStr">
        <is>
          <t>With no related allowance recorded:</t>
        </is>
      </c>
    </row>
    <row r="53">
      <c r="A53" s="4" t="inlineStr">
        <is>
          <t>Unpaid Principal Balance</t>
        </is>
      </c>
      <c r="B53" s="6" t="n">
        <v>407</v>
      </c>
      <c r="C53" s="6" t="n">
        <v>326</v>
      </c>
    </row>
    <row r="54">
      <c r="A54" s="4" t="inlineStr">
        <is>
          <t>Principal Balance Adjustment</t>
        </is>
      </c>
      <c r="B54" s="6" t="n">
        <v>250</v>
      </c>
      <c r="C54" s="6" t="n">
        <v>221</v>
      </c>
    </row>
    <row r="55">
      <c r="A55" s="4" t="inlineStr">
        <is>
          <t>Recorded Investment</t>
        </is>
      </c>
      <c r="B55" s="6" t="n">
        <v>157</v>
      </c>
      <c r="C55" s="6" t="n">
        <v>105</v>
      </c>
    </row>
    <row r="56">
      <c r="A56" s="4" t="inlineStr">
        <is>
          <t>Accrued Interest/Origination Fees</t>
        </is>
      </c>
      <c r="B56" s="6" t="n">
        <v>7</v>
      </c>
      <c r="C56" s="6" t="n">
        <v>4</v>
      </c>
    </row>
    <row r="57">
      <c r="A57" s="4" t="inlineStr">
        <is>
          <t>Total</t>
        </is>
      </c>
      <c r="B57" s="6" t="n">
        <v>164</v>
      </c>
      <c r="C57" s="6" t="n">
        <v>109</v>
      </c>
    </row>
    <row r="58">
      <c r="A58" s="3" t="inlineStr">
        <is>
          <t>With an allowance recorded:</t>
        </is>
      </c>
    </row>
    <row r="59">
      <c r="A59" s="4" t="inlineStr">
        <is>
          <t>Unpaid Principal Balance</t>
        </is>
      </c>
      <c r="B59" s="6" t="n">
        <v>45</v>
      </c>
      <c r="C59" s="6" t="n">
        <v>10</v>
      </c>
    </row>
    <row r="60">
      <c r="A60" s="4" t="inlineStr">
        <is>
          <t>Principal Balance Adjustment</t>
        </is>
      </c>
      <c r="B60" s="6" t="n">
        <v>0</v>
      </c>
      <c r="C60" s="6" t="n">
        <v>0</v>
      </c>
    </row>
    <row r="61">
      <c r="A61" s="4" t="inlineStr">
        <is>
          <t>Recorded Investment</t>
        </is>
      </c>
      <c r="B61" s="6" t="n">
        <v>45</v>
      </c>
      <c r="C61" s="6" t="n">
        <v>10</v>
      </c>
    </row>
    <row r="62">
      <c r="A62" s="4" t="inlineStr">
        <is>
          <t>Accrued Interest/Origination Fees</t>
        </is>
      </c>
      <c r="B62" s="6" t="n">
        <v>1</v>
      </c>
      <c r="C62" s="6" t="n">
        <v>0</v>
      </c>
    </row>
    <row r="63">
      <c r="A63" s="4" t="inlineStr">
        <is>
          <t>Total</t>
        </is>
      </c>
      <c r="B63" s="6" t="n">
        <v>46</v>
      </c>
      <c r="C63" s="6" t="n">
        <v>10</v>
      </c>
    </row>
    <row r="64">
      <c r="A64" s="4" t="inlineStr">
        <is>
          <t>Related Allocation of General Allowance</t>
        </is>
      </c>
      <c r="B64" s="6" t="n">
        <v>5</v>
      </c>
      <c r="C64" s="6" t="n">
        <v>1</v>
      </c>
    </row>
    <row r="65">
      <c r="A65" s="4" t="inlineStr">
        <is>
          <t>Related Allocation of Specific Allowance</t>
        </is>
      </c>
      <c r="B65" s="6" t="n">
        <v>0</v>
      </c>
      <c r="C65" s="6" t="n">
        <v>0</v>
      </c>
    </row>
    <row r="66">
      <c r="A66" s="4" t="inlineStr">
        <is>
          <t>Commercial &amp; Industrial</t>
        </is>
      </c>
    </row>
    <row r="67">
      <c r="A67" s="3" t="inlineStr">
        <is>
          <t>With an allowance recorded:</t>
        </is>
      </c>
    </row>
    <row r="68">
      <c r="A68" s="4" t="inlineStr">
        <is>
          <t>Unpaid Principal Balance</t>
        </is>
      </c>
      <c r="B68" s="6" t="n">
        <v>213</v>
      </c>
    </row>
    <row r="69">
      <c r="A69" s="4" t="inlineStr">
        <is>
          <t>Principal Balance Adjustment</t>
        </is>
      </c>
      <c r="B69" s="6" t="n">
        <v>0</v>
      </c>
    </row>
    <row r="70">
      <c r="A70" s="4" t="inlineStr">
        <is>
          <t>Recorded Investment</t>
        </is>
      </c>
      <c r="B70" s="6" t="n">
        <v>213</v>
      </c>
    </row>
    <row r="71">
      <c r="A71" s="4" t="inlineStr">
        <is>
          <t>Accrued Interest/Origination Fees</t>
        </is>
      </c>
      <c r="B71" s="6" t="n">
        <v>0</v>
      </c>
    </row>
    <row r="72">
      <c r="A72" s="4" t="inlineStr">
        <is>
          <t>Total</t>
        </is>
      </c>
      <c r="B72" s="6" t="n">
        <v>213</v>
      </c>
    </row>
    <row r="73">
      <c r="A73" s="4" t="inlineStr">
        <is>
          <t>Related Allocation of General Allowance</t>
        </is>
      </c>
      <c r="B73" s="6" t="n">
        <v>11</v>
      </c>
    </row>
    <row r="74">
      <c r="A74" s="4" t="inlineStr">
        <is>
          <t>Related Allocation of Specific Allowance</t>
        </is>
      </c>
      <c r="B74" s="6" t="n">
        <v>0</v>
      </c>
    </row>
    <row r="75">
      <c r="A75" s="4" t="inlineStr">
        <is>
          <t>Other</t>
        </is>
      </c>
    </row>
    <row r="76">
      <c r="A76" s="3" t="inlineStr">
        <is>
          <t>With an allowance recorded:</t>
        </is>
      </c>
    </row>
    <row r="77">
      <c r="A77" s="4" t="inlineStr">
        <is>
          <t>Unpaid Principal Balance</t>
        </is>
      </c>
      <c r="B77" s="6" t="n">
        <v>71</v>
      </c>
      <c r="C77" s="6" t="n">
        <v>216</v>
      </c>
    </row>
    <row r="78">
      <c r="A78" s="4" t="inlineStr">
        <is>
          <t>Principal Balance Adjustment</t>
        </is>
      </c>
      <c r="B78" s="6" t="n">
        <v>0</v>
      </c>
      <c r="C78" s="6" t="n">
        <v>0</v>
      </c>
    </row>
    <row r="79">
      <c r="A79" s="4" t="inlineStr">
        <is>
          <t>Recorded Investment</t>
        </is>
      </c>
      <c r="B79" s="6" t="n">
        <v>71</v>
      </c>
      <c r="C79" s="6" t="n">
        <v>216</v>
      </c>
    </row>
    <row r="80">
      <c r="A80" s="4" t="inlineStr">
        <is>
          <t>Accrued Interest/Origination Fees</t>
        </is>
      </c>
      <c r="B80" s="6" t="n">
        <v>0</v>
      </c>
      <c r="C80" s="6" t="n">
        <v>0</v>
      </c>
    </row>
    <row r="81">
      <c r="A81" s="4" t="inlineStr">
        <is>
          <t>Total</t>
        </is>
      </c>
      <c r="B81" s="6" t="n">
        <v>71</v>
      </c>
      <c r="C81" s="6" t="n">
        <v>216</v>
      </c>
    </row>
    <row r="82">
      <c r="A82" s="4" t="inlineStr">
        <is>
          <t>Related Allocation of General Allowance</t>
        </is>
      </c>
      <c r="B82" s="6" t="n">
        <v>7</v>
      </c>
      <c r="C82" s="6" t="n">
        <v>13</v>
      </c>
    </row>
    <row r="83">
      <c r="A83" s="4" t="inlineStr">
        <is>
          <t>Related Allocation of Specific Allowance</t>
        </is>
      </c>
      <c r="B83" s="6" t="n">
        <v>0</v>
      </c>
      <c r="C83" s="5" t="n">
        <v>0</v>
      </c>
    </row>
    <row r="84">
      <c r="A84" s="4" t="inlineStr">
        <is>
          <t>Other | Mortgage</t>
        </is>
      </c>
    </row>
    <row r="85">
      <c r="A85" s="3" t="inlineStr">
        <is>
          <t>With no related allowance recorded:</t>
        </is>
      </c>
    </row>
    <row r="86">
      <c r="A86" s="4" t="inlineStr">
        <is>
          <t>Unpaid Principal Balance</t>
        </is>
      </c>
      <c r="B86" s="6" t="n">
        <v>5186</v>
      </c>
    </row>
    <row r="87">
      <c r="A87" s="4" t="inlineStr">
        <is>
          <t>Principal Balance Adjustment</t>
        </is>
      </c>
      <c r="B87" s="6" t="n">
        <v>5186</v>
      </c>
    </row>
    <row r="88">
      <c r="A88" s="4" t="inlineStr">
        <is>
          <t>Recorded Investment</t>
        </is>
      </c>
      <c r="B88" s="6" t="n">
        <v>0</v>
      </c>
    </row>
    <row r="89">
      <c r="A89" s="4" t="inlineStr">
        <is>
          <t>Accrued Interest/Origination Fees</t>
        </is>
      </c>
      <c r="B89" s="6" t="n">
        <v>573</v>
      </c>
    </row>
    <row r="90">
      <c r="A90" s="4" t="inlineStr">
        <is>
          <t>Total</t>
        </is>
      </c>
      <c r="B90" s="5" t="n">
        <v>5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183438</v>
      </c>
      <c r="C4" s="5" t="n">
        <v>155131</v>
      </c>
      <c r="D4" s="5" t="n">
        <v>152411</v>
      </c>
    </row>
    <row r="5">
      <c r="A5" s="3" t="inlineStr">
        <is>
          <t>Adjustments to reconcile net income to net cash provided by (used in) operating activities:</t>
        </is>
      </c>
    </row>
    <row r="6">
      <c r="A6" s="4" t="inlineStr">
        <is>
          <t>Accretion of discounts on securities</t>
        </is>
      </c>
      <c r="B6" s="6" t="n">
        <v>291</v>
      </c>
      <c r="C6" s="6" t="n">
        <v>-264</v>
      </c>
      <c r="D6" s="6" t="n">
        <v>-624</v>
      </c>
    </row>
    <row r="7">
      <c r="A7" s="4" t="inlineStr">
        <is>
          <t>Net accretion of discounts on loans and leases</t>
        </is>
      </c>
      <c r="B7" s="6" t="n">
        <v>-35493</v>
      </c>
      <c r="C7" s="6" t="n">
        <v>-30176</v>
      </c>
      <c r="D7" s="6" t="n">
        <v>-29381</v>
      </c>
    </row>
    <row r="8">
      <c r="A8" s="4" t="inlineStr">
        <is>
          <t>Amortization of borrowing costs</t>
        </is>
      </c>
      <c r="B8" s="6" t="n">
        <v>208</v>
      </c>
      <c r="C8" s="6" t="n">
        <v>208</v>
      </c>
      <c r="D8" s="6" t="n">
        <v>208</v>
      </c>
    </row>
    <row r="9">
      <c r="A9" s="4" t="inlineStr">
        <is>
          <t>Amortization of operating lease right of use asset</t>
        </is>
      </c>
      <c r="B9" s="6" t="n">
        <v>10543</v>
      </c>
      <c r="C9" s="6" t="n">
        <v>0</v>
      </c>
      <c r="D9" s="6" t="n">
        <v>0</v>
      </c>
    </row>
    <row r="10">
      <c r="A10" s="4" t="inlineStr">
        <is>
          <t>Stock-based compensation expense</t>
        </is>
      </c>
      <c r="B10" s="6" t="n">
        <v>21935</v>
      </c>
      <c r="C10" s="6" t="n">
        <v>23439</v>
      </c>
      <c r="D10" s="6" t="n">
        <v>20399</v>
      </c>
    </row>
    <row r="11">
      <c r="A11" s="4" t="inlineStr">
        <is>
          <t>Trading activity, (net)</t>
        </is>
      </c>
      <c r="B11" s="6" t="n">
        <v>1217</v>
      </c>
      <c r="C11" s="6" t="n">
        <v>0</v>
      </c>
      <c r="D11" s="6" t="n">
        <v>0</v>
      </c>
    </row>
    <row r="12">
      <c r="A12" s="4" t="inlineStr">
        <is>
          <t>Net (gain) loss on sale of investment securities</t>
        </is>
      </c>
      <c r="B12" s="6" t="n">
        <v>0</v>
      </c>
      <c r="C12" s="6" t="n">
        <v>-709</v>
      </c>
      <c r="D12" s="6" t="n">
        <v>18</v>
      </c>
    </row>
    <row r="13">
      <c r="A13" s="4" t="inlineStr">
        <is>
          <t>Impairment charge on securities</t>
        </is>
      </c>
      <c r="B13" s="6" t="n">
        <v>0</v>
      </c>
      <c r="C13" s="6" t="n">
        <v>821</v>
      </c>
      <c r="D13" s="6" t="n">
        <v>156</v>
      </c>
    </row>
    <row r="14">
      <c r="A14" s="4" t="inlineStr">
        <is>
          <t>Provision for loan and lease losses</t>
        </is>
      </c>
      <c r="B14" s="6" t="n">
        <v>42200</v>
      </c>
      <c r="C14" s="6" t="n">
        <v>27350</v>
      </c>
      <c r="D14" s="6" t="n">
        <v>25800</v>
      </c>
    </row>
    <row r="15">
      <c r="A15" s="4" t="inlineStr">
        <is>
          <t>Broker-dealer reserve for bad debt</t>
        </is>
      </c>
      <c r="B15" s="6" t="n">
        <v>0</v>
      </c>
      <c r="C15" s="6" t="n">
        <v>15298</v>
      </c>
      <c r="D15" s="6" t="n">
        <v>0</v>
      </c>
    </row>
    <row r="16">
      <c r="A16" s="4" t="inlineStr">
        <is>
          <t>Deferred income taxes</t>
        </is>
      </c>
      <c r="B16" s="6" t="n">
        <v>-6551</v>
      </c>
      <c r="C16" s="6" t="n">
        <v>-8686</v>
      </c>
      <c r="D16" s="6" t="n">
        <v>17034</v>
      </c>
    </row>
    <row r="17">
      <c r="A17" s="4" t="inlineStr">
        <is>
          <t>Origination of loans held for sale</t>
        </is>
      </c>
      <c r="B17" s="6" t="n">
        <v>-1601579</v>
      </c>
      <c r="C17" s="6" t="n">
        <v>-1471906</v>
      </c>
      <c r="D17" s="6" t="n">
        <v>-1564165</v>
      </c>
    </row>
    <row r="18">
      <c r="A18" s="4" t="inlineStr">
        <is>
          <t>Unrealized (gain) loss on loans held for sale</t>
        </is>
      </c>
      <c r="B18" s="6" t="n">
        <v>-1360</v>
      </c>
      <c r="C18" s="6" t="n">
        <v>-252</v>
      </c>
      <c r="D18" s="6" t="n">
        <v>-253</v>
      </c>
    </row>
    <row r="19">
      <c r="A19" s="4" t="inlineStr">
        <is>
          <t>Gain on sales of loans held for sale</t>
        </is>
      </c>
      <c r="B19" s="6" t="n">
        <v>-27517</v>
      </c>
      <c r="C19" s="6" t="n">
        <v>-11427</v>
      </c>
      <c r="D19" s="6" t="n">
        <v>-19489</v>
      </c>
    </row>
    <row r="20">
      <c r="A20" s="4" t="inlineStr">
        <is>
          <t>Proceeds from sale of loans held for sale</t>
        </is>
      </c>
      <c r="B20" s="6" t="n">
        <v>1614379</v>
      </c>
      <c r="C20" s="6" t="n">
        <v>1481911</v>
      </c>
      <c r="D20" s="6" t="n">
        <v>1576353</v>
      </c>
    </row>
    <row r="21">
      <c r="A21" s="4" t="inlineStr">
        <is>
          <t>Change in fair value of mortgage servicing rights</t>
        </is>
      </c>
      <c r="B21" s="6" t="n">
        <v>5806</v>
      </c>
      <c r="C21" s="6" t="n">
        <v>3362</v>
      </c>
      <c r="D21" s="6" t="n">
        <v>83</v>
      </c>
    </row>
    <row r="22">
      <c r="A22" s="4" t="inlineStr">
        <is>
          <t>(Gain) loss on sale of other real estate and foreclosed assets</t>
        </is>
      </c>
      <c r="B22" s="6" t="n">
        <v>-449</v>
      </c>
      <c r="C22" s="6" t="n">
        <v>-283</v>
      </c>
      <c r="D22" s="6" t="n">
        <v>-258</v>
      </c>
    </row>
    <row r="23">
      <c r="A23" s="4" t="inlineStr">
        <is>
          <t>Depreciation and amortization</t>
        </is>
      </c>
      <c r="B23" s="6" t="n">
        <v>24443</v>
      </c>
      <c r="C23" s="6" t="n">
        <v>16471</v>
      </c>
      <c r="D23" s="6" t="n">
        <v>8574</v>
      </c>
    </row>
    <row r="24">
      <c r="A24" s="3" t="inlineStr">
        <is>
          <t>Net changes in assets and liabilities which provide (use) cash:</t>
        </is>
      </c>
    </row>
    <row r="25">
      <c r="A25" s="4" t="inlineStr">
        <is>
          <t>Securities borrowed</t>
        </is>
      </c>
      <c r="B25" s="6" t="n">
        <v>-77662</v>
      </c>
      <c r="C25" s="6" t="n">
        <v>13192</v>
      </c>
      <c r="D25" s="6" t="n">
        <v>0</v>
      </c>
    </row>
    <row r="26">
      <c r="A26" s="4" t="inlineStr">
        <is>
          <t>Customer, broker-dealer and clearing receivables</t>
        </is>
      </c>
      <c r="B26" s="6" t="n">
        <v>-17074</v>
      </c>
      <c r="C26" s="6" t="n">
        <v>13684</v>
      </c>
      <c r="D26" s="6" t="n">
        <v>0</v>
      </c>
    </row>
    <row r="27">
      <c r="A27" s="4" t="inlineStr">
        <is>
          <t>Other assets</t>
        </is>
      </c>
      <c r="B27" s="6" t="n">
        <v>-36979</v>
      </c>
      <c r="C27" s="6" t="n">
        <v>-27564</v>
      </c>
      <c r="D27" s="6" t="n">
        <v>-47070</v>
      </c>
    </row>
    <row r="28">
      <c r="A28" s="4" t="inlineStr">
        <is>
          <t>Securities loaned</t>
        </is>
      </c>
      <c r="B28" s="6" t="n">
        <v>57589</v>
      </c>
      <c r="C28" s="6" t="n">
        <v>-4685</v>
      </c>
      <c r="D28" s="6" t="n">
        <v>0</v>
      </c>
    </row>
    <row r="29">
      <c r="A29" s="4" t="inlineStr">
        <is>
          <t>Customer, broker-dealer and clearing payables</t>
        </is>
      </c>
      <c r="B29" s="6" t="n">
        <v>109010</v>
      </c>
      <c r="C29" s="6" t="n">
        <v>-1506</v>
      </c>
      <c r="D29" s="6" t="n">
        <v>0</v>
      </c>
    </row>
    <row r="30">
      <c r="A30" s="4" t="inlineStr">
        <is>
          <t>Accounts payable and accrued liabilities and other liabilities</t>
        </is>
      </c>
      <c r="B30" s="6" t="n">
        <v>17723</v>
      </c>
      <c r="C30" s="6" t="n">
        <v>11012</v>
      </c>
      <c r="D30" s="6" t="n">
        <v>28119</v>
      </c>
    </row>
    <row r="31">
      <c r="A31" s="4" t="inlineStr">
        <is>
          <t>Net cash provided by operating activities</t>
        </is>
      </c>
      <c r="B31" s="6" t="n">
        <v>284118</v>
      </c>
      <c r="C31" s="6" t="n">
        <v>204421</v>
      </c>
      <c r="D31" s="6" t="n">
        <v>167915</v>
      </c>
    </row>
    <row r="32">
      <c r="A32" s="3" t="inlineStr">
        <is>
          <t>CASH FLOWS FROM INVESTING ACTIVITIES:</t>
        </is>
      </c>
    </row>
    <row r="33">
      <c r="A33" s="4" t="inlineStr">
        <is>
          <t>Purchases of investment securities</t>
        </is>
      </c>
      <c r="B33" s="6" t="n">
        <v>-304930</v>
      </c>
      <c r="C33" s="6" t="n">
        <v>-146886</v>
      </c>
      <c r="D33" s="6" t="n">
        <v>-100503</v>
      </c>
    </row>
    <row r="34">
      <c r="A34" s="4" t="inlineStr">
        <is>
          <t>Proceeds from sales of securities</t>
        </is>
      </c>
      <c r="B34" s="6" t="n">
        <v>0</v>
      </c>
      <c r="C34" s="6" t="n">
        <v>15863</v>
      </c>
      <c r="D34" s="6" t="n">
        <v>52714</v>
      </c>
    </row>
    <row r="35">
      <c r="A35" s="4" t="inlineStr">
        <is>
          <t>Proceeds from repayment of securities</t>
        </is>
      </c>
      <c r="B35" s="6" t="n">
        <v>325704</v>
      </c>
      <c r="C35" s="6" t="n">
        <v>93779</v>
      </c>
      <c r="D35" s="6" t="n">
        <v>139338</v>
      </c>
    </row>
    <row r="36">
      <c r="A36" s="4" t="inlineStr">
        <is>
          <t>Purchase of stock of regulatory agencies</t>
        </is>
      </c>
      <c r="B36" s="6" t="n">
        <v>-55870</v>
      </c>
      <c r="C36" s="6" t="n">
        <v>-204206</v>
      </c>
      <c r="D36" s="6" t="n">
        <v>-33966</v>
      </c>
    </row>
    <row r="37">
      <c r="A37" s="4" t="inlineStr">
        <is>
          <t>Proceeds from redemption of stock of regulatory agencies</t>
        </is>
      </c>
      <c r="B37" s="6" t="n">
        <v>55536</v>
      </c>
      <c r="C37" s="6" t="n">
        <v>203611</v>
      </c>
      <c r="D37" s="6" t="n">
        <v>79923</v>
      </c>
    </row>
    <row r="38">
      <c r="A38" s="4" t="inlineStr">
        <is>
          <t>Origination of loans and leases held for investment</t>
        </is>
      </c>
      <c r="B38" s="6" t="n">
        <v>-6573568</v>
      </c>
      <c r="C38" s="6" t="n">
        <v>-6756832</v>
      </c>
      <c r="D38" s="6" t="n">
        <v>-5895902</v>
      </c>
    </row>
    <row r="39">
      <c r="A39" s="4" t="inlineStr">
        <is>
          <t>Proceeds from sale of loans held for investment</t>
        </is>
      </c>
      <c r="B39" s="6" t="n">
        <v>37300</v>
      </c>
      <c r="C39" s="6" t="n">
        <v>119881</v>
      </c>
      <c r="D39" s="6" t="n">
        <v>20719</v>
      </c>
    </row>
    <row r="40">
      <c r="A40" s="4" t="inlineStr">
        <is>
          <t>Mortgage warehouse loans activity, net</t>
        </is>
      </c>
      <c r="B40" s="6" t="n">
        <v>-172319</v>
      </c>
      <c r="C40" s="6" t="n">
        <v>-126491</v>
      </c>
      <c r="D40" s="6" t="n">
        <v>-26899</v>
      </c>
    </row>
    <row r="41">
      <c r="A41" s="4" t="inlineStr">
        <is>
          <t>Purchases of loans and leases, net of discounts and premiums</t>
        </is>
      </c>
      <c r="B41" s="6" t="n">
        <v>0</v>
      </c>
      <c r="C41" s="6" t="n">
        <v>-11525</v>
      </c>
      <c r="D41" s="6" t="n">
        <v>0</v>
      </c>
    </row>
    <row r="42">
      <c r="A42" s="4" t="inlineStr">
        <is>
          <t>Principal repayments on loans and leases</t>
        </is>
      </c>
      <c r="B42" s="6" t="n">
        <v>5349800</v>
      </c>
      <c r="C42" s="6" t="n">
        <v>5846349</v>
      </c>
      <c r="D42" s="6" t="n">
        <v>4818558</v>
      </c>
    </row>
    <row r="43">
      <c r="A43" s="4" t="inlineStr">
        <is>
          <t>Proceeds from sales of other real estate owned and repossessed assets</t>
        </is>
      </c>
      <c r="B43" s="6" t="n">
        <v>2241</v>
      </c>
      <c r="C43" s="6" t="n">
        <v>2202</v>
      </c>
      <c r="D43" s="6" t="n">
        <v>1832</v>
      </c>
    </row>
    <row r="44">
      <c r="A44" s="4" t="inlineStr">
        <is>
          <t>Cash paid for deposit acquisition</t>
        </is>
      </c>
      <c r="B44" s="6" t="n">
        <v>0</v>
      </c>
      <c r="C44" s="6" t="n">
        <v>-14747</v>
      </c>
      <c r="D44" s="6" t="n">
        <v>0</v>
      </c>
    </row>
    <row r="45">
      <c r="A45" s="4" t="inlineStr">
        <is>
          <t>Cash paid for acquisition</t>
        </is>
      </c>
      <c r="B45" s="6" t="n">
        <v>0</v>
      </c>
      <c r="C45" s="6" t="n">
        <v>0</v>
      </c>
      <c r="D45" s="6" t="n">
        <v>-70002</v>
      </c>
    </row>
    <row r="46">
      <c r="A46" s="4" t="inlineStr">
        <is>
          <t>Acquisition of business activity, net of cash paid</t>
        </is>
      </c>
      <c r="B46" s="6" t="n">
        <v>0</v>
      </c>
      <c r="C46" s="6" t="n">
        <v>67343</v>
      </c>
      <c r="D46" s="6" t="n">
        <v>0</v>
      </c>
    </row>
    <row r="47">
      <c r="A47" s="4" t="inlineStr">
        <is>
          <t>Furniture, equipment and software expenditures</t>
        </is>
      </c>
      <c r="B47" s="6" t="n">
        <v>-12333</v>
      </c>
      <c r="C47" s="6" t="n">
        <v>-20082</v>
      </c>
      <c r="D47" s="6" t="n">
        <v>-11817</v>
      </c>
    </row>
    <row r="48">
      <c r="A48" s="4" t="inlineStr">
        <is>
          <t>Net cash provided by (used in) investing activities</t>
        </is>
      </c>
      <c r="B48" s="6" t="n">
        <v>-1348439</v>
      </c>
      <c r="C48" s="6" t="n">
        <v>-931741</v>
      </c>
      <c r="D48" s="6" t="n">
        <v>-1026005</v>
      </c>
    </row>
    <row r="49">
      <c r="A49" s="3" t="inlineStr">
        <is>
          <t>CASH FLOWS FROM FINANCING ACTIVITIES:</t>
        </is>
      </c>
    </row>
    <row r="50">
      <c r="A50" s="4" t="inlineStr">
        <is>
          <t>Net increase in deposits</t>
        </is>
      </c>
      <c r="B50" s="6" t="n">
        <v>2353521</v>
      </c>
      <c r="C50" s="6" t="n">
        <v>997823</v>
      </c>
      <c r="D50" s="6" t="n">
        <v>1085843</v>
      </c>
    </row>
    <row r="51">
      <c r="A51" s="4" t="inlineStr">
        <is>
          <t>Proceeds from the Federal Home Loan Bank term advances</t>
        </is>
      </c>
      <c r="B51" s="6" t="n">
        <v>65000</v>
      </c>
      <c r="C51" s="6" t="n">
        <v>0</v>
      </c>
      <c r="D51" s="6" t="n">
        <v>0</v>
      </c>
    </row>
    <row r="52">
      <c r="A52" s="4" t="inlineStr">
        <is>
          <t>Repayments of the Federal Home Loan Bank term advances</t>
        </is>
      </c>
      <c r="B52" s="6" t="n">
        <v>-55000</v>
      </c>
      <c r="C52" s="6" t="n">
        <v>-147500</v>
      </c>
      <c r="D52" s="6" t="n">
        <v>-30000</v>
      </c>
    </row>
    <row r="53">
      <c r="A53" s="4" t="inlineStr">
        <is>
          <t>Net (repayment) proceeds of Federal Home Loan Bank other advances</t>
        </is>
      </c>
      <c r="B53" s="6" t="n">
        <v>-226000</v>
      </c>
      <c r="C53" s="6" t="n">
        <v>149000</v>
      </c>
      <c r="D53" s="6" t="n">
        <v>-153000</v>
      </c>
    </row>
    <row r="54">
      <c r="A54" s="4" t="inlineStr">
        <is>
          <t>Net (repayment) proceeds of other borrowings</t>
        </is>
      </c>
      <c r="B54" s="6" t="n">
        <v>-85300</v>
      </c>
      <c r="C54" s="6" t="n">
        <v>21700</v>
      </c>
      <c r="D54" s="6" t="n">
        <v>-20000</v>
      </c>
    </row>
    <row r="55">
      <c r="A55" s="4" t="inlineStr">
        <is>
          <t>Proceeds from Paycheck Protection Program Liquidity Facility advances</t>
        </is>
      </c>
      <c r="B55" s="6" t="n">
        <v>151952</v>
      </c>
      <c r="C55" s="6" t="n">
        <v>0</v>
      </c>
      <c r="D55" s="6" t="n">
        <v>0</v>
      </c>
    </row>
    <row r="56">
      <c r="A56" s="4" t="inlineStr">
        <is>
          <t>Tax payments related to settlement of restricted stock units</t>
        </is>
      </c>
      <c r="B56" s="6" t="n">
        <v>-7457</v>
      </c>
      <c r="C56" s="6" t="n">
        <v>-9916</v>
      </c>
      <c r="D56" s="6" t="n">
        <v>-9952</v>
      </c>
    </row>
    <row r="57">
      <c r="A57" s="4" t="inlineStr">
        <is>
          <t>Repurchase of treasury stock</t>
        </is>
      </c>
      <c r="B57" s="6" t="n">
        <v>-38858</v>
      </c>
      <c r="C57" s="6" t="n">
        <v>-56437</v>
      </c>
      <c r="D57" s="6" t="n">
        <v>-35183</v>
      </c>
    </row>
    <row r="58">
      <c r="A58" s="4" t="inlineStr">
        <is>
          <t>Cash dividends paid on preferred stock</t>
        </is>
      </c>
      <c r="B58" s="6" t="n">
        <v>-386</v>
      </c>
      <c r="C58" s="6" t="n">
        <v>-232</v>
      </c>
      <c r="D58" s="6" t="n">
        <v>-309</v>
      </c>
    </row>
    <row r="59">
      <c r="A59" s="4" t="inlineStr">
        <is>
          <t>Net proceeds from issuance of subordinated notes</t>
        </is>
      </c>
      <c r="B59" s="6" t="n">
        <v>0</v>
      </c>
      <c r="C59" s="6" t="n">
        <v>7400</v>
      </c>
      <c r="D59" s="6" t="n">
        <v>0</v>
      </c>
    </row>
    <row r="60">
      <c r="A60" s="4" t="inlineStr">
        <is>
          <t>Net cash provided by (used in) financing activities</t>
        </is>
      </c>
      <c r="B60" s="6" t="n">
        <v>2157472</v>
      </c>
      <c r="C60" s="6" t="n">
        <v>961838</v>
      </c>
      <c r="D60" s="6" t="n">
        <v>837399</v>
      </c>
    </row>
    <row r="61">
      <c r="A61" s="4" t="inlineStr">
        <is>
          <t>NET CHANGE IN CASH AND CASH EQUIVALENTS</t>
        </is>
      </c>
      <c r="B61" s="6" t="n">
        <v>1093151</v>
      </c>
      <c r="C61" s="6" t="n">
        <v>234518</v>
      </c>
      <c r="D61" s="6" t="n">
        <v>-20691</v>
      </c>
    </row>
    <row r="62">
      <c r="A62" s="4" t="inlineStr">
        <is>
          <t>CASH AND CASH EQUIVALENTS—Beginning of year</t>
        </is>
      </c>
      <c r="B62" s="6" t="n">
        <v>857368</v>
      </c>
      <c r="C62" s="6" t="n">
        <v>622850</v>
      </c>
      <c r="D62" s="6" t="n">
        <v>643541</v>
      </c>
    </row>
    <row r="63">
      <c r="A63" s="4" t="inlineStr">
        <is>
          <t>CASH AND CASH EQUIVALENTS—End of year</t>
        </is>
      </c>
      <c r="B63" s="6" t="n">
        <v>1950519</v>
      </c>
      <c r="C63" s="6" t="n">
        <v>857368</v>
      </c>
      <c r="D63" s="6" t="n">
        <v>622850</v>
      </c>
    </row>
    <row r="64">
      <c r="A64" s="3" t="inlineStr">
        <is>
          <t>SUPPLEMENTAL DISCLOSURE OF CASH FLOW INFORMATION:</t>
        </is>
      </c>
    </row>
    <row r="65">
      <c r="A65" s="4" t="inlineStr">
        <is>
          <t>Interest paid on deposits and borrowed funds</t>
        </is>
      </c>
      <c r="B65" s="6" t="n">
        <v>145452</v>
      </c>
      <c r="C65" s="6" t="n">
        <v>152756</v>
      </c>
      <c r="D65" s="6" t="n">
        <v>106112</v>
      </c>
    </row>
    <row r="66">
      <c r="A66" s="4" t="inlineStr">
        <is>
          <t>Income taxes paid</t>
        </is>
      </c>
      <c r="B66" s="6" t="n">
        <v>80430</v>
      </c>
      <c r="C66" s="6" t="n">
        <v>64117</v>
      </c>
      <c r="D66" s="6" t="n">
        <v>79628</v>
      </c>
    </row>
    <row r="67">
      <c r="A67" s="4" t="inlineStr">
        <is>
          <t>Transfers to other real estate and repossessed vehicles</t>
        </is>
      </c>
      <c r="B67" s="6" t="n">
        <v>1315</v>
      </c>
      <c r="C67" s="6" t="n">
        <v>850</v>
      </c>
      <c r="D67" s="6" t="n">
        <v>10113</v>
      </c>
    </row>
    <row r="68">
      <c r="A68" s="4" t="inlineStr">
        <is>
          <t>Transfers from loans and leases held for investment to loans held for sale</t>
        </is>
      </c>
      <c r="B68" s="6" t="n">
        <v>141849</v>
      </c>
      <c r="C68" s="6" t="n">
        <v>106911</v>
      </c>
      <c r="D68" s="6" t="n">
        <v>31207</v>
      </c>
    </row>
    <row r="69">
      <c r="A69" s="4" t="inlineStr">
        <is>
          <t>Transfers from loans held for sale to loans and leases held for investment</t>
        </is>
      </c>
      <c r="B69" s="6" t="n">
        <v>0</v>
      </c>
      <c r="C69" s="6" t="n">
        <v>1714</v>
      </c>
      <c r="D69" s="6" t="n">
        <v>3969</v>
      </c>
    </row>
    <row r="70">
      <c r="A70" s="4" t="inlineStr">
        <is>
          <t>Loans held for investment sold, cash not received</t>
        </is>
      </c>
      <c r="B70" s="6" t="n">
        <v>61029</v>
      </c>
      <c r="C70" s="6" t="n">
        <v>0</v>
      </c>
      <c r="D70" s="6" t="n">
        <v>17742</v>
      </c>
    </row>
    <row r="71">
      <c r="A71" s="4" t="inlineStr">
        <is>
          <t>Operating lease liabilities for obtaining right of use assets</t>
        </is>
      </c>
      <c r="B71" s="6" t="n">
        <v>82950</v>
      </c>
      <c r="C71" s="6" t="n">
        <v>0</v>
      </c>
      <c r="D71" s="6" t="n">
        <v>0</v>
      </c>
    </row>
    <row r="72">
      <c r="A72" s="4" t="inlineStr">
        <is>
          <t>Preferred stock dividends declared but not paid</t>
        </is>
      </c>
      <c r="B72" s="5" t="n">
        <v>0</v>
      </c>
      <c r="C72" s="5" t="n">
        <v>77</v>
      </c>
      <c r="D7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mp; ALLOWANCE FOR LOAN AND LEASE LOSSES - ALLOWANCE FOR LOAN LOSS BY PORTFOLIO CLASS (Details) - USD ($) $ in Thousands</t>
        </is>
      </c>
      <c r="B1" s="2" t="inlineStr">
        <is>
          <t>Jun. 30, 2020</t>
        </is>
      </c>
      <c r="C1" s="2" t="inlineStr">
        <is>
          <t>Jun. 30, 2019</t>
        </is>
      </c>
    </row>
    <row r="2">
      <c r="A2" s="3" t="inlineStr">
        <is>
          <t>Financing Receivable, Allowance for Credit Loss [Line Items]</t>
        </is>
      </c>
    </row>
    <row r="3">
      <c r="A3" s="4" t="inlineStr">
        <is>
          <t>Individually evaluated for impairment– general allowance</t>
        </is>
      </c>
      <c r="B3" s="5" t="n">
        <v>633</v>
      </c>
      <c r="C3" s="5" t="n">
        <v>422</v>
      </c>
    </row>
    <row r="4">
      <c r="A4" s="4" t="inlineStr">
        <is>
          <t>Collectively evaluated for impairment</t>
        </is>
      </c>
      <c r="B4" s="6" t="n">
        <v>75174</v>
      </c>
      <c r="C4" s="6" t="n">
        <v>56663</v>
      </c>
    </row>
    <row r="5">
      <c r="A5" s="4" t="inlineStr">
        <is>
          <t>Total ending allowance balance</t>
        </is>
      </c>
      <c r="B5" s="6" t="n">
        <v>75807</v>
      </c>
      <c r="C5" s="6" t="n">
        <v>57085</v>
      </c>
    </row>
    <row r="6">
      <c r="A6" s="4" t="inlineStr">
        <is>
          <t>Loans and leases individually evaluated for impairment</t>
        </is>
      </c>
      <c r="B6" s="6" t="n">
        <v>87941</v>
      </c>
      <c r="C6" s="6" t="n">
        <v>48444</v>
      </c>
    </row>
    <row r="7">
      <c r="A7" s="4" t="inlineStr">
        <is>
          <t>Loans and leases collectively evaluated for impairment</t>
        </is>
      </c>
      <c r="B7" s="6" t="n">
        <v>10615501</v>
      </c>
      <c r="C7" s="6" t="n">
        <v>9400866</v>
      </c>
    </row>
    <row r="8">
      <c r="A8" s="4" t="inlineStr">
        <is>
          <t>Principal loan and lease balance</t>
        </is>
      </c>
      <c r="B8" s="6" t="n">
        <v>10703442</v>
      </c>
      <c r="C8" s="6" t="n">
        <v>9449310</v>
      </c>
    </row>
    <row r="9">
      <c r="A9" s="4" t="inlineStr">
        <is>
          <t>Unaccreted premiums (discounts) and loan and lease fees</t>
        </is>
      </c>
      <c r="B9" s="6" t="n">
        <v>3714</v>
      </c>
      <c r="C9" s="6" t="n">
        <v>-10101</v>
      </c>
    </row>
    <row r="10">
      <c r="A10" s="4" t="inlineStr">
        <is>
          <t>Total recorded investment in loans and leases</t>
        </is>
      </c>
      <c r="B10" s="6" t="n">
        <v>10707156</v>
      </c>
      <c r="C10" s="6" t="n">
        <v>9439209</v>
      </c>
    </row>
    <row r="11">
      <c r="A11" s="4" t="inlineStr">
        <is>
          <t>Mortgage</t>
        </is>
      </c>
    </row>
    <row r="12">
      <c r="A12" s="3" t="inlineStr">
        <is>
          <t>Financing Receivable, Allowance for Credit Loss [Line Items]</t>
        </is>
      </c>
    </row>
    <row r="13">
      <c r="A13" s="4" t="inlineStr">
        <is>
          <t>Individually evaluated for impairment– general allowance</t>
        </is>
      </c>
      <c r="B13" s="6" t="n">
        <v>606</v>
      </c>
      <c r="C13" s="6" t="n">
        <v>405</v>
      </c>
    </row>
    <row r="14">
      <c r="A14" s="4" t="inlineStr">
        <is>
          <t>Collectively evaluated for impairment</t>
        </is>
      </c>
      <c r="B14" s="6" t="n">
        <v>23435</v>
      </c>
      <c r="C14" s="6" t="n">
        <v>20890</v>
      </c>
    </row>
    <row r="15">
      <c r="A15" s="4" t="inlineStr">
        <is>
          <t>Total ending allowance balance</t>
        </is>
      </c>
      <c r="B15" s="6" t="n">
        <v>24041</v>
      </c>
      <c r="C15" s="6" t="n">
        <v>21295</v>
      </c>
    </row>
    <row r="16">
      <c r="A16" s="4" t="inlineStr">
        <is>
          <t>Loans and leases individually evaluated for impairment</t>
        </is>
      </c>
      <c r="B16" s="6" t="n">
        <v>84030</v>
      </c>
      <c r="C16" s="6" t="n">
        <v>46005</v>
      </c>
    </row>
    <row r="17">
      <c r="A17" s="4" t="inlineStr">
        <is>
          <t>Loans and leases collectively evaluated for impairment</t>
        </is>
      </c>
      <c r="B17" s="6" t="n">
        <v>4160533</v>
      </c>
      <c r="C17" s="6" t="n">
        <v>4235075</v>
      </c>
    </row>
    <row r="18">
      <c r="A18" s="4" t="inlineStr">
        <is>
          <t>Principal loan and lease balance</t>
        </is>
      </c>
      <c r="B18" s="6" t="n">
        <v>4244563</v>
      </c>
      <c r="C18" s="6" t="n">
        <v>4281080</v>
      </c>
    </row>
    <row r="19">
      <c r="A19" s="4" t="inlineStr">
        <is>
          <t>Unaccreted premiums (discounts) and loan and lease fees</t>
        </is>
      </c>
      <c r="B19" s="6" t="n">
        <v>8770</v>
      </c>
      <c r="C19" s="6" t="n">
        <v>8790</v>
      </c>
    </row>
    <row r="20">
      <c r="A20" s="4" t="inlineStr">
        <is>
          <t>Total recorded investment in loans and leases</t>
        </is>
      </c>
      <c r="B20" s="6" t="n">
        <v>4253333</v>
      </c>
      <c r="C20" s="6" t="n">
        <v>4289870</v>
      </c>
    </row>
    <row r="21">
      <c r="A21" s="4" t="inlineStr">
        <is>
          <t>Warehouse</t>
        </is>
      </c>
    </row>
    <row r="22">
      <c r="A22" s="3" t="inlineStr">
        <is>
          <t>Financing Receivable, Allowance for Credit Loss [Line Items]</t>
        </is>
      </c>
    </row>
    <row r="23">
      <c r="A23" s="4" t="inlineStr">
        <is>
          <t>Individually evaluated for impairment– general allowance</t>
        </is>
      </c>
      <c r="B23" s="6" t="n">
        <v>0</v>
      </c>
      <c r="C23" s="6" t="n">
        <v>0</v>
      </c>
    </row>
    <row r="24">
      <c r="A24" s="4" t="inlineStr">
        <is>
          <t>Collectively evaluated for impairment</t>
        </is>
      </c>
      <c r="B24" s="6" t="n">
        <v>1860</v>
      </c>
      <c r="C24" s="6" t="n">
        <v>996</v>
      </c>
    </row>
    <row r="25">
      <c r="A25" s="4" t="inlineStr">
        <is>
          <t>Total ending allowance balance</t>
        </is>
      </c>
      <c r="B25" s="6" t="n">
        <v>1860</v>
      </c>
      <c r="C25" s="6" t="n">
        <v>996</v>
      </c>
    </row>
    <row r="26">
      <c r="A26" s="4" t="inlineStr">
        <is>
          <t>Loans and leases individually evaluated for impairment</t>
        </is>
      </c>
      <c r="B26" s="6" t="n">
        <v>0</v>
      </c>
      <c r="C26" s="6" t="n">
        <v>0</v>
      </c>
    </row>
    <row r="27">
      <c r="A27" s="4" t="inlineStr">
        <is>
          <t>Loans and leases collectively evaluated for impairment</t>
        </is>
      </c>
      <c r="B27" s="6" t="n">
        <v>474318</v>
      </c>
      <c r="C27" s="6" t="n">
        <v>301999</v>
      </c>
    </row>
    <row r="28">
      <c r="A28" s="4" t="inlineStr">
        <is>
          <t>Principal loan and lease balance</t>
        </is>
      </c>
      <c r="B28" s="6" t="n">
        <v>474318</v>
      </c>
      <c r="C28" s="6" t="n">
        <v>301999</v>
      </c>
    </row>
    <row r="29">
      <c r="A29" s="4" t="inlineStr">
        <is>
          <t>Unaccreted premiums (discounts) and loan and lease fees</t>
        </is>
      </c>
      <c r="B29" s="6" t="n">
        <v>0</v>
      </c>
      <c r="C29" s="6" t="n">
        <v>0</v>
      </c>
    </row>
    <row r="30">
      <c r="A30" s="4" t="inlineStr">
        <is>
          <t>Total recorded investment in loans and leases</t>
        </is>
      </c>
      <c r="B30" s="6" t="n">
        <v>474318</v>
      </c>
      <c r="C30" s="6" t="n">
        <v>301999</v>
      </c>
    </row>
    <row r="31">
      <c r="A31" s="4" t="inlineStr">
        <is>
          <t>Financing</t>
        </is>
      </c>
    </row>
    <row r="32">
      <c r="A32" s="3" t="inlineStr">
        <is>
          <t>Financing Receivable, Allowance for Credit Loss [Line Items]</t>
        </is>
      </c>
    </row>
    <row r="33">
      <c r="A33" s="4" t="inlineStr">
        <is>
          <t>Individually evaluated for impairment– general allowance</t>
        </is>
      </c>
      <c r="B33" s="6" t="n">
        <v>0</v>
      </c>
      <c r="C33" s="6" t="n">
        <v>0</v>
      </c>
    </row>
    <row r="34">
      <c r="A34" s="4" t="inlineStr">
        <is>
          <t>Collectively evaluated for impairment</t>
        </is>
      </c>
      <c r="B34" s="6" t="n">
        <v>5094</v>
      </c>
      <c r="C34" s="6" t="n">
        <v>5331</v>
      </c>
    </row>
    <row r="35">
      <c r="A35" s="4" t="inlineStr">
        <is>
          <t>Total ending allowance balance</t>
        </is>
      </c>
      <c r="B35" s="6" t="n">
        <v>5094</v>
      </c>
      <c r="C35" s="6" t="n">
        <v>5331</v>
      </c>
    </row>
    <row r="36">
      <c r="A36" s="4" t="inlineStr">
        <is>
          <t>Loans and leases individually evaluated for impairment</t>
        </is>
      </c>
      <c r="B36" s="6" t="n">
        <v>0</v>
      </c>
      <c r="C36" s="6" t="n">
        <v>0</v>
      </c>
    </row>
    <row r="37">
      <c r="A37" s="4" t="inlineStr">
        <is>
          <t>Loans and leases collectively evaluated for impairment</t>
        </is>
      </c>
      <c r="B37" s="6" t="n">
        <v>682477</v>
      </c>
      <c r="C37" s="6" t="n">
        <v>518560</v>
      </c>
    </row>
    <row r="38">
      <c r="A38" s="4" t="inlineStr">
        <is>
          <t>Principal loan and lease balance</t>
        </is>
      </c>
      <c r="B38" s="6" t="n">
        <v>682477</v>
      </c>
      <c r="C38" s="6" t="n">
        <v>518560</v>
      </c>
    </row>
    <row r="39">
      <c r="A39" s="4" t="inlineStr">
        <is>
          <t>Unaccreted premiums (discounts) and loan and lease fees</t>
        </is>
      </c>
      <c r="B39" s="6" t="n">
        <v>-2834</v>
      </c>
      <c r="C39" s="6" t="n">
        <v>-1773</v>
      </c>
    </row>
    <row r="40">
      <c r="A40" s="4" t="inlineStr">
        <is>
          <t>Total recorded investment in loans and leases</t>
        </is>
      </c>
      <c r="B40" s="6" t="n">
        <v>679643</v>
      </c>
      <c r="C40" s="6" t="n">
        <v>516787</v>
      </c>
    </row>
    <row r="41">
      <c r="A41" s="4" t="inlineStr">
        <is>
          <t>Multifamily real estate secured - mortgage and financing</t>
        </is>
      </c>
    </row>
    <row r="42">
      <c r="A42" s="3" t="inlineStr">
        <is>
          <t>Financing Receivable, Allowance for Credit Loss [Line Items]</t>
        </is>
      </c>
    </row>
    <row r="43">
      <c r="A43" s="4" t="inlineStr">
        <is>
          <t>Individually evaluated for impairment– general allowance</t>
        </is>
      </c>
      <c r="B43" s="6" t="n">
        <v>0</v>
      </c>
      <c r="C43" s="6" t="n">
        <v>3</v>
      </c>
    </row>
    <row r="44">
      <c r="A44" s="4" t="inlineStr">
        <is>
          <t>Collectively evaluated for impairment</t>
        </is>
      </c>
      <c r="B44" s="6" t="n">
        <v>6318</v>
      </c>
      <c r="C44" s="6" t="n">
        <v>4094</v>
      </c>
    </row>
    <row r="45">
      <c r="A45" s="4" t="inlineStr">
        <is>
          <t>Total ending allowance balance</t>
        </is>
      </c>
      <c r="B45" s="6" t="n">
        <v>6318</v>
      </c>
      <c r="C45" s="6" t="n">
        <v>4097</v>
      </c>
    </row>
    <row r="46">
      <c r="A46" s="4" t="inlineStr">
        <is>
          <t>Loans and leases individually evaluated for impairment</t>
        </is>
      </c>
      <c r="B46" s="6" t="n">
        <v>530</v>
      </c>
      <c r="C46" s="6" t="n">
        <v>2108</v>
      </c>
    </row>
    <row r="47">
      <c r="A47" s="4" t="inlineStr">
        <is>
          <t>Loans and leases collectively evaluated for impairment</t>
        </is>
      </c>
      <c r="B47" s="6" t="n">
        <v>2302686</v>
      </c>
      <c r="C47" s="6" t="n">
        <v>1946405</v>
      </c>
    </row>
    <row r="48">
      <c r="A48" s="4" t="inlineStr">
        <is>
          <t>Principal loan and lease balance</t>
        </is>
      </c>
      <c r="B48" s="6" t="n">
        <v>2303216</v>
      </c>
      <c r="C48" s="6" t="n">
        <v>1948513</v>
      </c>
    </row>
    <row r="49">
      <c r="A49" s="4" t="inlineStr">
        <is>
          <t>Unaccreted premiums (discounts) and loan and lease fees</t>
        </is>
      </c>
      <c r="B49" s="6" t="n">
        <v>3522</v>
      </c>
      <c r="C49" s="6" t="n">
        <v>5090</v>
      </c>
    </row>
    <row r="50">
      <c r="A50" s="4" t="inlineStr">
        <is>
          <t>Total recorded investment in loans and leases</t>
        </is>
      </c>
      <c r="B50" s="6" t="n">
        <v>2306738</v>
      </c>
      <c r="C50" s="6" t="n">
        <v>1953603</v>
      </c>
    </row>
    <row r="51">
      <c r="A51" s="4" t="inlineStr">
        <is>
          <t>Commercial Real Estate Secured</t>
        </is>
      </c>
    </row>
    <row r="52">
      <c r="A52" s="3" t="inlineStr">
        <is>
          <t>Financing Receivable, Allowance for Credit Loss [Line Items]</t>
        </is>
      </c>
    </row>
    <row r="53">
      <c r="A53" s="4" t="inlineStr">
        <is>
          <t>Individually evaluated for impairment– general allowance</t>
        </is>
      </c>
      <c r="B53" s="6" t="n">
        <v>4</v>
      </c>
      <c r="C53" s="6" t="n">
        <v>0</v>
      </c>
    </row>
    <row r="54">
      <c r="A54" s="4" t="inlineStr">
        <is>
          <t>Collectively evaluated for impairment</t>
        </is>
      </c>
      <c r="B54" s="6" t="n">
        <v>1452</v>
      </c>
      <c r="C54" s="6" t="n">
        <v>1044</v>
      </c>
    </row>
    <row r="55">
      <c r="A55" s="4" t="inlineStr">
        <is>
          <t>Total ending allowance balance</t>
        </is>
      </c>
      <c r="B55" s="6" t="n">
        <v>1456</v>
      </c>
      <c r="C55" s="6" t="n">
        <v>1044</v>
      </c>
    </row>
    <row r="56">
      <c r="A56" s="4" t="inlineStr">
        <is>
          <t>Loans and leases individually evaluated for impairment</t>
        </is>
      </c>
      <c r="B56" s="6" t="n">
        <v>2895</v>
      </c>
      <c r="C56" s="6" t="n">
        <v>0</v>
      </c>
    </row>
    <row r="57">
      <c r="A57" s="4" t="inlineStr">
        <is>
          <t>Loans and leases collectively evaluated for impairment</t>
        </is>
      </c>
      <c r="B57" s="6" t="n">
        <v>368281</v>
      </c>
      <c r="C57" s="6" t="n">
        <v>326154</v>
      </c>
    </row>
    <row r="58">
      <c r="A58" s="4" t="inlineStr">
        <is>
          <t>Principal loan and lease balance</t>
        </is>
      </c>
      <c r="B58" s="6" t="n">
        <v>371176</v>
      </c>
      <c r="C58" s="6" t="n">
        <v>326154</v>
      </c>
    </row>
    <row r="59">
      <c r="A59" s="4" t="inlineStr">
        <is>
          <t>Unaccreted premiums (discounts) and loan and lease fees</t>
        </is>
      </c>
      <c r="B59" s="6" t="n">
        <v>573</v>
      </c>
      <c r="C59" s="6" t="n">
        <v>649</v>
      </c>
    </row>
    <row r="60">
      <c r="A60" s="4" t="inlineStr">
        <is>
          <t>Total recorded investment in loans and leases</t>
        </is>
      </c>
      <c r="B60" s="6" t="n">
        <v>371749</v>
      </c>
      <c r="C60" s="6" t="n">
        <v>326803</v>
      </c>
    </row>
    <row r="61">
      <c r="A61" s="4" t="inlineStr">
        <is>
          <t>Auto and RV secured</t>
        </is>
      </c>
    </row>
    <row r="62">
      <c r="A62" s="3" t="inlineStr">
        <is>
          <t>Financing Receivable, Allowance for Credit Loss [Line Items]</t>
        </is>
      </c>
    </row>
    <row r="63">
      <c r="A63" s="4" t="inlineStr">
        <is>
          <t>Individually evaluated for impairment– general allowance</t>
        </is>
      </c>
      <c r="B63" s="6" t="n">
        <v>5</v>
      </c>
      <c r="C63" s="6" t="n">
        <v>1</v>
      </c>
    </row>
    <row r="64">
      <c r="A64" s="4" t="inlineStr">
        <is>
          <t>Collectively evaluated for impairment</t>
        </is>
      </c>
      <c r="B64" s="6" t="n">
        <v>5733</v>
      </c>
      <c r="C64" s="6" t="n">
        <v>4817</v>
      </c>
    </row>
    <row r="65">
      <c r="A65" s="4" t="inlineStr">
        <is>
          <t>Total ending allowance balance</t>
        </is>
      </c>
      <c r="B65" s="6" t="n">
        <v>5738</v>
      </c>
      <c r="C65" s="6" t="n">
        <v>4818</v>
      </c>
    </row>
    <row r="66">
      <c r="A66" s="4" t="inlineStr">
        <is>
          <t>Loans and leases individually evaluated for impairment</t>
        </is>
      </c>
      <c r="B66" s="6" t="n">
        <v>202</v>
      </c>
      <c r="C66" s="6" t="n">
        <v>115</v>
      </c>
    </row>
    <row r="67">
      <c r="A67" s="4" t="inlineStr">
        <is>
          <t>Loans and leases collectively evaluated for impairment</t>
        </is>
      </c>
      <c r="B67" s="6" t="n">
        <v>291250</v>
      </c>
      <c r="C67" s="6" t="n">
        <v>290779</v>
      </c>
    </row>
    <row r="68">
      <c r="A68" s="4" t="inlineStr">
        <is>
          <t>Principal loan and lease balance</t>
        </is>
      </c>
      <c r="B68" s="6" t="n">
        <v>291452</v>
      </c>
      <c r="C68" s="6" t="n">
        <v>290894</v>
      </c>
    </row>
    <row r="69">
      <c r="A69" s="4" t="inlineStr">
        <is>
          <t>Unaccreted premiums (discounts) and loan and lease fees</t>
        </is>
      </c>
      <c r="B69" s="6" t="n">
        <v>2170</v>
      </c>
      <c r="C69" s="6" t="n">
        <v>2631</v>
      </c>
    </row>
    <row r="70">
      <c r="A70" s="4" t="inlineStr">
        <is>
          <t>Total recorded investment in loans and leases</t>
        </is>
      </c>
      <c r="B70" s="6" t="n">
        <v>293622</v>
      </c>
      <c r="C70" s="6" t="n">
        <v>293525</v>
      </c>
    </row>
    <row r="71">
      <c r="A71" s="4" t="inlineStr">
        <is>
          <t>Commercial &amp; Industrial</t>
        </is>
      </c>
    </row>
    <row r="72">
      <c r="A72" s="3" t="inlineStr">
        <is>
          <t>Financing Receivable, Allowance for Credit Loss [Line Items]</t>
        </is>
      </c>
    </row>
    <row r="73">
      <c r="A73" s="4" t="inlineStr">
        <is>
          <t>Individually evaluated for impairment– general allowance</t>
        </is>
      </c>
      <c r="B73" s="6" t="n">
        <v>11</v>
      </c>
      <c r="C73" s="6" t="n">
        <v>0</v>
      </c>
    </row>
    <row r="74">
      <c r="A74" s="4" t="inlineStr">
        <is>
          <t>Collectively evaluated for impairment</t>
        </is>
      </c>
      <c r="B74" s="6" t="n">
        <v>22852</v>
      </c>
      <c r="C74" s="6" t="n">
        <v>17514</v>
      </c>
    </row>
    <row r="75">
      <c r="A75" s="4" t="inlineStr">
        <is>
          <t>Total ending allowance balance</t>
        </is>
      </c>
      <c r="B75" s="6" t="n">
        <v>22863</v>
      </c>
      <c r="C75" s="6" t="n">
        <v>17514</v>
      </c>
    </row>
    <row r="76">
      <c r="A76" s="4" t="inlineStr">
        <is>
          <t>Loans and leases individually evaluated for impairment</t>
        </is>
      </c>
      <c r="B76" s="6" t="n">
        <v>213</v>
      </c>
      <c r="C76" s="6" t="n">
        <v>0</v>
      </c>
    </row>
    <row r="77">
      <c r="A77" s="4" t="inlineStr">
        <is>
          <t>Loans and leases collectively evaluated for impairment</t>
        </is>
      </c>
      <c r="B77" s="6" t="n">
        <v>2094109</v>
      </c>
      <c r="C77" s="6" t="n">
        <v>1662629</v>
      </c>
    </row>
    <row r="78">
      <c r="A78" s="4" t="inlineStr">
        <is>
          <t>Principal loan and lease balance</t>
        </is>
      </c>
      <c r="B78" s="6" t="n">
        <v>2094322</v>
      </c>
      <c r="C78" s="6" t="n">
        <v>1662629</v>
      </c>
    </row>
    <row r="79">
      <c r="A79" s="4" t="inlineStr">
        <is>
          <t>Unaccreted premiums (discounts) and loan and lease fees</t>
        </is>
      </c>
      <c r="B79" s="6" t="n">
        <v>-3993</v>
      </c>
      <c r="C79" s="6" t="n">
        <v>-3188</v>
      </c>
    </row>
    <row r="80">
      <c r="A80" s="4" t="inlineStr">
        <is>
          <t>Total recorded investment in loans and leases</t>
        </is>
      </c>
      <c r="B80" s="6" t="n">
        <v>2090329</v>
      </c>
      <c r="C80" s="6" t="n">
        <v>1659441</v>
      </c>
    </row>
    <row r="81">
      <c r="A81" s="4" t="inlineStr">
        <is>
          <t>Other</t>
        </is>
      </c>
    </row>
    <row r="82">
      <c r="A82" s="3" t="inlineStr">
        <is>
          <t>Financing Receivable, Allowance for Credit Loss [Line Items]</t>
        </is>
      </c>
    </row>
    <row r="83">
      <c r="A83" s="4" t="inlineStr">
        <is>
          <t>Individually evaluated for impairment– general allowance</t>
        </is>
      </c>
      <c r="B83" s="6" t="n">
        <v>7</v>
      </c>
      <c r="C83" s="6" t="n">
        <v>13</v>
      </c>
    </row>
    <row r="84">
      <c r="A84" s="4" t="inlineStr">
        <is>
          <t>Collectively evaluated for impairment</t>
        </is>
      </c>
      <c r="B84" s="6" t="n">
        <v>8430</v>
      </c>
      <c r="C84" s="6" t="n">
        <v>1977</v>
      </c>
    </row>
    <row r="85">
      <c r="A85" s="4" t="inlineStr">
        <is>
          <t>Total ending allowance balance</t>
        </is>
      </c>
      <c r="B85" s="6" t="n">
        <v>8437</v>
      </c>
      <c r="C85" s="6" t="n">
        <v>1990</v>
      </c>
    </row>
    <row r="86">
      <c r="A86" s="4" t="inlineStr">
        <is>
          <t>Loans and leases individually evaluated for impairment</t>
        </is>
      </c>
      <c r="B86" s="6" t="n">
        <v>71</v>
      </c>
      <c r="C86" s="6" t="n">
        <v>216</v>
      </c>
    </row>
    <row r="87">
      <c r="A87" s="4" t="inlineStr">
        <is>
          <t>Loans and leases collectively evaluated for impairment</t>
        </is>
      </c>
      <c r="B87" s="6" t="n">
        <v>241847</v>
      </c>
      <c r="C87" s="6" t="n">
        <v>119265</v>
      </c>
    </row>
    <row r="88">
      <c r="A88" s="4" t="inlineStr">
        <is>
          <t>Principal loan and lease balance</t>
        </is>
      </c>
      <c r="B88" s="6" t="n">
        <v>241918</v>
      </c>
      <c r="C88" s="6" t="n">
        <v>119481</v>
      </c>
    </row>
    <row r="89">
      <c r="A89" s="4" t="inlineStr">
        <is>
          <t>Unaccreted premiums (discounts) and loan and lease fees</t>
        </is>
      </c>
      <c r="B89" s="6" t="n">
        <v>-4494</v>
      </c>
      <c r="C89" s="6" t="n">
        <v>-22300</v>
      </c>
    </row>
    <row r="90">
      <c r="A90" s="4" t="inlineStr">
        <is>
          <t>Total recorded investment in loans and leases</t>
        </is>
      </c>
      <c r="B90" s="5" t="n">
        <v>237424</v>
      </c>
      <c r="C90" s="5" t="n">
        <v>971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mp; ALLOWANCE FOR LOAN AND LEASE LOSSES - NONACCRUAL LOANS (Details) - USD ($) $ in Thousands</t>
        </is>
      </c>
      <c r="B1" s="2" t="inlineStr">
        <is>
          <t>Jun. 30, 2020</t>
        </is>
      </c>
      <c r="C1" s="2" t="inlineStr">
        <is>
          <t>Jun. 30, 2019</t>
        </is>
      </c>
    </row>
    <row r="2">
      <c r="A2" s="3" t="inlineStr">
        <is>
          <t>Financing Receivable, Past Due [Line Items]</t>
        </is>
      </c>
    </row>
    <row r="3">
      <c r="A3" s="4" t="inlineStr">
        <is>
          <t>Nonaccrual loans and leases</t>
        </is>
      </c>
      <c r="B3" s="5" t="n">
        <v>87941</v>
      </c>
      <c r="C3" s="5" t="n">
        <v>48444</v>
      </c>
    </row>
    <row r="4">
      <c r="A4" s="4" t="inlineStr">
        <is>
          <t>Total nonaccrual loans secured by real estate</t>
        </is>
      </c>
      <c r="B4" s="5" t="n">
        <v>87455</v>
      </c>
      <c r="C4" s="5" t="n">
        <v>48113</v>
      </c>
    </row>
    <row r="5">
      <c r="A5" s="4" t="inlineStr">
        <is>
          <t>Nonaccrual loans and leases to total loans (as percent)</t>
        </is>
      </c>
      <c r="B5" s="4" t="inlineStr">
        <is>
          <t>0.82%</t>
        </is>
      </c>
      <c r="C5" s="4" t="inlineStr">
        <is>
          <t>0.51%</t>
        </is>
      </c>
    </row>
    <row r="6">
      <c r="A6" s="4" t="inlineStr">
        <is>
          <t>Mortgage | Mortgage</t>
        </is>
      </c>
    </row>
    <row r="7">
      <c r="A7" s="3" t="inlineStr">
        <is>
          <t>Financing Receivable, Past Due [Line Items]</t>
        </is>
      </c>
    </row>
    <row r="8">
      <c r="A8" s="4" t="inlineStr">
        <is>
          <t>Nonaccrual loans and leases</t>
        </is>
      </c>
      <c r="B8" s="5" t="n">
        <v>84030</v>
      </c>
      <c r="C8" s="5" t="n">
        <v>46005</v>
      </c>
    </row>
    <row r="9">
      <c r="A9" s="4" t="inlineStr">
        <is>
          <t>Multifamily Real Estate Secured | Mortgage</t>
        </is>
      </c>
    </row>
    <row r="10">
      <c r="A10" s="3" t="inlineStr">
        <is>
          <t>Financing Receivable, Past Due [Line Items]</t>
        </is>
      </c>
    </row>
    <row r="11">
      <c r="A11" s="4" t="inlineStr">
        <is>
          <t>Nonaccrual loans and leases</t>
        </is>
      </c>
      <c r="B11" s="6" t="n">
        <v>530</v>
      </c>
      <c r="C11" s="6" t="n">
        <v>2108</v>
      </c>
    </row>
    <row r="12">
      <c r="A12" s="4" t="inlineStr">
        <is>
          <t>Commercial Real Estate Secured | Mortgage</t>
        </is>
      </c>
    </row>
    <row r="13">
      <c r="A13" s="3" t="inlineStr">
        <is>
          <t>Financing Receivable, Past Due [Line Items]</t>
        </is>
      </c>
    </row>
    <row r="14">
      <c r="A14" s="4" t="inlineStr">
        <is>
          <t>Nonaccrual loans and leases</t>
        </is>
      </c>
      <c r="B14" s="6" t="n">
        <v>2895</v>
      </c>
      <c r="C14" s="6" t="n">
        <v>0</v>
      </c>
    </row>
    <row r="15">
      <c r="A15" s="4" t="inlineStr">
        <is>
          <t>Auto and RV secured</t>
        </is>
      </c>
    </row>
    <row r="16">
      <c r="A16" s="3" t="inlineStr">
        <is>
          <t>Financing Receivable, Past Due [Line Items]</t>
        </is>
      </c>
    </row>
    <row r="17">
      <c r="A17" s="4" t="inlineStr">
        <is>
          <t>Nonaccrual loans and leases</t>
        </is>
      </c>
      <c r="B17" s="6" t="n">
        <v>202</v>
      </c>
      <c r="C17" s="6" t="n">
        <v>115</v>
      </c>
    </row>
    <row r="18">
      <c r="A18" s="4" t="inlineStr">
        <is>
          <t>Commercial &amp; Industrial</t>
        </is>
      </c>
    </row>
    <row r="19">
      <c r="A19" s="3" t="inlineStr">
        <is>
          <t>Financing Receivable, Past Due [Line Items]</t>
        </is>
      </c>
    </row>
    <row r="20">
      <c r="A20" s="4" t="inlineStr">
        <is>
          <t>Nonaccrual loans and leases</t>
        </is>
      </c>
      <c r="B20" s="6" t="n">
        <v>213</v>
      </c>
      <c r="C20" s="6" t="n">
        <v>0</v>
      </c>
    </row>
    <row r="21">
      <c r="A21" s="4" t="inlineStr">
        <is>
          <t>Other</t>
        </is>
      </c>
    </row>
    <row r="22">
      <c r="A22" s="3" t="inlineStr">
        <is>
          <t>Financing Receivable, Past Due [Line Items]</t>
        </is>
      </c>
    </row>
    <row r="23">
      <c r="A23" s="4" t="inlineStr">
        <is>
          <t>Nonaccrual loans and leases</t>
        </is>
      </c>
      <c r="B23" s="5" t="n">
        <v>71</v>
      </c>
      <c r="C23" s="5" t="n">
        <v>2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LEASES &amp; ALLOWANCE FOR LOAN AND LEASE LOSSES - NONACCRUAL LOANS NARRATIVE (Details) $ in Millions</t>
        </is>
      </c>
      <c r="B1" s="2" t="inlineStr">
        <is>
          <t>12 Months Ended</t>
        </is>
      </c>
    </row>
    <row r="2">
      <c r="B2" s="2" t="inlineStr">
        <is>
          <t>Jun. 30, 2020USD ($)loan</t>
        </is>
      </c>
      <c r="C2" s="2" t="inlineStr">
        <is>
          <t>Jun. 30, 2019USD ($)loan</t>
        </is>
      </c>
      <c r="D2" s="2" t="inlineStr">
        <is>
          <t>Jun. 30, 2018USD ($)</t>
        </is>
      </c>
    </row>
    <row r="3">
      <c r="A3" s="3" t="inlineStr">
        <is>
          <t>Financing Receivable, Impaired [Line Items]</t>
        </is>
      </c>
    </row>
    <row r="4">
      <c r="A4" s="4" t="inlineStr">
        <is>
          <t>Ratio of nonaccrual loans considered TDRs</t>
        </is>
      </c>
      <c r="B4" s="4" t="inlineStr">
        <is>
          <t>0.34%</t>
        </is>
      </c>
      <c r="C4" s="4" t="inlineStr">
        <is>
          <t>1.29%</t>
        </is>
      </c>
    </row>
    <row r="5">
      <c r="A5" s="4" t="inlineStr">
        <is>
          <t>Term of timely payments considered nonperforming (in months)</t>
        </is>
      </c>
      <c r="B5" s="4" t="inlineStr">
        <is>
          <t>6 months</t>
        </is>
      </c>
    </row>
    <row r="6">
      <c r="A6" s="4" t="inlineStr">
        <is>
          <t>Interest recognized on performing loans temporarily modified as TDRs</t>
        </is>
      </c>
      <c r="B6" s="5" t="n">
        <v>0</v>
      </c>
      <c r="C6" s="5" t="n">
        <v>0</v>
      </c>
      <c r="D6" s="5" t="n">
        <v>0</v>
      </c>
    </row>
    <row r="7">
      <c r="A7" s="4" t="inlineStr">
        <is>
          <t>Average balances of impaired loans and leases</t>
        </is>
      </c>
      <c r="B7" s="11" t="n">
        <v>60.6</v>
      </c>
      <c r="C7" s="11" t="n">
        <v>39.5</v>
      </c>
      <c r="D7" s="11" t="n">
        <v>30.4</v>
      </c>
    </row>
    <row r="8">
      <c r="A8" s="4" t="inlineStr">
        <is>
          <t>Number of TDR loans classified as performing loans | loan</t>
        </is>
      </c>
      <c r="B8" s="6" t="n">
        <v>0</v>
      </c>
      <c r="C8" s="6" t="n">
        <v>0</v>
      </c>
    </row>
    <row r="9">
      <c r="A9" s="4" t="inlineStr">
        <is>
          <t>Nonaccrual | Mortgage</t>
        </is>
      </c>
    </row>
    <row r="10">
      <c r="A10" s="3" t="inlineStr">
        <is>
          <t>Financing Receivable, Impaired [Line Items]</t>
        </is>
      </c>
    </row>
    <row r="11">
      <c r="A11" s="4" t="inlineStr">
        <is>
          <t>Ratio of nonaccrual loans that are single family mortgage</t>
        </is>
      </c>
      <c r="B11" s="4" t="inlineStr">
        <is>
          <t>95.55%</t>
        </is>
      </c>
    </row>
    <row r="12">
      <c r="A12" s="4" t="inlineStr">
        <is>
          <t>Value after write-downs of original appraised value, percent</t>
        </is>
      </c>
      <c r="B12" s="4" t="inlineStr">
        <is>
          <t>92.70%</t>
        </is>
      </c>
    </row>
    <row r="13">
      <c r="A13" s="4" t="inlineStr">
        <is>
          <t>LTV ratio</t>
        </is>
      </c>
      <c r="B13" s="4" t="inlineStr">
        <is>
          <t>55.57%</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mp; ALLOWANCE FOR LOAN AND LEASE LOSSES - UNPAID PRINCIPAL BALANCE FOR PERFORMING AND NONACCRUAL (Details) - USD ($) $ in Thousands</t>
        </is>
      </c>
      <c r="B1" s="2" t="inlineStr">
        <is>
          <t>Jun. 30, 2020</t>
        </is>
      </c>
      <c r="C1" s="2" t="inlineStr">
        <is>
          <t>Jun. 30, 2019</t>
        </is>
      </c>
    </row>
    <row r="2">
      <c r="A2" s="3" t="inlineStr">
        <is>
          <t>Financing Receivable, Credit Quality Indicator [Line Items]</t>
        </is>
      </c>
    </row>
    <row r="3">
      <c r="A3" s="4" t="inlineStr">
        <is>
          <t>Gross loans and leases</t>
        </is>
      </c>
      <c r="B3" s="5" t="n">
        <v>10703442</v>
      </c>
      <c r="C3" s="5" t="n">
        <v>9449310</v>
      </c>
    </row>
    <row r="4">
      <c r="A4" s="4" t="inlineStr">
        <is>
          <t>Performing</t>
        </is>
      </c>
    </row>
    <row r="5">
      <c r="A5" s="3" t="inlineStr">
        <is>
          <t>Financing Receivable, Credit Quality Indicator [Line Items]</t>
        </is>
      </c>
    </row>
    <row r="6">
      <c r="A6" s="4" t="inlineStr">
        <is>
          <t>Gross loans and leases</t>
        </is>
      </c>
      <c r="B6" s="6" t="n">
        <v>10615501</v>
      </c>
      <c r="C6" s="6" t="n">
        <v>9400866</v>
      </c>
    </row>
    <row r="7">
      <c r="A7" s="4" t="inlineStr">
        <is>
          <t>Nonaccrual</t>
        </is>
      </c>
    </row>
    <row r="8">
      <c r="A8" s="3" t="inlineStr">
        <is>
          <t>Financing Receivable, Credit Quality Indicator [Line Items]</t>
        </is>
      </c>
    </row>
    <row r="9">
      <c r="A9" s="4" t="inlineStr">
        <is>
          <t>Gross loans and leases</t>
        </is>
      </c>
      <c r="B9" s="6" t="n">
        <v>87941</v>
      </c>
      <c r="C9" s="6" t="n">
        <v>48444</v>
      </c>
    </row>
    <row r="10">
      <c r="A10" s="4" t="inlineStr">
        <is>
          <t>Mortgage</t>
        </is>
      </c>
    </row>
    <row r="11">
      <c r="A11" s="3" t="inlineStr">
        <is>
          <t>Financing Receivable, Credit Quality Indicator [Line Items]</t>
        </is>
      </c>
    </row>
    <row r="12">
      <c r="A12" s="4" t="inlineStr">
        <is>
          <t>Gross loans and leases</t>
        </is>
      </c>
      <c r="B12" s="6" t="n">
        <v>4244563</v>
      </c>
      <c r="C12" s="6" t="n">
        <v>4281080</v>
      </c>
    </row>
    <row r="13">
      <c r="A13" s="4" t="inlineStr">
        <is>
          <t>Mortgage | Performing</t>
        </is>
      </c>
    </row>
    <row r="14">
      <c r="A14" s="3" t="inlineStr">
        <is>
          <t>Financing Receivable, Credit Quality Indicator [Line Items]</t>
        </is>
      </c>
    </row>
    <row r="15">
      <c r="A15" s="4" t="inlineStr">
        <is>
          <t>Gross loans and leases</t>
        </is>
      </c>
      <c r="B15" s="6" t="n">
        <v>4160533</v>
      </c>
      <c r="C15" s="6" t="n">
        <v>4235075</v>
      </c>
    </row>
    <row r="16">
      <c r="A16" s="4" t="inlineStr">
        <is>
          <t>Mortgage | Nonaccrual</t>
        </is>
      </c>
    </row>
    <row r="17">
      <c r="A17" s="3" t="inlineStr">
        <is>
          <t>Financing Receivable, Credit Quality Indicator [Line Items]</t>
        </is>
      </c>
    </row>
    <row r="18">
      <c r="A18" s="4" t="inlineStr">
        <is>
          <t>Gross loans and leases</t>
        </is>
      </c>
      <c r="B18" s="6" t="n">
        <v>84030</v>
      </c>
      <c r="C18" s="6" t="n">
        <v>46005</v>
      </c>
    </row>
    <row r="19">
      <c r="A19" s="4" t="inlineStr">
        <is>
          <t>Warehouse</t>
        </is>
      </c>
    </row>
    <row r="20">
      <c r="A20" s="3" t="inlineStr">
        <is>
          <t>Financing Receivable, Credit Quality Indicator [Line Items]</t>
        </is>
      </c>
    </row>
    <row r="21">
      <c r="A21" s="4" t="inlineStr">
        <is>
          <t>Gross loans and leases</t>
        </is>
      </c>
      <c r="B21" s="6" t="n">
        <v>474318</v>
      </c>
      <c r="C21" s="6" t="n">
        <v>301999</v>
      </c>
    </row>
    <row r="22">
      <c r="A22" s="4" t="inlineStr">
        <is>
          <t>Warehouse | Performing</t>
        </is>
      </c>
    </row>
    <row r="23">
      <c r="A23" s="3" t="inlineStr">
        <is>
          <t>Financing Receivable, Credit Quality Indicator [Line Items]</t>
        </is>
      </c>
    </row>
    <row r="24">
      <c r="A24" s="4" t="inlineStr">
        <is>
          <t>Gross loans and leases</t>
        </is>
      </c>
      <c r="B24" s="6" t="n">
        <v>474318</v>
      </c>
      <c r="C24" s="6" t="n">
        <v>301999</v>
      </c>
    </row>
    <row r="25">
      <c r="A25" s="4" t="inlineStr">
        <is>
          <t>Warehouse | Nonaccrual</t>
        </is>
      </c>
    </row>
    <row r="26">
      <c r="A26" s="3" t="inlineStr">
        <is>
          <t>Financing Receivable, Credit Quality Indicator [Line Items]</t>
        </is>
      </c>
    </row>
    <row r="27">
      <c r="A27" s="4" t="inlineStr">
        <is>
          <t>Gross loans and leases</t>
        </is>
      </c>
      <c r="B27" s="6" t="n">
        <v>0</v>
      </c>
      <c r="C27" s="6" t="n">
        <v>0</v>
      </c>
    </row>
    <row r="28">
      <c r="A28" s="4" t="inlineStr">
        <is>
          <t>Financing</t>
        </is>
      </c>
    </row>
    <row r="29">
      <c r="A29" s="3" t="inlineStr">
        <is>
          <t>Financing Receivable, Credit Quality Indicator [Line Items]</t>
        </is>
      </c>
    </row>
    <row r="30">
      <c r="A30" s="4" t="inlineStr">
        <is>
          <t>Gross loans and leases</t>
        </is>
      </c>
      <c r="B30" s="6" t="n">
        <v>682477</v>
      </c>
      <c r="C30" s="6" t="n">
        <v>518560</v>
      </c>
    </row>
    <row r="31">
      <c r="A31" s="4" t="inlineStr">
        <is>
          <t>Financing | Performing</t>
        </is>
      </c>
    </row>
    <row r="32">
      <c r="A32" s="3" t="inlineStr">
        <is>
          <t>Financing Receivable, Credit Quality Indicator [Line Items]</t>
        </is>
      </c>
    </row>
    <row r="33">
      <c r="A33" s="4" t="inlineStr">
        <is>
          <t>Gross loans and leases</t>
        </is>
      </c>
      <c r="B33" s="6" t="n">
        <v>682477</v>
      </c>
      <c r="C33" s="6" t="n">
        <v>518560</v>
      </c>
    </row>
    <row r="34">
      <c r="A34" s="4" t="inlineStr">
        <is>
          <t>Financing | Nonaccrual</t>
        </is>
      </c>
    </row>
    <row r="35">
      <c r="A35" s="3" t="inlineStr">
        <is>
          <t>Financing Receivable, Credit Quality Indicator [Line Items]</t>
        </is>
      </c>
    </row>
    <row r="36">
      <c r="A36" s="4" t="inlineStr">
        <is>
          <t>Gross loans and leases</t>
        </is>
      </c>
      <c r="B36" s="6" t="n">
        <v>0</v>
      </c>
      <c r="C36" s="6" t="n">
        <v>0</v>
      </c>
    </row>
    <row r="37">
      <c r="A37" s="4" t="inlineStr">
        <is>
          <t>Multifamily real estate secured - mortgage and financing</t>
        </is>
      </c>
    </row>
    <row r="38">
      <c r="A38" s="3" t="inlineStr">
        <is>
          <t>Financing Receivable, Credit Quality Indicator [Line Items]</t>
        </is>
      </c>
    </row>
    <row r="39">
      <c r="A39" s="4" t="inlineStr">
        <is>
          <t>Gross loans and leases</t>
        </is>
      </c>
      <c r="B39" s="6" t="n">
        <v>2303216</v>
      </c>
      <c r="C39" s="6" t="n">
        <v>1948513</v>
      </c>
    </row>
    <row r="40">
      <c r="A40" s="4" t="inlineStr">
        <is>
          <t>Multifamily real estate secured - mortgage and financing | Performing</t>
        </is>
      </c>
    </row>
    <row r="41">
      <c r="A41" s="3" t="inlineStr">
        <is>
          <t>Financing Receivable, Credit Quality Indicator [Line Items]</t>
        </is>
      </c>
    </row>
    <row r="42">
      <c r="A42" s="4" t="inlineStr">
        <is>
          <t>Gross loans and leases</t>
        </is>
      </c>
      <c r="B42" s="6" t="n">
        <v>2302686</v>
      </c>
      <c r="C42" s="6" t="n">
        <v>1946405</v>
      </c>
    </row>
    <row r="43">
      <c r="A43" s="4" t="inlineStr">
        <is>
          <t>Multifamily real estate secured - mortgage and financing | Nonaccrual</t>
        </is>
      </c>
    </row>
    <row r="44">
      <c r="A44" s="3" t="inlineStr">
        <is>
          <t>Financing Receivable, Credit Quality Indicator [Line Items]</t>
        </is>
      </c>
    </row>
    <row r="45">
      <c r="A45" s="4" t="inlineStr">
        <is>
          <t>Gross loans and leases</t>
        </is>
      </c>
      <c r="B45" s="6" t="n">
        <v>530</v>
      </c>
      <c r="C45" s="6" t="n">
        <v>2108</v>
      </c>
    </row>
    <row r="46">
      <c r="A46" s="4" t="inlineStr">
        <is>
          <t>Commercial real estate secured - mortgage</t>
        </is>
      </c>
    </row>
    <row r="47">
      <c r="A47" s="3" t="inlineStr">
        <is>
          <t>Financing Receivable, Credit Quality Indicator [Line Items]</t>
        </is>
      </c>
    </row>
    <row r="48">
      <c r="A48" s="4" t="inlineStr">
        <is>
          <t>Gross loans and leases</t>
        </is>
      </c>
      <c r="B48" s="6" t="n">
        <v>371176</v>
      </c>
      <c r="C48" s="6" t="n">
        <v>326154</v>
      </c>
    </row>
    <row r="49">
      <c r="A49" s="4" t="inlineStr">
        <is>
          <t>Commercial real estate secured - mortgage | Performing</t>
        </is>
      </c>
    </row>
    <row r="50">
      <c r="A50" s="3" t="inlineStr">
        <is>
          <t>Financing Receivable, Credit Quality Indicator [Line Items]</t>
        </is>
      </c>
    </row>
    <row r="51">
      <c r="A51" s="4" t="inlineStr">
        <is>
          <t>Gross loans and leases</t>
        </is>
      </c>
      <c r="B51" s="6" t="n">
        <v>368281</v>
      </c>
      <c r="C51" s="6" t="n">
        <v>326154</v>
      </c>
    </row>
    <row r="52">
      <c r="A52" s="4" t="inlineStr">
        <is>
          <t>Commercial real estate secured - mortgage | Nonaccrual</t>
        </is>
      </c>
    </row>
    <row r="53">
      <c r="A53" s="3" t="inlineStr">
        <is>
          <t>Financing Receivable, Credit Quality Indicator [Line Items]</t>
        </is>
      </c>
    </row>
    <row r="54">
      <c r="A54" s="4" t="inlineStr">
        <is>
          <t>Gross loans and leases</t>
        </is>
      </c>
      <c r="B54" s="6" t="n">
        <v>2895</v>
      </c>
      <c r="C54" s="6" t="n">
        <v>0</v>
      </c>
    </row>
    <row r="55">
      <c r="A55" s="4" t="inlineStr">
        <is>
          <t>Auto and RV secured</t>
        </is>
      </c>
    </row>
    <row r="56">
      <c r="A56" s="3" t="inlineStr">
        <is>
          <t>Financing Receivable, Credit Quality Indicator [Line Items]</t>
        </is>
      </c>
    </row>
    <row r="57">
      <c r="A57" s="4" t="inlineStr">
        <is>
          <t>Gross loans and leases</t>
        </is>
      </c>
      <c r="B57" s="6" t="n">
        <v>291452</v>
      </c>
      <c r="C57" s="6" t="n">
        <v>290894</v>
      </c>
    </row>
    <row r="58">
      <c r="A58" s="4" t="inlineStr">
        <is>
          <t>Auto and RV secured | Performing</t>
        </is>
      </c>
    </row>
    <row r="59">
      <c r="A59" s="3" t="inlineStr">
        <is>
          <t>Financing Receivable, Credit Quality Indicator [Line Items]</t>
        </is>
      </c>
    </row>
    <row r="60">
      <c r="A60" s="4" t="inlineStr">
        <is>
          <t>Gross loans and leases</t>
        </is>
      </c>
      <c r="B60" s="6" t="n">
        <v>291250</v>
      </c>
      <c r="C60" s="6" t="n">
        <v>290779</v>
      </c>
    </row>
    <row r="61">
      <c r="A61" s="4" t="inlineStr">
        <is>
          <t>Auto and RV secured | Nonaccrual</t>
        </is>
      </c>
    </row>
    <row r="62">
      <c r="A62" s="3" t="inlineStr">
        <is>
          <t>Financing Receivable, Credit Quality Indicator [Line Items]</t>
        </is>
      </c>
    </row>
    <row r="63">
      <c r="A63" s="4" t="inlineStr">
        <is>
          <t>Gross loans and leases</t>
        </is>
      </c>
      <c r="B63" s="6" t="n">
        <v>202</v>
      </c>
      <c r="C63" s="6" t="n">
        <v>115</v>
      </c>
    </row>
    <row r="64">
      <c r="A64" s="4" t="inlineStr">
        <is>
          <t>Commercial &amp; Industrial</t>
        </is>
      </c>
    </row>
    <row r="65">
      <c r="A65" s="3" t="inlineStr">
        <is>
          <t>Financing Receivable, Credit Quality Indicator [Line Items]</t>
        </is>
      </c>
    </row>
    <row r="66">
      <c r="A66" s="4" t="inlineStr">
        <is>
          <t>Gross loans and leases</t>
        </is>
      </c>
      <c r="B66" s="6" t="n">
        <v>2094322</v>
      </c>
      <c r="C66" s="6" t="n">
        <v>1662629</v>
      </c>
    </row>
    <row r="67">
      <c r="A67" s="4" t="inlineStr">
        <is>
          <t>Commercial &amp; Industrial | Performing</t>
        </is>
      </c>
    </row>
    <row r="68">
      <c r="A68" s="3" t="inlineStr">
        <is>
          <t>Financing Receivable, Credit Quality Indicator [Line Items]</t>
        </is>
      </c>
    </row>
    <row r="69">
      <c r="A69" s="4" t="inlineStr">
        <is>
          <t>Gross loans and leases</t>
        </is>
      </c>
      <c r="B69" s="6" t="n">
        <v>2094109</v>
      </c>
      <c r="C69" s="6" t="n">
        <v>1662629</v>
      </c>
    </row>
    <row r="70">
      <c r="A70" s="4" t="inlineStr">
        <is>
          <t>Commercial &amp; Industrial | Nonaccrual</t>
        </is>
      </c>
    </row>
    <row r="71">
      <c r="A71" s="3" t="inlineStr">
        <is>
          <t>Financing Receivable, Credit Quality Indicator [Line Items]</t>
        </is>
      </c>
    </row>
    <row r="72">
      <c r="A72" s="4" t="inlineStr">
        <is>
          <t>Gross loans and leases</t>
        </is>
      </c>
      <c r="B72" s="6" t="n">
        <v>213</v>
      </c>
      <c r="C72" s="6" t="n">
        <v>0</v>
      </c>
    </row>
    <row r="73">
      <c r="A73" s="4" t="inlineStr">
        <is>
          <t>Other</t>
        </is>
      </c>
    </row>
    <row r="74">
      <c r="A74" s="3" t="inlineStr">
        <is>
          <t>Financing Receivable, Credit Quality Indicator [Line Items]</t>
        </is>
      </c>
    </row>
    <row r="75">
      <c r="A75" s="4" t="inlineStr">
        <is>
          <t>Gross loans and leases</t>
        </is>
      </c>
      <c r="B75" s="6" t="n">
        <v>241918</v>
      </c>
      <c r="C75" s="6" t="n">
        <v>119481</v>
      </c>
    </row>
    <row r="76">
      <c r="A76" s="4" t="inlineStr">
        <is>
          <t>Other | Performing</t>
        </is>
      </c>
    </row>
    <row r="77">
      <c r="A77" s="3" t="inlineStr">
        <is>
          <t>Financing Receivable, Credit Quality Indicator [Line Items]</t>
        </is>
      </c>
    </row>
    <row r="78">
      <c r="A78" s="4" t="inlineStr">
        <is>
          <t>Gross loans and leases</t>
        </is>
      </c>
      <c r="B78" s="6" t="n">
        <v>241847</v>
      </c>
      <c r="C78" s="6" t="n">
        <v>119265</v>
      </c>
    </row>
    <row r="79">
      <c r="A79" s="4" t="inlineStr">
        <is>
          <t>Other | Nonaccrual</t>
        </is>
      </c>
    </row>
    <row r="80">
      <c r="A80" s="3" t="inlineStr">
        <is>
          <t>Financing Receivable, Credit Quality Indicator [Line Items]</t>
        </is>
      </c>
    </row>
    <row r="81">
      <c r="A81" s="4" t="inlineStr">
        <is>
          <t>Gross loans and leases</t>
        </is>
      </c>
      <c r="B81" s="5" t="n">
        <v>71</v>
      </c>
      <c r="C81" s="5" t="n">
        <v>2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mp; ALLOWANCE FOR LOAN AND LEASE LOSSES - LOANS BY CREDIT QUALITY INDICATOR (Details) - USD ($) $ in Thousands</t>
        </is>
      </c>
      <c r="B1" s="2" t="inlineStr">
        <is>
          <t>Jun. 30, 2020</t>
        </is>
      </c>
      <c r="C1" s="2" t="inlineStr">
        <is>
          <t>Jun. 30, 2019</t>
        </is>
      </c>
    </row>
    <row r="2">
      <c r="A2" s="3" t="inlineStr">
        <is>
          <t>Financing Receivable, Credit Quality Indicator [Line Items]</t>
        </is>
      </c>
    </row>
    <row r="3">
      <c r="A3" s="4" t="inlineStr">
        <is>
          <t>Gross loans and leases</t>
        </is>
      </c>
      <c r="B3" s="5" t="n">
        <v>10703442</v>
      </c>
      <c r="C3" s="5" t="n">
        <v>9449310</v>
      </c>
    </row>
    <row r="4">
      <c r="A4" s="4" t="inlineStr">
        <is>
          <t>As a % of gross loans and leases</t>
        </is>
      </c>
      <c r="B4" s="4" t="inlineStr">
        <is>
          <t>100.00%</t>
        </is>
      </c>
      <c r="C4" s="4" t="inlineStr">
        <is>
          <t>100.00%</t>
        </is>
      </c>
    </row>
    <row r="5">
      <c r="A5" s="4" t="inlineStr">
        <is>
          <t>Mortgage</t>
        </is>
      </c>
    </row>
    <row r="6">
      <c r="A6" s="3" t="inlineStr">
        <is>
          <t>Financing Receivable, Credit Quality Indicator [Line Items]</t>
        </is>
      </c>
    </row>
    <row r="7">
      <c r="A7" s="4" t="inlineStr">
        <is>
          <t>Gross loans and leases</t>
        </is>
      </c>
      <c r="B7" s="5" t="n">
        <v>4244563</v>
      </c>
      <c r="C7" s="5" t="n">
        <v>4281080</v>
      </c>
    </row>
    <row r="8">
      <c r="A8" s="4" t="inlineStr">
        <is>
          <t>Mortgage | Mortgage</t>
        </is>
      </c>
    </row>
    <row r="9">
      <c r="A9" s="3" t="inlineStr">
        <is>
          <t>Financing Receivable, Credit Quality Indicator [Line Items]</t>
        </is>
      </c>
    </row>
    <row r="10">
      <c r="A10" s="4" t="inlineStr">
        <is>
          <t>Gross loans and leases</t>
        </is>
      </c>
      <c r="B10" s="6" t="n">
        <v>4244563</v>
      </c>
      <c r="C10" s="6" t="n">
        <v>4281080</v>
      </c>
    </row>
    <row r="11">
      <c r="A11" s="4" t="inlineStr">
        <is>
          <t>Warehouse</t>
        </is>
      </c>
    </row>
    <row r="12">
      <c r="A12" s="3" t="inlineStr">
        <is>
          <t>Financing Receivable, Credit Quality Indicator [Line Items]</t>
        </is>
      </c>
    </row>
    <row r="13">
      <c r="A13" s="4" t="inlineStr">
        <is>
          <t>Gross loans and leases</t>
        </is>
      </c>
      <c r="B13" s="6" t="n">
        <v>474318</v>
      </c>
      <c r="C13" s="6" t="n">
        <v>301999</v>
      </c>
    </row>
    <row r="14">
      <c r="A14" s="4" t="inlineStr">
        <is>
          <t>Warehouse | Mortgage</t>
        </is>
      </c>
    </row>
    <row r="15">
      <c r="A15" s="3" t="inlineStr">
        <is>
          <t>Financing Receivable, Credit Quality Indicator [Line Items]</t>
        </is>
      </c>
    </row>
    <row r="16">
      <c r="A16" s="4" t="inlineStr">
        <is>
          <t>Gross loans and leases</t>
        </is>
      </c>
      <c r="B16" s="6" t="n">
        <v>474318</v>
      </c>
      <c r="C16" s="6" t="n">
        <v>301999</v>
      </c>
    </row>
    <row r="17">
      <c r="A17" s="4" t="inlineStr">
        <is>
          <t>Financing</t>
        </is>
      </c>
    </row>
    <row r="18">
      <c r="A18" s="3" t="inlineStr">
        <is>
          <t>Financing Receivable, Credit Quality Indicator [Line Items]</t>
        </is>
      </c>
    </row>
    <row r="19">
      <c r="A19" s="4" t="inlineStr">
        <is>
          <t>Gross loans and leases</t>
        </is>
      </c>
      <c r="B19" s="6" t="n">
        <v>682477</v>
      </c>
      <c r="C19" s="6" t="n">
        <v>518560</v>
      </c>
    </row>
    <row r="20">
      <c r="A20" s="4" t="inlineStr">
        <is>
          <t>Financing | Mortgage</t>
        </is>
      </c>
    </row>
    <row r="21">
      <c r="A21" s="3" t="inlineStr">
        <is>
          <t>Financing Receivable, Credit Quality Indicator [Line Items]</t>
        </is>
      </c>
    </row>
    <row r="22">
      <c r="A22" s="4" t="inlineStr">
        <is>
          <t>Gross loans and leases</t>
        </is>
      </c>
      <c r="B22" s="6" t="n">
        <v>682477</v>
      </c>
      <c r="C22" s="6" t="n">
        <v>518560</v>
      </c>
    </row>
    <row r="23">
      <c r="A23" s="4" t="inlineStr">
        <is>
          <t>Multifamily real estate secured - mortgage and financing</t>
        </is>
      </c>
    </row>
    <row r="24">
      <c r="A24" s="3" t="inlineStr">
        <is>
          <t>Financing Receivable, Credit Quality Indicator [Line Items]</t>
        </is>
      </c>
    </row>
    <row r="25">
      <c r="A25" s="4" t="inlineStr">
        <is>
          <t>Gross loans and leases</t>
        </is>
      </c>
      <c r="B25" s="6" t="n">
        <v>2303216</v>
      </c>
      <c r="C25" s="6" t="n">
        <v>1948513</v>
      </c>
    </row>
    <row r="26">
      <c r="A26" s="4" t="inlineStr">
        <is>
          <t>Multifamily real estate secured - mortgage and financing | Mortgage</t>
        </is>
      </c>
    </row>
    <row r="27">
      <c r="A27" s="3" t="inlineStr">
        <is>
          <t>Financing Receivable, Credit Quality Indicator [Line Items]</t>
        </is>
      </c>
    </row>
    <row r="28">
      <c r="A28" s="4" t="inlineStr">
        <is>
          <t>Gross loans and leases</t>
        </is>
      </c>
      <c r="B28" s="6" t="n">
        <v>2303216</v>
      </c>
      <c r="C28" s="6" t="n">
        <v>1948513</v>
      </c>
    </row>
    <row r="29">
      <c r="A29" s="4" t="inlineStr">
        <is>
          <t>Commercial real estate secured - mortgage</t>
        </is>
      </c>
    </row>
    <row r="30">
      <c r="A30" s="3" t="inlineStr">
        <is>
          <t>Financing Receivable, Credit Quality Indicator [Line Items]</t>
        </is>
      </c>
    </row>
    <row r="31">
      <c r="A31" s="4" t="inlineStr">
        <is>
          <t>Gross loans and leases</t>
        </is>
      </c>
      <c r="B31" s="6" t="n">
        <v>371176</v>
      </c>
      <c r="C31" s="6" t="n">
        <v>326154</v>
      </c>
    </row>
    <row r="32">
      <c r="A32" s="4" t="inlineStr">
        <is>
          <t>Commercial real estate secured - mortgage | Mortgage</t>
        </is>
      </c>
    </row>
    <row r="33">
      <c r="A33" s="3" t="inlineStr">
        <is>
          <t>Financing Receivable, Credit Quality Indicator [Line Items]</t>
        </is>
      </c>
    </row>
    <row r="34">
      <c r="A34" s="4" t="inlineStr">
        <is>
          <t>Gross loans and leases</t>
        </is>
      </c>
      <c r="B34" s="6" t="n">
        <v>371176</v>
      </c>
      <c r="C34" s="6" t="n">
        <v>326154</v>
      </c>
    </row>
    <row r="35">
      <c r="A35" s="4" t="inlineStr">
        <is>
          <t>Auto and RV secured</t>
        </is>
      </c>
    </row>
    <row r="36">
      <c r="A36" s="3" t="inlineStr">
        <is>
          <t>Financing Receivable, Credit Quality Indicator [Line Items]</t>
        </is>
      </c>
    </row>
    <row r="37">
      <c r="A37" s="4" t="inlineStr">
        <is>
          <t>Gross loans and leases</t>
        </is>
      </c>
      <c r="B37" s="6" t="n">
        <v>291452</v>
      </c>
      <c r="C37" s="6" t="n">
        <v>290894</v>
      </c>
    </row>
    <row r="38">
      <c r="A38" s="4" t="inlineStr">
        <is>
          <t>Auto and RV secured | Mortgage</t>
        </is>
      </c>
    </row>
    <row r="39">
      <c r="A39" s="3" t="inlineStr">
        <is>
          <t>Financing Receivable, Credit Quality Indicator [Line Items]</t>
        </is>
      </c>
    </row>
    <row r="40">
      <c r="A40" s="4" t="inlineStr">
        <is>
          <t>Gross loans and leases</t>
        </is>
      </c>
      <c r="B40" s="6" t="n">
        <v>291452</v>
      </c>
      <c r="C40" s="6" t="n">
        <v>290894</v>
      </c>
    </row>
    <row r="41">
      <c r="A41" s="4" t="inlineStr">
        <is>
          <t>Commercial &amp; Industrial</t>
        </is>
      </c>
    </row>
    <row r="42">
      <c r="A42" s="3" t="inlineStr">
        <is>
          <t>Financing Receivable, Credit Quality Indicator [Line Items]</t>
        </is>
      </c>
    </row>
    <row r="43">
      <c r="A43" s="4" t="inlineStr">
        <is>
          <t>Gross loans and leases</t>
        </is>
      </c>
      <c r="B43" s="6" t="n">
        <v>2094322</v>
      </c>
      <c r="C43" s="6" t="n">
        <v>1662629</v>
      </c>
    </row>
    <row r="44">
      <c r="A44" s="4" t="inlineStr">
        <is>
          <t>Other</t>
        </is>
      </c>
    </row>
    <row r="45">
      <c r="A45" s="3" t="inlineStr">
        <is>
          <t>Financing Receivable, Credit Quality Indicator [Line Items]</t>
        </is>
      </c>
    </row>
    <row r="46">
      <c r="A46" s="4" t="inlineStr">
        <is>
          <t>Gross loans and leases</t>
        </is>
      </c>
      <c r="B46" s="6" t="n">
        <v>241918</v>
      </c>
      <c r="C46" s="6" t="n">
        <v>119481</v>
      </c>
    </row>
    <row r="47">
      <c r="A47" s="4" t="inlineStr">
        <is>
          <t>Pass</t>
        </is>
      </c>
    </row>
    <row r="48">
      <c r="A48" s="3" t="inlineStr">
        <is>
          <t>Financing Receivable, Credit Quality Indicator [Line Items]</t>
        </is>
      </c>
    </row>
    <row r="49">
      <c r="A49" s="4" t="inlineStr">
        <is>
          <t>Gross loans and leases</t>
        </is>
      </c>
      <c r="B49" s="5" t="n">
        <v>10287810</v>
      </c>
      <c r="C49" s="5" t="n">
        <v>9280236</v>
      </c>
    </row>
    <row r="50">
      <c r="A50" s="4" t="inlineStr">
        <is>
          <t>As a % of gross loans and leases</t>
        </is>
      </c>
      <c r="B50" s="4" t="inlineStr">
        <is>
          <t>96.10%</t>
        </is>
      </c>
      <c r="C50" s="4" t="inlineStr">
        <is>
          <t>98.20%</t>
        </is>
      </c>
    </row>
    <row r="51">
      <c r="A51" s="4" t="inlineStr">
        <is>
          <t>Pass | Mortgage | Mortgage</t>
        </is>
      </c>
    </row>
    <row r="52">
      <c r="A52" s="3" t="inlineStr">
        <is>
          <t>Financing Receivable, Credit Quality Indicator [Line Items]</t>
        </is>
      </c>
    </row>
    <row r="53">
      <c r="A53" s="4" t="inlineStr">
        <is>
          <t>Gross loans and leases</t>
        </is>
      </c>
      <c r="B53" s="5" t="n">
        <v>4118477</v>
      </c>
      <c r="C53" s="5" t="n">
        <v>4196199</v>
      </c>
    </row>
    <row r="54">
      <c r="A54" s="4" t="inlineStr">
        <is>
          <t>Pass | Warehouse | Mortgage</t>
        </is>
      </c>
    </row>
    <row r="55">
      <c r="A55" s="3" t="inlineStr">
        <is>
          <t>Financing Receivable, Credit Quality Indicator [Line Items]</t>
        </is>
      </c>
    </row>
    <row r="56">
      <c r="A56" s="4" t="inlineStr">
        <is>
          <t>Gross loans and leases</t>
        </is>
      </c>
      <c r="B56" s="6" t="n">
        <v>457302</v>
      </c>
      <c r="C56" s="6" t="n">
        <v>301999</v>
      </c>
    </row>
    <row r="57">
      <c r="A57" s="4" t="inlineStr">
        <is>
          <t>Pass | Financing | Mortgage</t>
        </is>
      </c>
    </row>
    <row r="58">
      <c r="A58" s="3" t="inlineStr">
        <is>
          <t>Financing Receivable, Credit Quality Indicator [Line Items]</t>
        </is>
      </c>
    </row>
    <row r="59">
      <c r="A59" s="4" t="inlineStr">
        <is>
          <t>Gross loans and leases</t>
        </is>
      </c>
      <c r="B59" s="6" t="n">
        <v>584341</v>
      </c>
      <c r="C59" s="6" t="n">
        <v>440298</v>
      </c>
    </row>
    <row r="60">
      <c r="A60" s="4" t="inlineStr">
        <is>
          <t>Pass | Multifamily real estate secured - mortgage and financing | Mortgage</t>
        </is>
      </c>
    </row>
    <row r="61">
      <c r="A61" s="3" t="inlineStr">
        <is>
          <t>Financing Receivable, Credit Quality Indicator [Line Items]</t>
        </is>
      </c>
    </row>
    <row r="62">
      <c r="A62" s="4" t="inlineStr">
        <is>
          <t>Gross loans and leases</t>
        </is>
      </c>
      <c r="B62" s="6" t="n">
        <v>2286345</v>
      </c>
      <c r="C62" s="6" t="n">
        <v>1945038</v>
      </c>
    </row>
    <row r="63">
      <c r="A63" s="4" t="inlineStr">
        <is>
          <t>Pass | Commercial real estate secured - mortgage | Mortgage</t>
        </is>
      </c>
    </row>
    <row r="64">
      <c r="A64" s="3" t="inlineStr">
        <is>
          <t>Financing Receivable, Credit Quality Indicator [Line Items]</t>
        </is>
      </c>
    </row>
    <row r="65">
      <c r="A65" s="4" t="inlineStr">
        <is>
          <t>Gross loans and leases</t>
        </is>
      </c>
      <c r="B65" s="6" t="n">
        <v>363934</v>
      </c>
      <c r="C65" s="6" t="n">
        <v>326154</v>
      </c>
    </row>
    <row r="66">
      <c r="A66" s="4" t="inlineStr">
        <is>
          <t>Pass | Auto and RV secured | Mortgage</t>
        </is>
      </c>
    </row>
    <row r="67">
      <c r="A67" s="3" t="inlineStr">
        <is>
          <t>Financing Receivable, Credit Quality Indicator [Line Items]</t>
        </is>
      </c>
    </row>
    <row r="68">
      <c r="A68" s="4" t="inlineStr">
        <is>
          <t>Gross loans and leases</t>
        </is>
      </c>
      <c r="B68" s="6" t="n">
        <v>290791</v>
      </c>
      <c r="C68" s="6" t="n">
        <v>290691</v>
      </c>
    </row>
    <row r="69">
      <c r="A69" s="4" t="inlineStr">
        <is>
          <t>Pass | Commercial &amp; Industrial</t>
        </is>
      </c>
    </row>
    <row r="70">
      <c r="A70" s="3" t="inlineStr">
        <is>
          <t>Financing Receivable, Credit Quality Indicator [Line Items]</t>
        </is>
      </c>
    </row>
    <row r="71">
      <c r="A71" s="4" t="inlineStr">
        <is>
          <t>Gross loans and leases</t>
        </is>
      </c>
      <c r="B71" s="6" t="n">
        <v>1944895</v>
      </c>
      <c r="C71" s="6" t="n">
        <v>1660821</v>
      </c>
    </row>
    <row r="72">
      <c r="A72" s="4" t="inlineStr">
        <is>
          <t>Pass | Other</t>
        </is>
      </c>
    </row>
    <row r="73">
      <c r="A73" s="3" t="inlineStr">
        <is>
          <t>Financing Receivable, Credit Quality Indicator [Line Items]</t>
        </is>
      </c>
    </row>
    <row r="74">
      <c r="A74" s="4" t="inlineStr">
        <is>
          <t>Gross loans and leases</t>
        </is>
      </c>
      <c r="B74" s="6" t="n">
        <v>241725</v>
      </c>
      <c r="C74" s="6" t="n">
        <v>119036</v>
      </c>
    </row>
    <row r="75">
      <c r="A75" s="4" t="inlineStr">
        <is>
          <t>Special Mention</t>
        </is>
      </c>
    </row>
    <row r="76">
      <c r="A76" s="3" t="inlineStr">
        <is>
          <t>Financing Receivable, Credit Quality Indicator [Line Items]</t>
        </is>
      </c>
    </row>
    <row r="77">
      <c r="A77" s="4" t="inlineStr">
        <is>
          <t>Gross loans and leases</t>
        </is>
      </c>
      <c r="B77" s="5" t="n">
        <v>156669</v>
      </c>
      <c r="C77" s="5" t="n">
        <v>61863</v>
      </c>
    </row>
    <row r="78">
      <c r="A78" s="4" t="inlineStr">
        <is>
          <t>As a % of gross loans and leases</t>
        </is>
      </c>
      <c r="B78" s="4" t="inlineStr">
        <is>
          <t>1.50%</t>
        </is>
      </c>
      <c r="C78" s="4" t="inlineStr">
        <is>
          <t>0.70%</t>
        </is>
      </c>
    </row>
    <row r="79">
      <c r="A79" s="4" t="inlineStr">
        <is>
          <t>Special Mention | Mortgage | Mortgage</t>
        </is>
      </c>
    </row>
    <row r="80">
      <c r="A80" s="3" t="inlineStr">
        <is>
          <t>Financing Receivable, Credit Quality Indicator [Line Items]</t>
        </is>
      </c>
    </row>
    <row r="81">
      <c r="A81" s="4" t="inlineStr">
        <is>
          <t>Gross loans and leases</t>
        </is>
      </c>
      <c r="B81" s="5" t="n">
        <v>39803</v>
      </c>
      <c r="C81" s="5" t="n">
        <v>37817</v>
      </c>
    </row>
    <row r="82">
      <c r="A82" s="4" t="inlineStr">
        <is>
          <t>Special Mention | Warehouse | Mortgage</t>
        </is>
      </c>
    </row>
    <row r="83">
      <c r="A83" s="3" t="inlineStr">
        <is>
          <t>Financing Receivable, Credit Quality Indicator [Line Items]</t>
        </is>
      </c>
    </row>
    <row r="84">
      <c r="A84" s="4" t="inlineStr">
        <is>
          <t>Gross loans and leases</t>
        </is>
      </c>
      <c r="B84" s="6" t="n">
        <v>17016</v>
      </c>
      <c r="C84" s="6" t="n">
        <v>0</v>
      </c>
    </row>
    <row r="85">
      <c r="A85" s="4" t="inlineStr">
        <is>
          <t>Special Mention | Financing | Mortgage</t>
        </is>
      </c>
    </row>
    <row r="86">
      <c r="A86" s="3" t="inlineStr">
        <is>
          <t>Financing Receivable, Credit Quality Indicator [Line Items]</t>
        </is>
      </c>
    </row>
    <row r="87">
      <c r="A87" s="4" t="inlineStr">
        <is>
          <t>Gross loans and leases</t>
        </is>
      </c>
      <c r="B87" s="6" t="n">
        <v>63098</v>
      </c>
      <c r="C87" s="6" t="n">
        <v>21600</v>
      </c>
    </row>
    <row r="88">
      <c r="A88" s="4" t="inlineStr">
        <is>
          <t>Special Mention | Multifamily real estate secured - mortgage and financing | Mortgage</t>
        </is>
      </c>
    </row>
    <row r="89">
      <c r="A89" s="3" t="inlineStr">
        <is>
          <t>Financing Receivable, Credit Quality Indicator [Line Items]</t>
        </is>
      </c>
    </row>
    <row r="90">
      <c r="A90" s="4" t="inlineStr">
        <is>
          <t>Gross loans and leases</t>
        </is>
      </c>
      <c r="B90" s="6" t="n">
        <v>11330</v>
      </c>
      <c r="C90" s="6" t="n">
        <v>427</v>
      </c>
    </row>
    <row r="91">
      <c r="A91" s="4" t="inlineStr">
        <is>
          <t>Special Mention | Commercial real estate secured - mortgage | Mortgage</t>
        </is>
      </c>
    </row>
    <row r="92">
      <c r="A92" s="3" t="inlineStr">
        <is>
          <t>Financing Receivable, Credit Quality Indicator [Line Items]</t>
        </is>
      </c>
    </row>
    <row r="93">
      <c r="A93" s="4" t="inlineStr">
        <is>
          <t>Gross loans and leases</t>
        </is>
      </c>
      <c r="B93" s="6" t="n">
        <v>4347</v>
      </c>
      <c r="C93" s="6" t="n">
        <v>0</v>
      </c>
    </row>
    <row r="94">
      <c r="A94" s="4" t="inlineStr">
        <is>
          <t>Special Mention | Auto and RV secured | Mortgage</t>
        </is>
      </c>
    </row>
    <row r="95">
      <c r="A95" s="3" t="inlineStr">
        <is>
          <t>Financing Receivable, Credit Quality Indicator [Line Items]</t>
        </is>
      </c>
    </row>
    <row r="96">
      <c r="A96" s="4" t="inlineStr">
        <is>
          <t>Gross loans and leases</t>
        </is>
      </c>
      <c r="B96" s="6" t="n">
        <v>38</v>
      </c>
      <c r="C96" s="6" t="n">
        <v>68</v>
      </c>
    </row>
    <row r="97">
      <c r="A97" s="4" t="inlineStr">
        <is>
          <t>Special Mention | Commercial &amp; Industrial</t>
        </is>
      </c>
    </row>
    <row r="98">
      <c r="A98" s="3" t="inlineStr">
        <is>
          <t>Financing Receivable, Credit Quality Indicator [Line Items]</t>
        </is>
      </c>
    </row>
    <row r="99">
      <c r="A99" s="4" t="inlineStr">
        <is>
          <t>Gross loans and leases</t>
        </is>
      </c>
      <c r="B99" s="6" t="n">
        <v>20915</v>
      </c>
      <c r="C99" s="6" t="n">
        <v>1722</v>
      </c>
    </row>
    <row r="100">
      <c r="A100" s="4" t="inlineStr">
        <is>
          <t>Special Mention | Other</t>
        </is>
      </c>
    </row>
    <row r="101">
      <c r="A101" s="3" t="inlineStr">
        <is>
          <t>Financing Receivable, Credit Quality Indicator [Line Items]</t>
        </is>
      </c>
    </row>
    <row r="102">
      <c r="A102" s="4" t="inlineStr">
        <is>
          <t>Gross loans and leases</t>
        </is>
      </c>
      <c r="B102" s="6" t="n">
        <v>122</v>
      </c>
      <c r="C102" s="6" t="n">
        <v>229</v>
      </c>
    </row>
    <row r="103">
      <c r="A103" s="4" t="inlineStr">
        <is>
          <t>Substandard</t>
        </is>
      </c>
    </row>
    <row r="104">
      <c r="A104" s="3" t="inlineStr">
        <is>
          <t>Financing Receivable, Credit Quality Indicator [Line Items]</t>
        </is>
      </c>
    </row>
    <row r="105">
      <c r="A105" s="4" t="inlineStr">
        <is>
          <t>Gross loans and leases</t>
        </is>
      </c>
      <c r="B105" s="5" t="n">
        <v>253055</v>
      </c>
      <c r="C105" s="5" t="n">
        <v>107211</v>
      </c>
    </row>
    <row r="106">
      <c r="A106" s="4" t="inlineStr">
        <is>
          <t>As a % of gross loans and leases</t>
        </is>
      </c>
      <c r="B106" s="4" t="inlineStr">
        <is>
          <t>2.40%</t>
        </is>
      </c>
      <c r="C106" s="4" t="inlineStr">
        <is>
          <t>1.10%</t>
        </is>
      </c>
    </row>
    <row r="107">
      <c r="A107" s="4" t="inlineStr">
        <is>
          <t>Substandard | Mortgage | Mortgage</t>
        </is>
      </c>
    </row>
    <row r="108">
      <c r="A108" s="3" t="inlineStr">
        <is>
          <t>Financing Receivable, Credit Quality Indicator [Line Items]</t>
        </is>
      </c>
    </row>
    <row r="109">
      <c r="A109" s="4" t="inlineStr">
        <is>
          <t>Gross loans and leases</t>
        </is>
      </c>
      <c r="B109" s="5" t="n">
        <v>80375</v>
      </c>
      <c r="C109" s="5" t="n">
        <v>47064</v>
      </c>
    </row>
    <row r="110">
      <c r="A110" s="4" t="inlineStr">
        <is>
          <t>Substandard | Warehouse | Mortgage</t>
        </is>
      </c>
    </row>
    <row r="111">
      <c r="A111" s="3" t="inlineStr">
        <is>
          <t>Financing Receivable, Credit Quality Indicator [Line Items]</t>
        </is>
      </c>
    </row>
    <row r="112">
      <c r="A112" s="4" t="inlineStr">
        <is>
          <t>Gross loans and leases</t>
        </is>
      </c>
      <c r="B112" s="6" t="n">
        <v>0</v>
      </c>
      <c r="C112" s="6" t="n">
        <v>0</v>
      </c>
    </row>
    <row r="113">
      <c r="A113" s="4" t="inlineStr">
        <is>
          <t>Substandard | Financing | Mortgage</t>
        </is>
      </c>
    </row>
    <row r="114">
      <c r="A114" s="3" t="inlineStr">
        <is>
          <t>Financing Receivable, Credit Quality Indicator [Line Items]</t>
        </is>
      </c>
    </row>
    <row r="115">
      <c r="A115" s="4" t="inlineStr">
        <is>
          <t>Gross loans and leases</t>
        </is>
      </c>
      <c r="B115" s="6" t="n">
        <v>35038</v>
      </c>
      <c r="C115" s="6" t="n">
        <v>56662</v>
      </c>
    </row>
    <row r="116">
      <c r="A116" s="4" t="inlineStr">
        <is>
          <t>Substandard | Multifamily real estate secured - mortgage and financing | Mortgage</t>
        </is>
      </c>
    </row>
    <row r="117">
      <c r="A117" s="3" t="inlineStr">
        <is>
          <t>Financing Receivable, Credit Quality Indicator [Line Items]</t>
        </is>
      </c>
    </row>
    <row r="118">
      <c r="A118" s="4" t="inlineStr">
        <is>
          <t>Gross loans and leases</t>
        </is>
      </c>
      <c r="B118" s="6" t="n">
        <v>5541</v>
      </c>
      <c r="C118" s="6" t="n">
        <v>3048</v>
      </c>
    </row>
    <row r="119">
      <c r="A119" s="4" t="inlineStr">
        <is>
          <t>Substandard | Commercial real estate secured - mortgage | Mortgage</t>
        </is>
      </c>
    </row>
    <row r="120">
      <c r="A120" s="3" t="inlineStr">
        <is>
          <t>Financing Receivable, Credit Quality Indicator [Line Items]</t>
        </is>
      </c>
    </row>
    <row r="121">
      <c r="A121" s="4" t="inlineStr">
        <is>
          <t>Gross loans and leases</t>
        </is>
      </c>
      <c r="B121" s="6" t="n">
        <v>2895</v>
      </c>
      <c r="C121" s="6" t="n">
        <v>0</v>
      </c>
    </row>
    <row r="122">
      <c r="A122" s="4" t="inlineStr">
        <is>
          <t>Substandard | Auto and RV secured | Mortgage</t>
        </is>
      </c>
    </row>
    <row r="123">
      <c r="A123" s="3" t="inlineStr">
        <is>
          <t>Financing Receivable, Credit Quality Indicator [Line Items]</t>
        </is>
      </c>
    </row>
    <row r="124">
      <c r="A124" s="4" t="inlineStr">
        <is>
          <t>Gross loans and leases</t>
        </is>
      </c>
      <c r="B124" s="6" t="n">
        <v>623</v>
      </c>
      <c r="C124" s="6" t="n">
        <v>135</v>
      </c>
    </row>
    <row r="125">
      <c r="A125" s="4" t="inlineStr">
        <is>
          <t>Substandard | Commercial &amp; Industrial</t>
        </is>
      </c>
    </row>
    <row r="126">
      <c r="A126" s="3" t="inlineStr">
        <is>
          <t>Financing Receivable, Credit Quality Indicator [Line Items]</t>
        </is>
      </c>
    </row>
    <row r="127">
      <c r="A127" s="4" t="inlineStr">
        <is>
          <t>Gross loans and leases</t>
        </is>
      </c>
      <c r="B127" s="6" t="n">
        <v>128512</v>
      </c>
      <c r="C127" s="6" t="n">
        <v>86</v>
      </c>
    </row>
    <row r="128">
      <c r="A128" s="4" t="inlineStr">
        <is>
          <t>Substandard | Other</t>
        </is>
      </c>
    </row>
    <row r="129">
      <c r="A129" s="3" t="inlineStr">
        <is>
          <t>Financing Receivable, Credit Quality Indicator [Line Items]</t>
        </is>
      </c>
    </row>
    <row r="130">
      <c r="A130" s="4" t="inlineStr">
        <is>
          <t>Gross loans and leases</t>
        </is>
      </c>
      <c r="B130" s="6" t="n">
        <v>71</v>
      </c>
      <c r="C130" s="6" t="n">
        <v>216</v>
      </c>
    </row>
    <row r="131">
      <c r="A131" s="4" t="inlineStr">
        <is>
          <t>Doubtful</t>
        </is>
      </c>
    </row>
    <row r="132">
      <c r="A132" s="3" t="inlineStr">
        <is>
          <t>Financing Receivable, Credit Quality Indicator [Line Items]</t>
        </is>
      </c>
    </row>
    <row r="133">
      <c r="A133" s="4" t="inlineStr">
        <is>
          <t>Gross loans and leases</t>
        </is>
      </c>
      <c r="B133" s="5" t="n">
        <v>5908</v>
      </c>
      <c r="C133" s="5" t="n">
        <v>0</v>
      </c>
    </row>
    <row r="134">
      <c r="A134" s="4" t="inlineStr">
        <is>
          <t>As a % of gross loans and leases</t>
        </is>
      </c>
      <c r="B134" s="4" t="inlineStr">
        <is>
          <t>0.10%</t>
        </is>
      </c>
      <c r="C134" s="4" t="inlineStr">
        <is>
          <t>0.00%</t>
        </is>
      </c>
    </row>
    <row r="135">
      <c r="A135" s="4" t="inlineStr">
        <is>
          <t>Doubtful | Mortgage | Mortgage</t>
        </is>
      </c>
    </row>
    <row r="136">
      <c r="A136" s="3" t="inlineStr">
        <is>
          <t>Financing Receivable, Credit Quality Indicator [Line Items]</t>
        </is>
      </c>
    </row>
    <row r="137">
      <c r="A137" s="4" t="inlineStr">
        <is>
          <t>Gross loans and leases</t>
        </is>
      </c>
      <c r="B137" s="5" t="n">
        <v>5908</v>
      </c>
      <c r="C137" s="5" t="n">
        <v>0</v>
      </c>
    </row>
    <row r="138">
      <c r="A138" s="4" t="inlineStr">
        <is>
          <t>Doubtful | Warehouse | Mortgage</t>
        </is>
      </c>
    </row>
    <row r="139">
      <c r="A139" s="3" t="inlineStr">
        <is>
          <t>Financing Receivable, Credit Quality Indicator [Line Items]</t>
        </is>
      </c>
    </row>
    <row r="140">
      <c r="A140" s="4" t="inlineStr">
        <is>
          <t>Gross loans and leases</t>
        </is>
      </c>
      <c r="B140" s="6" t="n">
        <v>0</v>
      </c>
      <c r="C140" s="6" t="n">
        <v>0</v>
      </c>
    </row>
    <row r="141">
      <c r="A141" s="4" t="inlineStr">
        <is>
          <t>Doubtful | Financing | Mortgage</t>
        </is>
      </c>
    </row>
    <row r="142">
      <c r="A142" s="3" t="inlineStr">
        <is>
          <t>Financing Receivable, Credit Quality Indicator [Line Items]</t>
        </is>
      </c>
    </row>
    <row r="143">
      <c r="A143" s="4" t="inlineStr">
        <is>
          <t>Gross loans and leases</t>
        </is>
      </c>
      <c r="B143" s="6" t="n">
        <v>0</v>
      </c>
      <c r="C143" s="6" t="n">
        <v>0</v>
      </c>
    </row>
    <row r="144">
      <c r="A144" s="4" t="inlineStr">
        <is>
          <t>Doubtful | Multifamily real estate secured - mortgage and financing | Mortgage</t>
        </is>
      </c>
    </row>
    <row r="145">
      <c r="A145" s="3" t="inlineStr">
        <is>
          <t>Financing Receivable, Credit Quality Indicator [Line Items]</t>
        </is>
      </c>
    </row>
    <row r="146">
      <c r="A146" s="4" t="inlineStr">
        <is>
          <t>Gross loans and leases</t>
        </is>
      </c>
      <c r="B146" s="6" t="n">
        <v>0</v>
      </c>
      <c r="C146" s="6" t="n">
        <v>0</v>
      </c>
    </row>
    <row r="147">
      <c r="A147" s="4" t="inlineStr">
        <is>
          <t>Doubtful | Commercial real estate secured - mortgage | Mortgage</t>
        </is>
      </c>
    </row>
    <row r="148">
      <c r="A148" s="3" t="inlineStr">
        <is>
          <t>Financing Receivable, Credit Quality Indicator [Line Items]</t>
        </is>
      </c>
    </row>
    <row r="149">
      <c r="A149" s="4" t="inlineStr">
        <is>
          <t>Gross loans and leases</t>
        </is>
      </c>
      <c r="B149" s="6" t="n">
        <v>0</v>
      </c>
      <c r="C149" s="6" t="n">
        <v>0</v>
      </c>
    </row>
    <row r="150">
      <c r="A150" s="4" t="inlineStr">
        <is>
          <t>Doubtful | Auto and RV secured | Mortgage</t>
        </is>
      </c>
    </row>
    <row r="151">
      <c r="A151" s="3" t="inlineStr">
        <is>
          <t>Financing Receivable, Credit Quality Indicator [Line Items]</t>
        </is>
      </c>
    </row>
    <row r="152">
      <c r="A152" s="4" t="inlineStr">
        <is>
          <t>Gross loans and leases</t>
        </is>
      </c>
      <c r="B152" s="6" t="n">
        <v>0</v>
      </c>
      <c r="C152" s="6" t="n">
        <v>0</v>
      </c>
    </row>
    <row r="153">
      <c r="A153" s="4" t="inlineStr">
        <is>
          <t>Doubtful | Commercial &amp; Industrial</t>
        </is>
      </c>
    </row>
    <row r="154">
      <c r="A154" s="3" t="inlineStr">
        <is>
          <t>Financing Receivable, Credit Quality Indicator [Line Items]</t>
        </is>
      </c>
    </row>
    <row r="155">
      <c r="A155" s="4" t="inlineStr">
        <is>
          <t>Gross loans and leases</t>
        </is>
      </c>
      <c r="B155" s="6" t="n">
        <v>0</v>
      </c>
      <c r="C155" s="6" t="n">
        <v>0</v>
      </c>
    </row>
    <row r="156">
      <c r="A156" s="4" t="inlineStr">
        <is>
          <t>Doubtful | Other</t>
        </is>
      </c>
    </row>
    <row r="157">
      <c r="A157" s="3" t="inlineStr">
        <is>
          <t>Financing Receivable, Credit Quality Indicator [Line Items]</t>
        </is>
      </c>
    </row>
    <row r="158">
      <c r="A158" s="4" t="inlineStr">
        <is>
          <t>Gross loans and leases</t>
        </is>
      </c>
      <c r="B158" s="5" t="n">
        <v>0</v>
      </c>
      <c r="C15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LEASES &amp; ALLOWANCE FOR LOAN AND LEASE LOSSES - DOUBTFUL LOANS NARRATIVE (Details)</t>
        </is>
      </c>
      <c r="B1" s="2" t="inlineStr">
        <is>
          <t>Jun. 30, 2020USD ($)</t>
        </is>
      </c>
    </row>
    <row r="2">
      <c r="A2" s="4" t="inlineStr">
        <is>
          <t>Commercial &amp; Industrial</t>
        </is>
      </c>
    </row>
    <row r="3">
      <c r="A3" s="3" t="inlineStr">
        <is>
          <t>Accounts, Notes, Loans and Financing Receivable [Line Items]</t>
        </is>
      </c>
    </row>
    <row r="4">
      <c r="A4" s="4" t="inlineStr">
        <is>
          <t>Deferred income on loans receivable</t>
        </is>
      </c>
      <c r="B4" s="5" t="n">
        <v>0</v>
      </c>
    </row>
    <row r="5">
      <c r="A5" s="4" t="inlineStr">
        <is>
          <t>Financing</t>
        </is>
      </c>
    </row>
    <row r="6">
      <c r="A6" s="3" t="inlineStr">
        <is>
          <t>Accounts, Notes, Loans and Financing Receivable [Line Items]</t>
        </is>
      </c>
    </row>
    <row r="7">
      <c r="A7" s="4" t="inlineStr">
        <is>
          <t>Deferred income on loans receivable</t>
        </is>
      </c>
      <c r="B7" s="6" t="n">
        <v>5600000</v>
      </c>
    </row>
    <row r="8">
      <c r="A8" s="4" t="inlineStr">
        <is>
          <t>Auto and RV secured</t>
        </is>
      </c>
    </row>
    <row r="9">
      <c r="A9" s="3" t="inlineStr">
        <is>
          <t>Accounts, Notes, Loans and Financing Receivable [Line Items]</t>
        </is>
      </c>
    </row>
    <row r="10">
      <c r="A10" s="4" t="inlineStr">
        <is>
          <t>Deferred income on loans receivable</t>
        </is>
      </c>
      <c r="B10" s="6" t="n">
        <v>28200000</v>
      </c>
    </row>
    <row r="11">
      <c r="A11" s="4" t="inlineStr">
        <is>
          <t>Unsecured consumer loan</t>
        </is>
      </c>
    </row>
    <row r="12">
      <c r="A12" s="3" t="inlineStr">
        <is>
          <t>Accounts, Notes, Loans and Financing Receivable [Line Items]</t>
        </is>
      </c>
    </row>
    <row r="13">
      <c r="A13" s="4" t="inlineStr">
        <is>
          <t>Deferred income on loans receivable</t>
        </is>
      </c>
      <c r="B13" s="5" t="n">
        <v>2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mp; ALLOWANCE FOR LOAN AND LEASE LOSSES - PAST DUE LOANS (Details) - USD ($) $ in Thousands</t>
        </is>
      </c>
      <c r="B1" s="2" t="inlineStr">
        <is>
          <t>Jun. 30, 2020</t>
        </is>
      </c>
      <c r="C1" s="2" t="inlineStr">
        <is>
          <t>Jun. 30, 2019</t>
        </is>
      </c>
    </row>
    <row r="2">
      <c r="A2" s="3" t="inlineStr">
        <is>
          <t>Financing Receivable, Past Due [Line Items]</t>
        </is>
      </c>
    </row>
    <row r="3">
      <c r="A3" s="4" t="inlineStr">
        <is>
          <t>Past due gross loans and leases</t>
        </is>
      </c>
      <c r="B3" s="5" t="n">
        <v>122355</v>
      </c>
      <c r="C3" s="5" t="n">
        <v>69625</v>
      </c>
    </row>
    <row r="4">
      <c r="A4" s="4" t="inlineStr">
        <is>
          <t>As a % of gross loans and leases</t>
        </is>
      </c>
      <c r="B4" s="4" t="inlineStr">
        <is>
          <t>1.13%</t>
        </is>
      </c>
      <c r="C4" s="4" t="inlineStr">
        <is>
          <t>0.74%</t>
        </is>
      </c>
    </row>
    <row r="5">
      <c r="A5" s="4" t="inlineStr">
        <is>
          <t>Mortgage | Mortgage</t>
        </is>
      </c>
    </row>
    <row r="6">
      <c r="A6" s="3" t="inlineStr">
        <is>
          <t>Financing Receivable, Past Due [Line Items]</t>
        </is>
      </c>
    </row>
    <row r="7">
      <c r="A7" s="4" t="inlineStr">
        <is>
          <t>Past due gross loans and leases</t>
        </is>
      </c>
      <c r="B7" s="5" t="n">
        <v>107859</v>
      </c>
      <c r="C7" s="5" t="n">
        <v>65010</v>
      </c>
    </row>
    <row r="8">
      <c r="A8" s="4" t="inlineStr">
        <is>
          <t>Multifamily real estate secured - mortgage and financing | Mortgage</t>
        </is>
      </c>
    </row>
    <row r="9">
      <c r="A9" s="3" t="inlineStr">
        <is>
          <t>Financing Receivable, Past Due [Line Items]</t>
        </is>
      </c>
    </row>
    <row r="10">
      <c r="A10" s="4" t="inlineStr">
        <is>
          <t>Past due gross loans and leases</t>
        </is>
      </c>
      <c r="B10" s="6" t="n">
        <v>8200</v>
      </c>
      <c r="C10" s="6" t="n">
        <v>3272</v>
      </c>
    </row>
    <row r="11">
      <c r="A11" s="4" t="inlineStr">
        <is>
          <t>Commercial real estate secured - mortgage | Mortgage</t>
        </is>
      </c>
    </row>
    <row r="12">
      <c r="A12" s="3" t="inlineStr">
        <is>
          <t>Financing Receivable, Past Due [Line Items]</t>
        </is>
      </c>
    </row>
    <row r="13">
      <c r="A13" s="4" t="inlineStr">
        <is>
          <t>Past due gross loans and leases</t>
        </is>
      </c>
      <c r="B13" s="6" t="n">
        <v>4831</v>
      </c>
    </row>
    <row r="14">
      <c r="A14" s="4" t="inlineStr">
        <is>
          <t>Auto and RV secured | Mortgage</t>
        </is>
      </c>
    </row>
    <row r="15">
      <c r="A15" s="3" t="inlineStr">
        <is>
          <t>Financing Receivable, Past Due [Line Items]</t>
        </is>
      </c>
    </row>
    <row r="16">
      <c r="A16" s="4" t="inlineStr">
        <is>
          <t>Past due gross loans and leases</t>
        </is>
      </c>
      <c r="B16" s="6" t="n">
        <v>1053</v>
      </c>
      <c r="C16" s="6" t="n">
        <v>648</v>
      </c>
    </row>
    <row r="17">
      <c r="A17" s="4" t="inlineStr">
        <is>
          <t>Other</t>
        </is>
      </c>
    </row>
    <row r="18">
      <c r="A18" s="3" t="inlineStr">
        <is>
          <t>Financing Receivable, Past Due [Line Items]</t>
        </is>
      </c>
    </row>
    <row r="19">
      <c r="A19" s="4" t="inlineStr">
        <is>
          <t>Past due gross loans and leases</t>
        </is>
      </c>
      <c r="B19" s="6" t="n">
        <v>412</v>
      </c>
      <c r="C19" s="6" t="n">
        <v>695</v>
      </c>
    </row>
    <row r="20">
      <c r="A20" s="4" t="inlineStr">
        <is>
          <t>Single Family Mortgage, Impacted By COVID-19 | Mortgage</t>
        </is>
      </c>
    </row>
    <row r="21">
      <c r="A21" s="3" t="inlineStr">
        <is>
          <t>Financing Receivable, Past Due [Line Items]</t>
        </is>
      </c>
    </row>
    <row r="22">
      <c r="A22" s="4" t="inlineStr">
        <is>
          <t>Past due gross loans and leases</t>
        </is>
      </c>
      <c r="B22" s="6" t="n">
        <v>203600</v>
      </c>
    </row>
    <row r="23">
      <c r="A23" s="4" t="inlineStr">
        <is>
          <t>30-59 Days Past Due</t>
        </is>
      </c>
    </row>
    <row r="24">
      <c r="A24" s="3" t="inlineStr">
        <is>
          <t>Financing Receivable, Past Due [Line Items]</t>
        </is>
      </c>
    </row>
    <row r="25">
      <c r="A25" s="4" t="inlineStr">
        <is>
          <t>Past due gross loans and leases</t>
        </is>
      </c>
      <c r="B25" s="5" t="n">
        <v>26648</v>
      </c>
      <c r="C25" s="5" t="n">
        <v>14646</v>
      </c>
    </row>
    <row r="26">
      <c r="A26" s="4" t="inlineStr">
        <is>
          <t>As a % of gross loans and leases</t>
        </is>
      </c>
      <c r="B26" s="4" t="inlineStr">
        <is>
          <t>0.25%</t>
        </is>
      </c>
      <c r="C26" s="4" t="inlineStr">
        <is>
          <t>0.15%</t>
        </is>
      </c>
    </row>
    <row r="27">
      <c r="A27" s="4" t="inlineStr">
        <is>
          <t>30-59 Days Past Due | Mortgage | Mortgage</t>
        </is>
      </c>
    </row>
    <row r="28">
      <c r="A28" s="3" t="inlineStr">
        <is>
          <t>Financing Receivable, Past Due [Line Items]</t>
        </is>
      </c>
    </row>
    <row r="29">
      <c r="A29" s="4" t="inlineStr">
        <is>
          <t>Past due gross loans and leases</t>
        </is>
      </c>
      <c r="B29" s="5" t="n">
        <v>17931</v>
      </c>
      <c r="C29" s="5" t="n">
        <v>12236</v>
      </c>
    </row>
    <row r="30">
      <c r="A30" s="4" t="inlineStr">
        <is>
          <t>30-59 Days Past Due | Multifamily real estate secured - mortgage and financing | Mortgage</t>
        </is>
      </c>
    </row>
    <row r="31">
      <c r="A31" s="3" t="inlineStr">
        <is>
          <t>Financing Receivable, Past Due [Line Items]</t>
        </is>
      </c>
    </row>
    <row r="32">
      <c r="A32" s="4" t="inlineStr">
        <is>
          <t>Past due gross loans and leases</t>
        </is>
      </c>
      <c r="B32" s="6" t="n">
        <v>4411</v>
      </c>
      <c r="C32" s="6" t="n">
        <v>1684</v>
      </c>
    </row>
    <row r="33">
      <c r="A33" s="4" t="inlineStr">
        <is>
          <t>30-59 Days Past Due | Commercial real estate secured - mortgage | Mortgage</t>
        </is>
      </c>
    </row>
    <row r="34">
      <c r="A34" s="3" t="inlineStr">
        <is>
          <t>Financing Receivable, Past Due [Line Items]</t>
        </is>
      </c>
    </row>
    <row r="35">
      <c r="A35" s="4" t="inlineStr">
        <is>
          <t>Past due gross loans and leases</t>
        </is>
      </c>
      <c r="B35" s="6" t="n">
        <v>3333</v>
      </c>
    </row>
    <row r="36">
      <c r="A36" s="4" t="inlineStr">
        <is>
          <t>30-59 Days Past Due | Auto and RV secured | Mortgage</t>
        </is>
      </c>
    </row>
    <row r="37">
      <c r="A37" s="3" t="inlineStr">
        <is>
          <t>Financing Receivable, Past Due [Line Items]</t>
        </is>
      </c>
    </row>
    <row r="38">
      <c r="A38" s="4" t="inlineStr">
        <is>
          <t>Past due gross loans and leases</t>
        </is>
      </c>
      <c r="B38" s="6" t="n">
        <v>755</v>
      </c>
      <c r="C38" s="6" t="n">
        <v>476</v>
      </c>
    </row>
    <row r="39">
      <c r="A39" s="4" t="inlineStr">
        <is>
          <t>30-59 Days Past Due | Other</t>
        </is>
      </c>
    </row>
    <row r="40">
      <c r="A40" s="3" t="inlineStr">
        <is>
          <t>Financing Receivable, Past Due [Line Items]</t>
        </is>
      </c>
    </row>
    <row r="41">
      <c r="A41" s="4" t="inlineStr">
        <is>
          <t>Past due gross loans and leases</t>
        </is>
      </c>
      <c r="B41" s="6" t="n">
        <v>218</v>
      </c>
      <c r="C41" s="6" t="n">
        <v>250</v>
      </c>
    </row>
    <row r="42">
      <c r="A42" s="4" t="inlineStr">
        <is>
          <t>60-89 Days Past Due</t>
        </is>
      </c>
    </row>
    <row r="43">
      <c r="A43" s="3" t="inlineStr">
        <is>
          <t>Financing Receivable, Past Due [Line Items]</t>
        </is>
      </c>
    </row>
    <row r="44">
      <c r="A44" s="4" t="inlineStr">
        <is>
          <t>Past due gross loans and leases</t>
        </is>
      </c>
      <c r="B44" s="5" t="n">
        <v>28568</v>
      </c>
      <c r="C44" s="5" t="n">
        <v>16000</v>
      </c>
    </row>
    <row r="45">
      <c r="A45" s="4" t="inlineStr">
        <is>
          <t>As a % of gross loans and leases</t>
        </is>
      </c>
      <c r="B45" s="4" t="inlineStr">
        <is>
          <t>0.27%</t>
        </is>
      </c>
      <c r="C45" s="4" t="inlineStr">
        <is>
          <t>0.17%</t>
        </is>
      </c>
    </row>
    <row r="46">
      <c r="A46" s="4" t="inlineStr">
        <is>
          <t>60-89 Days Past Due | Mortgage | Mortgage</t>
        </is>
      </c>
    </row>
    <row r="47">
      <c r="A47" s="3" t="inlineStr">
        <is>
          <t>Financing Receivable, Past Due [Line Items]</t>
        </is>
      </c>
    </row>
    <row r="48">
      <c r="A48" s="4" t="inlineStr">
        <is>
          <t>Past due gross loans and leases</t>
        </is>
      </c>
      <c r="B48" s="5" t="n">
        <v>23115</v>
      </c>
      <c r="C48" s="5" t="n">
        <v>15616</v>
      </c>
    </row>
    <row r="49">
      <c r="A49" s="4" t="inlineStr">
        <is>
          <t>60-89 Days Past Due | Multifamily real estate secured - mortgage and financing | Mortgage</t>
        </is>
      </c>
    </row>
    <row r="50">
      <c r="A50" s="3" t="inlineStr">
        <is>
          <t>Financing Receivable, Past Due [Line Items]</t>
        </is>
      </c>
    </row>
    <row r="51">
      <c r="A51" s="4" t="inlineStr">
        <is>
          <t>Past due gross loans and leases</t>
        </is>
      </c>
      <c r="B51" s="6" t="n">
        <v>3789</v>
      </c>
      <c r="C51" s="6" t="n">
        <v>0</v>
      </c>
    </row>
    <row r="52">
      <c r="A52" s="4" t="inlineStr">
        <is>
          <t>60-89 Days Past Due | Commercial real estate secured - mortgage | Mortgage</t>
        </is>
      </c>
    </row>
    <row r="53">
      <c r="A53" s="3" t="inlineStr">
        <is>
          <t>Financing Receivable, Past Due [Line Items]</t>
        </is>
      </c>
    </row>
    <row r="54">
      <c r="A54" s="4" t="inlineStr">
        <is>
          <t>Past due gross loans and leases</t>
        </is>
      </c>
      <c r="B54" s="6" t="n">
        <v>1498</v>
      </c>
    </row>
    <row r="55">
      <c r="A55" s="4" t="inlineStr">
        <is>
          <t>60-89 Days Past Due | Auto and RV secured | Mortgage</t>
        </is>
      </c>
    </row>
    <row r="56">
      <c r="A56" s="3" t="inlineStr">
        <is>
          <t>Financing Receivable, Past Due [Line Items]</t>
        </is>
      </c>
    </row>
    <row r="57">
      <c r="A57" s="4" t="inlineStr">
        <is>
          <t>Past due gross loans and leases</t>
        </is>
      </c>
      <c r="B57" s="6" t="n">
        <v>44</v>
      </c>
      <c r="C57" s="6" t="n">
        <v>155</v>
      </c>
    </row>
    <row r="58">
      <c r="A58" s="4" t="inlineStr">
        <is>
          <t>60-89 Days Past Due | Other</t>
        </is>
      </c>
    </row>
    <row r="59">
      <c r="A59" s="3" t="inlineStr">
        <is>
          <t>Financing Receivable, Past Due [Line Items]</t>
        </is>
      </c>
    </row>
    <row r="60">
      <c r="A60" s="4" t="inlineStr">
        <is>
          <t>Past due gross loans and leases</t>
        </is>
      </c>
      <c r="B60" s="6" t="n">
        <v>122</v>
      </c>
      <c r="C60" s="6" t="n">
        <v>229</v>
      </c>
    </row>
    <row r="61">
      <c r="A61" s="4" t="inlineStr">
        <is>
          <t>90 Days Past Due</t>
        </is>
      </c>
    </row>
    <row r="62">
      <c r="A62" s="3" t="inlineStr">
        <is>
          <t>Financing Receivable, Past Due [Line Items]</t>
        </is>
      </c>
    </row>
    <row r="63">
      <c r="A63" s="4" t="inlineStr">
        <is>
          <t>Past due gross loans and leases</t>
        </is>
      </c>
      <c r="B63" s="5" t="n">
        <v>67139</v>
      </c>
      <c r="C63" s="5" t="n">
        <v>38979</v>
      </c>
    </row>
    <row r="64">
      <c r="A64" s="4" t="inlineStr">
        <is>
          <t>As a % of gross loans and leases</t>
        </is>
      </c>
      <c r="B64" s="4" t="inlineStr">
        <is>
          <t>0.63%</t>
        </is>
      </c>
      <c r="C64" s="4" t="inlineStr">
        <is>
          <t>0.41%</t>
        </is>
      </c>
    </row>
    <row r="65">
      <c r="A65" s="4" t="inlineStr">
        <is>
          <t>90 Days Past Due | Mortgage | Mortgage</t>
        </is>
      </c>
    </row>
    <row r="66">
      <c r="A66" s="3" t="inlineStr">
        <is>
          <t>Financing Receivable, Past Due [Line Items]</t>
        </is>
      </c>
    </row>
    <row r="67">
      <c r="A67" s="4" t="inlineStr">
        <is>
          <t>Past due gross loans and leases</t>
        </is>
      </c>
      <c r="B67" s="5" t="n">
        <v>66813</v>
      </c>
      <c r="C67" s="5" t="n">
        <v>37158</v>
      </c>
    </row>
    <row r="68">
      <c r="A68" s="4" t="inlineStr">
        <is>
          <t>90 Days Past Due | Multifamily real estate secured - mortgage and financing | Mortgage</t>
        </is>
      </c>
    </row>
    <row r="69">
      <c r="A69" s="3" t="inlineStr">
        <is>
          <t>Financing Receivable, Past Due [Line Items]</t>
        </is>
      </c>
    </row>
    <row r="70">
      <c r="A70" s="4" t="inlineStr">
        <is>
          <t>Past due gross loans and leases</t>
        </is>
      </c>
      <c r="B70" s="6" t="n">
        <v>0</v>
      </c>
      <c r="C70" s="6" t="n">
        <v>1588</v>
      </c>
    </row>
    <row r="71">
      <c r="A71" s="4" t="inlineStr">
        <is>
          <t>90 Days Past Due | Commercial real estate secured - mortgage | Mortgage</t>
        </is>
      </c>
    </row>
    <row r="72">
      <c r="A72" s="3" t="inlineStr">
        <is>
          <t>Financing Receivable, Past Due [Line Items]</t>
        </is>
      </c>
    </row>
    <row r="73">
      <c r="A73" s="4" t="inlineStr">
        <is>
          <t>Past due gross loans and leases</t>
        </is>
      </c>
      <c r="B73" s="6" t="n">
        <v>0</v>
      </c>
    </row>
    <row r="74">
      <c r="A74" s="4" t="inlineStr">
        <is>
          <t>90 Days Past Due | Auto and RV secured | Mortgage</t>
        </is>
      </c>
    </row>
    <row r="75">
      <c r="A75" s="3" t="inlineStr">
        <is>
          <t>Financing Receivable, Past Due [Line Items]</t>
        </is>
      </c>
    </row>
    <row r="76">
      <c r="A76" s="4" t="inlineStr">
        <is>
          <t>Past due gross loans and leases</t>
        </is>
      </c>
      <c r="B76" s="6" t="n">
        <v>254</v>
      </c>
      <c r="C76" s="6" t="n">
        <v>17</v>
      </c>
    </row>
    <row r="77">
      <c r="A77" s="4" t="inlineStr">
        <is>
          <t>90 Days Past Due | Other</t>
        </is>
      </c>
    </row>
    <row r="78">
      <c r="A78" s="3" t="inlineStr">
        <is>
          <t>Financing Receivable, Past Due [Line Items]</t>
        </is>
      </c>
    </row>
    <row r="79">
      <c r="A79" s="4" t="inlineStr">
        <is>
          <t>Past due gross loans and leases</t>
        </is>
      </c>
      <c r="B79" s="5" t="n">
        <v>72</v>
      </c>
      <c r="C79" s="5" t="n">
        <v>2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SECURITIES FINANCING AGREEMENTS (Details) - USD ($) $ in Thousands</t>
        </is>
      </c>
      <c r="B1" s="2" t="inlineStr">
        <is>
          <t>Jun. 30, 2020</t>
        </is>
      </c>
      <c r="C1" s="2" t="inlineStr">
        <is>
          <t>Jun. 30, 2019</t>
        </is>
      </c>
    </row>
    <row r="2">
      <c r="A2" s="3" t="inlineStr">
        <is>
          <t>Assets:</t>
        </is>
      </c>
    </row>
    <row r="3">
      <c r="A3" s="4" t="inlineStr">
        <is>
          <t>Securities borrowed, gross assets</t>
        </is>
      </c>
      <c r="B3" s="5" t="n">
        <v>222368</v>
      </c>
      <c r="C3" s="5" t="n">
        <v>144706</v>
      </c>
    </row>
    <row r="4">
      <c r="A4" s="4" t="inlineStr">
        <is>
          <t>Securities borrowed, amounts offset</t>
        </is>
      </c>
      <c r="B4" s="6" t="n">
        <v>0</v>
      </c>
      <c r="C4" s="6" t="n">
        <v>0</v>
      </c>
    </row>
    <row r="5">
      <c r="A5" s="4" t="inlineStr">
        <is>
          <t>Securities borrowed, net balance sheet amount</t>
        </is>
      </c>
      <c r="B5" s="6" t="n">
        <v>222368</v>
      </c>
      <c r="C5" s="6" t="n">
        <v>144706</v>
      </c>
    </row>
    <row r="6">
      <c r="A6" s="4" t="inlineStr">
        <is>
          <t>Securities borrowed, financial collateral</t>
        </is>
      </c>
      <c r="B6" s="6" t="n">
        <v>222368</v>
      </c>
      <c r="C6" s="6" t="n">
        <v>144706</v>
      </c>
    </row>
    <row r="7">
      <c r="A7" s="4" t="inlineStr">
        <is>
          <t>Securities borrowed, net assets</t>
        </is>
      </c>
      <c r="B7" s="6" t="n">
        <v>0</v>
      </c>
      <c r="C7" s="6" t="n">
        <v>0</v>
      </c>
    </row>
    <row r="8">
      <c r="A8" s="3" t="inlineStr">
        <is>
          <t>Liabilities:</t>
        </is>
      </c>
    </row>
    <row r="9">
      <c r="A9" s="4" t="inlineStr">
        <is>
          <t>Securities loaned, gross liabilities</t>
        </is>
      </c>
      <c r="B9" s="6" t="n">
        <v>255945</v>
      </c>
      <c r="C9" s="6" t="n">
        <v>198356</v>
      </c>
    </row>
    <row r="10">
      <c r="A10" s="4" t="inlineStr">
        <is>
          <t>Securities loaned, amounts offset</t>
        </is>
      </c>
      <c r="B10" s="6" t="n">
        <v>0</v>
      </c>
      <c r="C10" s="6" t="n">
        <v>0</v>
      </c>
    </row>
    <row r="11">
      <c r="A11" s="4" t="inlineStr">
        <is>
          <t>Securities loaned, net balance sheet amount</t>
        </is>
      </c>
      <c r="B11" s="6" t="n">
        <v>255945</v>
      </c>
      <c r="C11" s="6" t="n">
        <v>198356</v>
      </c>
    </row>
    <row r="12">
      <c r="A12" s="4" t="inlineStr">
        <is>
          <t>Securities loaned, financial collateral</t>
        </is>
      </c>
      <c r="B12" s="6" t="n">
        <v>255945</v>
      </c>
      <c r="C12" s="6" t="n">
        <v>198356</v>
      </c>
    </row>
    <row r="13">
      <c r="A13" s="4" t="inlineStr">
        <is>
          <t>Securities loaned, net liabilities</t>
        </is>
      </c>
      <c r="B13" s="5" t="n">
        <v>0</v>
      </c>
      <c r="C1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BROKER-DEALER AND CLEARING RECEIVABLES AND PAYABLES (Details) - USD ($) $ in Thousands</t>
        </is>
      </c>
      <c r="B1" s="2" t="inlineStr">
        <is>
          <t>Jun. 30, 2020</t>
        </is>
      </c>
      <c r="C1" s="2" t="inlineStr">
        <is>
          <t>Jun. 30, 2019</t>
        </is>
      </c>
    </row>
    <row r="2">
      <c r="A2" s="3" t="inlineStr">
        <is>
          <t>Receivables:</t>
        </is>
      </c>
    </row>
    <row r="3">
      <c r="A3" s="4" t="inlineStr">
        <is>
          <t>Customers</t>
        </is>
      </c>
      <c r="B3" s="5" t="n">
        <v>211386</v>
      </c>
      <c r="C3" s="5" t="n">
        <v>188384</v>
      </c>
    </row>
    <row r="4">
      <c r="A4" s="4" t="inlineStr">
        <is>
          <t>Receivable from broker-dealers</t>
        </is>
      </c>
      <c r="B4" s="6" t="n">
        <v>6782</v>
      </c>
      <c r="C4" s="6" t="n">
        <v>11022</v>
      </c>
    </row>
    <row r="5">
      <c r="A5" s="4" t="inlineStr">
        <is>
          <t>Securities failed to deliver</t>
        </is>
      </c>
      <c r="B5" s="6" t="n">
        <v>2098</v>
      </c>
      <c r="C5" s="6" t="n">
        <v>3092</v>
      </c>
    </row>
    <row r="6">
      <c r="A6" s="4" t="inlineStr">
        <is>
          <t>Other</t>
        </is>
      </c>
      <c r="B6" s="6" t="n">
        <v>0</v>
      </c>
      <c r="C6" s="6" t="n">
        <v>694</v>
      </c>
    </row>
    <row r="7">
      <c r="A7" s="4" t="inlineStr">
        <is>
          <t>Total customer, broker-dealer and clearing receivables</t>
        </is>
      </c>
      <c r="B7" s="6" t="n">
        <v>220266</v>
      </c>
      <c r="C7" s="6" t="n">
        <v>203192</v>
      </c>
    </row>
    <row r="8">
      <c r="A8" s="3" t="inlineStr">
        <is>
          <t>Payables:</t>
        </is>
      </c>
    </row>
    <row r="9">
      <c r="A9" s="4" t="inlineStr">
        <is>
          <t>Customers</t>
        </is>
      </c>
      <c r="B9" s="6" t="n">
        <v>324628</v>
      </c>
      <c r="C9" s="6" t="n">
        <v>219162</v>
      </c>
    </row>
    <row r="10">
      <c r="A10" s="4" t="inlineStr">
        <is>
          <t>Payable to broker-dealers</t>
        </is>
      </c>
      <c r="B10" s="6" t="n">
        <v>20382</v>
      </c>
      <c r="C10" s="6" t="n">
        <v>10995</v>
      </c>
    </row>
    <row r="11">
      <c r="A11" s="4" t="inlineStr">
        <is>
          <t>Securities failed to receive</t>
        </is>
      </c>
      <c r="B11" s="6" t="n">
        <v>2604</v>
      </c>
      <c r="C11" s="6" t="n">
        <v>8447</v>
      </c>
    </row>
    <row r="12">
      <c r="A12" s="4" t="inlineStr">
        <is>
          <t>Total customer, broker-dealer and clearing payables</t>
        </is>
      </c>
      <c r="B12" s="5" t="n">
        <v>347614</v>
      </c>
      <c r="C12" s="6" t="n">
        <v>238604</v>
      </c>
    </row>
    <row r="13">
      <c r="A13" s="4" t="inlineStr">
        <is>
          <t>Broker-dealer reserve for bad debt</t>
        </is>
      </c>
      <c r="C13" s="5" t="n">
        <v>17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URNITURE, EQUIPMENT AND SOFTWARE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Furniture, equipment and software, gross</t>
        </is>
      </c>
      <c r="B4" s="5" t="n">
        <v>87669</v>
      </c>
      <c r="C4" s="5" t="n">
        <v>75451</v>
      </c>
    </row>
    <row r="5">
      <c r="A5" s="4" t="inlineStr">
        <is>
          <t>Less accumulated depreciation and amortization</t>
        </is>
      </c>
      <c r="B5" s="6" t="n">
        <v>-57105</v>
      </c>
      <c r="C5" s="6" t="n">
        <v>-42280</v>
      </c>
    </row>
    <row r="6">
      <c r="A6" s="4" t="inlineStr">
        <is>
          <t>Furniture, equipment and software—net</t>
        </is>
      </c>
      <c r="B6" s="6" t="n">
        <v>30564</v>
      </c>
      <c r="C6" s="6" t="n">
        <v>33171</v>
      </c>
    </row>
    <row r="7">
      <c r="A7" s="4" t="inlineStr">
        <is>
          <t>Depreciation and amortization</t>
        </is>
      </c>
      <c r="B7" s="6" t="n">
        <v>14900</v>
      </c>
      <c r="C7" s="6" t="n">
        <v>11700</v>
      </c>
      <c r="D7" s="5" t="n">
        <v>7900</v>
      </c>
    </row>
    <row r="8">
      <c r="A8" s="4" t="inlineStr">
        <is>
          <t>Leasehold improvements</t>
        </is>
      </c>
    </row>
    <row r="9">
      <c r="A9" s="3" t="inlineStr">
        <is>
          <t>Property, Plant and Equipment [Line Items]</t>
        </is>
      </c>
    </row>
    <row r="10">
      <c r="A10" s="4" t="inlineStr">
        <is>
          <t>Furniture, equipment and software, gross</t>
        </is>
      </c>
      <c r="B10" s="6" t="n">
        <v>5434</v>
      </c>
      <c r="C10" s="6" t="n">
        <v>5481</v>
      </c>
    </row>
    <row r="11">
      <c r="A11" s="4" t="inlineStr">
        <is>
          <t>Furniture and fixtures</t>
        </is>
      </c>
    </row>
    <row r="12">
      <c r="A12" s="3" t="inlineStr">
        <is>
          <t>Property, Plant and Equipment [Line Items]</t>
        </is>
      </c>
    </row>
    <row r="13">
      <c r="A13" s="4" t="inlineStr">
        <is>
          <t>Furniture, equipment and software, gross</t>
        </is>
      </c>
      <c r="B13" s="6" t="n">
        <v>7749</v>
      </c>
      <c r="C13" s="6" t="n">
        <v>7049</v>
      </c>
    </row>
    <row r="14">
      <c r="A14" s="4" t="inlineStr">
        <is>
          <t>Computer hardware and equipment</t>
        </is>
      </c>
    </row>
    <row r="15">
      <c r="A15" s="3" t="inlineStr">
        <is>
          <t>Property, Plant and Equipment [Line Items]</t>
        </is>
      </c>
    </row>
    <row r="16">
      <c r="A16" s="4" t="inlineStr">
        <is>
          <t>Furniture, equipment and software, gross</t>
        </is>
      </c>
      <c r="B16" s="6" t="n">
        <v>22932</v>
      </c>
      <c r="C16" s="6" t="n">
        <v>20991</v>
      </c>
    </row>
    <row r="17">
      <c r="A17" s="4" t="inlineStr">
        <is>
          <t>Software</t>
        </is>
      </c>
    </row>
    <row r="18">
      <c r="A18" s="3" t="inlineStr">
        <is>
          <t>Property, Plant and Equipment [Line Items]</t>
        </is>
      </c>
    </row>
    <row r="19">
      <c r="A19" s="4" t="inlineStr">
        <is>
          <t>Furniture, equipment and software, gross</t>
        </is>
      </c>
      <c r="B19" s="5" t="n">
        <v>51554</v>
      </c>
      <c r="C19" s="5" t="n">
        <v>419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12 Months Ended</t>
        </is>
      </c>
    </row>
    <row r="2">
      <c r="B2" s="2" t="inlineStr">
        <is>
          <t>Jun. 30, 2020</t>
        </is>
      </c>
    </row>
    <row r="3">
      <c r="A3" s="3" t="inlineStr">
        <is>
          <t>Accounting Policies [Abstract]</t>
        </is>
      </c>
    </row>
    <row r="4">
      <c r="A4" s="4" t="inlineStr">
        <is>
          <t>ORGANIZATIONS AND SUMMARY OF SIGNIFICANT ACCOUNTING POLICIES</t>
        </is>
      </c>
      <c r="B4" s="4" t="inlineStr">
        <is>
          <t>ORGANIZATIONS AND SUMMARY OF SIGNIFICANT ACCOUNTING POLICIES Basis of Presentation and Consolidation . The consolidated financial statements include the accounts of Axos Financial, Inc. (“Axos”) and its wholly owned subsidiaries, Axos Bank (the “Bank”) and Axos Nevada Holding, LLC (“Axos Nevada Holding” and collectively, the “Company”). Axos Nevada Holding wholly owns its subsidiary Axos Securities, LLC, which wholly owns subsidiaries Axos Clearing LLC (“Axos Clearing”), a clearing broker-dealer, Axos Invest, Inc., a registered investment advisor, and Axos Invest LLC, an introducing broker-dealer. All significant intercompany balances and transactions have been eliminated in consolidation. Axos Financial, Inc. was incorporated in the State of Delaware on July 6, 1999 for the purpose of organizing and launching an internet-based savings bank. Axos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and lease losses, the assessment for other-than-temporary impairment on investment securities and the fair value of certain financial instruments. Business . The Bank provides consumer and business banking products through the online distribution channels and affinity partners. The Bank’s deposit products are demand accounts, savings accounts and time deposits marketed to consumers and businesses located in all fifty states. The Bank’s primary lending products are residential single family and multifamily mortgage loans. The Bank’s business is primarily concentrated in the State of California and is subject to the general economic conditions of that state. Cash and Cash Equivalents . The Bank’s cash, due from banks, money market mutual funds and federal funds sold, all of which have original maturities within 90 days , consist of cash and cash equivalents. Net cash flows are reported for customer deposit transactions. Cash segregated for regulatory purposes . The Board of Governors of the Federal Reserve System (“the Federal Reserve”) regulations require depository institutions to maintain certain minimum reserve balances. Included within this are cash balances required by the Federal Reserve Bank of San Francisco (“FRBSF”) of the Bank. In addition, this line item includes qualified deposits in special reserve bank accounts for the exclusive benefit of Axos Clearing customers in accordance with Rule 15c3-3 of the Securities Exchange Act of 1934 (the “Exchange Act”) and other regulations. Interest Rate Risk . The Bank’s assets and liabilities are generally financial assets and liabilities and interest rate changes have an effect on the Bank’s performance. The Bank mitigates the effect of interest rate changes on its performance by striving to match maturities and interest sensitivity between loans and deposits. A significant change in interest rates could have a material effect on the Bank’s results of operations. Concentration of Credit Risk . The Bank’s loan portfolio was collateralized by various forms of real estate with approximately 71.5% of the mortgage portfolio located in California at June 30, 2020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Brand Partnership Products . Through its strategic partnerships division, the Bank has agreements with third-party service providers (“Program Managers”) possessing demonstrated expertise in managing programs involving marketing and processing financial products such as credit, debit, and prepaid cards, and small business and consumer loans. These relationships include the Company’s relationships with H&amp;R Block, Inc., Netspend and BFS Capital, among others. As delineated by the related contracts, a Program Manager provides program management services in its areas of expertise subject to the Bank’s continuing control and active supervision of the subject program. Underwriting standards and credit decisioning remain with the Bank in all cases. Each of these relationships is designed to allow the Bank to leverage the Program Manager’s knowledge and experience to distribute program-related financial products to a broad and increasing base of customers. With respect to credit products, the Bank generally originates the resulting receivable for sale, but may, in its discretion, retain such receivable. The Bank performs extensive due diligence with respect to each Program Manager and program, and maintains a regimen of comprehensive risk management and strict compliance oversight with respect to all programs. Through our agreement with H&amp;R Block, Inc. (“H&amp;R Block”) and its wholly-owned subsidiaries the Bank provides H&amp;R Block-branded financial products and services. The products and services that represent the primary focus and the majority of transactional volume that the Bank processes are described in detail below. The first product is Emerald Prepaid Mastercard ® services.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and service fees. The second product is Refund Transfer.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and service fees.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Emerald Advance is a seasonal product and there was no remaining balance as of June 30, 2020 .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exclusively originated and funded all of H&amp;R Block’s interest-free Refund Advance loans to tax preparation clients for the 2019 and 2018 tax seasons. The Bank performed the credit underwriting, loan origination, and funding associated with the interest-free Refund Advance loans in the current tax season and received fees from H&amp;R Block for operating the program. No fee is charged to the tax preparation client. Repayment of the Refund Advance loan is deducted from the client’s tax refund proceeds; if an insufficient refund to repay the Refund Advance loan is received, there is no recourse to the client, no negative credit reporting occurs in respect of the client and no collection efforts are made against the client. This agreement is an expansion of the services Axos provided to H&amp;R Block in the 2017 tax season when the Bank participated through purchases of the loans with other providers in the Refund Advance loan program. During the 2017 tax season, the Bank purchased the Refund Advance loans from a third-party bank at a discount and recorded the accretion of the loan discount as interest income, reported on the income statement under the interest and dividend income line item. During the 2018 tax season, the Bank recorded the fees received from H&amp;R Block as interest income on loans, reported on the income statement under the interest and dividend income line item.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 On July 1, 2020, the Bank received written notification from Emerald Financial Services, LLC (“EFS”), a subsidiary of H&amp;R Block, that it is terminating the Program Management Agreement (“PMA”) covering the Emerald Prepaid Mastercard®, Refund Transfer and Emerald Advance products, effective July 1, 2020. While the PMA has been terminated, the Bank will continue to perform certain services under the PMA until such services have been fully transitioned to another bank. H&amp;R Block has also elected to use another bank for Refund Advance for the next tax season. Securities . The Company classifies securities at the time of purchase depending on intent.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reported at estimated fair value, with unrealized gains and losses, net of the related tax effects, excluded from operations and reported as a separate component of accumulated other comprehensive income or loss. The fair values of securities traded in active markets are obtained from market quotes. If quoted prices in active markets are not available, we determine the fair values by utilizing industry-standard tools to calculate the net present value of the expected cash flows available to the securities. For securities other than non-agency residential mortgage backed securities (“RMBS”), we use observable market participant inputs and categorize these securities as Level II in determining fair value.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neither of the criteria for (4) are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and Leases . Loans and leases that are held for investment are loans and leases that management has the intent and ability to hold for the foreseeable future or until maturity are reported at the principal balance outstanding, net of unearned interest, deferred purchase premiums and discounts, deferred loan and lease origination fees and costs, and an allowance for loan and lease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though some leases may qualify as sales type leases depending on the terms. The Company assesses whether each lease arrangement qualifies as a sale under ASC 606. The Company has determined that the equipment financing lease arrangements do not qualify as a sale as the buyer lessors do not obtain control of the assets in the Company’s ongoing sale leaseback arrangements. Therefore, the leased equipment is not capitalized on the balance sheet. Direct financing leases are stated at the net amount of minimum lease payments receivable, plus any non-guaranteed residual value, less the amount of unearned income and net acquisition discount at the reporting date. Direct lease origination costs are amortized over th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All equipment financing leases are subject to our allowance for loans and leases. Recognition of interest income on all portfolio segments is generally discontinued at the time the loan or lease is 90 days delinquent unless the loan and lease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and leases placed on nonaccrual, is reversed against interest income. Interest received on such loans is accounted for on the cash-basis or cost recovery method, until qualifying for return to accrual status. Loans and leases are returned to accrual status when all the principal and interest amounts contractually due are brought current and future payments are reasonably assured. Seasonal fluctuations in the Other loan classification and its associated allowance for loan and lease losses primarily relate to tax season H&amp;R Block-related loan products. These products are generally short term in nature, in that they are intended to be repaid within a few weeks or months of origination; if they are not repaid timely, they are generally charged off in their entirety at 120 days delinquent, consistent with regulatory guidance for unsecured consumer loan products. The Company provides general loan loss reserves for its H&amp;R Block-related loans based upon prior years’ loss experience with consideration for current year loan performance. While they do incur higher proportional default and charge-off rates than the remainder of the Company’s loan and lease portfolio, these asset quality attributes are within expectations of the design of the products. Loans Held for Sale . Loans held for sale includes agency loans and non-agency loans held for sale.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re carried at the lower of cost or fair value.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fair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 The allowance for loan and lease losses is maintained at a level estimated to provide for probable incurred losses in the loan and lease portfolio held for investment.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The allowance for loan and lease losses includes general reserves and may include specific reserves. Specific reserves may be provided for impaired loans and lease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and leases for which terms have been modified resulting in a concession and for which the borrower is experiencing financial difficulties are considered TDRs and classified as impaired. A loan or lease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or lease. If the calculated amount is less than the carrying value of the loan or lease, the loan or lease has impairment. A general reserve is included in the allowance for loan and lease losse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or lease charge-offs on impaired loans or leases are recorded as a write-off and a decrease to the allowance in the period the impairment is identified. A loan or lease is classified as a TDR when management determines that an existing borrower is in financial distress and the borrower’s loan or lease terms are modified to provide the borrower a financial concession (e.g., lower payment, significant deferral of cash flows, lower interest rate) that would not otherwise be provided by another lender based upon borrower’s current financial condition. TDRs are separately identified for impairment disclosures and are measured at the present value of estimated future cash flows using the loan’s effective rate. If a TDR is considered to be a collateral dependent loan or lease, the loan or lease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or lease effective rate is less than the book value of the loan or lease before the TDR, the excess is specifically allocated to the loan or lease in the allowance for loan and lease losses. Mortgage Servicing Rights . Mortgage servicing assets are recognized when rights are retained upon sale of loans. The Company measures its servicing asset using the fair value method. Under the fair value method, the servicing rights are included on the consolidated balance sheet at fair value. The changes in fair value are reported in earnings in the period in which the changes occur and the adjustments are included in Non-Interest Income - Mortgage banking income in the Consolidated Statements of Income. Mortgage Banking Derivatives .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Furniture, Equipment and Software . Fixed asset purchases in excess of five hundred dollars are capitalized and recorded at cost. Depreciation is computed using the straight-line method over the estimated useful lives of the assets, which are three to seven years and recorded within depreciation and amortization expense which is a component of non-interest expense on the consolidated statements of income. Leasehold improvements are amortized over the lesser of the assets’ useful lives or the lease term. Furniture, equipment and software are included in the other assets line on the consolidated balance sheet. Income Taxes . Income tax expense is the total of the current year income tax due or refundable and the change in deferred tax assets and liabiliti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 Securities Borrowed and Securities Loaned . Securities borrowed and securities loaned transactions are reported as collateralized financings and recorded at the amount of cash collateral advanced or received. Securities borrowed transactions require the Company to deposit cash with the lender. With respect to securities loaned, the Company receives collateral in the form of cash in an amount in excess of the fair value of securities loaned. The Company monitors the fair value of securities borrowed and loaned on a daily basis, with additional collateral obtained or refunded, as necessary. Customer, Broker-Dealer and Clearing Receivables and Payables . Customer, broker-dealer and clearing receivables include receivables of the Company’s broker-dealer subsidiaries, which represent amounts due on cash and margin transactions and are generally collateralized by securities owned by clients. These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balance sheet. Also included in these accounts are receivables and payables from brokers and dealers and clearing organizations as well as securities failed to deliver and receive. Business Combinations. Mergers and acquisitions are accounted for using the acquisition method of accounting. Assets and liabilities acquired and assumed are recorded at their fair values as of the date of the transaction. The excess of purchase price over the fair value of assets acquired and liabilities assumed is recorded as goodwill. Significant estimates and judgments are involved in the fair valuation and purchase price allocation process.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depreciation and amortization expense, a component of non-interest expense on the consolidated statements of income, using accelerated or straight-line methods over their respective estimated useful lives. Goodwill is subject to impairment testing at the reporting unit level, which is conducted at least annually. The Company performs impairment testing during the third quarter of each year or when events or changes in circumstances indicate the assets might be impaired. The Company performs a q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TIVITY IN GOODWILL BALANCE (Details)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Impairment</t>
        </is>
      </c>
      <c r="B4" s="5" t="n">
        <v>0</v>
      </c>
      <c r="C4" s="5" t="n">
        <v>0</v>
      </c>
    </row>
    <row r="5">
      <c r="A5" s="3" t="inlineStr">
        <is>
          <t>Goodwill [Roll Forward]</t>
        </is>
      </c>
    </row>
    <row r="6">
      <c r="A6" s="4" t="inlineStr">
        <is>
          <t>Balance at July 1, 2019</t>
        </is>
      </c>
      <c r="B6" s="6" t="n">
        <v>71222000</v>
      </c>
    </row>
    <row r="7">
      <c r="A7" s="4" t="inlineStr">
        <is>
          <t>Goodwill incident to acquisitions</t>
        </is>
      </c>
      <c r="B7" s="6" t="n">
        <v>0</v>
      </c>
    </row>
    <row r="8">
      <c r="A8" s="4" t="inlineStr">
        <is>
          <t>Balance at June 30, 2020</t>
        </is>
      </c>
      <c r="B8" s="5" t="n">
        <v>71222000</v>
      </c>
      <c r="C8" s="5" t="n">
        <v>7122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USD ($) $ in Thousands</t>
        </is>
      </c>
      <c r="B1" s="2" t="inlineStr">
        <is>
          <t>Jun. 30, 2020</t>
        </is>
      </c>
      <c r="C1" s="2" t="inlineStr">
        <is>
          <t>Jun. 30, 2019</t>
        </is>
      </c>
    </row>
    <row r="2">
      <c r="A2" s="3" t="inlineStr">
        <is>
          <t>Finite-Lived Intangible Assets [Line Items]</t>
        </is>
      </c>
    </row>
    <row r="3">
      <c r="A3" s="4" t="inlineStr">
        <is>
          <t>Gross Carrying Amount</t>
        </is>
      </c>
      <c r="B3" s="5" t="n">
        <v>69125</v>
      </c>
      <c r="C3" s="5" t="n">
        <v>69125</v>
      </c>
    </row>
    <row r="4">
      <c r="A4" s="4" t="inlineStr">
        <is>
          <t>Accumulated Amortization</t>
        </is>
      </c>
      <c r="B4" s="6" t="n">
        <v>14958</v>
      </c>
      <c r="C4" s="6" t="n">
        <v>5454</v>
      </c>
    </row>
    <row r="5">
      <c r="A5" s="4" t="inlineStr">
        <is>
          <t>Net Carrying Amount</t>
        </is>
      </c>
      <c r="B5" s="6" t="n">
        <v>54167</v>
      </c>
      <c r="C5" s="6" t="n">
        <v>63671</v>
      </c>
    </row>
    <row r="6">
      <c r="A6" s="4" t="inlineStr">
        <is>
          <t>Covenant not to compete</t>
        </is>
      </c>
    </row>
    <row r="7">
      <c r="A7" s="3" t="inlineStr">
        <is>
          <t>Finite-Lived Intangible Assets [Line Items]</t>
        </is>
      </c>
    </row>
    <row r="8">
      <c r="A8" s="4" t="inlineStr">
        <is>
          <t>Gross Carrying Amount</t>
        </is>
      </c>
      <c r="B8" s="6" t="n">
        <v>930</v>
      </c>
      <c r="C8" s="6" t="n">
        <v>930</v>
      </c>
    </row>
    <row r="9">
      <c r="A9" s="4" t="inlineStr">
        <is>
          <t>Accumulated Amortization</t>
        </is>
      </c>
      <c r="B9" s="6" t="n">
        <v>523</v>
      </c>
      <c r="C9" s="6" t="n">
        <v>291</v>
      </c>
    </row>
    <row r="10">
      <c r="A10" s="4" t="inlineStr">
        <is>
          <t>Net Carrying Amount</t>
        </is>
      </c>
      <c r="B10" s="6" t="n">
        <v>407</v>
      </c>
      <c r="C10" s="6" t="n">
        <v>639</v>
      </c>
    </row>
    <row r="11">
      <c r="A11" s="4" t="inlineStr">
        <is>
          <t>Customer relationships</t>
        </is>
      </c>
    </row>
    <row r="12">
      <c r="A12" s="3" t="inlineStr">
        <is>
          <t>Finite-Lived Intangible Assets [Line Items]</t>
        </is>
      </c>
    </row>
    <row r="13">
      <c r="A13" s="4" t="inlineStr">
        <is>
          <t>Gross Carrying Amount</t>
        </is>
      </c>
      <c r="B13" s="6" t="n">
        <v>31310</v>
      </c>
      <c r="C13" s="6" t="n">
        <v>31310</v>
      </c>
    </row>
    <row r="14">
      <c r="A14" s="4" t="inlineStr">
        <is>
          <t>Accumulated Amortization</t>
        </is>
      </c>
      <c r="B14" s="6" t="n">
        <v>4498</v>
      </c>
      <c r="C14" s="6" t="n">
        <v>1886</v>
      </c>
    </row>
    <row r="15">
      <c r="A15" s="4" t="inlineStr">
        <is>
          <t>Net Carrying Amount</t>
        </is>
      </c>
      <c r="B15" s="6" t="n">
        <v>26812</v>
      </c>
      <c r="C15" s="6" t="n">
        <v>29424</v>
      </c>
    </row>
    <row r="16">
      <c r="A16" s="4" t="inlineStr">
        <is>
          <t>Customer deposit intangible</t>
        </is>
      </c>
    </row>
    <row r="17">
      <c r="A17" s="3" t="inlineStr">
        <is>
          <t>Finite-Lived Intangible Assets [Line Items]</t>
        </is>
      </c>
    </row>
    <row r="18">
      <c r="A18" s="4" t="inlineStr">
        <is>
          <t>Gross Carrying Amount</t>
        </is>
      </c>
      <c r="B18" s="6" t="n">
        <v>13545</v>
      </c>
      <c r="C18" s="6" t="n">
        <v>13545</v>
      </c>
    </row>
    <row r="19">
      <c r="A19" s="4" t="inlineStr">
        <is>
          <t>Accumulated Amortization</t>
        </is>
      </c>
      <c r="B19" s="6" t="n">
        <v>3756</v>
      </c>
      <c r="C19" s="6" t="n">
        <v>1436</v>
      </c>
    </row>
    <row r="20">
      <c r="A20" s="4" t="inlineStr">
        <is>
          <t>Net Carrying Amount</t>
        </is>
      </c>
      <c r="B20" s="6" t="n">
        <v>9789</v>
      </c>
      <c r="C20" s="6" t="n">
        <v>12109</v>
      </c>
    </row>
    <row r="21">
      <c r="A21" s="4" t="inlineStr">
        <is>
          <t>Developed technologies</t>
        </is>
      </c>
    </row>
    <row r="22">
      <c r="A22" s="3" t="inlineStr">
        <is>
          <t>Finite-Lived Intangible Assets [Line Items]</t>
        </is>
      </c>
    </row>
    <row r="23">
      <c r="A23" s="4" t="inlineStr">
        <is>
          <t>Gross Carrying Amount</t>
        </is>
      </c>
      <c r="B23" s="6" t="n">
        <v>23050</v>
      </c>
      <c r="C23" s="6" t="n">
        <v>23050</v>
      </c>
    </row>
    <row r="24">
      <c r="A24" s="4" t="inlineStr">
        <is>
          <t>Accumulated Amortization</t>
        </is>
      </c>
      <c r="B24" s="6" t="n">
        <v>5963</v>
      </c>
      <c r="C24" s="6" t="n">
        <v>1720</v>
      </c>
    </row>
    <row r="25">
      <c r="A25" s="4" t="inlineStr">
        <is>
          <t>Net Carrying Amount</t>
        </is>
      </c>
      <c r="B25" s="6" t="n">
        <v>17087</v>
      </c>
      <c r="C25" s="6" t="n">
        <v>21330</v>
      </c>
    </row>
    <row r="26">
      <c r="A26" s="4" t="inlineStr">
        <is>
          <t>Trade name</t>
        </is>
      </c>
    </row>
    <row r="27">
      <c r="A27" s="3" t="inlineStr">
        <is>
          <t>Finite-Lived Intangible Assets [Line Items]</t>
        </is>
      </c>
    </row>
    <row r="28">
      <c r="A28" s="4" t="inlineStr">
        <is>
          <t>Gross Carrying Amount</t>
        </is>
      </c>
      <c r="B28" s="6" t="n">
        <v>290</v>
      </c>
      <c r="C28" s="6" t="n">
        <v>290</v>
      </c>
    </row>
    <row r="29">
      <c r="A29" s="4" t="inlineStr">
        <is>
          <t>Accumulated Amortization</t>
        </is>
      </c>
      <c r="B29" s="6" t="n">
        <v>218</v>
      </c>
      <c r="C29" s="6" t="n">
        <v>121</v>
      </c>
    </row>
    <row r="30">
      <c r="A30" s="4" t="inlineStr">
        <is>
          <t>Net Carrying Amount</t>
        </is>
      </c>
      <c r="B30" s="5" t="n">
        <v>72</v>
      </c>
      <c r="C30" s="5" t="n">
        <v>1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WEIGHTED AVERAGE USEFUL LIFE OF ACQUIRED INTANGIBLE ASSETS (Details)</t>
        </is>
      </c>
      <c r="B1" s="2" t="inlineStr">
        <is>
          <t>12 Months Ended</t>
        </is>
      </c>
    </row>
    <row r="2">
      <c r="B2" s="2" t="inlineStr">
        <is>
          <t>Jun. 30, 2020</t>
        </is>
      </c>
    </row>
    <row r="3">
      <c r="A3" s="4" t="inlineStr">
        <is>
          <t>Covenant not to compete</t>
        </is>
      </c>
    </row>
    <row r="4">
      <c r="A4" s="3" t="inlineStr">
        <is>
          <t>Finite-Lived Intangible Assets [Line Items]</t>
        </is>
      </c>
    </row>
    <row r="5">
      <c r="A5" s="4" t="inlineStr">
        <is>
          <t>Weighted-Average Useful Lives (Years)</t>
        </is>
      </c>
      <c r="B5" s="4" t="inlineStr">
        <is>
          <t>4 years</t>
        </is>
      </c>
    </row>
    <row r="6">
      <c r="A6" s="4" t="inlineStr">
        <is>
          <t>Customer relationships</t>
        </is>
      </c>
    </row>
    <row r="7">
      <c r="A7" s="3" t="inlineStr">
        <is>
          <t>Finite-Lived Intangible Assets [Line Items]</t>
        </is>
      </c>
    </row>
    <row r="8">
      <c r="A8" s="4" t="inlineStr">
        <is>
          <t>Weighted-Average Useful Lives (Years)</t>
        </is>
      </c>
      <c r="B8" s="4" t="inlineStr">
        <is>
          <t>12 years</t>
        </is>
      </c>
    </row>
    <row r="9">
      <c r="A9" s="4" t="inlineStr">
        <is>
          <t>Customer deposit intangible</t>
        </is>
      </c>
    </row>
    <row r="10">
      <c r="A10" s="3" t="inlineStr">
        <is>
          <t>Finite-Lived Intangible Assets [Line Items]</t>
        </is>
      </c>
    </row>
    <row r="11">
      <c r="A11" s="4" t="inlineStr">
        <is>
          <t>Weighted-Average Useful Lives (Years)</t>
        </is>
      </c>
      <c r="B11" s="4" t="inlineStr">
        <is>
          <t>10 years</t>
        </is>
      </c>
    </row>
    <row r="12">
      <c r="A12" s="4" t="inlineStr">
        <is>
          <t>Developed technologies</t>
        </is>
      </c>
    </row>
    <row r="13">
      <c r="A13" s="3" t="inlineStr">
        <is>
          <t>Finite-Lived Intangible Assets [Line Items]</t>
        </is>
      </c>
    </row>
    <row r="14">
      <c r="A14" s="4" t="inlineStr">
        <is>
          <t>Weighted-Average Useful Lives (Years)</t>
        </is>
      </c>
      <c r="B14" s="4" t="inlineStr">
        <is>
          <t>5 years</t>
        </is>
      </c>
    </row>
    <row r="15">
      <c r="A15" s="4" t="inlineStr">
        <is>
          <t>Trade name</t>
        </is>
      </c>
    </row>
    <row r="16">
      <c r="A16" s="3" t="inlineStr">
        <is>
          <t>Finite-Lived Intangible Assets [Line Items]</t>
        </is>
      </c>
    </row>
    <row r="17">
      <c r="A17" s="4" t="inlineStr">
        <is>
          <t>Weighted-Average Useful Lives (Years)</t>
        </is>
      </c>
      <c r="B17"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ESTIMATED FUTURE AMORTIZATION EXPENSE OF ACQUIRED INTANGIBLE ASSETS (Details) - USD ($) $ in Thousands</t>
        </is>
      </c>
      <c r="B1" s="2" t="inlineStr">
        <is>
          <t>12 Months Ended</t>
        </is>
      </c>
    </row>
    <row r="2">
      <c r="B2" s="2" t="inlineStr">
        <is>
          <t>Jun. 30, 2020</t>
        </is>
      </c>
      <c r="C2" s="2" t="inlineStr">
        <is>
          <t>Jun. 30, 2019</t>
        </is>
      </c>
    </row>
    <row r="3">
      <c r="A3" s="3" t="inlineStr">
        <is>
          <t>Goodwill and Intangible Assets Disclosure [Abstract]</t>
        </is>
      </c>
    </row>
    <row r="4">
      <c r="A4" s="4" t="inlineStr">
        <is>
          <t>Amortization of expense of intangible assets</t>
        </is>
      </c>
      <c r="B4" s="5" t="n">
        <v>9500</v>
      </c>
      <c r="C4" s="5" t="n">
        <v>4800</v>
      </c>
    </row>
    <row r="5">
      <c r="A5" s="3" t="inlineStr">
        <is>
          <t>For the fiscal year ending June 30,</t>
        </is>
      </c>
    </row>
    <row r="6">
      <c r="A6" s="4" t="inlineStr">
        <is>
          <t>2021</t>
        </is>
      </c>
      <c r="B6" s="6" t="n">
        <v>9795</v>
      </c>
    </row>
    <row r="7">
      <c r="A7" s="4" t="inlineStr">
        <is>
          <t>2022</t>
        </is>
      </c>
      <c r="B7" s="6" t="n">
        <v>8441</v>
      </c>
    </row>
    <row r="8">
      <c r="A8" s="4" t="inlineStr">
        <is>
          <t>2023</t>
        </is>
      </c>
      <c r="B8" s="6" t="n">
        <v>8020</v>
      </c>
    </row>
    <row r="9">
      <c r="A9" s="4" t="inlineStr">
        <is>
          <t>2024</t>
        </is>
      </c>
      <c r="B9" s="6" t="n">
        <v>7551</v>
      </c>
    </row>
    <row r="10">
      <c r="A10" s="4" t="inlineStr">
        <is>
          <t>2025</t>
        </is>
      </c>
      <c r="B10" s="6" t="n">
        <v>4062</v>
      </c>
    </row>
    <row r="11">
      <c r="A11" s="4" t="inlineStr">
        <is>
          <t>Thereafter</t>
        </is>
      </c>
      <c r="B11" s="6" t="n">
        <v>16298</v>
      </c>
    </row>
    <row r="12">
      <c r="A12" s="4" t="inlineStr">
        <is>
          <t>Net Carrying Amount</t>
        </is>
      </c>
      <c r="B12" s="5" t="n">
        <v>54167</v>
      </c>
      <c r="C12" s="5" t="n">
        <v>636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EASES  - Components of Lease Expense (Details) $ in Thousands</t>
        </is>
      </c>
      <c r="B1" s="2" t="inlineStr">
        <is>
          <t>12 Months Ended</t>
        </is>
      </c>
    </row>
    <row r="2">
      <c r="B2" s="2" t="inlineStr">
        <is>
          <t>Jun. 30, 2020USD ($)</t>
        </is>
      </c>
    </row>
    <row r="3">
      <c r="A3" s="3" t="inlineStr">
        <is>
          <t>Leases [Abstract]</t>
        </is>
      </c>
    </row>
    <row r="4">
      <c r="A4" s="4" t="inlineStr">
        <is>
          <t>Operating lease expense</t>
        </is>
      </c>
      <c r="B4" s="5" t="n">
        <v>1054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0</t>
        </is>
      </c>
      <c r="C2" s="2" t="inlineStr">
        <is>
          <t>Jul. 01, 2019</t>
        </is>
      </c>
    </row>
    <row r="3">
      <c r="A3" s="3" t="inlineStr">
        <is>
          <t>Cash Flow, Operating Activities, Lessee [Abstract]</t>
        </is>
      </c>
    </row>
    <row r="4">
      <c r="A4" s="4" t="inlineStr">
        <is>
          <t>Operating cash flows</t>
        </is>
      </c>
      <c r="B4" s="5" t="n">
        <v>8412</v>
      </c>
    </row>
    <row r="5">
      <c r="A5" s="3" t="inlineStr">
        <is>
          <t>Right-Of-Use Asset Obtained In Exchange For Lease Liability [Abstract]</t>
        </is>
      </c>
    </row>
    <row r="6">
      <c r="A6" s="4" t="inlineStr">
        <is>
          <t>ROU assets obtained in exchange for lease liabilities</t>
        </is>
      </c>
      <c r="B6" s="6" t="n">
        <v>3252</v>
      </c>
    </row>
    <row r="7">
      <c r="A7" s="4" t="inlineStr">
        <is>
          <t>ROU assets recognized upon adoption of new lease standard</t>
        </is>
      </c>
      <c r="B7" s="6" t="n">
        <v>73014</v>
      </c>
    </row>
    <row r="8">
      <c r="A8" s="4" t="inlineStr">
        <is>
          <t>ASU 2016-02</t>
        </is>
      </c>
    </row>
    <row r="9">
      <c r="A9" s="3" t="inlineStr">
        <is>
          <t>Right-Of-Use Asset Obtained In Exchange For Lease Liability [Abstract]</t>
        </is>
      </c>
    </row>
    <row r="10">
      <c r="A10" s="4" t="inlineStr">
        <is>
          <t>ROU assets recognized upon adoption of new lease standard</t>
        </is>
      </c>
      <c r="B10" s="5" t="n">
        <v>77794</v>
      </c>
      <c r="C10" s="5" t="n">
        <v>778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50" customWidth="1" min="2" max="2"/>
  </cols>
  <sheetData>
    <row r="1">
      <c r="A1" s="1" t="inlineStr">
        <is>
          <t>LEASES - Supplemental Balance Sheet Information (Details) $ in Thousands</t>
        </is>
      </c>
      <c r="B1" s="2" t="inlineStr">
        <is>
          <t>Jun. 30, 2020USD ($)</t>
        </is>
      </c>
    </row>
    <row r="2">
      <c r="A2" s="3" t="inlineStr">
        <is>
          <t>Leases [Abstract]</t>
        </is>
      </c>
    </row>
    <row r="3">
      <c r="A3" s="4" t="inlineStr">
        <is>
          <t>Operating lease right-of-use assets</t>
        </is>
      </c>
      <c r="B3" s="5" t="n">
        <v>73014</v>
      </c>
    </row>
    <row r="4">
      <c r="A4" s="4" t="inlineStr">
        <is>
          <t>Operating lease liabilities</t>
        </is>
      </c>
      <c r="B4" s="5" t="n">
        <v>76827</v>
      </c>
    </row>
    <row r="5">
      <c r="A5" s="4" t="inlineStr">
        <is>
          <t>Operating Lease, Liability, Statement of Financial Position [Extensible List]</t>
        </is>
      </c>
      <c r="B5" s="4" t="inlineStr">
        <is>
          <t>us-gaap:AccountsPayableAndOtherAccruedLiabilities</t>
        </is>
      </c>
    </row>
    <row r="6">
      <c r="A6" s="3" t="inlineStr">
        <is>
          <t>Weighted-average remaining lease term (in years):</t>
        </is>
      </c>
    </row>
    <row r="7">
      <c r="A7" s="4" t="inlineStr">
        <is>
          <t>Weighted- average remaining lease term, operating leases (in years)</t>
        </is>
      </c>
      <c r="B7" s="4" t="inlineStr">
        <is>
          <t>9 years 1 month 13 days</t>
        </is>
      </c>
    </row>
    <row r="8">
      <c r="A8" s="3" t="inlineStr">
        <is>
          <t>Weighted-average discount rate:</t>
        </is>
      </c>
    </row>
    <row r="9">
      <c r="A9" s="4" t="inlineStr">
        <is>
          <t>Weighter-average discount rate, operating leases</t>
        </is>
      </c>
      <c r="B9" s="4" t="inlineStr">
        <is>
          <t>2.9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50" customWidth="1" min="2" max="2"/>
    <col width="14" customWidth="1" min="3" max="3"/>
  </cols>
  <sheetData>
    <row r="1">
      <c r="A1" s="1" t="inlineStr">
        <is>
          <t>LEASES - Maturities of Lease Liabilities (Details) - USD ($) $ in Thousands</t>
        </is>
      </c>
      <c r="B1" s="2" t="inlineStr">
        <is>
          <t>Jun. 30, 2020</t>
        </is>
      </c>
      <c r="C1" s="2" t="inlineStr">
        <is>
          <t>Jun. 30, 2019</t>
        </is>
      </c>
    </row>
    <row r="2">
      <c r="A2" s="3" t="inlineStr">
        <is>
          <t>Operating Leases, After Adoption of 842:</t>
        </is>
      </c>
    </row>
    <row r="3">
      <c r="A3" s="4" t="inlineStr">
        <is>
          <t>Within one year</t>
        </is>
      </c>
      <c r="B3" s="5" t="n">
        <v>8878</v>
      </c>
    </row>
    <row r="4">
      <c r="A4" s="4" t="inlineStr">
        <is>
          <t>After one year and within two years</t>
        </is>
      </c>
      <c r="B4" s="6" t="n">
        <v>9546</v>
      </c>
    </row>
    <row r="5">
      <c r="A5" s="4" t="inlineStr">
        <is>
          <t>After two years and within three years</t>
        </is>
      </c>
      <c r="B5" s="6" t="n">
        <v>9817</v>
      </c>
    </row>
    <row r="6">
      <c r="A6" s="4" t="inlineStr">
        <is>
          <t>After three years and within four years</t>
        </is>
      </c>
      <c r="B6" s="6" t="n">
        <v>9420</v>
      </c>
    </row>
    <row r="7">
      <c r="A7" s="4" t="inlineStr">
        <is>
          <t>After four years and within five years</t>
        </is>
      </c>
      <c r="B7" s="6" t="n">
        <v>8789</v>
      </c>
    </row>
    <row r="8">
      <c r="A8" s="4" t="inlineStr">
        <is>
          <t>After five years</t>
        </is>
      </c>
      <c r="B8" s="6" t="n">
        <v>41954</v>
      </c>
    </row>
    <row r="9">
      <c r="A9" s="4" t="inlineStr">
        <is>
          <t>Total lease payments</t>
        </is>
      </c>
      <c r="B9" s="6" t="n">
        <v>88404</v>
      </c>
    </row>
    <row r="10">
      <c r="A10" s="4" t="inlineStr">
        <is>
          <t>Less: present value discount</t>
        </is>
      </c>
      <c r="B10" s="6" t="n">
        <v>-11577</v>
      </c>
    </row>
    <row r="11">
      <c r="A11" s="4" t="inlineStr">
        <is>
          <t>Total Lease Liability</t>
        </is>
      </c>
      <c r="B11" s="5" t="n">
        <v>76827</v>
      </c>
    </row>
    <row r="12">
      <c r="A12" s="4" t="inlineStr">
        <is>
          <t>Operating Lease, Liability, Statement of Financial Position [Extensible List]</t>
        </is>
      </c>
      <c r="B12" s="4" t="inlineStr">
        <is>
          <t>us-gaap:AccountsPayableAndOtherAccruedLiabilities</t>
        </is>
      </c>
    </row>
    <row r="13">
      <c r="A13" s="3" t="inlineStr">
        <is>
          <t>Operating Leases, Before Adoption of 842:</t>
        </is>
      </c>
    </row>
    <row r="14">
      <c r="A14" s="4" t="inlineStr">
        <is>
          <t>Within one year</t>
        </is>
      </c>
      <c r="C14" s="5" t="n">
        <v>8634</v>
      </c>
    </row>
    <row r="15">
      <c r="A15" s="4" t="inlineStr">
        <is>
          <t>After one year and within two years</t>
        </is>
      </c>
      <c r="C15" s="6" t="n">
        <v>8376</v>
      </c>
    </row>
    <row r="16">
      <c r="A16" s="4" t="inlineStr">
        <is>
          <t>After two years and within three years</t>
        </is>
      </c>
      <c r="C16" s="6" t="n">
        <v>9035</v>
      </c>
    </row>
    <row r="17">
      <c r="A17" s="4" t="inlineStr">
        <is>
          <t>After three years and within four years</t>
        </is>
      </c>
      <c r="C17" s="6" t="n">
        <v>9284</v>
      </c>
    </row>
    <row r="18">
      <c r="A18" s="4" t="inlineStr">
        <is>
          <t>After four years and within five years</t>
        </is>
      </c>
      <c r="C18" s="6" t="n">
        <v>9004</v>
      </c>
    </row>
    <row r="19">
      <c r="A19" s="4" t="inlineStr">
        <is>
          <t>After five years</t>
        </is>
      </c>
      <c r="C19" s="6" t="n">
        <v>47501</v>
      </c>
    </row>
    <row r="20">
      <c r="A20" s="4" t="inlineStr">
        <is>
          <t>Total lease payments</t>
        </is>
      </c>
      <c r="C20" s="6" t="n">
        <v>91834</v>
      </c>
    </row>
    <row r="21">
      <c r="A21" s="4" t="inlineStr">
        <is>
          <t>Total Lease Liability</t>
        </is>
      </c>
      <c r="C21" s="5" t="n">
        <v>918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ACCOUNTS (Details) - USD ($) $ in Thousands</t>
        </is>
      </c>
      <c r="B1" s="2" t="inlineStr">
        <is>
          <t>Jun. 30, 2020</t>
        </is>
      </c>
      <c r="C1" s="2" t="inlineStr">
        <is>
          <t>Jun. 30, 2019</t>
        </is>
      </c>
    </row>
    <row r="2">
      <c r="A2" s="3" t="inlineStr">
        <is>
          <t>Non-interest bearing</t>
        </is>
      </c>
    </row>
    <row r="3">
      <c r="A3" s="4" t="inlineStr">
        <is>
          <t>Non-interest bearing, Amount</t>
        </is>
      </c>
      <c r="B3" s="5" t="n">
        <v>1936661</v>
      </c>
      <c r="C3" s="5" t="n">
        <v>1441930</v>
      </c>
    </row>
    <row r="4">
      <c r="A4" s="3" t="inlineStr">
        <is>
          <t>Interest bearing:</t>
        </is>
      </c>
    </row>
    <row r="5">
      <c r="A5" s="4" t="inlineStr">
        <is>
          <t>Demand, Amount</t>
        </is>
      </c>
      <c r="B5" s="5" t="n">
        <v>3456127</v>
      </c>
      <c r="C5" s="5" t="n">
        <v>2709014</v>
      </c>
    </row>
    <row r="6">
      <c r="A6" s="4" t="inlineStr">
        <is>
          <t>Demand, Rate</t>
        </is>
      </c>
      <c r="B6" s="4" t="inlineStr">
        <is>
          <t>0.37%</t>
        </is>
      </c>
      <c r="C6" s="4" t="inlineStr">
        <is>
          <t>2.06%</t>
        </is>
      </c>
    </row>
    <row r="7">
      <c r="A7" s="4" t="inlineStr">
        <is>
          <t>Savings, Amount</t>
        </is>
      </c>
      <c r="B7" s="5" t="n">
        <v>3697188</v>
      </c>
      <c r="C7" s="5" t="n">
        <v>2466214</v>
      </c>
    </row>
    <row r="8">
      <c r="A8" s="4" t="inlineStr">
        <is>
          <t>Savings, Rate</t>
        </is>
      </c>
      <c r="B8" s="4" t="inlineStr">
        <is>
          <t>0.78%</t>
        </is>
      </c>
      <c r="C8" s="4" t="inlineStr">
        <is>
          <t>1.48%</t>
        </is>
      </c>
    </row>
    <row r="9">
      <c r="A9" s="4" t="inlineStr">
        <is>
          <t>Total demand and savings, Amount</t>
        </is>
      </c>
      <c r="B9" s="5" t="n">
        <v>7153315</v>
      </c>
      <c r="C9" s="5" t="n">
        <v>5175228</v>
      </c>
    </row>
    <row r="10">
      <c r="A10" s="4" t="inlineStr">
        <is>
          <t>Total demand and savings, Rate</t>
        </is>
      </c>
      <c r="B10" s="4" t="inlineStr">
        <is>
          <t>0.58%</t>
        </is>
      </c>
      <c r="C10" s="4" t="inlineStr">
        <is>
          <t>1.78%</t>
        </is>
      </c>
    </row>
    <row r="11">
      <c r="A11" s="3" t="inlineStr">
        <is>
          <t>Time deposits:</t>
        </is>
      </c>
    </row>
    <row r="12">
      <c r="A12" s="4" t="inlineStr">
        <is>
          <t>$250 and under, Amount</t>
        </is>
      </c>
      <c r="B12" s="5" t="n">
        <v>1584034</v>
      </c>
      <c r="C12" s="5" t="n">
        <v>1866811</v>
      </c>
    </row>
    <row r="13">
      <c r="A13" s="4" t="inlineStr">
        <is>
          <t>$250 and under, Rate</t>
        </is>
      </c>
      <c r="B13" s="4" t="inlineStr">
        <is>
          <t>2.12%</t>
        </is>
      </c>
      <c r="C13" s="4" t="inlineStr">
        <is>
          <t>2.47%</t>
        </is>
      </c>
    </row>
    <row r="14">
      <c r="A14" s="4" t="inlineStr">
        <is>
          <t>Greater than $250, Amount</t>
        </is>
      </c>
      <c r="B14" s="5" t="n">
        <v>662684</v>
      </c>
      <c r="C14" s="5" t="n">
        <v>499204</v>
      </c>
    </row>
    <row r="15">
      <c r="A15" s="4" t="inlineStr">
        <is>
          <t>Greater than $250, Rate</t>
        </is>
      </c>
      <c r="B15" s="4" t="inlineStr">
        <is>
          <t>1.39%</t>
        </is>
      </c>
      <c r="C15" s="4" t="inlineStr">
        <is>
          <t>2.27%</t>
        </is>
      </c>
    </row>
    <row r="16">
      <c r="A16" s="4" t="inlineStr">
        <is>
          <t>Total time deposits, Amount</t>
        </is>
      </c>
      <c r="B16" s="5" t="n">
        <v>2246718</v>
      </c>
      <c r="C16" s="5" t="n">
        <v>2366015</v>
      </c>
    </row>
    <row r="17">
      <c r="A17" s="4" t="inlineStr">
        <is>
          <t>Total time deposits, Rate</t>
        </is>
      </c>
      <c r="B17" s="4" t="inlineStr">
        <is>
          <t>1.91%</t>
        </is>
      </c>
      <c r="C17" s="4" t="inlineStr">
        <is>
          <t>2.43%</t>
        </is>
      </c>
    </row>
    <row r="18">
      <c r="A18" s="4" t="inlineStr">
        <is>
          <t>Total interest bearing, Amount</t>
        </is>
      </c>
      <c r="B18" s="5" t="n">
        <v>9400033</v>
      </c>
      <c r="C18" s="5" t="n">
        <v>7541243</v>
      </c>
    </row>
    <row r="19">
      <c r="A19" s="4" t="inlineStr">
        <is>
          <t>Total interest bearing, Rate</t>
        </is>
      </c>
      <c r="B19" s="4" t="inlineStr">
        <is>
          <t>0.90%</t>
        </is>
      </c>
      <c r="C19" s="4" t="inlineStr">
        <is>
          <t>1.99%</t>
        </is>
      </c>
    </row>
    <row r="20">
      <c r="A20" s="4" t="inlineStr">
        <is>
          <t>Total deposits</t>
        </is>
      </c>
      <c r="B20" s="5" t="n">
        <v>11336694</v>
      </c>
      <c r="C20" s="5" t="n">
        <v>8983173</v>
      </c>
    </row>
    <row r="21">
      <c r="A21" s="4" t="inlineStr">
        <is>
          <t>Total deposits, Rate</t>
        </is>
      </c>
      <c r="B21" s="4" t="inlineStr">
        <is>
          <t>0.75%</t>
        </is>
      </c>
      <c r="C21" s="4" t="inlineStr">
        <is>
          <t>1.67%</t>
        </is>
      </c>
    </row>
    <row r="22">
      <c r="A22" s="4" t="inlineStr">
        <is>
          <t>Time deposits acquired through broker relationships</t>
        </is>
      </c>
      <c r="B22" s="5" t="n">
        <v>1318000</v>
      </c>
      <c r="C22" s="5" t="n">
        <v>1124000</v>
      </c>
    </row>
    <row r="23">
      <c r="A23" s="4" t="inlineStr">
        <is>
          <t>Time deposits acquired through broker relationships, $250,000 and under</t>
        </is>
      </c>
      <c r="B23" s="5" t="n">
        <v>603600</v>
      </c>
      <c r="C23" s="5" t="n">
        <v>796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Jun. 30, 2020</t>
        </is>
      </c>
      <c r="C1" s="2" t="inlineStr">
        <is>
          <t>Jun. 30, 2019</t>
        </is>
      </c>
    </row>
    <row r="2">
      <c r="A2" s="3" t="inlineStr">
        <is>
          <t>Deposits [Abstract]</t>
        </is>
      </c>
    </row>
    <row r="3">
      <c r="A3" s="4" t="inlineStr">
        <is>
          <t>Within 12 months</t>
        </is>
      </c>
      <c r="B3" s="5" t="n">
        <v>1079674</v>
      </c>
    </row>
    <row r="4">
      <c r="A4" s="4" t="inlineStr">
        <is>
          <t>13 to 24 months</t>
        </is>
      </c>
      <c r="B4" s="6" t="n">
        <v>540669</v>
      </c>
    </row>
    <row r="5">
      <c r="A5" s="4" t="inlineStr">
        <is>
          <t>25 to 36 months</t>
        </is>
      </c>
      <c r="B5" s="6" t="n">
        <v>180590</v>
      </c>
    </row>
    <row r="6">
      <c r="A6" s="4" t="inlineStr">
        <is>
          <t>37 to 48 months</t>
        </is>
      </c>
      <c r="B6" s="6" t="n">
        <v>132629</v>
      </c>
    </row>
    <row r="7">
      <c r="A7" s="4" t="inlineStr">
        <is>
          <t>49 to 60 months</t>
        </is>
      </c>
      <c r="B7" s="6" t="n">
        <v>139866</v>
      </c>
    </row>
    <row r="8">
      <c r="A8" s="4" t="inlineStr">
        <is>
          <t>Thereafter</t>
        </is>
      </c>
      <c r="B8" s="6" t="n">
        <v>173290</v>
      </c>
    </row>
    <row r="9">
      <c r="A9" s="4" t="inlineStr">
        <is>
          <t>Total time deposits, Amount</t>
        </is>
      </c>
      <c r="B9" s="6" t="n">
        <v>2246718</v>
      </c>
      <c r="C9" s="5" t="n">
        <v>2366015</v>
      </c>
    </row>
    <row r="10">
      <c r="A10" s="4" t="inlineStr">
        <is>
          <t>Deposits from principal officers, directors and their affiliates</t>
        </is>
      </c>
      <c r="B10" s="5" t="n">
        <v>2700</v>
      </c>
      <c r="C10" s="5" t="n">
        <v>5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7:24:02Z</dcterms:created>
  <dcterms:modified xmlns:dcterms="http://purl.org/dc/terms/" xmlns:xsi="http://www.w3.org/2001/XMLSchema-instance" xsi:type="dcterms:W3CDTF">2020-08-26T17:24:02Z</dcterms:modified>
</cp:coreProperties>
</file>